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Consolidated Statements of Chan" sheetId="7" r:id="rId7"/>
    <s:sheet name="Description of Business and Sig" sheetId="8" r:id="rId8"/>
    <s:sheet name="Series A Preferred Stock (Notes" sheetId="9" r:id="rId9"/>
    <s:sheet name="Restructuring Plan (Notes)" sheetId="10" r:id="rId10"/>
    <s:sheet name="Supplemental Financial Informat" sheetId="11" r:id="rId11"/>
    <s:sheet name="Business Combinations and Dives" sheetId="12" r:id="rId12"/>
    <s:sheet name="Goodwill and Purchased Intangib" sheetId="13" r:id="rId13"/>
    <s:sheet name="Debt Obligations" sheetId="14" r:id="rId14"/>
    <s:sheet name="Income Taxes" sheetId="15" r:id="rId15"/>
    <s:sheet name="Employee Stock Compensation Pla" sheetId="16" r:id="rId16"/>
    <s:sheet name="Employee Benefit Plans" sheetId="17" r:id="rId17"/>
    <s:sheet name="Commitments and Contingencies" sheetId="18" r:id="rId18"/>
    <s:sheet name="Derivatives and Hedging Instrum" sheetId="19" r:id="rId19"/>
    <s:sheet name="Fair Value of Assets and Liabil" sheetId="20" r:id="rId20"/>
    <s:sheet name="Segment Information" sheetId="21" r:id="rId21"/>
    <s:sheet name="Accumulated Other Comprehensive" sheetId="22" r:id="rId22"/>
    <s:sheet name="Condensed Consolidating Supplem" sheetId="23" r:id="rId23"/>
    <s:sheet name="Quarterly Information (unaudite" sheetId="24" r:id="rId24"/>
    <s:sheet name="Schedule II - Valuation and Qua" sheetId="25" r:id="rId25"/>
    <s:sheet name="Description of Business and S26" sheetId="26" r:id="rId26"/>
    <s:sheet name="Description of Business and S27" sheetId="27" r:id="rId27"/>
    <s:sheet name="Restructuring Plan (Tables)" sheetId="28" r:id="rId28"/>
    <s:sheet name="Supplemental Financial Inform29" sheetId="29" r:id="rId29"/>
    <s:sheet name="Business Combinations and Div30" sheetId="30" r:id="rId30"/>
    <s:sheet name="Goodwill and Purchased Intang31" sheetId="31" r:id="rId31"/>
    <s:sheet name="Debt Obligations Debt Obligatio" sheetId="32" r:id="rId32"/>
    <s:sheet name="Income Taxes (Tables)" sheetId="33" r:id="rId33"/>
    <s:sheet name="Employee Stock Compensation P34" sheetId="34" r:id="rId34"/>
    <s:sheet name="Employee Benefit Plans (Tables)" sheetId="35" r:id="rId35"/>
    <s:sheet name="Commitments and Contingencies (" sheetId="36" r:id="rId36"/>
    <s:sheet name="Derivatives and Hedging Instr37" sheetId="37" r:id="rId37"/>
    <s:sheet name="Fair Value of Assets and Liab38" sheetId="38" r:id="rId38"/>
    <s:sheet name="Segment Information (Tables)" sheetId="39" r:id="rId39"/>
    <s:sheet name="Accumulated Other Comprehensi40" sheetId="40" r:id="rId40"/>
    <s:sheet name="Condensed Consolidating Suppl41" sheetId="41" r:id="rId41"/>
    <s:sheet name="Quarterly Information (unaudi42" sheetId="42" r:id="rId42"/>
    <s:sheet name="Description of Business and S43" sheetId="43" r:id="rId43"/>
    <s:sheet name="Description of Business and S44" sheetId="44" r:id="rId44"/>
    <s:sheet name="Description of Business and S45" sheetId="45" r:id="rId45"/>
    <s:sheet name="Description of Business and S46" sheetId="46" r:id="rId46"/>
    <s:sheet name="Description of Business and S47" sheetId="47" r:id="rId47"/>
    <s:sheet name="Description of Business and S48" sheetId="48" r:id="rId48"/>
    <s:sheet name="Description of Business and S49" sheetId="49" r:id="rId49"/>
    <s:sheet name="Series A Preferred Stock (Detai" sheetId="50" r:id="rId50"/>
    <s:sheet name="Restructuring Plan (Details)"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Business Combinations and Div57" sheetId="57" r:id="rId57"/>
    <s:sheet name="2014 Acquisitions (Details)" sheetId="58" r:id="rId58"/>
    <s:sheet name="2014 Acquisitions Pro Forma (De" sheetId="59" r:id="rId59"/>
    <s:sheet name="2013 Acquisitions (Details)" sheetId="60" r:id="rId60"/>
    <s:sheet name="Goodwill and Purchased Intang61" sheetId="61" r:id="rId61"/>
    <s:sheet name="Goodwill and Purchased Intang62" sheetId="62" r:id="rId62"/>
    <s:sheet name="Goodwill and Purchased Intang63" sheetId="63" r:id="rId63"/>
    <s:sheet name="Debt Obligations (Details)" sheetId="64" r:id="rId64"/>
    <s:sheet name="Debt Obligations Senior Secured" sheetId="65" r:id="rId65"/>
    <s:sheet name="Debt Obligations Senior Unsecur" sheetId="66" r:id="rId66"/>
    <s:sheet name="Debt Obligations Debt Obligat67" sheetId="67" r:id="rId67"/>
    <s:sheet name="Debt Obligations Maturities of " sheetId="68" r:id="rId68"/>
    <s:sheet name="Debt Obligations Fair Value of " sheetId="69" r:id="rId69"/>
    <s:sheet name="Income Taxes - Income from Cont" sheetId="70" r:id="rId70"/>
    <s:sheet name="Income Taxes - Components of In" sheetId="71" r:id="rId71"/>
    <s:sheet name="Income Taxes - Income Tax Recon" sheetId="72" r:id="rId72"/>
    <s:sheet name="Income Taxes - Deferred Taxes (" sheetId="73" r:id="rId73"/>
    <s:sheet name="Income Taxes - Unrecognized Tax" sheetId="74" r:id="rId74"/>
    <s:sheet name="Income Taxes - Income Tax Adjus" sheetId="75" r:id="rId75"/>
    <s:sheet name="Employee Stock Compensation P76" sheetId="76" r:id="rId76"/>
    <s:sheet name="Employee Stock Compensation P77" sheetId="77" r:id="rId77"/>
    <s:sheet name="Employee Stock Compensation P78" sheetId="78" r:id="rId78"/>
    <s:sheet name="Employee Stock Compensation P79" sheetId="79" r:id="rId79"/>
    <s:sheet name="Employee Benefit Plans - Change" sheetId="80" r:id="rId80"/>
    <s:sheet name="Employee Benefit Plans - Chan81" sheetId="81" r:id="rId81"/>
    <s:sheet name="Employee Benefit Plans - Fair V" sheetId="82" r:id="rId82"/>
    <s:sheet name="Employee Benefit Plans - Net Pe" sheetId="83" r:id="rId83"/>
    <s:sheet name="Employee Benefit Plans - Assump" sheetId="84" r:id="rId84"/>
    <s:sheet name="Employee Benefit Plans - Actual" sheetId="85" r:id="rId85"/>
    <s:sheet name="Employee Benefit Plans - Unobse" sheetId="86" r:id="rId86"/>
    <s:sheet name="Employee Benefit Plans - Estima" sheetId="87" r:id="rId87"/>
    <s:sheet name="Employee Benefit Plans - Saving" sheetId="88" r:id="rId88"/>
    <s:sheet name="Employee Benefit Plans Cash Con" sheetId="89" r:id="rId89"/>
    <s:sheet name="Employee Benefit Plans - Amount" sheetId="90" r:id="rId90"/>
    <s:sheet name="Commitments and Contingencies L" sheetId="91" r:id="rId91"/>
    <s:sheet name="Commitments and Contingencies -" sheetId="92" r:id="rId92"/>
    <s:sheet name="Commitments and Contingencies93" sheetId="93" r:id="rId93"/>
    <s:sheet name="Derivatives and Hedging Instr94" sheetId="94" r:id="rId94"/>
    <s:sheet name="Derivatives and Hedging Instr95" sheetId="95" r:id="rId95"/>
    <s:sheet name="Derivatives and Hedging Instr96" sheetId="96" r:id="rId96"/>
    <s:sheet name="Derivatives and Hedging Instr97" sheetId="97" r:id="rId97"/>
    <s:sheet name="Fair Value of Assets and Liab98" sheetId="98" r:id="rId98"/>
    <s:sheet name="Segment Information - Revenue a" sheetId="99" r:id="rId99"/>
    <s:sheet name="Segment Information - Revenue f" sheetId="100" r:id="rId100"/>
    <s:sheet name="Segment Information Geographic " sheetId="101" r:id="rId101"/>
    <s:sheet name="Segment Information Property, P" sheetId="102" r:id="rId102"/>
    <s:sheet name="Accumulated Other Comprehens103" sheetId="103" r:id="rId103"/>
    <s:sheet name="Accumulated Other Comprehens104" sheetId="104" r:id="rId104"/>
    <s:sheet name="Condensed Consolidating Supp105" sheetId="105" r:id="rId105"/>
    <s:sheet name="Condensed Consolidating Supp106" sheetId="106" r:id="rId106"/>
    <s:sheet name="Condensed Consolidating Supp107" sheetId="107" r:id="rId107"/>
    <s:sheet name="Quarterly Information (unaud108" sheetId="108" r:id="rId108"/>
    <s:sheet name="Quarterly Information (unaud109" sheetId="109" r:id="rId109"/>
    <s:sheet name="Schedule II - Valuation and 110" sheetId="110" r:id="rId110"/>
  </s:sheets>
  <s:definedNames/>
  <s:calcPr calcId="124519" calcMode="auto" fullCalcOnLoad="1"/>
</s:workbook>
</file>

<file path=xl/sharedStrings.xml><?xml version="1.0" encoding="utf-8"?>
<sst xmlns="http://schemas.openxmlformats.org/spreadsheetml/2006/main" uniqueCount="1384">
  <si>
    <t>Document and Entity Information - USD ($) shares in Millions, $ in Billions</t>
  </si>
  <si>
    <t>12 Months Ended</t>
  </si>
  <si>
    <t>Dec. 31, 2015</t>
  </si>
  <si>
    <t>Feb. 17, 2016</t>
  </si>
  <si>
    <t>Jun. 30, 2015</t>
  </si>
  <si>
    <t>Document and Entity Information</t>
  </si>
  <si>
    <t>Document Type</t>
  </si>
  <si>
    <t>10-K</t>
  </si>
  <si>
    <t>Document Period End Date</t>
  </si>
  <si>
    <t>Dec. 31,
		2015</t>
  </si>
  <si>
    <t>Document Fiscal Year Focus</t>
  </si>
  <si>
    <t>Amendment Flag</t>
  </si>
  <si>
    <t>false</t>
  </si>
  <si>
    <t>Document Fiscal Period Focus</t>
  </si>
  <si>
    <t>FY</t>
  </si>
  <si>
    <t>Entity Registrant Name</t>
  </si>
  <si>
    <t>NCR CORP</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Current Fiscal Year End Date</t>
  </si>
  <si>
    <t>--12-31</t>
  </si>
  <si>
    <t>Entity Public Float</t>
  </si>
  <si>
    <t>Consolidated Statements of Operations - USD ($) shares in Millions, $ in Millions</t>
  </si>
  <si>
    <t>Dec. 31, 2014</t>
  </si>
  <si>
    <t>Dec. 31, 2013</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Loss) income from continuing operations before income taxes</t>
  </si>
  <si>
    <t>Income tax expense (benefit)</t>
  </si>
  <si>
    <t>(Loss) income from continuing operations</t>
  </si>
  <si>
    <t>Loss (income) from discontinued operations</t>
  </si>
  <si>
    <t>Net (loss) income</t>
  </si>
  <si>
    <t>Net income attributable to noncontrolling interests</t>
  </si>
  <si>
    <t>Net (loss) income attributable to NCR</t>
  </si>
  <si>
    <t>Amounts attributable to NCR common stockholders:</t>
  </si>
  <si>
    <t>Dividends on convertible preferred stock</t>
  </si>
  <si>
    <t>income (loss) from continuing operations attributable to common stockholders</t>
  </si>
  <si>
    <t>Net (loss) income attributable to NCR common stockholders</t>
  </si>
  <si>
    <t>(Loss) income per share attributable to NCR common stockholders:</t>
  </si>
  <si>
    <t>Basic (in dollars per share)</t>
  </si>
  <si>
    <t>Diluted (in dollars per share)</t>
  </si>
  <si>
    <t>Net (loss) income per common share</t>
  </si>
  <si>
    <t>Total diluted earnings (loss) per share</t>
  </si>
  <si>
    <t>Weighted average common shares outstanding</t>
  </si>
  <si>
    <t>Basic (in shares)</t>
  </si>
  <si>
    <t>Diluted (in shares)</t>
  </si>
  <si>
    <t>Consolidated Statements of Comprehensive Income - USD ($) $ in Millions</t>
  </si>
  <si>
    <t>Currency translation adjustments</t>
  </si>
  <si>
    <t>Derivatives</t>
  </si>
  <si>
    <t>Unrealized gain (loss) on derivatives</t>
  </si>
  <si>
    <t>(Gains) losses on derivatives arising during the period</t>
  </si>
  <si>
    <t>Less income tax (expense) benefit</t>
  </si>
  <si>
    <t>Securities</t>
  </si>
  <si>
    <t>Unrealized gain on securities</t>
  </si>
  <si>
    <t>Gains on securities arising during the period</t>
  </si>
  <si>
    <t>Less income tax expense</t>
  </si>
  <si>
    <t>Employee benefit plans</t>
  </si>
  <si>
    <t>New prior service cost</t>
  </si>
  <si>
    <t>Amortization of prior service benefit</t>
  </si>
  <si>
    <t>Net gain arising during the period</t>
  </si>
  <si>
    <t>Amortization of actuarial loss</t>
  </si>
  <si>
    <t>Other comprehensive loss</t>
  </si>
  <si>
    <t>Total comprehensive (loss) income</t>
  </si>
  <si>
    <t>Less comprehensive income attributable to noncontrolling interests:</t>
  </si>
  <si>
    <t>Net income</t>
  </si>
  <si>
    <t>Amounts attributable to noncontrolling interests</t>
  </si>
  <si>
    <t>Comprehensive (loss) income attributable to NCR common stockholders</t>
  </si>
  <si>
    <t>Consolidated Balance Sheets - USD ($) $ in Millions</t>
  </si>
  <si>
    <t>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Other liabilities</t>
  </si>
  <si>
    <t>Total liabilities</t>
  </si>
  <si>
    <t>Commitments and Contingencies (Note 11)</t>
  </si>
  <si>
    <t xml:space="preserve"> </t>
  </si>
  <si>
    <t>Redeemable noncontrolling interest</t>
  </si>
  <si>
    <t>Series A convertible preferred stock: par value $0.01 per share, 3.0 shares authorized, 0.8 shares issued and outstanding as of December 31, 2015; no shares authorized or issued as of December 31, 2014; redemption amount and liquidation preference of $824 and $0 as of December 31, 2015 and December 31, 2014, respectively</t>
  </si>
  <si>
    <t>Stockholders’ equity</t>
  </si>
  <si>
    <t>Preferred stock: par value $0.01 per share, 100.0 shares authorized, no shares issued and outstanding as of December 31, 2015 and December 31, 2014</t>
  </si>
  <si>
    <t>Common stock: par value $0.01 per share, 500.0 shares authorized, 133.0 and 168.6 shares issued and outstanding as of December 31, 2015 and December 31, 2014,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solidated Balance Sheets Parenthetical - USD ($)</t>
  </si>
  <si>
    <t>Series A preferred shares, par value</t>
  </si>
  <si>
    <t>Series A preferred shares, shares authorized</t>
  </si>
  <si>
    <t>Series A preferred shares, shares issued</t>
  </si>
  <si>
    <t>Series A preferred shares, shares outstanding</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Cash Flows - USD ($) $ in Millions</t>
  </si>
  <si>
    <t>Operating activities</t>
  </si>
  <si>
    <t>Adjustments to reconcile net income to net cash provided by operating activities:</t>
  </si>
  <si>
    <t>Depreciation and amortization</t>
  </si>
  <si>
    <t>Stock-based compensation expense</t>
  </si>
  <si>
    <t>Gain on sale of property, plant and equipment and other assets</t>
  </si>
  <si>
    <t>Impairment of long-lived and other assets</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Proceeds from Sale of property, plant, and equipment</t>
  </si>
  <si>
    <t>Additions to capitalized software</t>
  </si>
  <si>
    <t>Business acquisitions, net</t>
  </si>
  <si>
    <t>Changes in restricted cash</t>
  </si>
  <si>
    <t>Other investing activities, net</t>
  </si>
  <si>
    <t>Net cash used in investing activities</t>
  </si>
  <si>
    <t>Financing activities</t>
  </si>
  <si>
    <t>Short term borrowings, net</t>
  </si>
  <si>
    <t>Payments on term credit facilities</t>
  </si>
  <si>
    <t>Borrowings on term credit facilities</t>
  </si>
  <si>
    <t>Payments on revolving credit facilities</t>
  </si>
  <si>
    <t>Borrowings on revolving credit facilities</t>
  </si>
  <si>
    <t>Proceeds from bond offering</t>
  </si>
  <si>
    <t>Debt issuance costs</t>
  </si>
  <si>
    <t>Series A convertible preferred stock issuance, net of issuance costs of $26 million, $0 million, and $0 million, respectively</t>
  </si>
  <si>
    <t>Tender offer, including costs of $5 million, $0 million, and $0 million, respectively</t>
  </si>
  <si>
    <t>Tax withholding payments on behalf of employees</t>
  </si>
  <si>
    <t>Proceeds from employee stock plans</t>
  </si>
  <si>
    <t>Purchase of noncontrolling interest</t>
  </si>
  <si>
    <t>Other financing activities</t>
  </si>
  <si>
    <t>Net cash (used in) provided by financing activities</t>
  </si>
  <si>
    <t>Cash flows from discontinued operations</t>
  </si>
  <si>
    <t>Net cash used in discontinued operations operating activities</t>
  </si>
  <si>
    <t>Effect of exchange rate changes on cash and cash equivalents</t>
  </si>
  <si>
    <t>Decrease in cash and cash equivalents</t>
  </si>
  <si>
    <t>Cash and cash equivalents at beginning of period</t>
  </si>
  <si>
    <t>Cash and cash equivalents at end of period</t>
  </si>
  <si>
    <t>Income Taxes Paid, Net</t>
  </si>
  <si>
    <t>Interest Paid, Net</t>
  </si>
  <si>
    <t>Consolidated Statements of Changes in Stockholders' Equity - USD ($) shares in Millions, $ in Millions</t>
  </si>
  <si>
    <t>Total</t>
  </si>
  <si>
    <t>Total Stockholders Equity</t>
  </si>
  <si>
    <t>Common Stock</t>
  </si>
  <si>
    <t>Paid-in Capital</t>
  </si>
  <si>
    <t>Retained Earnings</t>
  </si>
  <si>
    <t>Accumulated Other Comprehensive (Loss) Income</t>
  </si>
  <si>
    <t>Noncontrolling Interest [Member]</t>
  </si>
  <si>
    <t>Stockholders' Equity [Roll Forward]</t>
  </si>
  <si>
    <t>Common Stock, Shares, Outstanding</t>
  </si>
  <si>
    <t>Balance at beginning of period at Dec. 31, 2012</t>
  </si>
  <si>
    <t>Comprehensive income (loss):</t>
  </si>
  <si>
    <t>Net income (loss)</t>
  </si>
  <si>
    <t>Other comprehensive (loss) income</t>
  </si>
  <si>
    <t>Total comprehensive income (loss)</t>
  </si>
  <si>
    <t>Employee stock purchase and stock compensation plans</t>
  </si>
  <si>
    <t>Noncontrolling Interest, Decrease from Redemptions or Purchase of Interests</t>
  </si>
  <si>
    <t>Acquisition of noncontrolling interest</t>
  </si>
  <si>
    <t>Dividend distribution</t>
  </si>
  <si>
    <t>Employee stock purchase and stock compensation plans (in shares)</t>
  </si>
  <si>
    <t>Balance at end of period at Dec. 31, 2013</t>
  </si>
  <si>
    <t>Balance at end of period at Dec. 31, 2014</t>
  </si>
  <si>
    <t>Stock Repurchased During Period, Shares</t>
  </si>
  <si>
    <t>Stock Repurchased During Period, Value</t>
  </si>
  <si>
    <t>Balance at end of period at Dec. 31, 2015</t>
  </si>
  <si>
    <t>Description of Business and Significant Accounting Policies</t>
  </si>
  <si>
    <t>Description of Business and Significant Accounting Policies [Abstract]</t>
  </si>
  <si>
    <t>Business Description and Accounting Policies [Text Block]</t>
  </si>
  <si>
    <t>1. DESCRIPTION OF BUSINESS AND SIGNIFICANT ACCOUNTING POLICIES Description of Business NCR Corporation (NCR or the Company, also referred to as “we,” “us” or “our”) and its subsidiaries provide innovative products and services that are designed to enable NCR’s customers to connect, interact and transact with their customers and enhance their customer relationships by addressing consumer demand for convenience, value and individual service. NCR’s portfolio of self-service and assisted-service solutions serve a range of customers in the financial services, retail, hospitality, travel and telecommunications and technology industries and include software and hardware solutions for automated teller machines (ATMs) and bank branches, retail and hospitality point of sale applications and devices, and self-service kiosks and software applications that can be used by consumers to enable them to interact with businesses from their computer or mobile device. NCR complements these product solutions by offering a complete portfolio of services to support both NCR and third party solutions. NCR also resells third party networking products and provides related service offerings in the telecommunications and technology sector. NCR’s solutions are built on a foundation of long-established industry knowledge and consulting expertise, value-added software and hardware technology, global customer support services, and a complete line of business consumables and specialty media products. Evaluation of Subsequent Events The Company evaluated subsequent events through the date that our Consolidated Financial Statements were issued. Except as described below, no matters were identified that required adjustment of the Consolidated Financial Statements or additional disclosure. On January 1, 2016, NCR began management of its business on a solution basis, changing from the previous model of management on a line of business basis. In accordance with accounting principles generally accepted in the United States of America (GAAP), the Company expects to report its results for product segments beginning in the first quarter of 2016. The new model is intended to drive improved execution on our software-driven business model, while allowing other revenue streams to contribute and add value towards our end-to-end solutions. On January 6, 2016, NCR announced the signing of a definitive agreement under which Atlas Holdings LLC has agreed to acquire the assets of NCR's Interactive Printer Solutions (IPS) business. The transaction has been approved by the NCR Board of Directors and is expected to close in 2016, subject to satisfaction of various customary closing conditions.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Out of Period Adjustments During the third quarter of 2014, the Company recorded $5 million in income tax expense related to an error in the calculation of foreign income taxable in the U.S. for 2013. The Company determined the impact of this error was not material to the previously filed annual or interim financial statements and the effect of correcting this error was not material to the 2014 annual or interim financial statements. During the fourth quarter of 2013, the Company recorded a $15 million income tax benefit related to the release of a valuation allowance on specific deferred tax assets in NCR’s subsidiary in Japan that should have been released in a prior period. The Company determined the impact of this error was not material to the annual or interim financial statements of previous periods and the effect of correcting this error was not material to the 2013 annual financial statements.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Reclassifications Certain prior-period amounts have been reclassified in the accompanying Consolidated Financial Statements and Notes thereto in order to conform to the current period presentation. Revenue Recognition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s sales, revenue is recognized as the services are provided or ratably over the service period, or, if applicable, after customer acceptance of the services. 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and software-related professional services. We use TPE to establish selling prices for our installation and transaction services. The Company uses BESP to allocate revenue when we are unable to establish VSOE or TPE of selling price. BESP is used for hardware maintenance and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For certain of NCR’s long-term contracts, the Company utilizes a percentage-of-completion accounting method, which requires estimates of future revenue and costs over the full term of product and/or service delivery. Estimated losses, if any, on long-term projects are recognized as soon as such losses become known. NCR's customers may request that delivery and passage of title and risk of loss occur on a bill and hold basis. For the years ended December 31, 2015 , 2014 , and 2013 , the revenue recognized from bill and hold transactions approximated less than 1% of total revenue.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hipping and Handling Costs related to shipping and handling are included in cost of products in the Consolidated Statements of Operations. 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9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As of December 31, 2014, future income tax benefits and payables are presented as current and non-current. As of December 31, 2015, NCR has classified all deferred taxes as non-current based on an early adoption of Accounting Standards Update 2015-17, Income Taxes: Balance Sheet Classification of Deferred Taxes , applied prospectively. For both periods, future income tax benefits and payables within the same tax paying component of a particular jurisdiction are offset for presentation in the Consolidated Balance She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Earnings Per Share 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Company includes the potential windfall or shortfall tax benefits as well as average unrecognized compensation expense as part of the assumed proceeds from exercises of stock options. The Company uses the tax law ordering approach to determine the potential utilization of windfall benefits. The holders of Series A Convertible Preferred Stock and unvested restricted stock units do not have nonforfeitable rights to common stock dividends or common stock dividend equivalents and therefore do not qualify as participating securities. See Note 9, "Stock Compensation Plans," for share information on NCR’s stock compensation plans. The components of basic and diluted earnings per share attributable to NCR common stockholders are as follows for the years ended December 31 : In millions, except per share amounts 2015 2014 2013 (Loss) income from continuing operations $ (154 ) $ 181 $ 452 (Loss) income from discontinued operations, net of tax (24 ) 10 (9 ) Net (loss) income attributable to NCR (178 ) 191 443 Dividends on convertible preferred stock (4 ) — — Net (loss) income attributable to NCR common stockholders $ (182 ) $ 191 $ 443 Weighted average outstanding shares of common stock: Basic weighted average number of shares outstanding 167.6 167.9 165.4 Dilutive effect of employee stock options and restricted stock units — 3.3 3.9 Diluted weighted average number of shares outstanding 167.6 171.2 169.3 Basic (loss) earnings per share: From continuing operations $ (0.94 ) $ 1.08 $ 2.73 From discontinued operations (0.15 ) 0.06 (0.05 ) Total basic (loss) earnings per share $ (1.09 ) $ 1.14 $ 2.68 Diluted (loss) earnings per share: From continuing operations $ (0.94 ) $ 1.06 $ 2.67 From discontinued operations (0.15 ) 0.06 (0.05 ) Total diluted (loss) earnings per share $ (1.09 ) $ 1.12 $ 2.62 For 2015, it is more dilutive to assume the Series A Convertible Preferred Stock is not converted to common stock and therefore weighted average outstanding shares of common stock are not adjusted by the as-if converted Series A Convertible Preferred Stock because the effect would be anti-dilutive. If the as-if converted Series A Convertible Preferred Stock had been dilutive, approximately 2.0 million additional shares would have been included in the diluted weighted average number of shares outstanding for the year ended December 31, 2015 . For 2015 , due to the net loss attributable to NCR common stockholders, potential common shares that would cause dilution, such as the Series A Convertible Preferred Stock, restricted stock units and stock options, have been excluded from the diluted share count because their effect would have been anti-dilutive. For the year ended December 31, 2015 , the fully diluted shares would have been 172.2 million million shares. For 2014 and 2013 there were no anti-dilutive awards. Cash and Cash Equivalents All short-term, highly liquid investments having original maturities to the Company of three months or less, including time deposits, are considered to be cash equivalents. Allowance for Doubtful Accounts NCR establishes provisions for doubtful accounts using percentages of accounts receivable balances to reflect historical average credit losses and specific provisions for known issues.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 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he following table identifies the activity relating to total capitalized software: In millions 2015 2014 2013 Beginning balance as of January 1 $ 257 $ 193 $ 142 Capitalization 150 140 110 Amortization (80 ) (69 ) (59 ) Impairment (16 ) (7 ) — Ending balance as of December 31 $ 311 $ 257 $ 193 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primarily using the income approach, which incorporates the use of discounted cash flow (DCF) analyse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Most of these assumptions vary among reporting units. The cash flow forecasts are generally based on approved strategic operating plans. During the fourth quarter of each year presented, we performed our annual impairment assessment of goodwill which did not indicate that an impairment existed. As of December 31, 2015 , we determined that it was probable that we would dispose of our IPS business, which triggered an impairment assessment of the related assets which include long-lived assets and goodwill. Refer to Note 6, "Goodwill and Other Long-Lived Assets" in the Notes to the Consolidated Financial Statements for further discussion on the assessment.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91 million , $83 million , and $68 million for the years ended December 31, 2015 , 2014 , and 2013 , respectively. 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6, "Goodwill and Other Long-Lived Assets" in the Notes to the Consolidated Financial Statements for further discussion. 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 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1,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5 cannot currently be reasonably determined or are not currently considered probable. 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 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The Company formally documents all relationships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
  </si>
  <si>
    <t>Series A Preferred Stock (Notes)</t>
  </si>
  <si>
    <t>Series A Preferred Stock [Abstract]</t>
  </si>
  <si>
    <t>Preferred Stock [Text Block]</t>
  </si>
  <si>
    <t>2. SERIES A CONVERTIBLE PREFERRED STOCK On December 4, 2015, NCR issued 820,000 shares of Series A Convertible Preferred Stock to certain entities affiliated with Blackstone Capital Partners VI L.P. and Blackstone Tactical Opportunities L.L.C. (collectively, Blackstone)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As of December 31, 2015, the Company had accrued dividends of $4 million associated with the Series A Convertible Preferred Stock. There were no cash dividends declared in the year ended December 31, 2015 .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payable quarterly in arrears. If the Company does not declare and pay a dividend, the dividend rate will increase to 8.0% per annum until all accrued but unpaid dividends have been paid in full. Dividends are paid in-kind, through the issuance of additional shares of Series A Convertible Preferred Stock, for the first sixteen dividend payment dates, after which dividends will be payable in cash or in-kind at the option of the Company. Conversion Features The Series A Convertible Preferred Stock is convertible at the option of the holders at any time into shares of common stock at a conversion price of $30.00 per share and a conversion rate of 33.33 shares of common stock per share of Series A Convertible Preferred Stock. As of December 31, 2015 , the maximum number of common shares that could be required to be issued if converted is 27.4 million shares.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Preferred Convertible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o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certain designees for election to the Company's Board of Directors, amendments to the Company’s organizational documents that have an adverse effect on the Series A Convertible Preferred Stock and issuances by the Company of securities that are senior to, or equal in priority with, the Series A Convertible Preferred Stock. Registration Rights Holders of Series A Convertible Preferred Stock have certain customary registration rights with respect to the Series A Convertible Preferred Stock and the shares of common stock into which they are converted, pursuant to the terms of a registration rights agreement.</t>
  </si>
  <si>
    <t>Restructuring Plan (Notes)</t>
  </si>
  <si>
    <t>Restructuring and Related Activities [Abstract]</t>
  </si>
  <si>
    <t>Restructuring and Related Activities Disclosure [Text Block]</t>
  </si>
  <si>
    <t>3. RESTRUCTURING PLAN In July 2014, we announced a restructuring plan to strategically reallocate resources so that we can focus on higher-growth, higher-margin opportunities in the software-driven omni-channel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a result of the restructuring plan, the Company recorded total charges of $74 million and $161 million in the years ended December 31, 2015 and 2014 , respectively. The Company expects to achieve annualized run-rate savings of approximately $105 million beginning in 2016. Our estimate of restructuring-related opportunities in connection with this restructuring plan for 2016 is approximately $20 million to $25 million . Charges related to the restructuring plan for the years ended December 31, 2015 and 2014 were: For the twelve months ended December 31 In millions 2015 2014 Severance and other employee-related costs ASC 712 charges included in restructuring-related charges $ 1 $ 73 ASC 420 charges included in restructuring-related charges 19 13 Inventory-related charges Charges included in cost of products 5 9 Charges included in cost of services 7 47 Asset-related charges External and internal use software impairment charges included in restructuring-related charges 16 7 Impairment of long-lived assets included in restructuring-related charges 13 6 Other than temporary impairment of an investment included in other (expense), net — 3 Other exit costs Other exit costs included in restructuring-related charges 13 5 Net income attributable to noncontrolling interests Charges included in net income attributable to noncontrolling interests — (2 ) Total restructuring-related charges $ 74 $ 161 In the year ended December 31, 2015 , asset-related charges include the write-off of certain capitalized software for projects that have been abandoned as well as an impairment of long-lived assets that are no longer considered strategic and were sold. In the year ended December 31, 2014 , asset-related charges include the write-off of certain internal and external use capitalized software for projects where the Company has redirected resources to higher growth opportunities and abandoned certain projects. Additionally, the charges include an other than temporary impairment for an investment that was no longer considered strategic. See Note 13, “Fair Value of Assets and Liabilities,” for additional information. The results by segment, as disclosed in Note 14, "Segment Information and Concentrations," exclude the impact of these costs, which is consistent with the manner by which management assesses the performance and evaluates the results of each segment. The following table summarizes the costs recorded in accordance with ASC 420, Exit or Disposal Cost Obligations, and ASC 712, Employers’ Accounting for Postemployment Benefits, and the remaining liabilities as of December 31, 2015 and 2014 , which are included in the Consolidated Balance Sheet in other current liabilities. In millions 2015 2014 Employee Severance and Other Exit Costs Beginning balance as of January 1 $60 $— Cost recognized during the period 38 91 Change in estimated payments under ASC 712 (5) — Utilization (71) (29) Foreign currency translation adjustments (2) (2) Ending balance as of December 31 $20 $60</t>
  </si>
  <si>
    <t>Supplemental Financial Information</t>
  </si>
  <si>
    <t>Supplemental Financial Information [Abstract]</t>
  </si>
  <si>
    <t>4. SUPPLEMENTAL FINANCIAL INFORMATION The components of other (expense), net are summarized as follows for the years ended December 31 : In millions 2015 2014 2013 Other (expense), net Interest income $ 5 $ 6 $ 6 Foreign currency fluctuations and foreign exchange contracts (21 ) (32 ) (13 ) Impairment of an investment — (3 ) — Impairment on pending divestiture of the Interactive Printer Solutions business (34 ) — — Gain on sale of available for sale securities — 4 — Other, net (7 ) (10 ) (2 ) Total other (expense), net $ (57 ) $ (35 ) $ (9 ) The components of accounts receivable are summarized as follows: In millions December 31, 2015 December 31, 2014 Accounts receivable Trade $ 1,259 $ 1,382 Other 39 41 Accounts receivable, gross 1,298 1,423 Less: allowance for doubtful accounts (47 ) (19 ) Total accounts receivable, net $ 1,251 $ 1,404 The components of inventory are summarized as follows: In millions December 31, 2015 December 31, 2014 Inventories Work in process and raw materials $ 137 $ 132 Finished goods 129 148 Service parts 377 389 Total inventories $ 643 $ 669 The components of other current assets are summarized as follows: In millions December 31, 2015 December 31, 2014 Other current assets Current deferred tax assets (refer to Note 1, “Basis of Presentation and Summary of Significant Accounting Policies”) $ — $ 264 Held for sale assets 89 — Other 238 240 Total other current assets $ 327 $ 504 The components of property, plant and equipment are summarized as follows: In millions December 31, 2015 December 31, 2014 Property, plant and equipment Land and improvements $ 7 $ 32 Buildings and improvements 196 230 Machinery and other equipment 597 715 Property, plant and equipment, gross 800 977 Less: accumulated depreciation (478 ) (581 ) Total property, plant and equipment, net $ 322 $ 396</t>
  </si>
  <si>
    <t>Business Combinations and Divestitures</t>
  </si>
  <si>
    <t>Business Combinations [Abstract]</t>
  </si>
  <si>
    <t>Acquisitions</t>
  </si>
  <si>
    <t>5. BUSINESS COMBINATIONS AND DIVESTITURES 2015 Pending Divestiture As of December 31, 2015 , we determined that it was probable that we would dispose of our IPS business, which triggered an impairment assessment of the related assets which include long-lived assets and goodwill. The assets related to the IPS business were valued using a market approach based on an independent third-party market price. The assessment resulted in charges to reduce the carrying values of goodwill and property, plant and equipment, net by $16 million and $18 million , respectively, for a total charge of $34 million recorded in other (expense), net in the Consolidated Statements of Operations. The remaining assets and liabilities of $89 million and $39 million , respectively, were classified as held for sale as of December 31, 2015 and are included in other current assets and other current liabilities, respectively, in the Consolidated Balance Sheets. The transaction is anticipated to be completed within fiscal 2016. Refer to Note 6, "Goodwill and Other Long-Lived Assets" for additional discussion. 2014 Acquisitions Acquisition of Digital Insight Corporation On January 10, 2014, NCR completed its acquisition of Digital Insight Corporation, for which it paid an aggregate purchase price of $1,648 million , which includes $5 million that was withheld by the Company as a source of recovery for possible claims pursuant to the acquisition agreement and was paid to the sellers in the third quarter of 2014 pursuant to the terms of such agreement. The purchase price was paid from the net proceeds of the December 2013 offer and sale of NCR's 5.875% and 6.375% senior unsecured notes and borrowings under NCR's senior secured credit facility. As a result of the acquisition, Digital Insight became a wholly owned subsidiary of NCR. Digital Insight is a leading U.S. based provider of cloud-based customer-facing digital banking software to domestic financial institutions. The acquisition is consistent with NCR's continued transformation to a software-driven, hardware-enabled business. Digital Insight complements and extends our existing capabilities in the banking industry to form a complete enterprise software platform across both physical and digital channels - mobile, online, branch, and ATM. Recording of Assets Acquired and Liabilities Assumed The fair value of consideration transferred to acquire Digital Insight was allocated to the identifiable assets acquired and liabilities assumed based upon their estimated fair market values as of the date of the acquisition as set forth below. This allocation was final as of December 31, 2014. The allocation of the purchase price for Digital Insight was as follows: In millions Fair Value Tangible assets acquired $73 Acquired intangible assets other than goodwill 559 Acquired goodwill 1,243 Deferred tax liabilities (190) Liabilities assumed (37) Total purchase consideration $1,648 Goodwill represents the future economic benefits arising from other assets acquired that could not be individually identified and separately recognized. The goodwill arising from the acquisition consists of the revenue synergies expected from combining the operations of NCR and Digital Insight. It is expected that none of the goodwill recognized in connection with the acquisition will be deductible for tax purposes. The goodwill arising from the acquisition has been allocated to our Financial Services segment. Refer to Note 6, "Goodwill and Other Long-Lived Assets" for the carrying amounts of goodwill by segment. The intangible assets acquired in the acquisition include the following: Estimated Fair Value Weighted Average Amortization Period (1) (In millions) (years) Direct customer relationships $ 336 18 Technology - Software 121 5 Customer contracts 89 8 Tradenames 13 7 Total acquired intangible assets $ 559 13 (1)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The Company has incurred a total of $15 million of transaction expenses relating to the acquisition, of which $8 million and $7 million is included in selling, general and administrative expenses in the Company's Consolidated Statement of Operations for the years ended December 31, 2014 and 2013 , respectively. See Note 14, “Segment Information and Concentrations” for additional information regarding revenue and operating income related to Digital Insight for the year ended December 31, 2014 . Unaudited Pro forma Information The following unaudited pro forma information presents the consolidated results of NCR and Digital Insight for the years ended December 31, 2014 and 2013 .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unaudited pro forma financial information for the year ended December 31, 2014 combines the results of NCR for the year ended December 31, 2014 , which include the results of Digital Insight subsequent to January 10, 2014 (the acquisition date) and the historical results for Digital Insight for the 10 days preceding the acquisition date. The unaudited financial information for the year ended December 31, 2013 combines the historical results for NCR for the year ended December 31, 2013 with the historical results for Digital Insight for the twelve months ended October 31, 2013, as, prior to the acquisition, Digital Insight had a July 31 fiscal year end. The unaudited pro forma consolidated results of operations, assuming the acquisition had occurred on January 1, 2013, are as follows: For the year ended December 31 In millions 2014 2013 Revenue $ 6,599 $ 6,450 Net income attributable to NCR $ 175 $ 382 The unaudited pro forma results for the year ended December 31, 2014 include: • $8 million , net of tax, in eliminated transaction costs as if those costs had been recognized in the prior-year period. The unaudited pro forma results for the year ended December 31, 2013 include: • $15 million , net of tax, in additional amortization expense for acquired intangible assets; • $53 million , net of tax, in interest expense from NCR's 5.875% and 6.375% senior unsecured notes and incremental borrowings under NCR's senior secured credit facility, and; • $6 million , net of tax, in transaction costs. 2013 Acquisitions Acquisition of Retalix Ltd. On February 6, 2013, NCR completed the acquisition of Retalix Ltd. (Retalix), for which it paid an aggregate cash purchase price of $791 million which includes $3 million to be recognized as compensation expense within selling, general and administrative expenses over a period of approximately three years from the acquisition date. The purchase price was paid from the net proceeds of the December 2012 offer and sale of NCR's 4.625% senior unsecured notes and borrowings under NCR's senior secured credit facility. As a result of the acquisition, Retalix became an indirect wholly owned subsidiary of NCR. Retalix is a leading global provider of innovative retail software. The acquisition is consistent with NCR's continued transformation to a hardware-enabled, software-driven business. Retalix's strength with blue-chip retailers is highly complementary and provides additional sales opportunities across the combined installed base. Recording of Assets Acquired and Liabilities Assumed The fair value of consideration transferred to acquire Retalix was allocated to the identifiable assets acquired and liabilities assumed based upon their estimated fair market values as of the date of the acquisition as set forth below. This allocation was final as of December 31, 2013. The allocation of the purchase price for Retalix was as follows: In millions Fair Value Cash and cash equivalents $ 127 Accounts receivable 107 Other tangible assets 56 Acquired goodwill 461 Acquired intangible assets other than goodwill 205 Deferred tax liabilities (52 ) Liabilities assumed (116 ) Total purchase consideration $ 788 Goodwill represents the future economic benefits arising from other assets acquired that could not be individually identified and separately recognized. The goodwill arising from the acquisition consists of the margin and cost synergies expected from combining the operations of NCR and Retalix. It is expected that approximately $35 million of the goodwill recognized in connection with the acquisition will be deductible for tax purposes. The goodwill arising from the acquisition has been allocated to the Retail Solutions segment. Refer to Note 6, "Goodwill and Other Long-Lived Assets" for the carrying amounts of goodwill by segment. The intangible assets acquired in the acquisition include the following: Estimated Fair Value Weighted Average Amortization Period (1) (In millions) (years) Direct customer relationships $ 121 20 Technology - Software 74 5 Trademarks 10 6 Total acquired intangible assets $ 205 14 (1)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The Company incurred a total of $9 million of transaction expenses relating to the acquisition, of which $6 million is included in selling, general and administrative expenses in the Company's Consolidated Statement of Operations for the year ended December 31, 2013 . See Note 14, “Segment Information and Concentrations” for additional information regarding revenue and operating income related to Retalix for the year ended December 31, 2013 . Unaudited Pro forma Information The following unaudited pro forma information presents the consolidated results of NCR and Retalix for the year ended December 31, 2013 .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unaudited pro forma consolidated results of operations, assuming the acquisition had occurred on January 1, 2012, are as follows: For the year ended December 31, 2013 In millions Revenue $ 6,156 Net income attributable to NCR $ 447 The unaudited pro forma results for the year ended December 31, 2013 include: • $13 million in additional revenue associated with deferred revenue acquired, assuming the deferred revenue was acquired on January 1, 2012, • $2 million , net of tax, in additional amortization expense for acquired intangible assets and • $5 million , net of tax, in eliminated transaction costs as if those costs had been recognized in the prior-year period. Acquisition of Alaric Systems Limited On December 2, 2013, the Company acquired all of the outstanding share capital of Alaric Systems Limited (Alaric Systems) in exchange for approximately $84 million , plus related acquisition costs. Alaric Systems is a provider of secure transaction switching and fraud prevention software. Goodwill recognized related to this acquisition was $55 million , of which it is expected that zero will be deductible for tax purposes. The goodwill and their results from the date of acquisition have been reported within our Financial Services segment. As a result of the Alaric Systems acquisition, NCR recorded $37 million related to identifiable intangible assets consisting primarily of proprietary technology and customer relationships, which have a weighted-average amortization period of 8 years . Supplemental pro forma information and actual revenue and earnings since the acquisition date have not been provided as this acquisition did not have a material impact on the Company's Consolidated Statements of Operations. Other Acquisitions During the year ended December 31, 2013 , the Company completed five additional acquisitions for aggregate purchase consideration of approximately $38 million , plus related acquisition costs. Approximately $6 million was withheld by the Company as a source of recovery for possible claims under the related acquisition agreements and was paid to the respective sellers pursuant to the terms of such agreements. Goodwill recognized related to these acquisitions was $23 million , of which it is expected that $19 million will be deductible for tax purposes. The goodwill arising from these acquisitions has been allocated to the Hospitality segment. As a result of these five additional acquisitions, NCR recorded $14 million related to identifiable intangible assets consisting primarily of customer relationships, which have a weighted-average amortization period of 3 years . Supplemental pro forma information and actual revenue and earnings since the acquisition dates have not been provided as these acquisitions did not have a material impact, individually or in the aggregate, on the Company's Consolidated Statements of Operations.</t>
  </si>
  <si>
    <t>Goodwill and Purchased Intangible Assets</t>
  </si>
  <si>
    <t>Goodwill and Intangible Assets Disclosure [Abstract]</t>
  </si>
  <si>
    <t>6. GOODWILL AND OTHER LONG-LIVED ASSETS Goodwill The carrying amounts of goodwill by segment are included in the tables below. Foreign currency fluctuations are included within other adjustments . January 1, 2015 December 31, 2015 In millions Goodwill Accumulated Impairment Losses Total Additions Impairment Other Goodwill Accumulated Impairment Losses Total Financial Services $ 1,493 $ — $ 1,493 $ — $ (4 ) $ (3 ) $ 1,490 $ (4 ) $ 1,486 Retail Solutions 581 (7 ) 574 — (1 ) — 581 (8 ) 573 Hospitality 669 — 669 2 (11 ) (9 ) 662 (11 ) 651 Emerging Industries 24 — 24 — — (1 ) 23 — 23 Total goodwill $ 2,767 $ (7 ) $ 2,760 $ 2 $ (16 ) $ (13 ) $ 2,756 $ (23 ) $ 2,733 January 1, 2014 December 31, 2014 In millions Goodwill Accumulated Impairment Losses Total Additions Impairment Other Goodwill Accumulated Impairment Losses Total Financial Services $ 255 $ — $ 255 $ 1,243 $ — $ (5 ) $ 1,493 $ — $ 1,493 Retail Solutions 581 (3 ) 578 — (4 ) — 581 (7 ) 574 Hospitality 676 — 676 — — (7 ) 669 — 669 Emerging Industries 25 — 25 — — (1 ) 24 — 24 Total goodwill $ 1,537 $ (3 ) $ 1,534 $ 1,243 $ (4 ) $ (13 ) $ 2,767 $ (7 ) $ 2,760 As of December 31, 2015 , we determined that it was probable that we would dispose of our IPS business, which triggered an impairment assessment of the related assets which include long-lived assets and goodwill. We evaluated the carrying value of these assets compared to the fair value based on a market approach using an independent third-party market price and determined the goodwill associated with the Financial Services, Retail Solutions, and Hospitality reporting units was impaired. The impairment of $16 million was recorded within other (expense), net in the Consolidated Statements of Operations for the year ended December 31, 2015 . Refer to Note 5, "Business Combinations and Divestitures" for further discussion. Purchased Intangible Assets 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Period (in Years) December 31, 2015 December 31, 2014 In millions Gross Carrying Amount Accumulated Amortization Gross Carrying Amount Accumulated Amortization Identifiable intangible assets Reseller &amp; customer relationships 1 - 20 $ 659 $ (92 ) $ 660 $ (63 ) Intellectual property 2 - 8 392 (244 ) 393 (181 ) Customer contracts 8 89 (46 ) 89 (22 ) Tradenames 2 - 10 73 (33 ) 74 (24 ) Total identifiable intangible assets $ 1,213 $ (415 ) $ 1,216 $ (290 ) The aggregate amortization expense (actual and estimated) for identifiable intangible assets for the following periods is: For the year ended December 31, 2015 For the years ended December 31 (estimated) In millions 2016 2017 2018 2019 2020 Amortization expense $ 125 $ 125 $ 116 $ 85 $ 75 $ 57</t>
  </si>
  <si>
    <t>Debt Obligations</t>
  </si>
  <si>
    <t>Debt Disclosure [Abstract]</t>
  </si>
  <si>
    <t>7. DEBT OBLIGATIONS The following table summarizes the Company's short-term borrowings and long-term debt: December 31, 2015 December 31, 2014 In millions, except percentages Amount Weighted-Average Interest Rate Amount Weighted-Average Interest Rate Short-Term Borrowings Current portion of Senior Secured Credit Facility (1) $ — $ 85 2.91% Trade Receivables Securitization Facility — 96 0.83% Other (2) 13 6.34% 6 7.31% Total short-term borrowings $ 13 $ 187 Long-Term Debt Senior Secured Credit Facility: Term loan facility due 2018 (1) $ 956 2.95% $ 1,246 2.91% Revolving credit facility due 2018 (1) 100 2.61% — Senior notes: 5.00% Senior Notes due 2022 600 600 4.625% Senior Notes due 2021 500 500 5.875% Senior Notes due 2021 400 400 6.375% Senior Notes due 2023 700 700 Deferred Financing Fees (2) (34 ) (41 ) Other (3) 17 7.16% 26 7.23% Total long-term debt $ 3,239 $ 3,431 (1) Interest rates are weighted average interest rates as of December 31, 2015 and 2014 related to the Senior Secured Credit Facility, which incorporate the impact of the interest rate swap agreement described in Note 12, "Derivatives and Hedging Instruments." (2) In 2015, we adopted ASU 2015-03, Interest - Imputation of Interest: Simplifying the Presentation of Debt Issuance Costs, which requires debt issuance costs previously reported as a deferred charge within other assets to be presented as a direct reduction from the carrying amount of debt, consistent with debt discounts, applied retrospectively for all periods presented. Long-term debt and other assets as of December 31, 2014 were adjusted by approximately $41 million as a result of the adoption of this ASU. (3) Interest rates are weighted average interest rates as of December 31, 2015 and 2014 primarily related to various international credit facilities and a note payable in the U.S. Senior Secured Credit Facility The Company is party to a senior secured credit facility with JPMorgan Chase Bank, NA (JPMCB), as administrative agent, and a syndicate of lenders (as amended, the Senior Secured Credit Facility). The Senior Secured Credit Facility consists of a term loan facility and a revolving credit facility. As of December 31, 2015 , the term loan facility had an aggregate principal amount outstanding of $956 million . The revolving credit facility had an aggregate principal amount of $850 million , of which $100 million was outstanding as of December 31, 2015 . The revolving credit facility also allows a portion of the availability to be used for outstanding letters of credit, and as of December 31, 2015 , there were $28 million in letters of credit outstanding. The outstanding principal balance of the term loan facility is required to be repaid in equal quarterly installments in annual amounts. As a result of prepayments during the year, the repayment schedule now requires one quarterly installment of approximately $34 million on June 30, 2018,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0.50% , (ii) the administrative agent's “prime rate” and (iii) the one-month LIBOR rate plus 1.00% (the Base Rate) or LIBOR, plus a margin ranging from 0.25% to 1.25% for Base Rate-based loans that are either term loans or revolving loans and ranging from 1.25% to 2.25%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 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after December 31, 2014 and on or prior to December 31, 2016, (a) the sum of (x) 4.25 and (y) an amount (not to exceed 0.50 ) to reflect new debt used to reduce NCR's underfunded pension liabilities, to (b) 1.00 , (ii) in the case of any fiscal quarter ending after December 31, 2016 and on or prior to December 31, 2017, 4.00 to 1.00 , and (iii) in the case of any fiscal quarter ending after December 31, 2017, 3.75 to 1.00 ; and • an interest coverage ratio on the last day of any fiscal quarter greater than or equal to 3.50 to 1.00 . At December 31, 2015 , the maximum consolidated leverage ratio under the Senior Secured Credit Facility was 4.35 to 1.00. 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proceeds of which were used solely for the acquisition of Digital Insight.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100% owned subsidiary, NCR International, Inc. The Company has the option to redeem the 5.00% Notes, in whole or in part, at any time on or after July 15, 2017, at a redemption price of 102.5% , 101.667% , 100.833% and 100% during the 12-month periods commencing on July 15, 2017, 2018, 2019 and 2020 and thereafter, respectively, plus accrued and unpaid interest to the redemption date. Prior to July 15, 2017, the Company may redeem the 5.00% Notes, in whole or in part, at a redemption price equal to 100% of the principal amount plus a make-whole premium and accrued and unpaid interest to the redemption date. Prior to July 15, 2015, we may redeem the 5.00% Notes in an aggregate principal amount not to exceed 35% of the aggregate principal amount of the notes originally issued at a redemption price of 105% plus accrued and unpaid interest to the redemption date, with the net cash proceeds from one or more qualified equity offerings under certain further requirements.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Prior to February 15, 2017, the Company may redeem the 4.625% Notes, in whole or in part, at a redemption price equal to 100% of the principal amount plus a make-whole premium and accrued and unpaid interest to the redemption date. Prior to February 15, 2016, the Company may redeem the 4.625% Notes in an aggregate principal amount not to exceed 35% of the aggregate principal amount of the notes originally issued at a redemption price of 104.625% plus accrued and unpaid interest to the redemption date, with the net cash proceeds from one or more qualified equity offerings under certain further requirements.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368 million and $373 million of outstanding accounts receivable as of December 31, 2015 and 2014 , respectively, and these amounts are included in accounts receivable, net in the Company’s Consolidated Balance Sheets. 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 if the lender is a committed lender, or (ii) based on commercial paper interests rates if the lender i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Debt Maturities Maturities of long-term debt outstanding, in principal amounts, at December 31, 2015 are summarized below: For the years ended December 31 In millions Total 2016 2017 2018 2019 2020 Thereafter Debt maturities $ 3,286 $ 13 $ 5 $ 1,060 $ 1 $ 905 $ 1,302 Fair Value of Debt The Company utilized Level 2 inputs, as defined in the fair value hierarchy, to measure the fair value of the long-term debt, which, as of December 31, 2015 and 2014 was $3.21 billion and $3.67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8. INCOME TAXES For the years ended December 31 , (loss) income from continuing operations before income taxes consisted of the following: In millions 2015 2014 2013 (Loss) income before income taxes United States $ (24 ) $ (235 ) $ 29 Foreign (71 ) 372 525 Total (loss) income from continuing operations before income taxes $ (95 ) $ 137 $ 554 For the years ended December 31 , income tax expense (benefit) consisted of the following: In millions 2015 2014 2013 Income tax expense (benefit) Current Federal $ (7 ) $ (4 ) $ (13 ) State 1 2 3 Foreign 37 79 105 Deferred Federal 23 (88 ) 19 State (6 ) (7 ) (4 ) Foreign 7 (30 ) (12 ) Total income tax expense (benefit) $ 55 $ (48 ) $ 98 The following table presents the principal components of the difference between the effective tax rate and the U.S. federal statutory income tax rate for the years ended December 31 : In millions 2015 2014 2013 Income tax expense (benefit) at the U.S. federal tax rate of 35% $ (33 ) $ 48 $ 194 Foreign income tax differential 33 (72 ) (86 ) U.S. permanent book/tax differences (5 ) (2 ) 3 Tax audit settlements (10 ) (15 ) — Change in liability for unrecognized tax benefits (7 ) — 29 Nondeductible transaction costs (1 ) 1 1 Goodwill impairment 5 — — U.S. valuation allowance (3 ) (8 ) — Valuation allowance releases — — (25 ) Settlement of UK London pension plan 77 — — Tax extenders legislation — — (16 ) Other, net (1 ) — (2 ) Total income tax expense (benefit) $ 55 $ (48 ) $ 98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5 , there was no tax benefit recorded on the $427 million charge related to the settlement of the UK London pension plan due to a valuation allowance against deferred tax assets in the United Kingdom. Refer to Note 10, “Employee Benefit Plans,” for additional discussion on the settlement of the UK London pension plan. Additionally, we favorably settled examinations with Canada for tax years 2002 through 2006 that resulted in a tax benefit of $10 million . During 2014 , we favorably settled examinations with the IRS for the 2009 and 2010 tax years that resulted in a tax benefit of $13 million . In addition, the 2014 tax rate was favorably impacted by a $9 million reduction in the U.S. valuation allowance and a favorable mix of earnings by country, primarily driven by actuarial pension losses due to a change in the U.S. mortality table. During 2013 , we recorded a one-time benefit of approximately $16 million in connection with the American Taxpayer Relief Act of 2012 that was signed into law in January 2013 and the related retroactive tax relief for certain law provisions that expired in 2012. The 2013 tax provision was also favorably impacted by the release of a $10 million valuation allowance due to the implementation of a tax planning strategy to access certain deferred tax assets, a $15 million reduction in a valuation allowance related to a subsidiary in Japan, and a favorable mix of earnings by country, primarily related to lower pension benefit. Deferred income tax assets and liabilities included in the Consolidated Balance Sheets as of December 31 were as follows: In millions 2015 2014 Deferred income tax assets Employee pensions and other benefits $ 276 $ 207 Other balance sheet reserves and allowances 164 170 Tax loss and credit carryforwards 628 739 Capitalized research and development 97 107 Property, plant and equipment 12 8 Other 37 32 Total deferred income tax assets 1,214 1,263 Valuation allowance (346 ) (294 ) Net deferred income tax assets 868 969 Deferred income tax liabilities Intangibles 270 302 Taxable distribution — 55 Capitalized software 36 32 Other 6 4 Total deferred income tax liabilities 312 393 Total net deferred income tax assets $ 556 $ 576 NCR recorded valuation allowances related to certain deferred income tax assets due to the uncertainty of the ultimate realization of the future benefits from those assets. The valuation allowances cover deferred tax assets, primarily tax loss carryforwards, in tax jurisdictions where there is uncertainty as to the ultimate realization of a benefit from those tax losses. At December 31, 2015 , our net deferred tax assets in the United States totaled approximately $456 million . For the three year period ended December 31, 2015, we had a cumulative net loss from continuing operations before income taxes, which is generally considered a negative indicator of our ability to realize the benefits of those assets. We evaluated the realizability of the U.S. deferred tax assets by weighing positive and negative evidence, including our history of taxable income in the U.S., and the substantial length of time over which our deferred tax assets relating to net operating losses and employee pensions may be realized. Through this assessment, realization of the related benefits was determined to be more likely than not. If we are unable to generate sufficient future taxable income in the time period within which the temporary differences underlying our deferred tax assets become deductible, or before the expiration of our loss and credit carryforwards, additional valuation allowance could be required. As of December 31, 2015 , NCR had U.S. federal and foreign tax attribute carryforwards of approximately $1.3 billion . The net operating loss carryforwards that are subject to expiration will expire in the years 2016 through 2035. This includes U.S. tax credit carryforwards of $295 million . The amount of tax deductions in excess of previously recorded windfall tax benefits associated with stock-based compensation included in U.S. federal tax credit carryforwards but not reflected in deferred tax assets for the year ended December 31, 2015 was $38 million . Upon realization of the U.S. federal tax credit carryforwards, the Company will recognize a windfall tax benefit as an increase to additional paid-in capital. Approximately $21 million of the credit carryforwards do not expire, and $274 million of the credit carryforwards expire in the years 2016 through 2035. As a result of recent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15 2014 2013 Gross unrecognized tax benefits - January 1 $ 248 $ 277 $ 256 Increases related to tax positions from prior years 17 34 33 Decreases related to tax positions from prior years (37 ) (50 ) (33 ) Increases related to tax provisions taken during the current year 35 43 40 Settlements with tax authorities (33 ) (14 ) (2 ) Lapses of statutes of limitation (21 ) (42 ) (17 ) Total gross unrecognized tax benefits - December 31 $ 209 $ 248 $ 277 Of the total amount of gross unrecognized tax benefits as of December 31, 2015 , $109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4 million of benefit, $1 million of expense, and $8 million of expense for the years ended December 31, 2015 , 2014 , and 2013 , respectively. The gross amount of interest and penalties accrued as of December 31, 2015 and 2014 was $46 million and $54 million , respectively. In the U.S., NCR files consolidated federal and state income tax returns where statutes of limitations generally range from three to five years. The Company resolved examinations for the tax years of 2009 and 2010 with the IRS in 2014, and U.S. federal tax years remain open from 2011 forward. In 2014, the IRS commenced an examination of our 2011, 2012, and 2013 income tax returns, which is ongoing. Years beginning on or after 2001 are still open to examination by certain foreign taxing authorities, including India, Korea, and other major taxing jurisdictions. During 2016 , the Company expects to resolve certain tax matters related to U.S. and foreign jurisdictions. As of December 31, 2015 , we estimate that it is reasonably possible that unrecognized tax benefits may decrease by $10 million to $15 million in the next 12 months due to the resolution of these tax matters. NCR did not provide for U.S. federal income taxes or foreign withholding taxes in 2015 on approximately $2.4 billion of undistributed earnings of its foreign subsidiaries as such earnings are intended to be reinvested indefinitely unless it is determined that future repatriation would give rise to little or no net tax costs. Due to the complexities in the tax laws, the assumptions that we would have to make and the availability and calculation of associated foreign tax credits, it is not practicable to determine the amount of the related unrecognized deferred income tax liability associated with these undistributed earnings.</t>
  </si>
  <si>
    <t>Employee Stock Compensation Plans</t>
  </si>
  <si>
    <t>Disclosure of Compensation Related Costs, Share-based Payments [Abstract]</t>
  </si>
  <si>
    <t>9. STOCK COMPENSATION PLANS The Company recognizes all share-based payments, including grants of stock options, as compensation expense in its financial statements based on their fair value. As of December 31, 2015 , the Company’s stock-based compensation consisted of restricted stock units and stock options. The Company recorded stock-based compensation expense, the components of which are further described below, for the years ended December 31 as follows: In millions 2015 2014 2013 Restricted stock units $42 $31 $39 Stock options — — 2 Total stock-based compensation (pre-tax) 42 31 41 Tax benefit (13) (10) (13) Total stock-based compensation (net of tax) $29 $21 $28 Approximately 16 million shares remain authorized to be issued under the 2013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4 months ,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15 : Shares in thousands Number of Units Weighted Average Grant-Date Fair Value per Unit Unvested shares as of January 1 4,550 $ 27.78 Shares granted 2,473 $ 29.40 Shares vested (1,556 ) $ 22.27 Shares forfeited (512 ) $ 30.03 Unvested shares as of December 31 4,955 $ 30.08 Stock-based compensation expense is recognized in the financial statements based upon fair value. The total fair value of units vested and distributed in the form of NCR common stock was $44 million in 2015 , $66 million in 2014 , and $33 million in 2013 . As of December 31, 2015 , there was $79 million of unrecognized compensation cost related to unvested restricted stock unit grants. The unrecognized compensation cost is expected to be recognized over a remaining weighted-average period of 1.1 years. The weighted average grant date fair value for restricted stock unit awards granted in 2014 and 2013 was $31.85 and $25.64 , respectively. The following table represents the composition of restricted stock unit grants in 2015 : Shares in thousands Number of Units Weighted Average Grant-Date Fair Value Service-based units 1,401 $ 29.05 Performance-based units 1,072 $ 29.86 Total restricted stock units 2,473 $ 29.40 The 2015 performance-based restricted stock unit activity above includes 1.0 million units related to the 2015 to 2016 performance period. The remaining performance-based restricted stock unit activity in 2015 relates to the achievement of performance goals in 2015 associated with performance-based restricted stock units granted in a prior period. Stock Options The SIP also provides for the grant of stock options to purchase shares of NCR common stock. The Compensation and Human Resource Committee of the Company's Board of Directors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Stock-based compensation expense for options was computed using the Black-Scholes option-pricing model. During the years ended December 31, 2015 , 2014 and 2013 , the Company did not grant any stock options. The following table summarizes the Company’s stock option activity for the year ended December 31, 2015 : Shares in thousands Shares Under Option Weighted Average Exercise Price per Share Weighted Average Remaining Contractual Term (in years) Aggregate Intrinsic Value (in millions) Outstanding as of January 1 1,480 $ 17.86 Exercised (476 ) $ 17.28 Outstanding as of December 31 1,004 $ 18.14 3.03 $ 6 Fully vested and expected to vest as of December 31 1,004 $ 18.14 3.03 $ 6 Exercisable as of December 31 1,004 $ 18.14 3.03 $ 6 The total intrinsic value of all options exercised was $6 million in 2015 , $8 million in 2014 , and $37 million in 2013 . Cash received from option exercises under all share-based payment arrangements was $8 million in 2015 , $7 million in 2014 , and $51 million in 2013 . The tax benefit realized from these exercises was $2 million in 2015 , $2 million in 2014 , and $12 million in 2013 . Other Share-based Plans The Employee Stock Purchase Plan (ESPP) enables eligible employees to purchase NCR’s common stock at a discount to the average of the highest and lowest sale prices on the last trading day of each month. The ESPP discount is 5% of the average market price. Accordingly, this plan is considered non-compensatory. Employees may authorize payroll deductions of up to 10% of eligible compensation for common stock purchases. Employees purchased approximately 0.3 million shares in 2015 , 0.2 million shares in 2014 , and 0.2 million shares in 2013 , for approximately $7 million in 2015 , and $6 million in 2014 and 2013 . A total of 4 million shares were originally authorized to be issued under the new ESPP and approximately 1.2 million authorized shares remain unissued as of December 31, 2015 .</t>
  </si>
  <si>
    <t>Employee Benefit Plans</t>
  </si>
  <si>
    <t>Employee Benefit Plans [Abstract]</t>
  </si>
  <si>
    <t>10.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t less than the minimum required by applicable laws and regulations. Assets of NCR’s defined benefit plans are primarily invested in corporate and government debt securities, insurance products, common and commingled trust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15 2014 2015 2014 2015 2014 Change in benefit obligation Benefit obligation as of January 1 $ 2,271 $ 2,931 $ 2,106 $ 2,214 $ 4,377 $ 5,145 Net service cost — — 12 12 12 12 Interest cost 87 130 42 81 129 211 Amendment — — 3 18 3 18 Actuarial (gain) loss (93 ) 353 (17 ) 332 (110 ) 685 Benefits paid (110 ) (1,143 ) (1,364 ) (393 ) (1,474 ) (1,536 ) Plan participant contributions — — 2 3 2 3 Curtailment — — (2 ) — (2 ) — Settlement — — 425 (1 ) 425 (1 ) Currency translation adjustments — — (48 ) (160 ) (48 ) (160 ) Benefit obligation as of December 31 $ 2,155 $ 2,271 $ 1,159 $ 2,106 $ 3,314 $ 4,377 Accumulated benefit obligation as of December 31 $ 2,155 $ 2,271 $ 1,148 $ 2,070 $ 3,303 $ 4,341 A reconciliation of the beginning and ending balances of the fair value of the plan assets of NCR's pension plans are as follows: U.S. Pension Benefits International Pension Benefits Total Pension Benefits In millions 2015 2014 2015 2014 2015 2014 Change in plan assets Fair value of plan assets as of January 1 $ 1,884 $ 2,683 $ 2,325 $ 2,373 $ 4,209 $ 5,056 Actual return on plan assets (48 ) 326 38 433 (10 ) 759 Company contributions — 18 33 69 33 87 Benefits paid (110 ) (1,143 ) (1,364 ) (393 ) (1,474 ) (1,536 ) Currency translation adjustments — — (25 ) (160 ) (25 ) (160 ) Plan participant contributions — — 2 3 2 3 Fair value of plan assets as of December 31 $ 1,726 $ 1,884 $ 1,009 $ 2,325 $ 2,735 $ 4,209 In November 2013, the trustees of the NCR Pension Plan (UK London) entered into an agreement with Pension Insurance Corporation (PIC) to purchase, as a plan asset, an insurance policy with PIC to facilitate the wind-up and buy-out of the pension plan. NCR Limited, a UK subsidiary of the Company, was the principal employer of the pension plan which had approximately 5,400 participants. During the second quarter of 2015 , the Company completed the transfer of the UK London pension plan to PIC by issuing individual insurance policies. As a result of the transfer, the Company recorded a settlement loss of $427 million in the Consolidated Statement of Operations as well as an offsetting decrease to prepaid pension costs in the Consolidated Balance Sheet. During 2014, the Company offered a voluntary lump sum payment option to certain former employees who were participants of the Company's U.S. pension plan who had started monthly payments of their pension benefit. The voluntary lump sum payment offer was completed during the fourth quarter of 2014. In addition, during 2014, the Company entered into an agreement with an insurer, where the Company's U.S. qualified plan purchased a single premium group annuity contract from the insurer in order to secure benefits for approximately 4,500 former employees or their related beneficiaries who commenced monthly pension benefits under the plan before January 1, 1994. Additionally, during 2014, the Company transferred the pension plan obligations in Spain and the Netherlands to a third party through the completion of a buy-out of the pension plans. 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5 2014 2015 2014 2015 2014 Funded Status $ (429 ) $ (387 ) $ (150 ) $ 219 $ (579 ) $ (168 ) Amounts recognized in the Consolidated Balance Sheets Noncurrent assets $ — $ — $ 130 $ 551 $ 130 $ 551 Current liabilities — — (13 ) (14 ) (13 ) (14 ) Noncurrent liabilities (429 ) (387 ) (267 ) (318 ) (696 ) (705 ) Net amounts recognized $ (429 ) $ (387 ) $ (150 ) $ 219 $ (579 ) $ (168 ) Amounts recognized in accumulated other comprehensive loss Prior service cost — — 19 17 19 17 Total $ — $ — $ 19 $ 17 $ 19 $ 17 For pension plans with accumulated benefit obligations in excess of plan assets, the projected benefit obligation, accumulated benefit obligation and fair value of assets were $2,692 million , $2,682 million , and $2,013 million , respectively, as of December 31, 2015 , and $2,935 million , $2,922 million and $2,244 million , respectively, as of December 31, 2014 . The net periodic benefit (income) cost of the pension plans for the years ended December 31 was as follows: In millions U.S. Pension Benefits International Pension Benefits Total Pension Benefits 2015 2014 2013 2015 2014 2013 2015 2014 2013 Net service cost $ — $ — $ — $ 12 $ 12 $ 14 $ 12 $ 12 $ 14 Interest cost 87 130 124 42 81 79 129 211 203 Expected return on plan assets (72 ) (118 ) (109 ) (60 ) (104 ) (99 ) (132 ) (222 ) (208 ) Amortization of prior service cost — — — 1 2 6 1 2 6 Special termination benefit cost — — 26 — — — — — 26 Curtailment — — — (2 ) — — (2 ) — — Settlement — — — 427 (1 ) — 427 (1 ) — Actuarial (gain) loss 27 146 (43 ) 2 4 (76 ) 29 150 (119 ) Net periodic benefit (income) cost $ 42 $ 158 $ (2 ) $ 422 $ (6 ) $ (76 ) $ 464 $ 152 $ (78 ) During 2015, the Company transferred the UK London pension plan obligations to PIC through the completion of a buy-out of the pension plan, resulting in a settlement of $427 million in 2015. During 2014, the Company transferred the pension plan obligations in Spain and the Netherlands to a third party through the completion of a buy-out of the pension plans, resulting in an actuarial loss in 2014. During 2013, a select group of U.S. employees were offered the option to participate in a voluntary early retirement opportunity, which included incremental benefits for each employee who elected to participate, resulting in recognition of special termination benefit costs totaling $26 million . Additionally, during the year ended December 31, 2013, an actuarial gain of $15 million was recognized associated with the termination of NCR's U.S. non-qualified pension plans. The weighted average rates and assumptions used to determine benefit obligations as of December 31 were as follows: U.S. Pension Benefits International Pension Benefits Total Pension Benefits 2015 2014 2015 2014 2015 2014 Discount rate 4.3 % 4.0 % 2.6 % 2.9 % 3.7 % 3.5 % Rate of compensation increase N/A N/A 1.3 % 1.8 % 1.3 % 1.8 % The weighted average rates and assumptions used to determine net periodic benefit cost for the years ended December 31 were as follows: U.S. Pension Benefits International Pension Benefits Total Pension Benefits 2015 2014 2013 2015 2014 2013 2015 2014 2013 Discount rate 4.0 % 4.6 % 3.8 % 2.9 % 3.8 % 3.7 % 3.5 % 4.3 % 3.7 % Expected return on plan assets 4.0 % 4.6 % 3.8 % 3.8 % 4.5 % 4.6 % 3.9 % 4.5 % 4.1 % Rate of compensation increase N/A N/A N/A 1.8 % 2.7 % 2.5 % 1.8 % 2.7 % 2.5 % The discount rate used to determine December 31, 2015 U.S. benefit obligations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During 2014, the Society of Actuaries published updated mortality tables and an improvement scale for U.S. plans, which both reflect improved longevity. Based on evaluation of these new tables, we updated our mortality assumptions for our U.S. pension benefits as of December 31, 2014 .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15 and 2014 by asset category are as follows: U.S. Pension Fund International Pension Fund Actual Allocation of Plan Assets as of December 31 Target Asset Allocation Actual Allocation of Plan Assets as of December 31 Target Asset Allocation 2015 2014 2015 2014 Equity securities — % — % 0% 24 % 10 % 15 - 31% Debt securities and insurance products 96 % 95 % 95 - 100% 50 % 77 % 45 - 58% Real estate 1 % 2 % 0 - 2% 13 % 6 % 6 - 15% Other 3 % 3 % 0 - 3% 13 % 7 % 10 - 20% Total 100 % 100 % 100 % 100 % The fair value of plan assets as of December 31, 2015 and 2014 by asset category is as follows: U.S. International In millions Notes Fair Value as of December 31, 2015 Quoted Prices in Active Markets for Identical Assets (Level 1) Significant Other Observable Inputs (Level 2) Significant Unobservable Inputs (Level 3) Fair Value as of December 31, 2015 Quoted Prices in Active Markets for Identical Assets (Level 1) Significant Other Observable Inputs (Level 2) Significant Unobservable Inputs (Level 3) Assets Equity securities: Common stock 1 $ — $ — $ — $ — $ 50 $ 50 $ — $ — Fixed income securities: Government securities 2 222 — 222 — 13 — 13 — Corporate debt 3 805 — 805 — 145 — 141 4 Other types of investments: Money market funds 4 35 — 35 — 13 — 13 — Common and commingled trusts - Equities 4 — — — — 184 — 184 — Common and commingled trusts - Bonds 4 499 — 499 — 327 — 327 — Common and commingled trusts - Short Term Investments 4 30 — 30 — 31 — 31 — Common and commingled trusts - Balanced 4 — — — — 116 — 116 — Partnership/joint venture interests - Real estate 5 21 — — 21 — — — — Partnership/joint venture interests - Other 5 41 — — 41 — — — — Mutual funds 4 73 73 — — — — — — Insurance products 6 — — — — 1 — 1 — Real estate and other 5 — — — — 129 — — 129 Total $ 1,726 $ 73 $ 1,591 $ 62 $ 1,009 $ 50 $ 826 $ 133 U.S. International In millions Notes Fair Value as of December 31, 2014 Quoted Prices in Active Markets for Identical Assets (Level 1) Significant Other Observable Inputs (Level 2) Significant Unobservable Inputs (Level 3) Fair Value as of December 31, 2014 Quoted Prices in Active Markets for Identical Assets (Level 1) Significant Other Observable Inputs (Level 2) Significant Unobservable Inputs (Level 3) Assets Equity securities: Common stock 1 $ — $ — $ — $ — $ 46 $ 46 $ — $ — Fixed income securities: Government securities 2 215 — 215 — 131 — 131 — Corporate debt 3 903 — 903 — 232 — 227 5 Other types of investments: Money market funds 4 47 — 47 — 29 — 29 — Common and commingled trusts - Equities 4 — — — — 148 — 148 — Common and commingled trusts - Bonds 4 517 — 517 — 198 — 198 — Common and commingled trusts - Short Term Investments 4 49 — 49 — 32 — 32 — Common and commingled trusts - Balanced 4 — — — — 124 — 124 — Partnership/joint venture interests - Real estate 5 34 — — 34 — — — — Partnership/joint venture interests - Other 5 40 — — 40 25 — — 25 Mutual funds 4 79 79 — — — — — — Insurance products 6 — — — — 1,232 — 1 1,231 Real estate and other 5 — — — — 128 — — 128 Total $ 1,884 $ 79 $ 1,731 $ 74 $ 2,325 $ 46 $ 890 $ 1,389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6. For insurance products, when quoted prices are not available for identical or similar investments, the insurance product is valued under a discounted cash flows approach that maximizes observable inputs, such as current yields on similar instruments but includes adjustments for certain risks that may not be observable, such as credit and liquidity risk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U.S. Pension Plans International Pension Plans Balance, December 31, 2013 $ 83 $ 187 Realized and unrealized gains and losses, net 10 (6 ) Purchases, sales and settlements, net (19 ) (24 ) Transfers, net — 1,232 Balance, December 31, 2014 $ 74 $ 1,389 Realized and unrealized gains and losses, net 7 (59 ) Purchases, sales and settlements, net (19 ) (1,196 ) Transfers, net — (1 ) Balance, December 31, 2015 $ 62 $ 133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o reduce volatility in the value of assets held by the U.S. pension plan, we have rebalanced the asset allocation to a portfolio of 96% of fixed income assets as of December 31, 2015 . Similar investment strategy changes are under consideration or being implemented in a number of NCR’s international plans. The investment portfolios contain primarily fixed-income investments,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15 2014 Change in benefit obligation Benefit obligation as of January 1 $ 26 $ 27 Gross service cost — — Interest cost 1 1 Actuarial loss 2 1 Plan participant contributions 1 2 Benefits paid (3 ) (5 ) Benefit obligation as of December 31 $ 27 $ 26 The following table presents the funded status and the reconciliation of the funded status to amounts recognized in the Consolidated Balance Sheets and in accumulated other comprehensive loss as of December 31 : Postretirement Benefits In millions 2015 2014 Benefit obligation $ (27 ) $ (26 ) Amounts recognized in the Consolidated Balance Sheets Current liabilities $ (4 ) $ (3 ) Noncurrent liabilities (23 ) (23 ) Net amounts recognized $ (27 ) $ (26 ) Amounts recognized in accumulated other comprehensive loss Net actuarial loss $ 20 $ 20 Prior service benefit (33 ) (51 ) Total $ (13 ) $ (31 ) The net periodic benefit income of the postretirement plan for the years ended December 31 was: In millions Postretirement Benefits 2015 2014 2013 Interest cost $ 1 $ 1 $ 1 Net service cost — — — Amortization of: Prior service benefit (18 ) (18 ) (18 ) Actuarial loss 2 2 2 Net periodic benefit income $ (15 ) $ (15 ) $ (15 ) The assumptions utilized in accounting for postretirement benefit obligations as of December 31 and for postretirement benefit income for the years ended December 31 were: Postretirement Benefit Obligations Postretirement Benefit Costs 2015 2014 2015 2014 2013 Discount rate 3.3 % 3.1 % 3.1 % 3.4 % 2.6 % Assumed healthcare cost trend rates as of December 31 were: 2015 2014 Pre-65 Coverage Post-65 Coverage Pre-65 Coverage Post-65 Coverage Healthcare cost trend rate assumed for next year 6.8 % 5.9 % 7.0 % 6.0 % Rate to which the cost trend rate is assumed to decline (the ultimate trend rate) 5.0 % 5.0 % 5.0 % 5.0 % Year that the rate reaches the ultimate rate 2024 2024 2024 2024 In addition, a one percentage point change in assumed healthcare cost trend rates would have had an immaterial impact on the postretirement benefit income and obligation. Postemployment Benefits Reconciliation of the beginning and ending balances of the benefit obligation for NCR's postemployment plan was: Postemployment Benefits In millions 2015 2014 Change in benefit obligation Benefit obligation as of January 1 $ 227 $ 176 Restructuring program cost 1 73 Service cost 17 17 Interest cost 3 5 Amendments (12 ) (1 ) Benefits paid (47 ) (31 ) Foreign currency exchange (12 ) (16 ) Actuarial (gain) loss (34 ) 4 Benefit obligation as of December 31 $ 143 $ 227 The following tables present the funded status and the reconciliation of the unfunded status to amounts recognized in the Consolidated Balance Sheets and in accumulated other comprehensive loss at December 31 : Postemployment Benefits In millions 2015 2014 Benefit obligation $ (143 ) $ (227 ) Amounts recognized in the Consolidated Balance Sheets Current liabilities $ (33 ) $ (80 ) Noncurrent liabilities (110 ) (147 ) Net amounts recognized $ (143 ) $ (227 ) Amounts recognized in accumulated other comprehensive loss Net actuarial gain $ (47 ) $ (3 ) Prior service benefit (23 ) (15 ) Total $ (70 ) $ (18 ) The net periodic benefit cost of the postemployment plan for the years ended December 31 was: In millions Postemployment Benefits 2015 2014 2013 Service cost $ 17 $ 17 $ 24 Interest cost 3 5 6 Amortization of: Prior service benefit (4 ) (4 ) (4 ) Actuarial (gain) loss — (2 ) 5 Curtailment gain — — (13 ) Net benefit cost $ 16 $ 16 $ 18 Restructuring severance cost 1 73 — Net periodic benefit cost $ 17 $ 89 $ 18 During the years ended December 31, 2015 and 2014 , restructuring charges for employee severance of $1 million and $73 million , respectively, were recognized associated with the restructuring plan. See Note 3, "Restructuring Plan," for additional information. During the first quarter of 2013, NCR amended its U.S. separation plan to eliminate the accumulation of postemployment benefits, resulting in a curtailment benefit of $13 million . The weighted average assumptions utilized in accounting for postemployment benefit obligations as of December 31 and for postemployment benefit costs for the years ended December 31 were: Postemployment Benefit Obligations Postemployment Benefit Costs 2015 2014 2015 2014 2013 Discount rate 2.2 % 2.1 % 2.1 % 3.2 % 2.9 % Salary increase rate 2.1 % 2.0 % 2.0 % 2.8 % 2.6 % Involuntary turnover rate 4.8 % 4.8 % 4.8 % 4.8 % 5.5 % Cash Flows Related to Employee Benefit Plans Cash Contributions NCR does not plan to contribute to the U.S. qualified pension plan in 2016 , and plans to contribute approximately $35 million to the international pension plans in 2016 . The Company also plans to make contributions of $3 million to the U.S. postretirement plan and $33 million to the postemployment plan in 2016 .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6 $ 122 $ 54 $ 176 $ 3 $ 33 2017 $ 124 $ 53 $ 177 $ 3 $ 21 2018 $ 127 $ 53 $ 180 $ 3 $ 19 2019 $ 130 $ 53 $ 183 $ 2 $ 18 2020 $ 133 $ 51 $ 184 $ 2 $ 17 2021 - 2025 $ 687 $ 260 $ 947 $ 7 $ 68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23 million in 2015 , $20 million in 2014 , and $12 million in 2013 . The expense under international and subsidiary savings plans was $22 million in 2015 , $24 million in 2014 , and $22 million in 2013 . Amounts to be Recognized The amounts in accumulated other comprehensive loss that are expected to be recognized as components of net periodic benefit cost (income) during 2016 are as follows: In millions U.S. Pension Benefits International Pension Benefits Total Pension Benefits Postretirement Benefits Postemployment Benefits Prior service cost (benefit) $ — $ 1 $ 1 $ (14 ) $ (5 ) Actuarial loss (gain) $ — $ — $ — $ 2 $ (4 )</t>
  </si>
  <si>
    <t>Commitments and Contingencies</t>
  </si>
  <si>
    <t>Commitments and Contingencies Disclosure [Abstract]</t>
  </si>
  <si>
    <t>11.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As previously reported, the Company and its Board of Directors completed investigations with the assistance of experienced outside counsel and resolved a related shareholder derivative action.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With respect to the DOJ, the Company responded to its most recent requests for documents in 2014. On June 22, 2015, the SEC staff notified the Company that it did not intend to recommend an enforcement action against the Company with respect to these matters.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has applied for and received from OFAC various licenses that have permitted the Company to take measures required to wind down its past operations in Syria. The Company also submitted a detailed report to OFAC regarding this matter, including a description of the Company's comprehensive export control program and related remedial measures.The Company continues to cooperate with the authorities. There can be no assurance that the Company will not be subject to fines or other remedial measures as a result of OFAC's investigation. In 2013 the Company, through its travel business, entered into a subcontract with a prime contractor with respect to certain information technology components of two airport construction projects in Oman. In 2015 the prime contractor’s contract with an Omani public agency was terminated for cause; the Company and the prime contractor (a joint venture) subsequently provided to each other notices of termination of the subcontract. The prime contractor subsequently filed liquidation proceedings in Oman. The Company had delivered and installed goods and services in the approximate amount of $40 million as of 2015 when the various contracts were terminated, which sum remains due and owing; under the terms of the subcontract, most of the payment obligations by the Omani public agency to the terminated prime contractor, and from the terminated prime contractor to the Company, had not at that time matured. The Company remains engaged in the construction projects, having been urged by the Omani public agency to enter into a new subcontract with a new prime contractor, which the Company did later in 2015. The Company has engaged in various means to obtain recoveries of the amounts owed to it, including work performed under a so-called “comfort letter” with the public agency for a portion of 2015, claims in the liquidation process and negotiations with the public agency; it has also identified various additional avenues to pursue against various parties, including without limitation the parent of one of the joint venture partners in the terminated prime contractor. Based on the status of negotiations and proceedings as of December 31, 2015 , the Company created a reserve of $20 million with respect to those portions of the claim that it considered did not meet the Company’s standard for probable recovery. In June 2014, one of the Company’s Brazilian subsidiaries, NCR Manaus, was notified of a Brazilian federal tax assessment of R$168 million, or approximately $44 million as of December 31, 2015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solidated Financial Statements. The Company estimated the aggregate risk related to this matter to be zero to approximately $54 million as of December 31, 2015 .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the Funding Agreement also provides NCR opportunities to recoup, both indirectly from third parties and directly, the difference between BAT’s and API’s 60% obligation under the Cost Sharing Agreement and arbitration award on the one hand and their 50% payments under the Funding Agreement on the other, as well as the difference between the amount NCR received under the Funding Agreement and the amount owed to it under the Cost Sharing Agreement and arbitration award for the period from April 2012 through the end of September 2014. Various litigation proceedings concerning the Fox River are pending, and, as the result of appellate decisions in September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had issued rulings in 2009 and 2011 that effectively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On September 25, 2014, the United States Court of Appeals for the Seventh Circuit issued its ruling on appeal. That ruling vacated the lower court’s contribution decisions that were adverse to NCR (i.e., it vacated “the decision to hold NCR responsible for all of the response costs at operable units 2 through 5 in contribution”), set aside an adverse judgment against the Company in the amount of $76 million , and affirmed the Company’s favorable verdict in the “arranger” liability trial with respect to operable unit 1. The case was remanded to the federal district court in Wisconsin for further proceedings, for potential consideration of additional factors noted by the appellate court, in which proceedings NCR will vigorously contest the amount of remediation costs allocable to it, and seek to recover from other parties portions of the costs it has previously paid. The case is scheduled for trial in January 2017. In the quarter ended March 31, 2015, under a case management order applicable to the remanded case the federal district court allowed the filing of certain additional contractual and other claims, including claims against the Company, as well as certain claims by API against other parties (in light of the September 2014 appellate ruling that had restored those claims), which resulted in claims for potential indemnity by those other parties against the Company (under the Funding Agreement, to the extent the Company is liable for such claims, API must pay its recoveries into the limited liability corporation (LLC) created by the Funding Agreement, and the Company may then seek to obtain reimbursement under its terms). The Company also updated the amounts it is seeking in its affirmative claims against other parties. Additionally, in March 2015, notwithstanding the prior trial and appellate results that had been favorable to the Company, the court entered a ruling holding NCR liable for contamination in operable unit 1, an area upriver from the Company’s former facilities, on what the court considered to be new guidance created by the appellate court in its September 2014 decision. The Company believes the March 2015 decision incorrectly applied the appellate court ruling. While the Company's effort to obtain special appellate review in the form of a petition for mandamus was denied on May 1, 2015 by the appellate court, in a subsequent decision dated May 15, 2015 the district court indicated, in a ruling that addressed several issues, that NCR had no liability for operable unit 1, noting “NCR discharged no PCBs in OU1, and therefore has no divisible share of the clean-up costs for that area." 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only NCR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appellate court also ruled that NCR’s defense based on divisibility of harm at the site, which the district court had rejected, must be reconsidered by the district court. The declaratory judgment in the Government enforcement action with respect to liability under the 2007 Order against another defendant, Glatfelter, which pursued its appeal on grounds different from those pursued by NCR, was affirmed. The case was remanded to the federal district court in Wisconsin for further proceedings. In a ruling on May 15, 2015, the district court ruled in NCR’s favor and rejected the Governments’ efforts to reinstate the declaratory judgment against NCR. The court issued findings in favor of the Company’s divisibility defense, and held that NCR’s share of liability for operable unit 4 was 28% (the Company had then already paid more than 28% of the remediation costs for that part of the river). Various parties asked the court to reconsider its ruling, and in October 2015 the court granted those motions, with the prospect that the Company could continue to face joint and several liability for remediation of the river, in conjunction with other PRPs, although the Company’s position remains that it has performed more than its fair share of remediation costs at the site; a judgment on that matter had not been entered as of December 31, 2015. The remaining claims in the Government enforcement action are expected to be litigated in 2016 and 2017. With respect to remaining remediation work, one other PRP, GP, had agreed by virtue of an earlier settlement with the Governments that it is “liable to the United States . . . for performance of all response actions that the [2007 Order] requires for” the lower portion of operable unit 4 and operable unit 5. With respect to 2015 remediation, following negotiations with the Governments and GP the Company agreed in April 2015 to perform a portion of the work planned for 2015, and to fund approximately one-third of the cost of that work, with GP funding an equal amount. This agreement was formalized in a stipulation and proposed consent decree filed with the federal court; each party preserved its rights to recover its 2015 costs from the other in the contribution litigation. The Governments demanded that Glatfelter agree to perform or fund the remaining approximate one-third of the work. NCR and GP undertook the remediation efforts they agreed to perform in 2015. Glatfeleter performed portions but not all of the work the Governments sought to require of it. As of December 31, 2015 , no arrangement for 2016 remediation had been reached. With respect to the Company’s prior dispute with API, which was generally superseded by the Funding Agreement, the Company has continued to receive timely payments under the Funding Agreement. NCR's eventual remediation liability,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remaining clean-up costs, including long-term monitoring following completion of the clean-up; (2) total NRD for the site; (3) the share of clean-up costs and NRD that NCR will bear; (4) NCR's transaction and litigation costs to defend itself in this matter; and (5) the share of NCR's payments that API and/or BAT will bear, as discussed above. With respect to NRD, in connection with a certain settlement entered into by other PRPs, in the year ended December 31, 2015 the Government asked the court to allow it to withdraw the NRD claims it had prosecuted on behalf of NRD trustees, including those NRD claims asserted against the Company (the Government had represented it would do so in the course of presenting the settlement to the court for approval).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December 31, 2015 , the net reserve for the Fox River matter was approximately $26 million , compared to $40 million as of December 31, 2014 . The change in the net reserve is due to payments for clean-up activities and litigation costs, as well as changes in estimates and accruals for litigation expenses. NCR contributes to the LLC in order to fund remediation activities and generally, by contract, has funded certain amounts of remediation expenses in advance. As of December 31, 2015 and 2014 , approximately zero remained from this funding. NCR's reserve for the Fox River matter is reduced as the LLC makes payments to the remediation contractor and other vendors with respect to remediation activities. Under a 1996 agreement, AT&amp;T Corp. (AT&amp;T) and Alcatel-Lucent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NCR's estimate of what AT&amp;T and Alcatel-Lucent remain obligated to pay under the indemnity totaled approximately $15 million and $30 million as of December 31, 2015 and 2014 , respectively, and is deducted in determining the net reserve discussed above. In connection with the Fox River and other matters, through December 31, 2015 , NCR has received a combined total of approximately $173 million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9 million is subject to competing claims by API.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had occurred prior to 1969). NCR has preserved its right to appeal the September 2013 decision. The Court did not determine NCR’s share of the overall liability or how NCR’s liability relates to the liability of other liable or potentially liable parties at the site. Relative shares of liability are being litigated in a subsequent phase of the case; trial in that phase of the case commenced on September 24, 2015 and continued into December of 2015, with posttrial briefing scheduled for early 2016. Prior to trial, in response to a motion filed by the Company, the court dismissed several portions of GP’s claims as time-barred, with the result that the past costs being tried total to approximately $50 million . The court may or may not also rule on the allocation of future costs.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Alcatel-Lucent under the arrangement discussed above in connection with the Fox River matter. As of December 31, 2015 and 2014 , the reserve for litigation expenses associated with the Kalamazoo matter was approximately $18 million and $6 million , respectively.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solidated Financial Statements. For the Fox River site, as described above, assets relating to the AT&amp;T and Alcatel-Lucent indemnity and to the API/BAT obligations are recorded as payment is supported by contractual agreements, public filings and/or payment history. Guarantees and Product Warranties Guarantees associated with NCR’s business activities are reviewed for appropriateness and impact to the Company’s Consolidated Financial Statements. As of December 31, 2015 and 2014 ,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the years ended December 31 as follows: In millions 2015 2014 2013 Warranty reserve liability Beginning balance as of January 1 $ 22 $ 22 $ 26 Accruals for warranties issued 41 37 39 Settlements (in cash or in kind) (39) (37) (43) Ending balance as of December 31 $ 24 $ 22 $ 22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 Purchase Commitments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 Leases NCR conducts certain of its sales and manufacturing operations using leased facilities, and also operates certain equipment and vehicles under leases, the initial lease terms of which vary in length. Many of the leases contain renewal options and escalation clauses that are not material to the overall lease portfolio. Our lease obligations also include amounts owed for our future world headquarters in Atlanta. Due to the early stages of construction, we assumed lease commencement in early 2018 and included assumptions regarding the total project cost. Future minimum lease payments under non-cancelable operating leases as of December 31, 2015 , for the following fiscal years were: In millions 2016 2017 2018 2019 2020 Minimum lease obligations $ 97 $ 72 $ 61 $ 45 $ 33 Total rental expense for operating leases was $148 million in 2015 , $128 million in 2014 , and $118 million in 2013 .</t>
  </si>
  <si>
    <t>Derivatives and Hedging Instruments</t>
  </si>
  <si>
    <t>Derivative Instruments and Hedging Activities Disclosure [Abstract]</t>
  </si>
  <si>
    <t>12.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December 31, 2015 , the balance in AOCI related to foreign exchange derivative transactions was zero .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Interest Rate Risk The Company is party to an interest rate swap agreement that fixes the interest rate on a portion of the Company's LIBOR indexed floating rate borrowings under its Senior Secured Credit Facility through August 22, 2016. The notional amount of the interest rate swap as of December 31, 2015 was $380 million and amortizes to $341 million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 Our risk management strategy includes hedging a portion of our forecasted interest payments. These transactions are forecasted and the related interest rate swap agreement is designated as a highly effective cash flow hedge. The gains or losses on this hedge are deferred in AOCI and reclassified to income when the underlying hedged transaction is recorded in earnings. As of December 31, 2015 , the balance in AOCI related to the interest rate swap agreement was a loss of $1 million , net of tax. The following tables provide information on the location and amounts of derivative fair values in the Consolidated Balance Sheets: Fair Values of Derivative Instruments December 31, 2015 In millions Balance Sheet Location Notional Amount Fair Value Balance Sheet Location Notional Amount Fair Value Derivatives designated as hedging instruments Interest rate swap Other current assets $— $— Other current liabilities $380 $3 Foreign exchange contracts Other current assets 53 2 Other current liabilities 105 1 Total derivatives designated as hedging instruments $2 $4 Derivatives not designated as hedging instruments Foreign exchange contracts Other current assets $191 $1 Other current liabilities $204 $1 Total derivatives not designated as hedging instruments 1 1 Total derivatives $3 $5 Fair Values of Derivative Instruments December 31, 2014 In millions Balance Sheet Location Notional Amount Fair Value Balance Sheet Location Notional Amount Fair Value Derivatives designated as hedging instruments Interest rate swap Other current assets $— $— Other current liabilities and other liabilities (1) $462 $6 Foreign exchange contracts Other current assets — — Other current liabilities — — Total derivatives designated as hedging instruments $— $6 Derivatives not designated as hedging instruments Foreign exchange contracts Other current assets $186 $1 Other current liabilities $330 $5 Total derivatives not designated as hedging instruments 1 5 Total derivatives $1 $11 (1) As of December 31, 2014 , approximately $4 million was recorded in other current liabilities and $2 million was recorded in other liabilities related to the interest rate swap. 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Amount of Gain (Loss) Recognized in the Consolidated Statement of Operations (Ineffective Portion and Amount Excluded from Effectiveness Testing) Derivatives in Cash Flow Hedging Relationships For the year ended December 31, 2015 For the year ended December 31, 2014 For the year ended December 31, 2013 Location of Gain (Loss) Reclassified from AOCI into the Consolidated Statement of Operations (Effective Portion) For the year ended December 31, 2015 For the year ended December 31, 2014 For the year ended December 31, 2013 Location of Gain (Loss) Recognized in the Consolidated Statement of Operations (Ineffective Portion and Amount Excluded from Effectiveness Testing) For the year ended December 31, 2015 For the year ended December 31, 2014 For the year ended December 31, 2013 Interest rate swap $(2) $(2) — Interest expense $(5) $(5) $(7) Interest expense $— $— $— Foreign exchange contracts $12 $1 $2 Cost of products $12 $1 $1 Other (expense), net $— $— $— In millions Amount of Gain (Loss) Recognized in the Consolidated Statement of Operations Derivatives not Designated as Hedging Instruments Location of Gain (Loss) Recognized in the Consolidated Statement of Operations For the year ended December 31, 2015 For the year ended December 31, 2014 For the year ended December 31, 2013 Foreign exchange contracts Other (expense), net $(5) $11 $(19) Refer to Note 13,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15 and 2014 , NCR did not have any major concentration of credit risk related to financial instruments.</t>
  </si>
  <si>
    <t>Fair Value of Assets and Liabilities</t>
  </si>
  <si>
    <t>Fair Value Disclosures [Abstract]</t>
  </si>
  <si>
    <t xml:space="preserve">13. FAIR VALUE OF ASSETS AND LIABILITIES Assets and Liabilities Measured at Fair Value on a Recurring Basis Assets and liabilities recorded at fair value on a recurring basis as of December 31, 2015 and 2014 are set forth as follows: Fair Value Measurements at December 31, 2015 Using In millions December 31, 2015 Quoted Prices in Active Markets for Identical Assets (Level 1) Significant Other Observable Inputs (Level 2) Significant Unobservable Inputs (Level 3) Assets: Deposits held in money market mutual funds (1) $ 3 $ 3 $ — $ — Foreign exchange contracts (2) 3 — 3 — Total $ 6 $ 3 $ 3 $ — Liabilities: Interest rate swap (3) $ 3 $ — $ 3 $ — Foreign exchange contracts (3) 2 — 2 — Total $ 5 $ — $ 5 $ — Fair Value Measurements at December 31, 2014 Using In millions December 31, 2014 Quoted Prices in Active Markets for Identical Assets (Level 1) Significant Other Observable Inputs (Level 2) Significant Unobservable Inputs (Level 3) Assets: Deposits held in money market mutual funds (1) $ 82 $ 82 $ — $ — Foreign exchange contracts (2) 1 — 1 — Total $ 83 $ 82 $ 1 $ — Liabilities: Interest rate swap (3) $ 6 $ — $ 6 $ — Foreign exchange contracts (3) 5 — 5 — Total $ 11 $ — $ 11 $ — _____________ (1) Included in Cash and cash equivalents in the Consolidated Balance Sheet. (2) Included in Other current assets in the Consolidated Balance Sheet. (3) Included in Other current liabilities and Other liabilities in the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Interest rate swap 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Certain assets have been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As of December 31, 2015 , we determined that it was probable that we would dispose of our IPS business, which triggered an impairment assessment of the related assets which include long-lived assets and goodwill. The assets related to the IPS business were valued using a market approach based on an independent third-party market price. Refer to Note 5, "Business Combinations and Divestitures," and Note 6, "Goodwill and Other Long-Lived Assets" for additional discussion. Additionally, 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During the twelve months ended December 31, 2014, we measured the fair value of an investment utilizing the income approach based on the use of discounted cash flows. The discounted cash flows are based on unobservable inputs, including assumptions of projected revenue, expenses, earnings, capital spending, as well as a discount rate determined by management's estimates of risk associated with the investment. As a result, for the twelve months ended December 31, 2014, we recorded an other-than-temporary impairment charge of $3 million in Other (expense) income, net in the Consolidated Statements of Operations based on Level 3 valuations. As of December 31, 2014 , there was no remaining carrying value of the related investments. See Note 3, "Restructuring Plan," for additional information on the charge recorded for the year ended December 31, 2014 . No impairment charges or material non-recurring fair value adjustments were recorded during the year ended December 31, 2013 . </t>
  </si>
  <si>
    <t>Segment Information</t>
  </si>
  <si>
    <t>Segment Reporting [Abstract]</t>
  </si>
  <si>
    <t>14. SEGMENT INFORMATION AND CONCENTRATIONS Operating Segment Information The Company manages and reports its businesses in the following four segments: • Financial Services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We also offer a complete line of printer consumables. • Retail Solutions - We offer solutions to customers in the retail industry designed to improve selling productivity and checkout processes as well as increase service levels. These solutions primarily include retail-oriented technologies, such as point of sale terminals and point of sale software; an omni-channel retail software platform with a comprehensive suite of retail software applications; innovative self-service kiosks, such as self-checkout; as well as bar-code scanners. We also offer installation, maintenance, managed and professional services and a complete line of printer consumables. • Hospitality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nd a complete line of printer consumables. • Emerging Industries - 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industry, such as self-service kiosks, and the small business industry, such as an all-in-one point of sale solution. Additionally, we offer installation, maintenance, and managed and professional servic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In recognition of the volatility of the effects of pension expense on our segment results, and to maintain operating focus on business performance, pension expense (benefit), as well as other significant, non-recurring items, are excluded from the segment operating results utilized by our chief operating decision maker in evaluating segment performance and are separately delineated to reconcile to income from operations. The following table presents revenue and operating income by segment for the years ended December 31 : In millions 2015 2014 2013 Revenue by segment Financial Services (1) $ 3,319 $ 3,561 $ 3,115 Retail Solutions (2) 2,001 2,008 2,034 Hospitality 686 659 626 Emerging Industries 367 363 348 Consolidated revenue 6,373 6,591 6,123 Operating income by segment Financial Services (1) 518 543 356 Retail Solutions (2) 156 155 205 Hospitality 115 91 100 Emerging Industries 41 31 56 Subtotal - segment operating income 830 820 717 Pension expense (benefit) 464 152 (78 ) Other adjustments (3) 231 315 129 Income from operations $ 135 $ 353 $ 666 (1) From the acquisition date of January 10, 2014 through December 31, 2014, Digital Insight contributed $349 million in revenue and $104 million in segment operating income to the Financial Services segment. (2) From the acquisition date of February 6, 2013 through December 31, 2013, Retalix contributed $298 million in revenue and $53 million in segment operating income to the Retail Solutions segment. (3) The following table presents the other adjustments for NCR for the years ended December 31 : In millions 2015 2014 2013 Restructuring plan $ 74 $ 160 $ — Acquisition-related amortization of intangible assets 125 119 65 Acquisition-related costs 11 27 46 Acquisition-related purchase price adjustments — 6 15 OFAC and FCPA investigations 1 3 3 Reserve related to subcontract in MEA 20 — — Total other adjustments $ 231 $ 315 $ 129 The following table presents revenue from products and services for NCR for the years ended December 31 : In millions 2015 2014 2013 Product revenue $ 2,711 $ 2,892 $ 2,912 Professional and installation services revenue 944 971 907 Recurring revenue, including maintenance and cloud revenue 2,718 2,728 2,304 Total revenue $ 6,373 $ 6,591 $ 6,123 Revenue is attributed to the geographic area/country to which the product is delivered or in which the service is provided. The following table presents revenue by geographic area for NCR for the years ended December 31 : In millions 2015 % 2014 % 2013 % Revenue by Geographic Area United States $ 2,909 46 % $ 2,723 41 % $ 2,383 39 % Americas (excluding United States) 590 9 % 634 10 % 647 11 % Europe, Middle East Africa (EMEA) 1,964 31 % 2,184 33 % 2,060 33 % Asia Pacific (APJ) 910 14 % 1,050 16 % 1,033 17 % Consolidated revenue $ 6,373 100 % $ 6,591 100 % $ 6,123 100 % The following table presents property, plant and equipment by geographic area as of December 31 : In millions 2015 2014 Property, plant and equipment, net United States $ 157 $ 188 Americas (excluding United States) 29 26 Europe, Middle East Africa (EMEA) 78 78 Asia Pacific (APJ) 58 104 Consolidated property, plant and equipment, net $ 322 $ 396 Concentrations No single customer accounts for more than 10% of NCR’s consolidated revenue. As of December 31, 2015 ,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Accumulated Other Comprehensive Income (Loss) (AOCI) (Notes)</t>
  </si>
  <si>
    <t>Statement of Financial Position [Abstract]</t>
  </si>
  <si>
    <t>Accumulated Other Comprehensive Income (Loss) (AOCI)</t>
  </si>
  <si>
    <t>15. ACCUMULATED OTHER COMPREHENSIVE INCOME (LOSS) (AOCI) Changes in AOCI by Component The changes in AOCI or the years ended December 31 are as follows: in millions Currency Translation Adjustments Changes in Employee Benefit Plans Changes in Fair Value of Effective Cash Flow Hedges Changes in Fair Value of Available for Sale Securities Total Balance at December 31, 2012 $ (6 ) $ (22 ) $ (10 ) $ 1 $ (37 ) Other comprehensive (loss) income before reclassifications (46 ) 50 1 2 7 Amounts reclassified from AOCI — (12 ) 4 — (8 ) Net current period other comprehensive (loss) income (46 ) 38 5 2 (1 ) Balance at December 31, 2013 $ (52 ) $ 16 $ (5 ) $ 3 $ (38 ) Other comprehensive (loss) before reclassifications (73 ) (12 ) (1 ) — (86 ) Amounts reclassified from AOCI — (12 ) 3 (3 ) (12 ) Net current period other comprehensive (loss) income (73 ) (24 ) 2 (3 ) (98 ) Balance at December 31, 2014 $ (125 ) $ (8 ) $ (3 ) $ — $ (136 ) Other comprehensive (loss) income before reclassifications (47 ) 43 8 — 4 Amounts reclassified from AOCI — (12 ) (6 ) — (18 ) Net current period other comprehensive (loss) income (47 ) 31 2 — (14 ) Balance at December 31, 2015 $ (172 ) $ 23 $ (1 ) $ — $ (150 ) Reclassifications Out of AOCI The reclassifications out of AOCI for the years ended December 31 are as follows: For the year ended December 31, 2015 Employee Benefit Plans in millions Actuarial Losses Recognized Amortization of Prior Service Benefit Effective Cash Flow Hedges Total Affected line in Consolidated Statement of Operations: Cost of products $ — $ (1 ) $ (12 ) $ (13 ) Cost of services 1 (9 ) — (8 ) Selling, general and administrative expenses 1 (7 ) — (6 ) Research and development expenses — (4 ) — (4 ) Interest expense — — 5 5 Total before tax $ 2 $ (21 ) $ (7 ) $ (26 ) Tax expense 8 Total reclassifications, net of tax $ (18 ) For the year ended December 31, 2014 Employee Benefit Plans in millions Amortization of Prior Service Benefit Effective Cash Flow Hedges Securities Total Affected line in Consolidated Statement of Operations: Cost of services $ (10 ) $ — $ — $ (10 ) Selling, general and administrative expenses (6 ) — — (6 ) Research and development expenses (4 ) — — (4 ) Interest expense — 4 — 4 Other (expense), net — — (4 ) (4 ) Total before tax $ (20 ) $ 4 $ (4 ) $ (20 ) Tax expense 8 Total reclassifications, net of tax $ (12 ) For the year ended December 31, 2013 Employee Benefit Plans in millions Actuarial Losses Recognized Amortization of Prior Service Benefit Effective Cash Flow Hedges Total Affected line in Consolidated Statement of Operations: Cost of products $ — $ (2 ) $ (1 ) $ (3 ) Cost of services 5 (15 ) — (10 ) Selling, general and administrative expenses 2 (9 ) — (7 ) Research and development expenses 1 (4 ) — (3 ) Interest expense — — 7 7 Total before tax $ 8 $ (30 ) $ 6 $ (16 ) Tax expense 8 Total reclassifications, net of tax $ (8 )</t>
  </si>
  <si>
    <t>Condensed Consolidating Supplemental Guarantor Information (Notes)</t>
  </si>
  <si>
    <t>Condensed Consolidating Supplemental Guarantor Information [Abstract]</t>
  </si>
  <si>
    <t>Condensed Consolidating Supplemental Guarantor Information</t>
  </si>
  <si>
    <t>16.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7, "Debt Obligations," for additional information. In connection with the previously complet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 Consolidating Statements of Operations and Comprehensive Income (Loss) For the year ended December 31, 2015 (in millions) Parent Issuer Guarantor Subsidiary Non-Guarantor Subsidiaries Eliminations Consolidated Product revenue $ 1,121 $ 105 $ 2,380 $ (895 ) $ 2,711 Service revenue 1,337 33 2,292 — 3,662 Total revenue 2,458 138 4,672 (895 ) 6,373 Cost of products 855 43 2,069 (895 ) 2,072 Cost of services 986 13 1,833 — 2,832 Selling, general and administrative expenses 474 4 564 — 1,042 Research and development expenses 90 — 140 — 230 Restructuring-related charges 28 — 34 — 62 Total operating expenses 2,433 60 4,640 (895 ) 6,238 Income (loss) from operations 25 78 32 — 135 Interest expense (168 ) — (78 ) 73 (173 ) Other (expense) income, net 21 4 (9 ) (73 ) (57 ) Income (loss) from continuing operations before income taxes (122 ) 82 (55 ) — (95 ) Income tax expense (benefit) (38 ) 52 41 — 55 Income (loss) from continuing operations before earnings in subsidiaries (84 ) 30 (96 ) — (150 ) Equity in earnings of consolidated subsidiaries (69 ) (161 ) — 230 — Income (loss) from continuing operations (153 ) (131 ) (96 ) 230 (150 ) Income (loss) from discontinued operations, net of tax (25 ) — 1 — (24 ) Net income (loss) $ (178 ) $ (131 ) $ (95 ) $ 230 $ (174 ) Net income (loss) attributable to noncontrolling interests — — 4 — 4 Net income (loss) attributable to NCR $ (178 ) $ (131 ) $ (99 ) $ 230 $ (178 ) Total comprehensive income (loss) (192 ) (154 ) (110 ) 265 (191 ) Less comprehensive income (loss) attributable to noncontrolling interests — — 1 — 1 Comprehensive income (loss) attributable to NCR common stockholders $ (192 ) $ (154 ) $ (111 ) $ 265 $ (192 ) Consolidating Statements of Operations and Comprehensive Income (Loss) For the year ended December 31, 2014 (in millions) Parent Issuer Guarantor Subsidiary Non-Guarantor Subsidiaries Eliminations Consolidated Product revenue $ 1,039 $ 111 $ 2,137 $ (395 ) $ 2,892 Service revenue 1,254 28 2,417 — 3,699 Total revenue 2,293 139 4,554 (395 ) 6,591 Cost of products 828 41 1,679 (395 ) 2,153 Cost of services 996 13 1,697 — 2,706 Selling, general and administrative expenses 483 2 527 — 1,012 Research and development expenses 148 — 115 — 263 Restructuring-related charges 32 1 71 — 104 Total operating expenses 2,487 57 4,089 (395 ) 6,238 Income (loss) from operations (194 ) 82 465 — 353 Interest expense (177 ) (1 ) (75 ) 72 (181 ) Other (expense) income, net 38 (4 ) 3 (72 ) (35 ) Income (loss) from continuing operations before income taxes (333 ) 77 393 — 137 Income tax expense (benefit) (173 ) 68 57 — (48 ) Income (loss) from continuing operations before earnings in subsidiaries (160 ) 9 336 — 185 Equity in earnings of consolidated subsidiaries 341 392 — (733 ) — Income (loss) from continuing operations 181 401 336 (733 ) 185 Income (loss) from discontinued operations, net of tax 10 — — — 10 Net income (loss) $ 191 $ 401 $ 336 $ (733 ) $ 195 Net income (loss) attributable to noncontrolling interests — — 4 — 4 Net income (loss) attributable to NCR $ 191 $ 401 $ 332 $ (733 ) $ 191 Total comprehensive income (loss) 93 319 229 (547 ) 94 Less comprehensive income (loss) attributable to noncontrolling interests — — 1 — 1 Comprehensive income (loss) attributable to NCR common stockholders $ 93 $ 319 $ 228 $ (547 ) $ 93 Consolidating Statements of Operations and Comprehensive Income (Loss) For the year ended December 31, 2013 (in millions) Parent Issuer Guarantor Subsidiary Non-Guarantor Subsidiaries Eliminations Consolidated Product revenue $ 1,107 $ 85 $ 1,977 $ (257 ) $ 2,912 Service revenue 1,232 24 1,955 — 3,211 Total revenue 2,339 109 3,932 (257 ) 6,123 Cost of products 844 17 1,548 (257 ) 2,152 Cost of services 880 9 1,342 — 2,231 Selling, general and administrative expenses 467 5 399 — 871 Research and development expenses 94 — 109 — 203 Total operating expenses 2,285 31 3,398 (257 ) 5,457 Income (loss) from operations 54 78 534 — 666 Interest expense (104 ) 2 (6 ) 5 (103 ) Other (expense) income, net (12 ) (8 ) 16 (5 ) (9 ) Income (loss) from continuing operations before income taxes (62 ) 72 544 — 554 Income tax expense (benefit) (23 ) 25 96 — 98 Income (loss) from continuing operations before earnings in subsidiaries (39 ) 47 448 — 456 Equity in earnings of consolidated subsidiaries 491 409 — (900 ) — Income (loss) from continuing operations 452 456 448 (900 ) 456 Income (loss) from discontinued operations, net of tax (9 ) — — — (9 ) Net income (loss) $ 443 $ 456 $ 448 $ (900 ) $ 447 Net income (loss) attributable to noncontrolling interests — — 4 — 4 Net income (loss) attributable to NCR $ 443 $ 456 $ 444 $ (900 ) $ 443 Total comprehensive income (loss) 442 331 437 (771 ) 439 Less comprehensive income (loss) attributable to noncontrolling interests — — (3 ) — (3 ) Comprehensive income (loss) attributable to NCR common stockholders $ 442 $ 331 $ 440 $ (771 ) $ 442 Consolidating Balance Sheet December 31, 2015 (in millions) Parent Issuer Guarantor Subsidiary Non-Guarantor Subsidiaries Eliminations Consolidated Assets Current assets Cash and cash equivalents $ 12 $ 20 $ 296 $ — $ 328 Accounts receivable, net 44 33 1,174 — 1,251 Inventories 233 6 404 — 643 Due from affiliates 654 1,325 300 (2,279 ) — Other current assets 126 31 209 (39 ) 327 Total current assets 1,069 1,415 2,383 (2,318 ) 2,549 Property, plant and equipment, net 137 1 184 — 322 Goodwill 860 — 1,873 — 2,733 Intangibles, net 161 — 637 — 798 Prepaid pension cost — — 130 — 130 Deferred income taxes 486 152 84 (140 ) 582 Investments in subsidiaries 3,349 1,449 — (4,798 ) — Due from affiliates 1,072 17 38 (1,127 ) — Other assets 362 55 104 — 521 Total assets $ 7,496 $ 3,089 $ 5,433 $ (8,383 ) $ 7,635 Liabilities and stockholders’ equity Current liabilities Short-term borrowings $ 4 $ — $ 9 $ — $ 13 Accounts payable 280 — 377 — 657 Payroll and benefits liabilities 93 1 95 — 189 Deferred service revenue and customer deposits 154 24 298 — 476 Due to affiliates 1,499 137 643 (2,279 ) — Other current liabilities 205 3 277 (39 ) 446 Total current liabilities 2,235 165 1,699 (2,318 ) 1,781 Long-term debt 3,229 — 10 — 3,239 Pension and indemnity plan liabilities 433 — 263 — 696 Postretirement and postemployment benefits liabilities 27 3 103 — 133 Income tax accruals 4 13 150 — 167 Due to affiliates 18 37 1,072 (1,127 ) — Other liabilities 32 — 187 (140 ) 79 Total liabilities 5,978 218 3,484 (3,585 ) 6,095 Redeemable noncontrolling interest — — 16 — 16 Series A convertible preferred stock 798 — — — 798 Stockholders’ equity Total NCR stockholders’ equity 720 2,871 1,927 (4,798 ) 720 Noncontrolling interests in subsidiaries — — 6 — 6 Total stockholders’ equity 720 2,871 1,933 (4,798 ) 726 Total liabilities and stockholders’ equity $ 7,496 $ 3,089 $ 5,433 $ (8,383 ) $ 7,635 Consolidating Balance Sheet December 31, 2014 (in millions) Parent Issuer Guarantor Subsidiary Non-Guarantor Subsidiaries Eliminations Consolidated Assets Current assets Cash and cash equivalents $ 40 $ 9 $ 462 $ — $ 511 Accounts receivable, net 69 19 1,316 — 1,404 Inventories 242 6 421 — 669 Due from affiliates 626 1,228 476 (2,330 ) — Other current assets 294 28 280 (98 ) 504 Total current assets 1,271 1,290 2,955 (2,428 ) 3,088 Property, plant and equipment, net 161 1 234 — 396 Goodwill 878 — 1,882 — 2,760 Intangibles, net 196 — 730 — 926 Prepaid pension cost — — 551 — 551 Deferred income taxes 363 128 43 (185 ) 349 Investments in subsidiaries 3,519 1,771 — (5,290 ) — Due from affiliates 1,127 20 41 (1,188 ) — Other assets 334 49 113 — 496 Total assets $ 7,849 $ 3,259 $ 6,549 $ (9,091 ) $ 8,566 Liabilities and stockholders’ equity Current liabilities Short-term borrowings $ 85 $ — $ 102 $ — $ 187 Accounts payable 248 — 464 — 712 Payroll and benefits liabilities 85 — 111 — 196 Deferred service revenue and customer deposits 149 21 324 — 494 Due to affiliates 1,318 124 888 (2,330 ) — Other current liabilities 192 10 377 (98 ) 481 Total current liabilities 2,077 155 2,266 (2,428 ) 2,070 Long-term debt 3,413 — 18 — 3,431 Pension and indemnity plan liabilities 391 — 314 — 705 Postretirement and postemployment benefits liabilities 25 — 145 — 170 Income tax accruals 3 10 168 — 181 Due to affiliates 17 41 1,130 (1,188 ) — Other liabilities 52 — 244 (185 ) 111 Total liabilities 5,978 206 4,285 (3,801 ) 6,668 Redeemable noncontrolling interest — — 15 — 15 Stockholders’ equity Total NCR stockholders’ equity 1,871 3,053 2,237 (5,290 ) 1,871 Noncontrolling interests in subsidiaries — — 12 — 12 Total stockholders’ equity 1,871 3,053 2,249 (5,290 ) 1,883 Total liabilities and stockholders’ equity $ 7,849 $ 3,259 $ 6,549 $ (9,091 ) $ 8,566 Consolidating Statement of Cash Flows For the year ended December 31, 2015 (in millions) Parent Issuer Guarantor Subsidiary Non-Guarantor Subsidiaries Eliminations Consolidated Net cash provided by (used in) operating activities $ 348 $ (335 ) $ 748 $ (80 ) $ 681 Investing activities Expenditures for property, plant and equipment (22 ) — (57 ) — (79 ) Proceeds from the sale of property, plant and equipment — — 19 — 19 Additions to capitalized software (91 ) — (59 ) — (150 ) Proceeds from (payments of) intercompany notes 272 347 — (619 ) — Investments in equity affiliates (1 ) 1 — Other investing activities, net (6 ) — 7 — 1 Net cash provided by (used in) investing activities 152 347 (90 ) (618 ) (209 ) Financing activities Short term borrowings, net 3 — 5 — 8 Payments on term credit facilities (376 ) — (7 ) — (383 ) Payments on revolving credit facilities (729 ) — (965 ) — (1,694 ) Borrowings on revolving credit facilities 829 — 869 — 1,698 Tax withholding payments on behalf of employees (16 ) — — — (16 ) Proceeds from employee stock plans 15 — — — 15 Dividend distribution to consolidated subsidiaries — — (80 ) 80 — Series A convertible preferred stock issuance 794 — — — 794 Tender offer share repurchase (1,005 ) — — — (1,005 ) Equity contribution — — 1 (1 ) — Borrowings (repayments) of intercompany notes — — (619 ) 619 — Net cash provided by (used in) financing activities (485 ) — (796 ) 698 (583 ) Cash flows from discontinued operations Net cash used in discontinued operations operating activities (43 ) — — — (43 ) Effect of exchange rate changes on cash and cash equivalents — (1 ) (28 ) — (29 ) (Decrease) increase in cash and cash equivalents (28 ) 11 (166 ) — (183 ) Cash and cash equivalents at beginning of period 40 9 462 — 511 Cash and cash equivalents at end of period $ 12 $ 20 $ 296 $ — $ 328 Consolidating Statement of Cash Flows For the year ended December 31, 2014 (in millions) Parent Issuer Guarantor Subsidiary Non-Guarantor Subsidiaries Eliminations Consolidated Net cash provided by (used in) operating activities $ 401 $ (108 ) $ 331 $ (100 ) $ 524 Investing activities Expenditures for property, plant and equipment (51 ) — (67 ) — (118 ) Proceeds from sales of property, plant and equipment — — 1 — 1 Additions to capitalized software (82 ) — (58 ) — (140 ) Business acquisitions, net (1,647 ) — — — (1,647 ) Changes in restricted cash 1,114 — — — 1,114 Proceeds from (payments of) intercompany notes 42 106 — (148 ) — Investments in equity affiliates (2 ) — — 2 — Other investing activities, net (5 ) — 7 — 2 Net cash provided by (used in) investing activities (631 ) 106 (117 ) (146 ) (788 ) Financing activities Payments on term credit facilities (34 ) — (3 ) — (37 ) Borrowings on term credit facilities 250 — — — 250 Payments on revolving credit facilities (946 ) — (104 ) — (1,050 ) Borrowings on revolving credit facilities 946 — 200 — 1,146 Debt issuance costs (4 ) — (1 ) — (5 ) Tax withholding payments on behalf of employees (28 ) — — — (28 ) Proceeds from employee stock plans 13 — — — 13 Other financing activities (1 ) — (4 ) — (5 ) Dividend distribution to consolidated subsidiaries — — (100 ) 100 — Equity contribution — — 2 (2 ) — Borrowings (repayments) of intercompany notes — — (148 ) 148 — Net cash provided by (used in) financing activities 196 — (158 ) 246 284 Cash flows from discontinued operations Net cash used in discontinued operations operating activities (1 ) — — — (1 ) Effect of exchange rate changes on cash and cash equivalents — — (36 ) — (36 ) Increase (decrease) in cash and cash equivalents (35 ) (2 ) 20 — (17 ) Cash and cash equivalents at beginning of period 75 11 442 — 528 Cash and cash equivalents at end of period $ 40 $ 9 $ 462 $ — $ 511 Consolidating Statement of Cash Flows For the year ended December 31, 2013 (in millions) Parent Issuer Guarantor Subsidiary Non-Guarantor Subsidiaries Eliminations Consolidated Net cash provided by (used in) operating activities $ (7 ) $ 15 $ 312 $ (39 ) $ 281 Investing activities Expenditures for property, plant and equipment (35 ) (6 ) (75 ) — (116 ) Proceeds from sales of property, plant and equipment 2 — 8 — 10 Additions to capitalized software (81 ) — (29 ) — (110 ) Business acquisitions, net (207 ) — (756 ) 183 (780 ) Dispositions — — 183 (183 ) — Changes in restricted cash (1,114 ) — — — (1,114 ) Proceeds from (payments of) intercompany notes (54 ) — — 54 — Investments in equity affiliates (308 ) (33 ) — 341 — Other investing activities, net 5 — — — 5 Net cash provided by (used in) investing activities (1,792 ) (39 ) (669 ) 395 (2,105 ) Financing activities Short term borrowings, net — — (1 ) — (1 ) Payments on revolving credit facilities (35 ) — — — (35 ) Borrowings on term credit facilities 300 — 29 — 329 Payments on revolving credit facilities (1,009 ) — — — (1,009 ) Borrowings on revolving credit facilities 1,009 — — — 1,009 Proceeds from bond offering 1,100 — — — 1,100 Debt issuance costs (36 ) — — — (36 ) Tax withholding payments on behalf of employees (30 ) — — — (30 ) Proceeds from employee stock plans 57 — — — 57 Other financing activities — — (3 ) — (3 ) Dividend distribution to consolidated subsidiaries — — (39 ) 39 — Equity contribution — 30 311 (341 ) — Borrowings (repayments) of intercompany notes — — 54 (54 ) — Purchase of non-controlling interest — — (24 ) — (24 ) Net cash provided by (used in) financing activities 1,356 30 327 (356 ) 1,357 Cash flows from discontinued operations Net cash used in discontinued operations operating activities (52 ) — — — (52 ) Effect of exchange rate changes on cash and cash equivalents (1 ) (1 ) (20 ) — (22 ) Increase (decrease) in cash and cash equivalents (496 ) 5 (50 ) — (541 ) Cash and cash equivalents at beginning of period 571 6 492 — 1,069 Cash and cash equivalents at end of period $ 75 $ 11 $ 442 $ — $ 528</t>
  </si>
  <si>
    <t>Quarterly Information (unaudited)</t>
  </si>
  <si>
    <t>Quarterly Financial Information Disclosure [Abstract]</t>
  </si>
  <si>
    <t>Quarterly Information</t>
  </si>
  <si>
    <t>17. QUARTERLY INFORMATION (unaudited) In millions, except per share amounts First Second Third Fourth 2015 Total revenue $ 1,476 $ 1,604 $ 1,613 $ 1,680 Gross margin 390 146 457 476 Operating income (loss) 95 (266 ) 168 138 Income (loss) from continuing operations (attributable to NCR) 40 (344 ) 102 44 (Loss) from discontinued operations, net of tax — — (4 ) (20 ) Net income (loss) attributable to NCR $ 40 $ (344 ) $ 98 $ 24 Income (loss) per share attributable to NCR common stockholders: Income (loss) per common share from continuing operations Basic $ 0.24 $ (2.03 ) $ 0.60 $ 0.27 Diluted $ 0.23 $ (2.03 ) $ 0.59 $ 0.27 Net income per common share: Basic $ 0.24 $ (2.03 ) $ 0.58 $ 0.15 Diluted $ 0.23 $ (2.03 ) $ 0.57 $ 0.15 2014 Total revenue $ 1,518 $ 1,658 $ 1,647 $ 1,768 Gross margin 416 480 404 432 Operating income 108 169 41 35 Income from continuing operations (attributable to NCR) 53 90 — 38 Income (loss) from discontinued operations, net of tax — — 15 (5 ) Net income attributable to NCR $ 53 $ 90 $ 15 $ 33 Income per share attributable to NCR common stockholders: Income per common share from continuing operations Basic $ 0.32 $ 0.54 $ — $ 0.23 Diluted $ 0.31 $ 0.53 $ — $ 0.22 Net income per common share: Basic $ 0.32 $ 0.54 $ 0.09 $ 0.20 Diluted $ 0.31 $ 0.53 $ 0.09 $ 0.19 Operating income for the quarter ended December 31, 2015 was impacted by actuarial losses related to the remeasurement of our pension plan assets and liabilities. The actuarial losses included in pension expense recognized in the quarter ended December 31, 2015 decreased operating income by $29 million , net income attributable to NCR by $17 million , basic earnings per share by $0.10 , and diluted earnings per share by $0.10 . Operating income for the quarter ended December 31, 2014 was impacted by actuarial losses related to the remeasurement of our pension plan assets and liabilities. The actuarial losses included in pension expense recognized in the quarter ended December 31, 2014 decreased operating income by $150 million , net income attributable to NCR by $74 million , basic earnings per share by $0.44 , and diluted earnings per share by $0.43 .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Schedule II - Valuation and Qualifying Accounts</t>
  </si>
  <si>
    <t>Valuation and Qualifying Accounts [Abstract]</t>
  </si>
  <si>
    <t>Valuation and Qualifying Accounts</t>
  </si>
  <si>
    <t>Column A Column B Column C Column D Column E Additions Description Balance at Beginning of Period Charged to Costs &amp; Expenses Charged to Other Accounts Deductions Balance at End of Period Year Ended December 31, 2015 Allowance for doubtful accounts $ 19 $ 32 $ — $ 4 $ 47 Deferred tax asset valuation allowance $ 294 $ — $ 52 $ — $ 346 Year Ended December 31, 2014 Allowance for doubtful accounts $ 18 $ 10 $ — $ 9 $ 19 Deferred tax asset valuation allowance $ 364 $ — $ — $ 70 $ 294 Year Ended December 31, 2013 Allowance for doubtful accounts $ 16 $ 2 $ — $ — $ 18 Deferred tax asset valuation allowance $ 399 $ — $ — $ 35 $ 364</t>
  </si>
  <si>
    <t>Description of Business and Significant Accounting Policies (Policies)</t>
  </si>
  <si>
    <t>Use of Estimates [Policy Text Block]</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Basis of Consolidation [Policy Text Block]</t>
  </si>
  <si>
    <t xml:space="preserve">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t>
  </si>
  <si>
    <t>Revenue Recognition [Policy Text Block]</t>
  </si>
  <si>
    <t>Revenue Recognition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s sales, revenue is recognized as the services are provided or ratably over the service period, or, if applicable, after customer acceptance of the services. 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and software-related professional services. We use TPE to establish selling prices for our installation and transaction services. The Company uses BESP to allocate revenue when we are unable to establish VSOE or TPE of selling price. BESP is used for hardware maintenance and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For certain of NCR’s long-term contracts, the Company utilizes a percentage-of-completion accounting method, which requires estimates of future revenue and costs over the full term of product and/or service delivery. Estimated losses, if any, on long-term projects are recognized as soon as such losses become known. NCR's customers may request that delivery and passage of title and risk of loss occur on a bill and hold basis. For the years ended December 31, 2015 , 2014 , and 2013 , the revenue recognized from bill and hold transactions approximated less than 1% of total revenue.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t>
  </si>
  <si>
    <t>Shipping and Handling [Policy Text Block]</t>
  </si>
  <si>
    <t>Shipping and Handling Costs related to shipping and handling are included in cost of products in the Consolidated Statements of Operations.</t>
  </si>
  <si>
    <t>Cash and Cash Equivalents [Policy Text Block]</t>
  </si>
  <si>
    <t>Cash and Cash Equivalents All short-term, highly liquid investments having original maturities to the Company of three months or less, including time deposits, are considered to be cash equivalents.</t>
  </si>
  <si>
    <t>Allowance for Doubtful Accounts [Policy Text Block]</t>
  </si>
  <si>
    <t>Allowance for Doubtful Accounts NCR establishes provisions for doubtful accounts using percentages of accounts receivable balances to reflect historical average credit losses and specific provisions for known issues.</t>
  </si>
  <si>
    <t>Inventories [Policy Text Block]</t>
  </si>
  <si>
    <t xml:space="preserve">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t>
  </si>
  <si>
    <t>Capitalized Software [Policy Text Block]</t>
  </si>
  <si>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t>
  </si>
  <si>
    <t>Software to be Sold, Leased, or Otherwise Marketed, Policy [Policy Text Block]</t>
  </si>
  <si>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
  </si>
  <si>
    <t>Goodwill and Other Intangible Assets [Policy Text Block]</t>
  </si>
  <si>
    <t xml:space="preserve">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primarily using the income approach, which incorporates the use of discounted cash flow (DCF) analyse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Most of these assumptions vary among reporting units. The cash flow forecasts are generally based on approved strategic operating plans. During the fourth quarter of each year presented, we performed our annual impairment assessment of goodwill which did not indicate that an impairment existed. As of December 31, 2015 , we determined that it was probable that we would dispose of our IPS business, which triggered an impairment assessment of the related assets which include long-lived assets and goodwill. Refer to Note 6, "Goodwill and Other Long-Lived Assets" in the Notes to the Consolidated Financial Statements for further discussion on the assessment.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t>Property, Plant and Equipment [Policy Text Block]</t>
  </si>
  <si>
    <t xml:space="preserve">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91 million , $83 million , and $68 million for the years ended December 31, 2015 , 2014 , and 2013 , respectively. </t>
  </si>
  <si>
    <t>Valuation of Long-Lived Assets [Policy Text Block]</t>
  </si>
  <si>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6, "Goodwill and Other Long-Lived Assets" in the Notes to the Consolidated Financial Statements for further discussion.</t>
  </si>
  <si>
    <t>Research and Development Costs [Policy Text Block]</t>
  </si>
  <si>
    <t xml:space="preserve">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si>
  <si>
    <t>Leases [Policy Text Block]</t>
  </si>
  <si>
    <t xml:space="preserve">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t>
  </si>
  <si>
    <t>Pension, Postretirement and Postemployment Benefits [Policy Text Block]</t>
  </si>
  <si>
    <t>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t>
  </si>
  <si>
    <t>Foreign Currency [Policy Text Block]</t>
  </si>
  <si>
    <t xml:space="preserve">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t>
  </si>
  <si>
    <t>Derivative Instruments [Policy Text Block]</t>
  </si>
  <si>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The Company formally documents all relationships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expense), net as exchange rates change.</t>
  </si>
  <si>
    <t>Fair Value of Assets and Liabilities [Policy Text Block]</t>
  </si>
  <si>
    <t xml:space="preserve">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t>Environmental and Legal Contingencies [Policy Text Block]</t>
  </si>
  <si>
    <t>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1,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5 cannot currently be reasonably determined or are not currently considered probable. 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t>
  </si>
  <si>
    <t>Warranty and Sales Returns [Policy Text Block]</t>
  </si>
  <si>
    <t xml:space="preserve">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si>
  <si>
    <t>Advertising [Policy Text Block]</t>
  </si>
  <si>
    <t xml:space="preserve">Advertising Advertising costs are recognized in selling, general and administrative expenses when incurred. </t>
  </si>
  <si>
    <t>Stock Compensation [Policy Text Block]</t>
  </si>
  <si>
    <t>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9 "Stock Compensation Plans" for further information on NCR’s stock-based compensation plans.</t>
  </si>
  <si>
    <t>Income Taxes [Policy Text Block]</t>
  </si>
  <si>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As of December 31, 2014, future income tax benefits and payables are presented as current and non-current. As of December 31, 2015, NCR has classified all deferred taxes as non-current based on an early adoption of Accounting Standards Update 2015-17, Income Taxes: Balance Sheet Classification of Deferred Taxes , applied prospectively. For both periods, future income tax benefits and payables within the same tax paying component of a particular jurisdiction are offset for presentation in the Consolidated Balance She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t>
  </si>
  <si>
    <t>Earnings Per Share</t>
  </si>
  <si>
    <t>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Company includes the potential windfall or shortfall tax benefits as well as average unrecognized compensation expense as part of the assumed proceeds from exercises of stock options. The Company uses the tax law ordering approach to determine the potential utilization of windfall benefits. The holders of Series A Convertible Preferred Stock and unvested restricted stock units do not have nonforfeitable rights to common stock dividends or common stock dividend equivalents and therefore do not qualify as participating securities. See Note 9, "Stock Compensation Plans," for share information on NCR’s stock compensation plans.</t>
  </si>
  <si>
    <t>Description of Business and Significant Accounting Policies (Tables)</t>
  </si>
  <si>
    <t>Schedule of Capitalized Computer Software [Table Text Block]</t>
  </si>
  <si>
    <t>The following table identifies the activity relating to total capitalized software: In millions 2015 2014 2013 Beginning balance as of January 1 $ 257 $ 193 $ 142 Capitalization 150 140 110 Amortization (80 ) (69 ) (59 ) Impairment (16 ) (7 ) — Ending balance as of December 31 $ 311 $ 257 $ 193</t>
  </si>
  <si>
    <t>Schedule of Earnings Per Share, Basic and Diluted [Table Text Block]</t>
  </si>
  <si>
    <t>The components of basic and diluted earnings per share attributable to NCR common stockholders are as follows for the years ended December 31 : In millions, except per share amounts 2015 2014 2013 (Loss) income from continuing operations $ (154 ) $ 181 $ 452 (Loss) income from discontinued operations, net of tax (24 ) 10 (9 ) Net (loss) income attributable to NCR (178 ) 191 443 Dividends on convertible preferred stock (4 ) — — Net (loss) income attributable to NCR common stockholders $ (182 ) $ 191 $ 443 Weighted average outstanding shares of common stock: Basic weighted average number of shares outstanding 167.6 167.9 165.4 Dilutive effect of employee stock options and restricted stock units — 3.3 3.9 Diluted weighted average number of shares outstanding 167.6 171.2 169.3 Basic (loss) earnings per share: From continuing operations $ (0.94 ) $ 1.08 $ 2.73 From discontinued operations (0.15 ) 0.06 (0.05 ) Total basic (loss) earnings per share $ (1.09 ) $ 1.14 $ 2.68 Diluted (loss) earnings per share: From continuing operations $ (0.94 ) $ 1.06 $ 2.67 From discontinued operations (0.15 ) 0.06 (0.05 ) Total diluted (loss) earnings per share $ (1.09 ) $ 1.12 $ 2.62</t>
  </si>
  <si>
    <t>Restructuring Plan (Tables)</t>
  </si>
  <si>
    <t>Restructuring Cost and Reserve [Line Items]</t>
  </si>
  <si>
    <t>Restructuring and Related Costs [Table Text Block]</t>
  </si>
  <si>
    <t>Charges related to the restructuring plan for the years ended December 31, 2015 and 2014 were: For the twelve months ended December 31 In millions 2015 2014 Severance and other employee-related costs ASC 712 charges included in restructuring-related charges $ 1 $ 73 ASC 420 charges included in restructuring-related charges 19 13 Inventory-related charges Charges included in cost of products 5 9 Charges included in cost of services 7 47 Asset-related charges External and internal use software impairment charges included in restructuring-related charges 16 7 Impairment of long-lived assets included in restructuring-related charges 13 6 Other than temporary impairment of an investment included in other (expense), net — 3 Other exit costs Other exit costs included in restructuring-related charges 13 5 Net income attributable to noncontrolling interests Charges included in net income attributable to noncontrolling interests — (2 ) Total restructuring-related charges $ 74 $ 161 The following table summarizes the costs recorded in accordance with ASC 420, Exit or Disposal Cost Obligations, and ASC 712, Employers’ Accounting for Postemployment Benefits, and the remaining liabilities as of December 31, 2015 and 2014 , which are included in the Consolidated Balance Sheet in other current liabilities. In millions 2015 2014 Employee Severance and Other Exit Costs Beginning balance as of January 1 $60 $— Cost recognized during the period 38 91 Change in estimated payments under ASC 712 (5) — Utilization (71) (29) Foreign currency translation adjustments (2) (2) Ending balance as of December 31 $20 $60</t>
  </si>
  <si>
    <t>Supplemental Financial Information (Tables)</t>
  </si>
  <si>
    <t>Interest and Other Income [Table Text Block]</t>
  </si>
  <si>
    <t>The components of other (expense), net are summarized as follows for the years ended December 31 : In millions 2015 2014 2013 Other (expense), net Interest income $ 5 $ 6 $ 6 Foreign currency fluctuations and foreign exchange contracts (21 ) (32 ) (13 ) Impairment of an investment — (3 ) — Impairment on pending divestiture of the Interactive Printer Solutions business (34 ) — — Gain on sale of available for sale securities — 4 — Other, net (7 ) (10 ) (2 ) Total other (expense), net $ (57 ) $ (35 ) $ (9 )</t>
  </si>
  <si>
    <t>Schedule of Accounts, Notes, Loans and Financing Receivable [Table Text Block]</t>
  </si>
  <si>
    <t>The components of accounts receivable are summarized as follows: In millions December 31, 2015 December 31, 2014 Accounts receivable Trade $ 1,259 $ 1,382 Other 39 41 Accounts receivable, gross 1,298 1,423 Less: allowance for doubtful accounts (47 ) (19 ) Total accounts receivable, net $ 1,251 $ 1,404</t>
  </si>
  <si>
    <t>Schedule of Inventory, Current [Table Text Block]</t>
  </si>
  <si>
    <t>The components of inventory are summarized as follows: In millions December 31, 2015 December 31, 2014 Inventories Work in process and raw materials $ 137 $ 132 Finished goods 129 148 Service parts 377 389 Total inventories $ 643 $ 669</t>
  </si>
  <si>
    <t>Schedule of Other Assets [Table Text Block]</t>
  </si>
  <si>
    <t>The components of other current assets are summarized as follows: In millions December 31, 2015 December 31, 2014 Other current assets Current deferred tax assets (refer to Note 1, “Basis of Presentation and Summary of Significant Accounting Policies”) $ — $ 264 Held for sale assets 89 — Other 238 240 Total other current assets $ 327 $ 504</t>
  </si>
  <si>
    <t>Property, Plant and Equipment [Table Text Block]</t>
  </si>
  <si>
    <t>The components of property, plant and equipment are summarized as follows: In millions December 31, 2015 December 31, 2014 Property, plant and equipment Land and improvements $ 7 $ 32 Buildings and improvements 196 230 Machinery and other equipment 597 715 Property, plant and equipment, gross 800 977 Less: accumulated depreciation (478 ) (581 ) Total property, plant and equipment, net $ 322 $ 396</t>
  </si>
  <si>
    <t>Business Combinations and Divestitures (Tables)</t>
  </si>
  <si>
    <t>Digital Insight [Member]</t>
  </si>
  <si>
    <t>Business Acquisition [Line Items]</t>
  </si>
  <si>
    <t>Schedule of Business Acquisitions, by Acquisition [Table Text Block]</t>
  </si>
  <si>
    <t>The allocation of the purchase price for Digital Insight was as follows: In millions Fair Value Tangible assets acquired $73 Acquired intangible assets other than goodwill 559 Acquired goodwill 1,243 Deferred tax liabilities (190) Liabilities assumed (37) Total purchase consideration $1,648</t>
  </si>
  <si>
    <t>Schedule of Finite-Lived Intangible Assets Acquired as Part of Business Combination [Table Text Block]</t>
  </si>
  <si>
    <t>The intangible assets acquired in the acquisition include the following: Estimated Fair Value Weighted Average Amortization Period (1) (In millions) (years) Direct customer relationships $ 336 18 Technology - Software 121 5 Customer contracts 89 8 Tradenames 13 7 Total acquired intangible assets $ 559 13 (1)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t>Business Acquisition, Pro Forma Information [Table Text Block]</t>
  </si>
  <si>
    <t>The unaudited pro forma consolidated results of operations, assuming the acquisition had occurred on January 1, 2013, are as follows: For the year ended December 31 In millions 2014 2013 Revenue $ 6,599 $ 6,450 Net income attributable to NCR $ 175 $ 382</t>
  </si>
  <si>
    <t>Retalix [Member]</t>
  </si>
  <si>
    <t>The allocation of the purchase price for Retalix was as follows: In millions Fair Value Cash and cash equivalents $ 127 Accounts receivable 107 Other tangible assets 56 Acquired goodwill 461 Acquired intangible assets other than goodwill 205 Deferred tax liabilities (52 ) Liabilities assumed (116 ) Total purchase consideration $ 788</t>
  </si>
  <si>
    <t>The intangible assets acquired in the acquisition include the following: Estimated Fair Value Weighted Average Amortization Period (1) (In millions) (years) Direct customer relationships $ 121 20 Technology - Software 74 5 Trademarks 10 6 Total acquired intangible assets $ 205 14 (1)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t>The unaudited pro forma consolidated results of operations, assuming the acquisition had occurred on January 1, 2012, are as follows: For the year ended December 31, 2013 In millions Revenue $ 6,156 Net income attributable to NCR $ 447</t>
  </si>
  <si>
    <t>Goodwill and Purchased Intangible Assets (Tables)</t>
  </si>
  <si>
    <t>Schedule of Goodwill</t>
  </si>
  <si>
    <t>The carrying amounts of goodwill by segment are included in the tables below. Foreign currency fluctuations are included within other adjustments . January 1, 2015 December 31, 2015 In millions Goodwill Accumulated Impairment Losses Total Additions Impairment Other Goodwill Accumulated Impairment Losses Total Financial Services $ 1,493 $ — $ 1,493 $ — $ (4 ) $ (3 ) $ 1,490 $ (4 ) $ 1,486 Retail Solutions 581 (7 ) 574 — (1 ) — 581 (8 ) 573 Hospitality 669 — 669 2 (11 ) (9 ) 662 (11 ) 651 Emerging Industries 24 — 24 — — (1 ) 23 — 23 Total goodwill $ 2,767 $ (7 ) $ 2,760 $ 2 $ (16 ) $ (13 ) $ 2,756 $ (23 ) $ 2,733</t>
  </si>
  <si>
    <t>Schedule of Acquired Finite-Lived Intangible Assets by Major Class</t>
  </si>
  <si>
    <t>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Period (in Years) December 31, 2015 December 31, 2014 In millions Gross Carrying Amount Accumulated Amortization Gross Carrying Amount Accumulated Amortization Identifiable intangible assets Reseller &amp; customer relationships 1 - 20 $ 659 $ (92 ) $ 660 $ (63 ) Intellectual property 2 - 8 392 (244 ) 393 (181 ) Customer contracts 8 89 (46 ) 89 (22 ) Tradenames 2 - 10 73 (33 ) 74 (24 ) Total identifiable intangible assets $ 1,213 $ (415 ) $ 1,216 $ (290 )</t>
  </si>
  <si>
    <t>Schedule of Expected Amortization Expense</t>
  </si>
  <si>
    <t>The aggregate amortization expense (actual and estimated) for identifiable intangible assets for the following periods is: For the year ended December 31, 2015 For the years ended December 31 (estimated) In millions 2016 2017 2018 2019 2020 Amortization expense $ 125 $ 125 $ 116 $ 85 $ 75 $ 57 For the year ended December 31, 2015 For the years ended December 31 (estimated) In millions 2016 2017 2018 2019 2020 Amortization expense $ 125 $ 125 $ 116 $ 85 $ 75 $ 57</t>
  </si>
  <si>
    <t>Debt Obligations Debt Obligations (Tables)</t>
  </si>
  <si>
    <t>Schedule of Debt Obligations [Table Text Block]</t>
  </si>
  <si>
    <t>The following table summarizes the Company's short-term borrowings and long-term debt: December 31, 2015 December 31, 2014 In millions, except percentages Amount Weighted-Average Interest Rate Amount Weighted-Average Interest Rate Short-Term Borrowings Current portion of Senior Secured Credit Facility (1) $ — $ 85 2.91% Trade Receivables Securitization Facility — 96 0.83% Other (2) 13 6.34% 6 7.31% Total short-term borrowings $ 13 $ 187 Long-Term Debt Senior Secured Credit Facility: Term loan facility due 2018 (1) $ 956 2.95% $ 1,246 2.91% Revolving credit facility due 2018 (1) 100 2.61% — Senior notes: 5.00% Senior Notes due 2022 600 600 4.625% Senior Notes due 2021 500 500 5.875% Senior Notes due 2021 400 400 6.375% Senior Notes due 2023 700 700 Deferred Financing Fees (2) (34 ) (41 ) Other (3) 17 7.16% 26 7.23% Total long-term debt $ 3,239 $ 3,431 (1) Interest rates are weighted average interest rates as of December 31, 2015 and 2014 related to the Senior Secured Credit Facility, which incorporate the impact of the interest rate swap agreement described in Note 12, "Derivatives and Hedging Instruments." (2) In 2015, we adopted ASU 2015-03, Interest - Imputation of Interest: Simplifying the Presentation of Debt Issuance Costs, which requires debt issuance costs previously reported as a deferred charge within other assets to be presented as a direct reduction from the carrying amount of debt, consistent with debt discounts, applied retrospectively for all periods presented. Long-term debt and other assets as of December 31, 2014 were adjusted by approximately $41 million as a result of the adoption of this ASU.</t>
  </si>
  <si>
    <t>Schedule of Maturities of Long-term Debt [Table Text Block]</t>
  </si>
  <si>
    <t>Debt Maturities Maturities of long-term debt outstanding, in principal amounts, at December 31, 2015 are summarized below: For the years ended December 31 In millions Total 2016 2017 2018 2019 2020 Thereafter Debt maturities $ 3,286 $ 13 $ 5 $ 1,060 $ 1 $ 905 $ 1,302</t>
  </si>
  <si>
    <t>Income Taxes (Tables)</t>
  </si>
  <si>
    <t>Schedule of Income before Income Tax, Domestic and Foreign [Table Text Block]</t>
  </si>
  <si>
    <t>For the years ended December 31 , (loss) income from continuing operations before income taxes consisted of the following: In millions 2015 2014 2013 (Loss) income before income taxes United States $ (24 ) $ (235 ) $ 29 Foreign (71 ) 372 525 Total (loss) income from continuing operations before income taxes $ (95 ) $ 137 $ 554</t>
  </si>
  <si>
    <t>Schedule of Components of Income Tax Expense (Benefit) [Table Text Block]</t>
  </si>
  <si>
    <t>For the years ended December 31 , income tax expense (benefit) consisted of the following: In millions 2015 2014 2013 Income tax expense (benefit) Current Federal $ (7 ) $ (4 ) $ (13 ) State 1 2 3 Foreign 37 79 105 Deferred Federal 23 (88 ) 19 State (6 ) (7 ) (4 ) Foreign 7 (30 ) (12 ) Total income tax expense (benefit) $ 55 $ (48 ) $ 98</t>
  </si>
  <si>
    <t>Schedule of Effective Income Tax Rate Reconciliation [Table Text Block]</t>
  </si>
  <si>
    <t>The following table presents the principal components of the difference between the effective tax rate and the U.S. federal statutory income tax rate for the years ended December 31 : In millions 2015 2014 2013 Income tax expense (benefit) at the U.S. federal tax rate of 35% $ (33 ) $ 48 $ 194 Foreign income tax differential 33 (72 ) (86 ) U.S. permanent book/tax differences (5 ) (2 ) 3 Tax audit settlements (10 ) (15 ) — Change in liability for unrecognized tax benefits (7 ) — 29 Nondeductible transaction costs (1 ) 1 1 Goodwill impairment 5 — — U.S. valuation allowance (3 ) (8 ) — Valuation allowance releases — — (25 ) Settlement of UK London pension plan 77 — — Tax extenders legislation — — (16 ) Other, net (1 ) — (2 ) Total income tax expense (benefit) $ 55 $ (48 ) $ 98</t>
  </si>
  <si>
    <t>Schedule of Deferred Tax Assets and Liabilities [Table Text Block]</t>
  </si>
  <si>
    <t>Deferred income tax assets and liabilities included in the Consolidated Balance Sheets as of December 31 were as follows: In millions 2015 2014 Deferred income tax assets Employee pensions and other benefits $ 276 $ 207 Other balance sheet reserves and allowances 164 170 Tax loss and credit carryforwards 628 739 Capitalized research and development 97 107 Property, plant and equipment 12 8 Other 37 32 Total deferred income tax assets 1,214 1,263 Valuation allowance (346 ) (294 ) Net deferred income tax assets 868 969 Deferred income tax liabilities Intangibles 270 302 Taxable distribution — 55 Capitalized software 36 32 Other 6 4 Total deferred income tax liabilities 312 393 Total net deferred income tax assets $ 556 $ 576</t>
  </si>
  <si>
    <t>Summary of Income Tax Contingencies [Table Text Block]</t>
  </si>
  <si>
    <t>The aggregate changes in the balance of our gross unrecognized tax benefits were as follows for the years ended December 31: In millions 2015 2014 2013 Gross unrecognized tax benefits - January 1 $ 248 $ 277 $ 256 Increases related to tax positions from prior years 17 34 33 Decreases related to tax positions from prior years (37 ) (50 ) (33 ) Increases related to tax provisions taken during the current year 35 43 40 Settlements with tax authorities (33 ) (14 ) (2 ) Lapses of statutes of limitation (21 ) (42 ) (17 ) Total gross unrecognized tax benefits - December 31 $ 209 $ 248 $ 277</t>
  </si>
  <si>
    <t>Employee Stock Compensation Plans (Tables)</t>
  </si>
  <si>
    <t>Schedule of Share-based Compensation, Restricted Stock and Restricted Stock Units Activity [Table Text Block]</t>
  </si>
  <si>
    <t>The following table reports restricted stock unit activity during the year ended December 31, 2015 : Shares in thousands Number of Units Weighted Average Grant-Date Fair Value per Unit Unvested shares as of January 1 4,550 $ 27.78 Shares granted 2,473 $ 29.40 Shares vested (1,556 ) $ 22.27 Shares forfeited (512 ) $ 30.03 Unvested shares as of December 31 4,955 $ 30.08 Stock-based compensation expense is recognized in the financial statements based upon fair value. The total fair value of units vested and distributed in the form of NCR common stock was $44 million in 2015 , $66 million in 2014 , and $33 million in 2013 . As of December 31, 2015 , there was $79 million of unrecognized compensation cost related to unvested restricted stock unit grants. The unrecognized compensation cost is expected to be recognized over a remaining weighted-average period of 1.1 years. The weighted average grant date fair value for restricted stock unit awards granted in 2014 and 2013 was $31.85 and $25.64 , respectively. The following table represents the composition of restricted stock unit grants in 2015 : Shares in thousands Number of Units Weighted Average Grant-Date Fair Value Service-based units 1,401 $ 29.05 Performance-based units 1,072 $ 29.86 Total restricted stock units 2,473 $ 29.40</t>
  </si>
  <si>
    <t>Schedule of Compensation Cost for Share-based Payment Arrangements, Allocation of Share-based Compensation Costs by Plan [Table Text Block]</t>
  </si>
  <si>
    <t>As of December 31, 2015 , the Company’s stock-based compensation consisted of restricted stock units and stock options. The Company recorded stock-based compensation expense, the components of which are further described below, for the years ended December 31 as follows: In millions 2015 2014 2013 Restricted stock units $42 $31 $39 Stock options — — 2 Total stock-based compensation (pre-tax) 42 31 41 Tax benefit (13) (10) (13) Total stock-based compensation (net of tax) $29 $21 $28</t>
  </si>
  <si>
    <t>Schedule of Share-based Compensation, Stock Options, Activity [Table Text Block]</t>
  </si>
  <si>
    <t>The following table summarizes the Company’s stock option activity for the year ended December 31, 2015 : Shares in thousands Shares Under Option Weighted Average Exercise Price per Share Weighted Average Remaining Contractual Term (in years) Aggregate Intrinsic Value (in millions) Outstanding as of January 1 1,480 $ 17.86 Exercised (476 ) $ 17.28 Outstanding as of December 31 1,004 $ 18.14 3.03 $ 6 Fully vested and expected to vest as of December 31 1,004 $ 18.14 3.03 $ 6 Exercisable as of December 31 1,004 $ 18.14 3.03 $ 6</t>
  </si>
  <si>
    <t>Employee Benefit Plans (Tables)</t>
  </si>
  <si>
    <t>Defined Benefit Plans and Other Postretirement Benefit Plans Table Text Block [Line Items]</t>
  </si>
  <si>
    <t>Schedule of Amounts in Accumulated Other Comprehensive Income (Loss) to be Recognized over Next Fiscal Year [Table Text Block]</t>
  </si>
  <si>
    <t>The amounts in accumulated other comprehensive loss that are expected to be recognized as components of net periodic benefit cost (income) during 2016 are as follows: In millions U.S. Pension Benefits International Pension Benefits Total Pension Benefits Postretirement Benefits Postemployment Benefits Prior service cost (benefit) $ — $ 1 $ 1 $ (14 ) $ (5 ) Actuarial loss (gain) $ — $ — $ — $ 2 $ (4 )</t>
  </si>
  <si>
    <t>Schedule of Expected Benefit Payments [Table Text Block]</t>
  </si>
  <si>
    <t>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6 $ 122 $ 54 $ 176 $ 3 $ 33 2017 $ 124 $ 53 $ 177 $ 3 $ 21 2018 $ 127 $ 53 $ 180 $ 3 $ 19 2019 $ 130 $ 53 $ 183 $ 2 $ 18 2020 $ 133 $ 51 $ 184 $ 2 $ 17 2021 - 2025 $ 687 $ 260 $ 947 $ 7 $ 68</t>
  </si>
  <si>
    <t>Pension Plan [Member]</t>
  </si>
  <si>
    <t>Schedule of Changes in Projected Benefit Obligations [Table Text Block]</t>
  </si>
  <si>
    <t>Reconciliation of the beginning and ending balances of the benefit obligations for NCR's pension plans are as follows: U.S. Pension Benefits International Pension Benefits Total Pension Benefits In millions 2015 2014 2015 2014 2015 2014 Change in benefit obligation Benefit obligation as of January 1 $ 2,271 $ 2,931 $ 2,106 $ 2,214 $ 4,377 $ 5,145 Net service cost — — 12 12 12 12 Interest cost 87 130 42 81 129 211 Amendment — — 3 18 3 18 Actuarial (gain) loss (93 ) 353 (17 ) 332 (110 ) 685 Benefits paid (110 ) (1,143 ) (1,364 ) (393 ) (1,474 ) (1,536 ) Plan participant contributions — — 2 3 2 3 Curtailment — — (2 ) — (2 ) — Settlement — — 425 (1 ) 425 (1 ) Currency translation adjustments — — (48 ) (160 ) (48 ) (160 ) Benefit obligation as of December 31 $ 2,155 $ 2,271 $ 1,159 $ 2,106 $ 3,314 $ 4,377 Accumulated benefit obligation as of December 31 $ 2,155 $ 2,271 $ 1,148 $ 2,070 $ 3,303 $ 4,341</t>
  </si>
  <si>
    <t>Schedule of Changes in Fair Value of Plan Assets [Table Text Block]</t>
  </si>
  <si>
    <t>A reconciliation of the beginning and ending balances of the fair value of the plan assets of NCR's pension plans are as follows: U.S. Pension Benefits International Pension Benefits Total Pension Benefits In millions 2015 2014 2015 2014 2015 2014 Change in plan assets Fair value of plan assets as of January 1 $ 1,884 $ 2,683 $ 2,325 $ 2,373 $ 4,209 $ 5,056 Actual return on plan assets (48 ) 326 38 433 (10 ) 759 Company contributions — 18 33 69 33 87 Benefits paid (110 ) (1,143 ) (1,364 ) (393 ) (1,474 ) (1,536 ) Currency translation adjustments — — (25 ) (160 ) (25 ) (160 ) Plan participant contributions — — 2 3 2 3 Fair value of plan assets as of December 31 $ 1,726 $ 1,884 $ 1,009 $ 2,325 $ 2,735 $ 4,209</t>
  </si>
  <si>
    <t>Schedule of Net Benefit Costs [Table Text Block]</t>
  </si>
  <si>
    <t>The net periodic benefit (income) cost of the pension plans for the years ended December 31 was as follows: In millions U.S. Pension Benefits International Pension Benefits Total Pension Benefits 2015 2014 2013 2015 2014 2013 2015 2014 2013 Net service cost $ — $ — $ — $ 12 $ 12 $ 14 $ 12 $ 12 $ 14 Interest cost 87 130 124 42 81 79 129 211 203 Expected return on plan assets (72 ) (118 ) (109 ) (60 ) (104 ) (99 ) (132 ) (222 ) (208 ) Amortization of prior service cost — — — 1 2 6 1 2 6 Special termination benefit cost — — 26 — — — — — 26 Curtailment — — — (2 ) — — (2 ) — — Settlement — — — 427 (1 ) — 427 (1 ) — Actuarial (gain) loss 27 146 (43 ) 2 4 (76 ) 29 150 (119 ) Net periodic benefit (income) cost $ 42 $ 158 $ (2 ) $ 422 $ (6 ) $ (76 ) $ 464 $ 152 $ (78 )</t>
  </si>
  <si>
    <t>Schedule of Net Benefit Costs and Amounts Recognized in Balance Sheet [Table Text Block]</t>
  </si>
  <si>
    <t>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5 2014 2015 2014 2015 2014 Funded Status $ (429 ) $ (387 ) $ (150 ) $ 219 $ (579 ) $ (168 ) Amounts recognized in the Consolidated Balance Sheets Noncurrent assets $ — $ — $ 130 $ 551 $ 130 $ 551 Current liabilities — — (13 ) (14 ) (13 ) (14 ) Noncurrent liabilities (429 ) (387 ) (267 ) (318 ) (696 ) (705 ) Net amounts recognized $ (429 ) $ (387 ) $ (150 ) $ 219 $ (579 ) $ (168 ) Amounts recognized in accumulated other comprehensive loss Prior service cost — — 19 17 19 17 Total $ — $ — $ 19 $ 17 $ 19 $ 17</t>
  </si>
  <si>
    <t>Schedule of Assumptions Used [Table Text Block]</t>
  </si>
  <si>
    <t>The weighted average rates and assumptions used to determine benefit obligations as of December 31 were as follows: U.S. Pension Benefits International Pension Benefits Total Pension Benefits 2015 2014 2015 2014 2015 2014 Discount rate 4.3 % 4.0 % 2.6 % 2.9 % 3.7 % 3.5 % Rate of compensation increase N/A N/A 1.3 % 1.8 % 1.3 % 1.8 % The weighted average rates and assumptions used to determine net periodic benefit cost for the years ended December 31 were as follows: U.S. Pension Benefits International Pension Benefits Total Pension Benefits 2015 2014 2013 2015 2014 2013 2015 2014 2013 Discount rate 4.0 % 4.6 % 3.8 % 2.9 % 3.8 % 3.7 % 3.5 % 4.3 % 3.7 % Expected return on plan assets 4.0 % 4.6 % 3.8 % 3.8 % 4.5 % 4.6 % 3.9 % 4.5 % 4.1 % Rate of compensation increase N/A N/A N/A 1.8 % 2.7 % 2.5 % 1.8 % 2.7 % 2.5 %</t>
  </si>
  <si>
    <t>Schedule of Allocation of Plan Assets [Table Text Block]</t>
  </si>
  <si>
    <t xml:space="preserve">The fair value of plan assets as of December 31, 2015 and 2014 by asset category is as follows: U.S. International In millions Notes Fair Value as of December 31, 2015 Quoted Prices in Active Markets for Identical Assets (Level 1) Significant Other Observable Inputs (Level 2) Significant Unobservable Inputs (Level 3) Fair Value as of December 31, 2015 Quoted Prices in Active Markets for Identical Assets (Level 1) Significant Other Observable Inputs (Level 2) Significant Unobservable Inputs (Level 3) Assets Equity securities: Common stock 1 $ — $ — $ — $ — $ 50 $ 50 $ — $ — Fixed income securities: Government securities 2 222 — 222 — 13 — 13 — Corporate debt 3 805 — 805 — 145 — 141 4 Other types of investments: Money market funds 4 35 — 35 — 13 — 13 — Common and commingled trusts - Equities 4 — — — — 184 — 184 — Common and commingled trusts - Bonds 4 499 — 499 — 327 — 327 — Common and commingled trusts - Short Term Investments 4 30 — 30 — 31 — 31 — Common and commingled trusts - Balanced 4 — — — — 116 — 116 — Partnership/joint venture interests - Real estate 5 21 — — 21 — — — — Partnership/joint venture interests - Other 5 41 — — 41 — — — — Mutual funds 4 73 73 — — — — — — Insurance products 6 — — — — 1 — 1 — Real estate and other 5 — — — — 129 — — 129 Total $ 1,726 $ 73 $ 1,591 $ 62 $ 1,009 $ 50 $ 826 $ 133 U.S. International In millions Notes Fair Value as of December 31, 2014 Quoted Prices in Active Markets for Identical Assets (Level 1) Significant Other Observable Inputs (Level 2) Significant Unobservable Inputs (Level 3) Fair Value as of December 31, 2014 Quoted Prices in Active Markets for Identical Assets (Level 1) Significant Other Observable Inputs (Level 2) Significant Unobservable Inputs (Level 3) Assets Equity securities: Common stock 1 $ — $ — $ — $ — $ 46 $ 46 $ — $ — Fixed income securities: Government securities 2 215 — 215 — 131 — 131 — Corporate debt 3 903 — 903 — 232 — 227 5 Other types of investments: Money market funds 4 47 — 47 — 29 — 29 — Common and commingled trusts - Equities 4 — — — — 148 — 148 — Common and commingled trusts - Bonds 4 517 — 517 — 198 — 198 — Common and commingled trusts - Short Term Investments 4 49 — 49 — 32 — 32 — Common and commingled trusts - Balanced 4 — — — — 124 — 124 — Partnership/joint venture interests - Real estate 5 34 — — 34 — — — — Partnership/joint venture interests - Other 5 40 — — 40 25 — — 25 Mutual funds 4 79 79 — — — — — — Insurance products 6 — — — — 1,232 — 1 1,231 Real estate and other 5 — — — — 128 — — 128 Total $ 1,884 $ 79 $ 1,731 $ 74 $ 2,325 $ 46 $ 890 $ 1,389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6. For insurance products, when quoted prices are not available for identical or similar investments, the insurance product is valued under a discounted cash flows approach that maximizes observable inputs, such as current yields on similar instruments but includes adjustments for certain risks that may not be observable, such as credit and liquidity risks. The weighted average asset allocations as of December 31, 2015 and 2014 by asset category are as follows: U.S. Pension Fund International Pension Fund Actual Allocation of Plan Assets as of December 31 Target Asset Allocation Actual Allocation of Plan Assets as of December 31 Target Asset Allocation 2015 2014 2015 2014 Equity securities — % — % 0% 24 % 10 % 15 - 31% Debt securities and insurance products 96 % 95 % 95 - 100% 50 % 77 % 45 - 58% Real estate 1 % 2 % 0 - 2% 13 % 6 % 6 - 15% Other 3 % 3 % 0 - 3% 13 % 7 % 10 - 20% Total 100 % 100 % 100 % 100 % </t>
  </si>
  <si>
    <t>Schedule of Effect of Significant Unobservable Inputs, Changes in Plan Assets [Table Text Block]</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U.S. Pension Plans International Pension Plans Balance, December 31, 2013 $ 83 $ 187 Realized and unrealized gains and losses, net 10 (6 ) Purchases, sales and settlements, net (19 ) (24 ) Transfers, net — 1,232 Balance, December 31, 2014 $ 74 $ 1,389 Realized and unrealized gains and losses, net 7 (59 ) Purchases, sales and settlements, net (19 ) (1,196 ) Transfers, net — (1 ) Balance, December 31, 2015 $ 62 $ 133</t>
  </si>
  <si>
    <t>Postretirement Benefits [Member]</t>
  </si>
  <si>
    <t>Reconciliation of the beginning and ending balances of the benefit obligation for NCR's U.S. postretirement plan is as follows: Postretirement Benefits In millions 2015 2014 Change in benefit obligation Benefit obligation as of January 1 $ 26 $ 27 Gross service cost — — Interest cost 1 1 Actuarial loss 2 1 Plan participant contributions 1 2 Benefits paid (3 ) (5 ) Benefit obligation as of December 31 $ 27 $ 26</t>
  </si>
  <si>
    <t>The net periodic benefit income of the postretirement plan for the years ended December 31 was: In millions Postretirement Benefits 2015 2014 2013 Interest cost $ 1 $ 1 $ 1 Net service cost — — — Amortization of: Prior service benefit (18 ) (18 ) (18 ) Actuarial loss 2 2 2 Net periodic benefit income $ (15 ) $ (15 ) $ (15 )</t>
  </si>
  <si>
    <t>The following table presents the funded status and the reconciliation of the funded status to amounts recognized in the Consolidated Balance Sheets and in accumulated other comprehensive loss as of December 31 : Postretirement Benefits In millions 2015 2014 Benefit obligation $ (27 ) $ (26 ) Amounts recognized in the Consolidated Balance Sheets Current liabilities $ (4 ) $ (3 ) Noncurrent liabilities (23 ) (23 ) Net amounts recognized $ (27 ) $ (26 ) Amounts recognized in accumulated other comprehensive loss Net actuarial loss $ 20 $ 20 Prior service benefit (33 ) (51 ) Total $ (13 ) $ (31 )</t>
  </si>
  <si>
    <t>The assumptions utilized in accounting for postretirement benefit obligations as of December 31 and for postretirement benefit income for the years ended December 31 were: Postretirement Benefit Obligations Postretirement Benefit Costs 2015 2014 2015 2014 2013 Discount rate 3.3 % 3.1 % 3.1 % 3.4 % 2.6 % Assumed healthcare cost trend rates as of December 31 were: 2015 2014 Pre-65 Coverage Post-65 Coverage Pre-65 Coverage Post-65 Coverage Healthcare cost trend rate assumed for next year 6.8 % 5.9 % 7.0 % 6.0 % Rate to which the cost trend rate is assumed to decline (the ultimate trend rate) 5.0 % 5.0 % 5.0 % 5.0 % Year that the rate reaches the ultimate rate 2024 2024 2024 2024</t>
  </si>
  <si>
    <t>Schedule of Effect of One-Percentage-Point Change in Assumed Health Care Cost Trend Rates [Table Text Block]</t>
  </si>
  <si>
    <t>In addition, a one percentage point change in assumed healthcare cost trend rates would have had an immaterial impact on the postretirement benefit income and obligation.</t>
  </si>
  <si>
    <t>Postemployment Benefits [Member]</t>
  </si>
  <si>
    <t>Reconciliation of the beginning and ending balances of the benefit obligation for NCR's postemployment plan was: Postemployment Benefits In millions 2015 2014 Change in benefit obligation Benefit obligation as of January 1 $ 227 $ 176 Restructuring program cost 1 73 Service cost 17 17 Interest cost 3 5 Amendments (12 ) (1 ) Benefits paid (47 ) (31 ) Foreign currency exchange (12 ) (16 ) Actuarial (gain) loss (34 ) 4 Benefit obligation as of December 31 $ 143 $ 227</t>
  </si>
  <si>
    <t>The net periodic benefit cost of the postemployment plan for the years ended December 31 was: In millions Postemployment Benefits 2015 2014 2013 Service cost $ 17 $ 17 $ 24 Interest cost 3 5 6 Amortization of: Prior service benefit (4 ) (4 ) (4 ) Actuarial (gain) loss — (2 ) 5 Curtailment gain — — (13 ) Net benefit cost $ 16 $ 16 $ 18 Restructuring severance cost 1 73 — Net periodic benefit cost $ 17 $ 89 $ 18</t>
  </si>
  <si>
    <t>The following tables present the funded status and the reconciliation of the unfunded status to amounts recognized in the Consolidated Balance Sheets and in accumulated other comprehensive loss at December 31 : Postemployment Benefits In millions 2015 2014 Benefit obligation $ (143 ) $ (227 ) Amounts recognized in the Consolidated Balance Sheets Current liabilities $ (33 ) $ (80 ) Noncurrent liabilities (110 ) (147 ) Net amounts recognized $ (143 ) $ (227 ) Amounts recognized in accumulated other comprehensive loss Net actuarial gain $ (47 ) $ (3 ) Prior service benefit (23 ) (15 ) Total $ (70 ) $ (18 )</t>
  </si>
  <si>
    <t>The weighted average assumptions utilized in accounting for postemployment benefit obligations as of December 31 and for postemployment benefit costs for the years ended December 31 were: Postemployment Benefit Obligations Postemployment Benefit Costs 2015 2014 2015 2014 2013 Discount rate 2.2 % 2.1 % 2.1 % 3.2 % 2.9 % Salary increase rate 2.1 % 2.0 % 2.0 % 2.8 % 2.6 % Involuntary turnover rate 4.8 % 4.8 % 4.8 % 4.8 % 5.5 %</t>
  </si>
  <si>
    <t>Commitments and Contingencies (Tables)</t>
  </si>
  <si>
    <t>Schedule of Product Warranty Liability [Table Text Block]</t>
  </si>
  <si>
    <t>The Company recorded the activity related to the warranty reserve for the the years ended December 31 as follows: In millions 2015 2014 2013 Warranty reserve liability Beginning balance as of January 1 $ 22 $ 22 $ 26 Accruals for warranties issued 41 37 39 Settlements (in cash or in kind) (39) (37) (43) Ending balance as of December 31 $ 24 $ 22 $ 22</t>
  </si>
  <si>
    <t>Schedule of Future Minimum Rental Payments for Operating Leases [Table Text Block]</t>
  </si>
  <si>
    <t>Future minimum lease payments under non-cancelable operating leases as of December 31, 2015 , for the following fiscal years were: In millions 2016 2017 2018 2019 2020 Minimum lease obligations $ 97 $ 72 $ 61 $ 45 $ 33</t>
  </si>
  <si>
    <t>Derivatives and Hedging Instruments (Tables)</t>
  </si>
  <si>
    <t>Schedule of Derivative Instruments in Statement of Financial Position, Fair Value [Table Text Block]</t>
  </si>
  <si>
    <t xml:space="preserve">The following tables provide information on the location and amounts of derivative fair values in the Consolidated Balance Sheets: Fair Values of Derivative Instruments December 31, 2015 In millions Balance Sheet Location Notional Amount Fair Value Balance Sheet Location Notional Amount Fair Value Derivatives designated as hedging instruments Interest rate swap Other current assets $— $— Other current liabilities $380 $3 Foreign exchange contracts Other current assets 53 2 Other current liabilities 105 1 Total derivatives designated as hedging instruments $2 $4 Derivatives not designated as hedging instruments Foreign exchange contracts Other current assets $191 $1 Other current liabilities $204 $1 Total derivatives not designated as hedging instruments 1 1 Total derivatives $3 $5 Fair Values of Derivative Instruments December 31, 2014 In millions Balance Sheet Location Notional Amount Fair Value Balance Sheet Location Notional Amount Fair Value Derivatives designated as hedging instruments Interest rate swap Other current assets $— $— Other current liabilities and other liabilities (1) $462 $6 Foreign exchange contracts Other current assets — — Other current liabilities — — Total derivatives designated as hedging instruments $— $6 Derivatives not designated as hedging instruments Foreign exchange contracts Other current assets $186 $1 Other current liabilities $330 $5 Total derivatives not designated as hedging instruments 1 5 Total derivatives $1 $11 (1) As of December 31, 2014 , approximately $4 million was recorded in other current liabilities and $2 million was recorded in other liabilities related to the interest rate swap. </t>
  </si>
  <si>
    <t>Schedule of Derivative Instruments, Gain (Loss) in Statement of Financial Performance [Table Text Block]</t>
  </si>
  <si>
    <t>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Amount of Gain (Loss) Recognized in the Consolidated Statement of Operations (Ineffective Portion and Amount Excluded from Effectiveness Testing) Derivatives in Cash Flow Hedging Relationships For the year ended December 31, 2015 For the year ended December 31, 2014 For the year ended December 31, 2013 Location of Gain (Loss) Reclassified from AOCI into the Consolidated Statement of Operations (Effective Portion) For the year ended December 31, 2015 For the year ended December 31, 2014 For the year ended December 31, 2013 Location of Gain (Loss) Recognized in the Consolidated Statement of Operations (Ineffective Portion and Amount Excluded from Effectiveness Testing) For the year ended December 31, 2015 For the year ended December 31, 2014 For the year ended December 31, 2013 Interest rate swap $(2) $(2) — Interest expense $(5) $(5) $(7) Interest expense $— $— $— Foreign exchange contracts $12 $1 $2 Cost of products $12 $1 $1 Other (expense), net $— $— $— In millions Amount of Gain (Loss) Recognized in the Consolidated Statement of Operations Derivatives not Designated as Hedging Instruments Location of Gain (Loss) Recognized in the Consolidated Statement of Operations For the year ended December 31, 2015 For the year ended December 31, 2014 For the year ended December 31, 2013 Foreign exchange contracts Other (expense), net $(5) $11 $(19)</t>
  </si>
  <si>
    <t>Fair Value of Assets and Liabilities (Tables)</t>
  </si>
  <si>
    <t>Schedule of Fair Value, Assets and Liabilities Measured on Recurring Basis [Table Text Block]</t>
  </si>
  <si>
    <t>Assets and liabilities recorded at fair value on a recurring basis as of December 31, 2015 and 2014 are set forth as follows: Fair Value Measurements at December 31, 2015 Using In millions December 31, 2015 Quoted Prices in Active Markets for Identical Assets (Level 1) Significant Other Observable Inputs (Level 2) Significant Unobservable Inputs (Level 3) Assets: Deposits held in money market mutual funds (1) $ 3 $ 3 $ — $ — Foreign exchange contracts (2) 3 — 3 — Total $ 6 $ 3 $ 3 $ — Liabilities: Interest rate swap (3) $ 3 $ — $ 3 $ — Foreign exchange contracts (3) 2 — 2 — Total $ 5 $ — $ 5 $ — Fair Value Measurements at December 31, 2014 Using In millions December 31, 2014 Quoted Prices in Active Markets for Identical Assets (Level 1) Significant Other Observable Inputs (Level 2) Significant Unobservable Inputs (Level 3) Assets: Deposits held in money market mutual funds (1) $ 82 $ 82 $ — $ — Foreign exchange contracts (2) 1 — 1 — Total $ 83 $ 82 $ 1 $ — Liabilities: Interest rate swap (3) $ 6 $ — $ 6 $ — Foreign exchange contracts (3) 5 — 5 — Total $ 11 $ — $ 11 $ — _____________ (1) Included in Cash and cash equivalents in the Consolidated Balance Sheet. (2) Included in Other current assets in the Consolidated Balance Sheet. (3) Included in Other current liabilities and Other liabilities in the Consolidated Balance Sheet.</t>
  </si>
  <si>
    <t>Segment Information (Tables)</t>
  </si>
  <si>
    <t>Revenue from External Customer [Line Items]</t>
  </si>
  <si>
    <t>Reconciliation of Operating Profit (Loss) from Segments to Consolidated [Table Text Block]</t>
  </si>
  <si>
    <t>The following table presents revenue and operating income by segment for the years ended December 31 : In millions 2015 2014 2013 Revenue by segment Financial Services (1) $ 3,319 $ 3,561 $ 3,115 Retail Solutions (2) 2,001 2,008 2,034 Hospitality 686 659 626 Emerging Industries 367 363 348 Consolidated revenue 6,373 6,591 6,123 Operating income by segment Financial Services (1) 518 543 356 Retail Solutions (2) 156 155 205 Hospitality 115 91 100 Emerging Industries 41 31 56 Subtotal - segment operating income 830 820 717 Pension expense (benefit) 464 152 (78 ) Other adjustments (3) 231 315 129 Income from operations $ 135 $ 353 $ 666 (1) From the acquisition date of January 10, 2014 through December 31, 2014, Digital Insight contributed $349 million in revenue and $104 million in segment operating income to the Financial Services segment. (2) From the acquisition date of February 6, 2013 through December 31, 2013, Retalix contributed $298 million in revenue and $53 million in segment operating income to the Retail Solutions segment. (3) The following table presents the other adjustments for NCR for the years ended December 31 : In millions 2015 2014 2013 Restructuring plan $ 74 $ 160 $ — Acquisition-related amortization of intangible assets 125 119 65 Acquisition-related costs 11 27 46 Acquisition-related purchase price adjustments — 6 15 OFAC and FCPA investigations 1 3 3 Reserve related to subcontract in MEA 20 — — Total other adjustments $ 231 $ 315 $ 129</t>
  </si>
  <si>
    <t>Revenue from External Customers by Products and Services [Table Text Block]</t>
  </si>
  <si>
    <t>The following table presents revenue from products and services for NCR for the years ended December 31 : In millions 2015 2014 2013 Product revenue $ 2,711 $ 2,892 $ 2,912 Professional and installation services revenue 944 971 907 Recurring revenue, including maintenance and cloud revenue 2,718 2,728 2,304 Total revenue $ 6,373 $ 6,591 $ 6,123</t>
  </si>
  <si>
    <t>Schedule of Revenue from External Customers Attributed to Foreign Countries by Geographic Area [Table Text Block]</t>
  </si>
  <si>
    <t>The following table presents revenue by geographic area for NCR for the years ended December 31 : In millions 2015 % 2014 % 2013 % Revenue by Geographic Area United States $ 2,909 46 % $ 2,723 41 % $ 2,383 39 % Americas (excluding United States) 590 9 % 634 10 % 647 11 % Europe, Middle East Africa (EMEA) 1,964 31 % 2,184 33 % 2,060 33 % Asia Pacific (APJ) 910 14 % 1,050 16 % 1,033 17 % Consolidated revenue $ 6,373 100 % $ 6,591 100 % $ 6,123 100 %</t>
  </si>
  <si>
    <t>Schedule of Disclosure on Geographic Areas, Long-Lived Assets in Individual Foreign Countries by Country [Table Text Block]</t>
  </si>
  <si>
    <t>The following table presents property, plant and equipment by geographic area as of December 31 : In millions 2015 2014 Property, plant and equipment, net United States $ 157 $ 188 Americas (excluding United States) 29 26 Europe, Middle East Africa (EMEA) 78 78 Asia Pacific (APJ) 58 104 Consolidated property, plant and equipment, net $ 322 $ 396</t>
  </si>
  <si>
    <t>Accumulated Other Comprehensive Income (Loss) (AOCI) (Tables)</t>
  </si>
  <si>
    <t>Schedule of Accumulated Other Comprehensive Income (Loss) [Table Text Block]</t>
  </si>
  <si>
    <t>Changes in AOCI by Component The changes in AOCI or the years ended December 31 are as follows: in millions Currency Translation Adjustments Changes in Employee Benefit Plans Changes in Fair Value of Effective Cash Flow Hedges Changes in Fair Value of Available for Sale Securities Total Balance at December 31, 2012 $ (6 ) $ (22 ) $ (10 ) $ 1 $ (37 ) Other comprehensive (loss) income before reclassifications (46 ) 50 1 2 7 Amounts reclassified from AOCI — (12 ) 4 — (8 ) Net current period other comprehensive (loss) income (46 ) 38 5 2 (1 ) Balance at December 31, 2013 $ (52 ) $ 16 $ (5 ) $ 3 $ (38 ) Other comprehensive (loss) before reclassifications (73 ) (12 ) (1 ) — (86 ) Amounts reclassified from AOCI — (12 ) 3 (3 ) (12 ) Net current period other comprehensive (loss) income (73 ) (24 ) 2 (3 ) (98 ) Balance at December 31, 2014 $ (125 ) $ (8 ) $ (3 ) $ — $ (136 ) Other comprehensive (loss) income before reclassifications (47 ) 43 8 — 4 Amounts reclassified from AOCI — (12 ) (6 ) — (18 ) Net current period other comprehensive (loss) income (47 ) 31 2 — (14 ) Balance at December 31, 2015 $ (172 ) $ 23 $ (1 ) $ — $ (150 )</t>
  </si>
  <si>
    <t>Schedule of Reclassifications Out of Accumulated Other Comprehensive Income [Table Text Block]</t>
  </si>
  <si>
    <t xml:space="preserve"> For the year ended December 31, 2015 Employee Benefit Plans in millions Actuarial Losses Recognized Amortization of Prior Service Benefit Effective Cash Flow Hedges Total Affected line in Consolidated Statement of Operations: Cost of products $ — $ (1 ) $ (12 ) $ (13 ) Cost of services 1 (9 ) — (8 ) Selling, general and administrative expenses 1 (7 ) — (6 ) Research and development expenses — (4 ) — (4 ) Interest expense — — 5 5 Total before tax $ 2 $ (21 ) $ (7 ) $ (26 ) Tax expense 8 Total reclassifications, net of tax $ (18 ) For the year ended December 31, 2014 Employee Benefit Plans in millions Amortization of Prior Service Benefit Effective Cash Flow Hedges Securities Total Affected line in Consolidated Statement of Operations: Cost of services $ (10 ) $ — $ — $ (10 ) Selling, general and administrative expenses (6 ) — — (6 ) Research and development expenses (4 ) — — (4 ) Interest expense — 4 — 4 Other (expense), net — — (4 ) (4 ) Total before tax $ (20 ) $ 4 $ (4 ) $ (20 ) Tax expense 8 Total reclassifications, net of tax $ (12 ) For the year ended December 31, 2013 Employee Benefit Plans in millions Actuarial Losses Recognized Amortization of Prior Service Benefit Effective Cash Flow Hedges Total Affected line in Consolidated Statement of Operations: Cost of products $ — $ (2 ) $ (1 ) $ (3 ) Cost of services 5 (15 ) — (10 ) Selling, general and administrative expenses 2 (9 ) — (7 ) Research and development expenses 1 (4 ) — (3 ) Interest expense — — 7 7 Total before tax $ 8 $ (30 ) $ 6 $ (16 ) Tax expense 8 Total reclassifications, net of tax $ (8 )</t>
  </si>
  <si>
    <t>Condensed Consolidating Supplemental Guarantor Information (Tables)</t>
  </si>
  <si>
    <t>Schedule of Condensed Consolidating Supplemental Guarantor Information</t>
  </si>
  <si>
    <t>Consolidating Statements of Operations and Comprehensive Income (Loss) For the year ended December 31, 2015 (in millions) Parent Issuer Guarantor Subsidiary Non-Guarantor Subsidiaries Eliminations Consolidated Product revenue $ 1,121 $ 105 $ 2,380 $ (895 ) $ 2,711 Service revenue 1,337 33 2,292 — 3,662 Total revenue 2,458 138 4,672 (895 ) 6,373 Cost of products 855 43 2,069 (895 ) 2,072 Cost of services 986 13 1,833 — 2,832 Selling, general and administrative expenses 474 4 564 — 1,042 Research and development expenses 90 — 140 — 230 Restructuring-related charges 28 — 34 — 62 Total operating expenses 2,433 60 4,640 (895 ) 6,238 Income (loss) from operations 25 78 32 — 135 Interest expense (168 ) — (78 ) 73 (173 ) Other (expense) income, net 21 4 (9 ) (73 ) (57 ) Income (loss) from continuing operations before income taxes (122 ) 82 (55 ) — (95 ) Income tax expense (benefit) (38 ) 52 41 — 55 Income (loss) from continuing operations before earnings in subsidiaries (84 ) 30 (96 ) — (150 ) Equity in earnings of consolidated subsidiaries (69 ) (161 ) — 230 — Income (loss) from continuing operations (153 ) (131 ) (96 ) 230 (150 ) Income (loss) from discontinued operations, net of tax (25 ) — 1 — (24 ) Net income (loss) $ (178 ) $ (131 ) $ (95 ) $ 230 $ (174 ) Net income (loss) attributable to noncontrolling interests — — 4 — 4 Net income (loss) attributable to NCR $ (178 ) $ (131 ) $ (99 ) $ 230 $ (178 ) Total comprehensive income (loss) (192 ) (154 ) (110 ) 265 (191 ) Less comprehensive income (loss) attributable to noncontrolling interests — — 1 — 1 Comprehensive income (loss) attributable to NCR common stockholders $ (192 ) $ (154 ) $ (111 ) $ 265 $ (192 ) Consolidating Statements of Operations and Comprehensive Income (Loss) For the year ended December 31, 2014 (in millions) Parent Issuer Guarantor Subsidiary Non-Guarantor Subsidiaries Eliminations Consolidated Product revenue $ 1,039 $ 111 $ 2,137 $ (395 ) $ 2,892 Service revenue 1,254 28 2,417 — 3,699 Total revenue 2,293 139 4,554 (395 ) 6,591 Cost of products 828 41 1,679 (395 ) 2,153 Cost of services 996 13 1,697 — 2,706 Selling, general and administrative expenses 483 2 527 — 1,012 Research and development expenses 148 — 115 — 263 Restructuring-related charges 32 1 71 — 104 Total operating expenses 2,487 57 4,089 (395 ) 6,238 Income (loss) from operations (194 ) 82 465 — 353 Interest expense (177 ) (1 ) (75 ) 72 (181 ) Other (expense) income, net 38 (4 ) 3 (72 ) (35 ) Income (loss) from continuing operations before income taxes (333 ) 77 393 — 137 Income tax expense (benefit) (173 ) 68 57 — (48 ) Income (loss) from continuing operations before earnings in subsidiaries (160 ) 9 336 — 185 Equity in earnings of consolidated subsidiaries 341 392 — (733 ) — Income (loss) from continuing operations 181 401 336 (733 ) 185 Income (loss) from discontinued operations, net of tax 10 — — — 10 Net income (loss) $ 191 $ 401 $ 336 $ (733 ) $ 195 Net income (loss) attributable to noncontrolling interests — — 4 — 4 Net income (loss) attributable to NCR $ 191 $ 401 $ 332 $ (733 ) $ 191 Total comprehensive income (loss) 93 319 229 (547 ) 94 Less comprehensive income (loss) attributable to noncontrolling interests — — 1 — 1 Comprehensive income (loss) attributable to NCR common stockholders $ 93 $ 319 $ 228 $ (547 ) $ 93 Consolidating Statements of Operations and Comprehensive Income (Loss) For the year ended December 31, 2013 (in millions) Parent Issuer Guarantor Subsidiary Non-Guarantor Subsidiaries Eliminations Consolidated Product revenue $ 1,107 $ 85 $ 1,977 $ (257 ) $ 2,912 Service revenue 1,232 24 1,955 — 3,211 Total revenue 2,339 109 3,932 (257 ) 6,123 Cost of products 844 17 1,548 (257 ) 2,152 Cost of services 880 9 1,342 — 2,231 Selling, general and administrative expenses 467 5 399 — 871 Research and development expenses 94 — 109 — 203 Total operating expenses 2,285 31 3,398 (257 ) 5,457 Income (loss) from operations 54 78 534 — 666 Interest expense (104 ) 2 (6 ) 5 (103 ) Other (expense) income, net (12 ) (8 ) 16 (5 ) (9 ) Income (loss) from continuing operations before income taxes (62 ) 72 544 — 554 Income tax expense (benefit) (23 ) 25 96 — 98 Income (loss) from continuing operations before earnings in subsidiaries (39 ) 47 448 — 456 Equity in earnings of consolidated subsidiaries 491 409 — (900 ) — Income (loss) from continuing operations 452 456 448 (900 ) 456 Income (loss) from discontinued operations, net of tax (9 ) — — — (9 ) Net income (loss) $ 443 $ 456 $ 448 $ (900 ) $ 447 Net income (loss) attributable to noncontrolling interests — — 4 — 4 Net income (loss) attributable to NCR $ 443 $ 456 $ 444 $ (900 ) $ 443 Total comprehensive income (loss) 442 331 437 (771 ) 439 Less comprehensive income (loss) attributable to noncontrolling interests — — (3 ) — (3 ) Comprehensive income (loss) attributable to NCR common stockholders $ 442 $ 331 $ 440 $ (771 ) $ 442 Consolidating Balance Sheet December 31, 2015 (in millions) Parent Issuer Guarantor Subsidiary Non-Guarantor Subsidiaries Eliminations Consolidated Assets Current assets Cash and cash equivalents $ 12 $ 20 $ 296 $ — $ 328 Accounts receivable, net 44 33 1,174 — 1,251 Inventories 233 6 404 — 643 Due from affiliates 654 1,325 300 (2,279 ) — Other current assets 126 31 209 (39 ) 327 Total current assets 1,069 1,415 2,383 (2,318 ) 2,549 Property, plant and equipment, net 137 1 184 — 322 Goodwill 860 — 1,873 — 2,733 Intangibles, net 161 — 637 — 798 Prepaid pension cost — — 130 — 130 Deferred income taxes 486 152 84 (140 ) 582 Investments in subsidiaries 3,349 1,449 — (4,798 ) — Due from affiliates 1,072 17 38 (1,127 ) — Other assets 362 55 104 — 521 Total assets $ 7,496 $ 3,089 $ 5,433 $ (8,383 ) $ 7,635 Liabilities and stockholders’ equity Current liabilities Short-term borrowings $ 4 $ — $ 9 $ — $ 13 Accounts payable 280 — 377 — 657 Payroll and benefits liabilities 93 1 95 — 189 Deferred service revenue and customer deposits 154 24 298 — 476 Due to affiliates 1,499 137 643 (2,279 ) — Other current liabilities 205 3 277 (39 ) 446 Total current liabilities 2,235 165 1,699 (2,318 ) 1,781 Long-term debt 3,229 — 10 — 3,239 Pension and indemnity plan liabilities 433 — 263 — 696 Postretirement and postemployment benefits liabilities 27 3 103 — 133 Income tax accruals 4 13 150 — 167 Due to affiliates 18 37 1,072 (1,127 ) — Other liabilities 32 — 187 (140 ) 79 Total liabilities 5,978 218 3,484 (3,585 ) 6,095 Redeemable noncontrolling interest — — 16 — 16 Series A convertible preferred stock 798 — — — 798 Stockholders’ equity Total NCR stockholders’ equity 720 2,871 1,927 (4,798 ) 720 Noncontrolling interests in subsidiaries — — 6 — 6 Total stockholders’ equity 720 2,871 1,933 (4,798 ) 726 Total liabilities and stockholders’ equity $ 7,496 $ 3,089 $ 5,433 $ (8,383 ) $ 7,635 Consolidating Balance Sheet December 31, 2014 (in millions) Parent Issuer Guarantor Subsidiary Non-Guarantor Subsidiaries Eliminations Consolidated Assets Current assets Cash and cash equivalents $ 40 $ 9 $ 462 $ — $ 511 Accounts receivable, net 69 19 1,316 — 1,404 Inventories 242 6 421 — 669 Due from affiliates 626 1,228 476 (2,330 ) — Other current assets 294 28 280 (98 ) 504 Total current assets 1,271 1,290 2,955 (2,428 ) 3,088 Property, plant and equipment, net 161 1 234 — 396 Goodwill 878 — 1,882 — 2,760 Intangibles, net 196 — 730 — 926 Prepaid pension cost — — 551 — 551 Deferred income taxes 363 128 43 (185 ) 349 Investments in subsidiaries 3,519 1,771 — (5,290 ) — Due from affiliates 1,127 20 41 (1,188 ) — Other assets 334 49 113 — 496 Total assets $ 7,849 $ 3,259 $ 6,549 $ (9,091 ) $ 8,566 Liabilities and stockholders’ equity Current liabilities Short-term borrowings $ 85 $ — $ 102 $ — $ 187 Accounts payable 248 — 464 — 712 Payroll and benefits liabilities 85 — 111 — 196 Deferred service revenue and customer deposits 149 21 324 — 494 Due to affiliates 1,318 124 888 (2,330 ) — Other current liabilities 192 10 377 (98 ) 481 Total current liabilities 2,077 155 2,266 (2,428 ) 2,070 Long-term debt 3,413 — 18 — 3,431 Pension and indemnity plan liabilities 391 — 314 — 705 Postretirement and postemployment benefits liabilities 25 — 145 — 170 Income tax accruals 3 10 168 — 181 Due to affiliates 17 41 1,130 (1,188 ) — Other liabilities 52 — 244 (185 ) 111 Total liabilities 5,978 206 4,285 (3,801 ) 6,668 Redeemable noncontrolling interest — — 15 — 15 Stockholders’ equity Total NCR stockholders’ equity 1,871 3,053 2,237 (5,290 ) 1,871 Noncontrolling interests in subsidiaries — — 12 — 12 Total stockholders’ equity 1,871 3,053 2,249 (5,290 ) 1,883 Total liabilities and stockholders’ equity $ 7,849 $ 3,259 $ 6,549 $ (9,091 ) $ 8,566 Consolidating Statement of Cash Flows For the year ended December 31, 2015 (in millions) Parent Issuer Guarantor Subsidiary Non-Guarantor Subsidiaries Eliminations Consolidated Net cash provided by (used in) operating activities $ 348 $ (335 ) $ 748 $ (80 ) $ 681 Investing activities Expenditures for property, plant and equipment (22 ) — (57 ) — (79 ) Proceeds from the sale of property, plant and equipment — — 19 — 19 Additions to capitalized software (91 ) — (59 ) — (150 ) Proceeds from (payments of) intercompany notes 272 347 — (619 ) — Investments in equity affiliates (1 ) 1 — Other investing activities, net (6 ) — 7 — 1 Net cash provided by (used in) investing activities 152 347 (90 ) (618 ) (209 ) Financing activities Short term borrowings, net 3 — 5 — 8 Payments on term credit facilities (376 ) — (7 ) — (383 ) Payments on revolving credit facilities (729 ) — (965 ) — (1,694 ) Borrowings on revolving credit facilities 829 — 869 — 1,698 Tax withholding payments on behalf of employees (16 ) — — — (16 ) Proceeds from employee stock plans 15 — — — 15 Dividend distribution to consolidated subsidiaries — — (80 ) 80 — Series A convertible preferred stock issuance 794 — — — 794 Tender offer share repurchase (1,005 ) — — — (1,005 ) Equity contribution — — 1 (1 ) — Borrowings (repayments) of intercompany notes — — (619 ) 619 — Net cash provided by (used in) financing activities (485 ) — (796 ) 698 (583 ) Cash flows from discontinued operations Net cash used in discontinued operations operating activities (43 ) — — — (43 ) Effect of exchange rate changes on cash and cash equivalents — (1 ) (28 ) — (29 ) (Decrease) increase in cash and cash equivalents (28 ) 11 (166 ) — (183 ) Cash and cash equivalents at beginning of period 40 9 462 — 511 Cash and cash equivalents at end of period $ 12 $ 20 $ 296 $ — $ 328 Consolidating Statement of Cash Flows For the year ended December 31, 2014 (in millions) Parent Issuer Guarantor Subsidiary Non-Guarantor Subsidiaries Eliminations Consolidated Net cash provided by (used in) operating activities $ 401 $ (108 ) $ 331 $ (100 ) $ 524 Investing activities Expenditures for property, plant and equipment (51 ) — (67 ) — (118 ) Proceeds from sales of property, plant and equipment — — 1 — 1 Additions to capitalized software (82 ) — (58 ) — (140 ) Business acquisitions, net (1,647 ) — — — (1,647 ) Changes in restricted cash 1,114 — — — 1,114 Proceeds from (payments of) intercompany notes 42 106 — (148 ) — Investments in equity affiliates (2 ) — — 2 — Other investing activities, net (5 ) — 7 — 2 Net cash provided by (used in) investing activities (631 ) 106 (117 ) (146 ) (788 ) Financing activities Payments on term credit facilities (34 ) — (3 ) — (37 ) Borrowings on term credit facilities 250 — — — 250 Payments on revolving credit facilities (946 ) — (104 ) — (1,050 ) Borrowings on revolving credit facilities 946 — 200 — 1,146 Debt issuance costs (4 ) — (1 ) — (5 ) Tax withholding payments on behalf of employees (28 ) — — — (28 ) Proceeds from employee stock plans 13 — — — 13 Other financing activities (1 ) — (4 ) — (5 ) Dividend distribution to consolidated subsidiaries — — (100 ) 100 — Equity contribution — — 2 (2 ) — Borrowings (repayments) of intercompany notes — — (148 ) 148 — Net cash provided by (used in) financing activities 196 — (158 ) 246 284 Cash flows from discontinued operations Net cash used in discontinued operations operating activities (1 ) — — — (1 ) Effect of exchange rate changes on cash and cash equivalents — — (36 ) — (36 ) Increase (decrease) in cash and cash equivalents (35 ) (2 ) 20 — (17 ) Cash and cash equivalents at beginning of period 75 11 442 — 528 Cash and cash equivalents at end of period $ 40 $ 9 $ 462 $ — $ 511 Consolidating Statement of Cash Flows For the year ended December 31, 2013 (in millions) Parent Issuer Guarantor Subsidiary Non-Guarantor Subsidiaries Eliminations Consolidated Net cash provided by (used in) operating activities $ (7 ) $ 15 $ 312 $ (39 ) $ 281 Investing activities Expenditures for property, plant and equipment (35 ) (6 ) (75 ) — (116 ) Proceeds from sales of property, plant and equipment 2 — 8 — 10 Additions to capitalized software (81 ) — (29 ) — (110 ) Business acquisitions, net (207 ) — (756 ) 183 (780 ) Dispositions — — 183 (183 ) — Changes in restricted cash (1,114 ) — — — (1,114 ) Proceeds from (payments of) intercompany notes (54 ) — — 54 — Investments in equity affiliates (308 ) (33 ) — 341 — Other investing activities, net 5 — — — 5 Net cash provided by (used in) investing activities (1,792 ) (39 ) (669 ) 395 (2,105 ) Financing activities Short term borrowings, net — — (1 ) — (1 ) Payments on revolving credit facilities (35 ) — — — (35 ) Borrowings on term credit facilities 300 — 29 — 329 Payments on revolving credit facilities (1,009 ) — — — (1,009 ) Borrowings on revolving credit facilities 1,009 — — — 1,009 Proceeds from bond offering 1,100 — — — 1,100 Debt issuance costs (36 ) — — — (36 ) Tax withholding payments on behalf of employees (30 ) — — — (30 ) Proceeds from employee stock plans 57 — — — 57 Other financing activities — — (3 ) — (3 ) Dividend distribution to consolidated subsidiaries — — (39 ) 39 — Equity contribution — 30 311 (341 ) — Borrowings (repayments) of intercompany notes — — 54 (54 ) — Purchase of non-controlling interest — — (24 ) — (24 ) Net cash provided by (used in) financing activities 1,356 30 327 (356 ) 1,357 Cash flows from discontinued operations Net cash used in discontinued operations operating activities (52 ) — — — (52 ) Effect of exchange rate changes on cash and cash equivalents (1 ) (1 ) (20 ) — (22 ) Increase (decrease) in cash and cash equivalents (496 ) 5 (50 ) — (541 ) Cash and cash equivalents at beginning of period 571 6 492 — 1,069 Cash and cash equivalents at end of period $ 75 $ 11 $ 442 $ — $ 528</t>
  </si>
  <si>
    <t>Quarterly Information (unaudited) (Tables)</t>
  </si>
  <si>
    <t>Schedule of Quarterly Financial Information [Table Text Block]</t>
  </si>
  <si>
    <t>In millions, except per share amounts First Second Third Fourth 2015 Total revenue $ 1,476 $ 1,604 $ 1,613 $ 1,680 Gross margin 390 146 457 476 Operating income (loss) 95 (266 ) 168 138 Income (loss) from continuing operations (attributable to NCR) 40 (344 ) 102 44 (Loss) from discontinued operations, net of tax — — (4 ) (20 ) Net income (loss) attributable to NCR $ 40 $ (344 ) $ 98 $ 24 Income (loss) per share attributable to NCR common stockholders: Income (loss) per common share from continuing operations Basic $ 0.24 $ (2.03 ) $ 0.60 $ 0.27 Diluted $ 0.23 $ (2.03 ) $ 0.59 $ 0.27 Net income per common share: Basic $ 0.24 $ (2.03 ) $ 0.58 $ 0.15 Diluted $ 0.23 $ (2.03 ) $ 0.57 $ 0.15 2014 Total revenue $ 1,518 $ 1,658 $ 1,647 $ 1,768 Gross margin 416 480 404 432 Operating income 108 169 41 35 Income from continuing operations (attributable to NCR) 53 90 — 38 Income (loss) from discontinued operations, net of tax — — 15 (5 ) Net income attributable to NCR $ 53 $ 90 $ 15 $ 33 Income per share attributable to NCR common stockholders: Income per common share from continuing operations Basic $ 0.32 $ 0.54 $ — $ 0.23 Diluted $ 0.31 $ 0.53 $ — $ 0.22 Net income per common share: Basic $ 0.32 $ 0.54 $ 0.09 $ 0.20 Diluted $ 0.31 $ 0.53 $ 0.09 $ 0.19</t>
  </si>
  <si>
    <t>Description of Business and Significant Accounting Policies - Out of Period Adjustments (Details) - USD ($) $ in Millions</t>
  </si>
  <si>
    <t>3 Months Ended</t>
  </si>
  <si>
    <t>Error Corrections and Prior Period Adjustments Restatement [Line Items]</t>
  </si>
  <si>
    <t>Income tax benefit</t>
  </si>
  <si>
    <t>Misapplication of Accounting Guidance Related to Recognition of Income Tax Expense [Member]</t>
  </si>
  <si>
    <t>Description of Business and Significant Accounting Policies - Revenue Recognition (Details)</t>
  </si>
  <si>
    <t>Sales Revenue, Net [Member] | Bill and Hold Transactions [Member] | Maximum [Member]</t>
  </si>
  <si>
    <t>Concentration Risk [Line Items]</t>
  </si>
  <si>
    <t>Concentration Risk, Percentage</t>
  </si>
  <si>
    <t>1.00%</t>
  </si>
  <si>
    <t>Description of Business and Significant Accounting Policies - Earnings Per Share (Details) - USD ($) $ / shares in Units, shares in Millions, $ in Millions</t>
  </si>
  <si>
    <t>Sep. 30, 2015</t>
  </si>
  <si>
    <t>Mar. 31, 2015</t>
  </si>
  <si>
    <t>Sep. 30, 2014</t>
  </si>
  <si>
    <t>Jun. 30, 2014</t>
  </si>
  <si>
    <t>Mar. 31, 2014</t>
  </si>
  <si>
    <t>Earnings Per Share Reconciliation [Abstract]</t>
  </si>
  <si>
    <t>Income from continuing operations</t>
  </si>
  <si>
    <t>Income (loss) from discontinued operations, net of tax</t>
  </si>
  <si>
    <t>Net income (loss) attributable to NCR</t>
  </si>
  <si>
    <t>Weighted average outstanding shares of common stock</t>
  </si>
  <si>
    <t>Dilutive effect of employee stock options and restricted stock</t>
  </si>
  <si>
    <t>Common stock and common stock equivalents (in shares)</t>
  </si>
  <si>
    <t>Basic earnings (loss) per share [Abstract]</t>
  </si>
  <si>
    <t>From discontinued operations (in dollars per share)</t>
  </si>
  <si>
    <t>Diluted earnings (loss) per share [Abstract]</t>
  </si>
  <si>
    <t>Antidilutive options to purchase excluded from computation of diluted earnings per share</t>
  </si>
  <si>
    <t>Earnings Per Share, Potentially Dilutive Securities</t>
  </si>
  <si>
    <t>WeightedAverageDilutedSharesOutstanding</t>
  </si>
  <si>
    <t>Description of Business and Significant Accounting Policies - Capitalized Software and Property, Plant and Equipment (Details) - USD ($) $ in Millions</t>
  </si>
  <si>
    <t>Property, Plant and Equipment [Line Items]</t>
  </si>
  <si>
    <t>Depreciation</t>
  </si>
  <si>
    <t>Capitalized Software [Roll Forward]</t>
  </si>
  <si>
    <t>Beginning balance</t>
  </si>
  <si>
    <t>Capitalization</t>
  </si>
  <si>
    <t>Amortization</t>
  </si>
  <si>
    <t>Impairment</t>
  </si>
  <si>
    <t>Ending balance</t>
  </si>
  <si>
    <t>Machinery and other equipment [Member] | Minimum [Member]</t>
  </si>
  <si>
    <t>Property, plant and equipment, useful life</t>
  </si>
  <si>
    <t>3 years</t>
  </si>
  <si>
    <t>Machinery and other equipment [Member] | Maximum [Member]</t>
  </si>
  <si>
    <t>20 years</t>
  </si>
  <si>
    <t>Building [Member] | Minimum [Member]</t>
  </si>
  <si>
    <t>25 years</t>
  </si>
  <si>
    <t>Building [Member] | Maximum [Member]</t>
  </si>
  <si>
    <t>45 years</t>
  </si>
  <si>
    <t>Software Development Costs, Internal Use [Member] | Minimum [Member]</t>
  </si>
  <si>
    <t>Capitalized computer software, useful life</t>
  </si>
  <si>
    <t>4 years</t>
  </si>
  <si>
    <t>Software Development Costs, Internal Use [Member] | Maximum [Member]</t>
  </si>
  <si>
    <t>7 years</t>
  </si>
  <si>
    <t>Software and Software Development Costs [Member] | Minimum [Member]</t>
  </si>
  <si>
    <t>Software and Software Development Costs [Member] | Maximum [Member]</t>
  </si>
  <si>
    <t>5 years</t>
  </si>
  <si>
    <t>Description of Business and Significant Accounting Policies Redeemable Noncontrolling Interest (Details) - NCR Manaus [Member]</t>
  </si>
  <si>
    <t>Redeemable Noncontrolling Interest [Line Items]</t>
  </si>
  <si>
    <t>Noncontrolling Interest, Ownership Percentage by Noncontrolling Owners</t>
  </si>
  <si>
    <t>49.00%</t>
  </si>
  <si>
    <t>Redeemable Noncontrolling Interests, Defined Financial Performance Period</t>
  </si>
  <si>
    <t>Description of Business and Significant Accounting Policies - Related Party Transactions (Details) - Bradesco [Member] - USD ($) $ in Millions</t>
  </si>
  <si>
    <t>Related Party Transaction [Line Items]</t>
  </si>
  <si>
    <t>Revenues with related party</t>
  </si>
  <si>
    <t>Receivables outstanding from related party</t>
  </si>
  <si>
    <t>Description of Business and Significant Accounting Policies Description of Business and Significant Accounting Policies - Recent Accounting Pronouncements (Details) - USD ($) $ in Millions</t>
  </si>
  <si>
    <t>New Accounting Pronouncements or Change in Accounting Principle [Line Items]</t>
  </si>
  <si>
    <t>Unamortized Debt Issuance Expense</t>
  </si>
  <si>
    <t>[1]</t>
  </si>
  <si>
    <t>Current deferred tax assets</t>
  </si>
  <si>
    <t>In 2015, we adopted ASU 2015-03, Interest - Imputation of Interest: Simplifying the Presentation of Debt Issuance Costs, which requires debt issuance costs previously reported as a deferred charge within other assets to be presented as a direct reduction from the carrying amount of debt, consistent with debt discounts, applied retrospectively for all periods presented. Long-term debt and other assets as of December 31, 2014 were adjusted by approximately $41 million as a result of the adoption of this ASU.</t>
  </si>
  <si>
    <t>Series A Preferred Stock (Details) - USD ($) $ / shares in Units, $ in Millions</t>
  </si>
  <si>
    <t>Dec. 04, 2015</t>
  </si>
  <si>
    <t>Aggregate purchase price</t>
  </si>
  <si>
    <t>Stated Value Of Preferred Shares Per Share</t>
  </si>
  <si>
    <t>Direct Issuance Expenses</t>
  </si>
  <si>
    <t>Accrued Dividends</t>
  </si>
  <si>
    <t>Liquidation preference per share</t>
  </si>
  <si>
    <t>Dividend rate</t>
  </si>
  <si>
    <t>5.50%</t>
  </si>
  <si>
    <t>Penalty dividend rate</t>
  </si>
  <si>
    <t>8.00%</t>
  </si>
  <si>
    <t>Conversion price per preferred share</t>
  </si>
  <si>
    <t>Conversion rate per preferred share</t>
  </si>
  <si>
    <t>Financial instruments subject to redemption, settlement terms, maximum number of shares</t>
  </si>
  <si>
    <t>Minimum volume weighted average price of common stock for conversion at the option of the Company</t>
  </si>
  <si>
    <t>Restructuring Plan (Details) - USD ($) $ in Millions</t>
  </si>
  <si>
    <t>Restructuring and other asset-related charges</t>
  </si>
  <si>
    <t>Restructuring Reserve</t>
  </si>
  <si>
    <t>Restructuring Reserve, Period Increase (Decrease)</t>
  </si>
  <si>
    <t>Restructuring Reserve, Accrual Adjustment</t>
  </si>
  <si>
    <t>Payments for Restructuring</t>
  </si>
  <si>
    <t>Restructuring Reserve, Translation Adjustment</t>
  </si>
  <si>
    <t>Anticipated annual savings from restructuring plan</t>
  </si>
  <si>
    <t>Other exit costs [Member]</t>
  </si>
  <si>
    <t>Inventory related charges [Member] | Cost of Services [Member]</t>
  </si>
  <si>
    <t>Inventory related charges [Member] | Cost of Products [Member]</t>
  </si>
  <si>
    <t>Asset related charges [Member] | Software and Software Development Costs [Member]</t>
  </si>
  <si>
    <t>Asset related charges [Member] | Other Expense [Member]</t>
  </si>
  <si>
    <t>Asset related charges [Member] | Disposal Group, Held-for-sale, Not Discontinued Operations [Member]</t>
  </si>
  <si>
    <t>Discrete charge under ASC 712 [Member] | Severance and other employee related charges [Member]</t>
  </si>
  <si>
    <t>Severance charge under ASC 420 [Member] | Severance and other employee related charges [Member]</t>
  </si>
  <si>
    <t>Minimum [Member]</t>
  </si>
  <si>
    <t>Restructuring and Related Cost, Expected Cost Remaining</t>
  </si>
  <si>
    <t>Maximum [Member]</t>
  </si>
  <si>
    <t>Supplemental Financial Information Supplemental Financial Information - Other (Expense) Income (Details) - USD ($) $ in Millions</t>
  </si>
  <si>
    <t>Schedule of Other (Expense) Income [Line Items]</t>
  </si>
  <si>
    <t>Interest and Other Income</t>
  </si>
  <si>
    <t>Foreign currency fluctuations and foreign exchange contracts</t>
  </si>
  <si>
    <t>Impairment of an investment</t>
  </si>
  <si>
    <t>Loss from disposal of IPS business</t>
  </si>
  <si>
    <t>Gain on sale of available for sale securities</t>
  </si>
  <si>
    <t>Other, net</t>
  </si>
  <si>
    <t>Total other (expense), net</t>
  </si>
  <si>
    <t>Other Expense [Member]</t>
  </si>
  <si>
    <t>Supplemental Financial Information - Accounts Receivable (Details) - USD ($) $ in Millions</t>
  </si>
  <si>
    <t>Accounts Receivable, Net, Current [Abstract]</t>
  </si>
  <si>
    <t>Accounts receivable</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 Other Current Assets (Details) - USD ($) $ in Millions</t>
  </si>
  <si>
    <t>Schedule of Other Current Assets [Abstract]</t>
  </si>
  <si>
    <t>Remaining held for sale assets</t>
  </si>
  <si>
    <t>Other</t>
  </si>
  <si>
    <t>Total other current assets</t>
  </si>
  <si>
    <t>Supplemental Financial Information Supplemental Financial Information - Property, Plant and Equipment (Details) - USD ($) $ in Millions</t>
  </si>
  <si>
    <t>Property, Plant and Equipment, Gross</t>
  </si>
  <si>
    <t>Accumulated Depreciation, Depletion and Amortization, Property, Plant, and Equipment</t>
  </si>
  <si>
    <t>Land and Land Improvements [Member]</t>
  </si>
  <si>
    <t>Building and Building Improvements [Member]</t>
  </si>
  <si>
    <t>Machinery and other equipment [Member]</t>
  </si>
  <si>
    <t>Business Combinations and Divestitures 2015 Pending Divestiture (Details) - USD ($) $ in Millions</t>
  </si>
  <si>
    <t>Income Statement, Balance Sheet and Additional Disclosures by Disposal Groups, Including Discontinued Operations [Line Items]</t>
  </si>
  <si>
    <t>Remaining held for sale liabilities</t>
  </si>
  <si>
    <t>Goodwill [Member]</t>
  </si>
  <si>
    <t>Property, Plant and Equipment [Member]</t>
  </si>
  <si>
    <t>2014 Acquisitions (Details) - USD ($) $ in Millions</t>
  </si>
  <si>
    <t>Jan. 10, 2014</t>
  </si>
  <si>
    <t>Business Acquisitions, Pro Forma Expenses, Transactions Costs</t>
  </si>
  <si>
    <t>Tangible assets acquired</t>
  </si>
  <si>
    <t>Acquired intangible assets other than goodwill</t>
  </si>
  <si>
    <t>Deferred tax liabilities</t>
  </si>
  <si>
    <t>Liabilities assumed</t>
  </si>
  <si>
    <t>Total purchase consideration</t>
  </si>
  <si>
    <t>Transaction expenses related to acquisition</t>
  </si>
  <si>
    <t>Identifiable intangible assets acquired - Estimated Fair Value</t>
  </si>
  <si>
    <t>Identifiable intangible assets acquired - Weighted Average Amortization Period</t>
  </si>
  <si>
    <t>13 years</t>
  </si>
  <si>
    <t>Business Combination, Amount Withheld For Recovery of Possible Future Claims</t>
  </si>
  <si>
    <t>Digital Insight [Member] | Customer Relationships [Member]</t>
  </si>
  <si>
    <t>18 years</t>
  </si>
  <si>
    <t>Digital Insight [Member] | Technology Software [Member]</t>
  </si>
  <si>
    <t>Digital Insight [Member] | Customer Contracts [Member]</t>
  </si>
  <si>
    <t>8 years</t>
  </si>
  <si>
    <t>Digital Insight [Member] | Trademarks [Member]</t>
  </si>
  <si>
    <t>Digital Insight [Member] | Selling, General and Administrative Expenses [Member]</t>
  </si>
  <si>
    <t>2014 Acquisitions Pro Forma (Details) - Digital Insight [Member] - USD ($) $ in Millions</t>
  </si>
  <si>
    <t>Revenue</t>
  </si>
  <si>
    <t>Net Income attributable to NCR</t>
  </si>
  <si>
    <t>Business Acquisitions, Pro Forma Expenses, Elimination of Transactions Costs</t>
  </si>
  <si>
    <t>Business Acquisition, Pro Forma Expenses, Incremental Amortization Changes Attributable to Acquiree</t>
  </si>
  <si>
    <t>Business Acquisition, Pro Forma Expenses, Incremental Interest Charges Attributable to Acquiree</t>
  </si>
  <si>
    <t>2013 Acquisitions (Details) - USD ($) $ in Millions</t>
  </si>
  <si>
    <t>Dec. 02, 2013</t>
  </si>
  <si>
    <t>Feb. 06, 2013</t>
  </si>
  <si>
    <t>Business Combination, Consideration Transferred Including Amounts To Be Recognized As Compensation Expense</t>
  </si>
  <si>
    <t>Future compensation expense associated with acquisition</t>
  </si>
  <si>
    <t>Goodwill recognized in connection with acquisition, deductible for tax purposes</t>
  </si>
  <si>
    <t>Business Combination, Recognized Identifiable Assets Acquired and Liabilities Assumed, Cash and Equivalents</t>
  </si>
  <si>
    <t>Business Combination, Recognized Identifiable Assets Acquired and Liabilities Assumed, Current Assets, Receivables</t>
  </si>
  <si>
    <t>14 years</t>
  </si>
  <si>
    <t>Business Acquisition, Pro Forma Information [Abstract]</t>
  </si>
  <si>
    <t>Business Acquisition, Pro Forma Revenues, Reduction In Deferred Revenue Acquired</t>
  </si>
  <si>
    <t>Retalix [Member] | Direct Customer Relationships [Member]</t>
  </si>
  <si>
    <t>Retalix [Member] | Technology - Software and Hardware [Member]</t>
  </si>
  <si>
    <t>Retalix [Member] | Trademarks [Member]</t>
  </si>
  <si>
    <t>6 years</t>
  </si>
  <si>
    <t>Alaric Systems [Member]</t>
  </si>
  <si>
    <t>Purchase Consideration</t>
  </si>
  <si>
    <t>Alaric Systems [Member] | Proprietary Technology and Customer Relationships [Member]</t>
  </si>
  <si>
    <t>Other Acquisitions [Member]</t>
  </si>
  <si>
    <t>Other Acquisitions [Member] | Direct Customer Relationships [Member]</t>
  </si>
  <si>
    <t>Selling, General and Administrative Expenses [Member] | Retalix [Member]</t>
  </si>
  <si>
    <t>Goodwill and Purchased Intangible Assets - Schedule of Goodwill (Details) - USD ($) $ in Millions</t>
  </si>
  <si>
    <t>Goodwill [Roll Forward]</t>
  </si>
  <si>
    <t>Goodwill, Gross</t>
  </si>
  <si>
    <t>Accumulated Impairment Losses</t>
  </si>
  <si>
    <t>Additions</t>
  </si>
  <si>
    <t>Impairment on pending divestiture of the Interactive Printer Solutions business</t>
  </si>
  <si>
    <t>Financial Services [Member]</t>
  </si>
  <si>
    <t>Retail Solutions [Member]</t>
  </si>
  <si>
    <t>Hospitality [Member]</t>
  </si>
  <si>
    <t>Emerging Industries [Member]</t>
  </si>
  <si>
    <t>Goodwill and Purchased Intangible Assets - Schedule of Acquired Intangibles (Details) - USD ($) $ in Millions</t>
  </si>
  <si>
    <t>Acquired Finite-Lived Intangible Assets [Line Items]</t>
  </si>
  <si>
    <t>Finite-Lived Intangible Assets, Gross</t>
  </si>
  <si>
    <t>Accumulated Amortization</t>
  </si>
  <si>
    <t>Customer Relationships [Member]</t>
  </si>
  <si>
    <t>Intellectual property [Member]</t>
  </si>
  <si>
    <t>Customer Contracts [Member]</t>
  </si>
  <si>
    <t>Finite-Lived Intangible Asset, Useful Life</t>
  </si>
  <si>
    <t>Tradenames [Member]</t>
  </si>
  <si>
    <t>Minimum [Member] | Customer Relationships [Member]</t>
  </si>
  <si>
    <t>1 year</t>
  </si>
  <si>
    <t>Minimum [Member] | Intellectual property [Member]</t>
  </si>
  <si>
    <t>2 years</t>
  </si>
  <si>
    <t>Minimum [Member] | Tradenames [Member]</t>
  </si>
  <si>
    <t>Minimum [Member] | Noncompete Agreements [Member]</t>
  </si>
  <si>
    <t>Maximum [Member] | Customer Relationships [Member]</t>
  </si>
  <si>
    <t>Maximum [Member] | Intellectual property [Member]</t>
  </si>
  <si>
    <t>Maximum [Member] | Tradenames [Member]</t>
  </si>
  <si>
    <t>10 years</t>
  </si>
  <si>
    <t>Maximum [Member] | Noncompete Agreements [Member]</t>
  </si>
  <si>
    <t>Goodwill and Purchased Intangible Assets - Amorization Expense (Details) $ in Millions</t>
  </si>
  <si>
    <t>Dec. 31, 2015USD ($)</t>
  </si>
  <si>
    <t>Amortization expense</t>
  </si>
  <si>
    <t>Finite-Lived Intangible Assets, Net, Amortization Expense, Fiscal Year Maturity [Abstract]</t>
  </si>
  <si>
    <t>Debt Obligations (Details) - USD ($) $ in Millions</t>
  </si>
  <si>
    <t>Dec. 19, 2013</t>
  </si>
  <si>
    <t>Debt Instrument [Line Items]</t>
  </si>
  <si>
    <t>Term Loan [Member]</t>
  </si>
  <si>
    <t>Long-term Debt, Weighted Average Interest Rate</t>
  </si>
  <si>
    <t>[2]</t>
  </si>
  <si>
    <t>2.95%</t>
  </si>
  <si>
    <t>2.91%</t>
  </si>
  <si>
    <t>Other Debt [Member]</t>
  </si>
  <si>
    <t>[3]</t>
  </si>
  <si>
    <t>7.16%</t>
  </si>
  <si>
    <t>7.23%</t>
  </si>
  <si>
    <t>Revolving Credit Facility [Member]</t>
  </si>
  <si>
    <t>2.61%</t>
  </si>
  <si>
    <t>5% Notes Due 2022 [Member]</t>
  </si>
  <si>
    <t>4.625% Notes Due 2021 [Member] [Member]</t>
  </si>
  <si>
    <t>5.875% Notes due 2021 [Member]</t>
  </si>
  <si>
    <t>6.375% Notes due 2023 [Member]</t>
  </si>
  <si>
    <t>Trade Receivables Securitization Facility [Member]</t>
  </si>
  <si>
    <t>Short-term Debt, Weighted Average Interest Rate</t>
  </si>
  <si>
    <t>0.83%</t>
  </si>
  <si>
    <t>Long-term Debt, Current Maturities</t>
  </si>
  <si>
    <t>6.34%</t>
  </si>
  <si>
    <t>7.31%</t>
  </si>
  <si>
    <t>Interest rates are weighted average interest rates as of December 31, 2015 and 2014 related to the Senior Secured Credit Facility, which incorporate the impact of the interest rate swap agreement described in Note 12, "Derivatives and Hedging Instruments."</t>
  </si>
  <si>
    <t>Interest rates are weighted average interest rates as of December 31, 2015 and 2014 primarily related to various international credit facilities and a note payable in the U.S.</t>
  </si>
  <si>
    <t>Debt Obligations Senior Secured Credit Facility (Details) $ in Millions</t>
  </si>
  <si>
    <t>Dec. 31, 2014USD ($)</t>
  </si>
  <si>
    <t>Letters of Credit Outstanding, Amount</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Interest Coverage Ratio</t>
  </si>
  <si>
    <t>Period Two [Member]</t>
  </si>
  <si>
    <t>Period Three [Member]</t>
  </si>
  <si>
    <t>Secured Debt [Member] | Revolving [Member]</t>
  </si>
  <si>
    <t>Secured Credit Facility Maximum Borrowing Amount</t>
  </si>
  <si>
    <t>Federal Funds Rate [Member] | Secured Debt [Member]</t>
  </si>
  <si>
    <t>Debt Instrument, Basis Spread on Variable Rate</t>
  </si>
  <si>
    <t>0.50%</t>
  </si>
  <si>
    <t>Base Rate [Member] | Secured Debt [Member]</t>
  </si>
  <si>
    <t>Maximum [Member] | Base Rate [Member] | Secured Debt [Member]</t>
  </si>
  <si>
    <t>Debt Instrument, Margin for Base Rate Loans</t>
  </si>
  <si>
    <t>1.25%</t>
  </si>
  <si>
    <t>Maximum [Member] | LIBOR [Member] | Secured Debt [Member]</t>
  </si>
  <si>
    <t>2.25%</t>
  </si>
  <si>
    <t>Minimum [Member] | Base Rate [Member] | Secured Debt [Member]</t>
  </si>
  <si>
    <t>0.25%</t>
  </si>
  <si>
    <t>Minimum [Member] | LIBOR [Member] | Secured Debt [Member]</t>
  </si>
  <si>
    <t>Quarterly installments beginning September 30, 2017 [Member] [Member] | Secured Debt [Member]</t>
  </si>
  <si>
    <t>Debt Instrument, Periodic Payment</t>
  </si>
  <si>
    <t>Debt Obligations Senior Unsecured Notes (Details) - USD ($) $ in Millions</t>
  </si>
  <si>
    <t>Dec. 18, 2012</t>
  </si>
  <si>
    <t>Sep. 17, 2012</t>
  </si>
  <si>
    <t>Long-term Debt</t>
  </si>
  <si>
    <t>Debt instrument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5% Notes Due 2022 [Member] | Prior to July 15, 2017 [Member]</t>
  </si>
  <si>
    <t>5% Notes Due 2022 [Member] | Prior to July 15, 2015 [Member]</t>
  </si>
  <si>
    <t>105.00%</t>
  </si>
  <si>
    <t>Debt Instrument, Note Redemption, Percentage of Aggregate Principle Amount</t>
  </si>
  <si>
    <t>35.00%</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4.625% Notes Due 2021 [Member] [Member] | Prior To February 15, 2017 [Member]</t>
  </si>
  <si>
    <t>4.625% Notes Due 2021 [Member] [Member] | Prior to February 15, 2016 [Member]</t>
  </si>
  <si>
    <t>104.625%</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5.875% Notes due 2021 [Member] | Prior To December 15, 2018 [Member]</t>
  </si>
  <si>
    <t>5.875% Notes due 2021 [Member] | Prior to December 15, 2016 [Member]</t>
  </si>
  <si>
    <t>105.875%</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6.375% Notes due 2023 [Member] | Prior to December 15, 2016 [Member]</t>
  </si>
  <si>
    <t>106.375%</t>
  </si>
  <si>
    <t>6.375% Notes due 2023 [Member] | Twelve Month Period Commencing On December 15, 2021 [Member]</t>
  </si>
  <si>
    <t>Debt Obligations Debt Obligations Receivables Securitization Facility (Details) - USD ($) $ in Millions</t>
  </si>
  <si>
    <t>Trade Receivables Securitization Facility, Maximum Borrowing Base</t>
  </si>
  <si>
    <t>Trade Receivables Securitization Facility, Collateral At Period End</t>
  </si>
  <si>
    <t>Debt Obligations Maturities of Long Term Debt (Details) $ in Millions</t>
  </si>
  <si>
    <t>Maturities of Long Term 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Obligations Fair Value of Debt (Details) - USD ($) $ in Millions</t>
  </si>
  <si>
    <t>Debt Instrument, Fair Value Disclosure</t>
  </si>
  <si>
    <t>Income Taxes - Income from Continuing Operations (Details) - USD ($) $ in Millions</t>
  </si>
  <si>
    <t>(Loss) Income Before Income Taxes [Abstract]</t>
  </si>
  <si>
    <t>United States</t>
  </si>
  <si>
    <t>Foreign</t>
  </si>
  <si>
    <t>Income Taxes - Components of Income Tax (Benefit) Expense (Details) - USD ($) $ in Millions</t>
  </si>
  <si>
    <t>Current</t>
  </si>
  <si>
    <t>Federal</t>
  </si>
  <si>
    <t>State</t>
  </si>
  <si>
    <t>Deferred</t>
  </si>
  <si>
    <t>Total income tax expense (benefit)</t>
  </si>
  <si>
    <t>Income Taxes - Income Tax Reconciliation (Details) - USD ($) $ in Millions</t>
  </si>
  <si>
    <t>Income tax expense (benefit) at the U.S. federal tax rate of 35%</t>
  </si>
  <si>
    <t>Foreign income tax differential</t>
  </si>
  <si>
    <t>U.S. permanent book/tax differences</t>
  </si>
  <si>
    <t>Tax audit settlements</t>
  </si>
  <si>
    <t>Change in liability for unrecognized tax benefits</t>
  </si>
  <si>
    <t>Nondeductible transaction costs</t>
  </si>
  <si>
    <t>Goodwill impairment</t>
  </si>
  <si>
    <t>U.S. valuation allowance</t>
  </si>
  <si>
    <t>Valuation allowance releases</t>
  </si>
  <si>
    <t>Settlement of UK London pension plan</t>
  </si>
  <si>
    <t>Tax extenders legislation</t>
  </si>
  <si>
    <t>Income Taxes - Deferred Taxes (Details) - USD ($) $ in Millions</t>
  </si>
  <si>
    <t>Deferred income tax assets</t>
  </si>
  <si>
    <t>Employee pensions and other benefits</t>
  </si>
  <si>
    <t>Other balance sheet reserves and allowances</t>
  </si>
  <si>
    <t>Tax loss and credit carryforwards</t>
  </si>
  <si>
    <t>Capitalized research and development</t>
  </si>
  <si>
    <t>Property, plant and equipment</t>
  </si>
  <si>
    <t>Total deferred income tax assets</t>
  </si>
  <si>
    <t>Valuation allowance</t>
  </si>
  <si>
    <t>Net deferred income tax assets</t>
  </si>
  <si>
    <t>Deferred income tax liabilities</t>
  </si>
  <si>
    <t>Intangible Assets</t>
  </si>
  <si>
    <t>Deferred Tax Liabilities, Taxable Distribution</t>
  </si>
  <si>
    <t>Capitalized software</t>
  </si>
  <si>
    <t>Total deferred income tax liabilities</t>
  </si>
  <si>
    <t>Total net deferred income tax assets</t>
  </si>
  <si>
    <t>U.S. federal and foreign tax attribute carryforwards</t>
  </si>
  <si>
    <t>United States [Member]</t>
  </si>
  <si>
    <t>Tax credit carryforward, amount</t>
  </si>
  <si>
    <t>Tax credit carryforward, not subject to expiration</t>
  </si>
  <si>
    <t>Tax credit carryforward, expires in years 2014 through 2032</t>
  </si>
  <si>
    <t>U.S. Federal [Member]</t>
  </si>
  <si>
    <t>Tax deductions in excess of previously recorded stock-based compensation windfall tax benefits but not reflected in deferred tax assets</t>
  </si>
  <si>
    <t>Income Taxes - Unrecognized Tax Benefit (Details) - USD ($) $ in Millions</t>
  </si>
  <si>
    <t>Reconciliation of Unrecognized Tax Benefits, Excluding Amounts Pertaining to Examined Tax Returns [Roll Forward]</t>
  </si>
  <si>
    <t>Gross unrecognized tax benefits - January 1</t>
  </si>
  <si>
    <t>Increases related to tax positions from prior years</t>
  </si>
  <si>
    <t>Decreases related to tax positions from prior years</t>
  </si>
  <si>
    <t>Increases related to tax provisions taken during the current year</t>
  </si>
  <si>
    <t>Settlements with tax authorities</t>
  </si>
  <si>
    <t>Lapses of statutes of limitation</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Undistributed earnings of foreign subsidiaries</t>
  </si>
  <si>
    <t>Significant change in unrecognized tax benefits is reasonably possible, estimated range of change, upper bound</t>
  </si>
  <si>
    <t>Income Taxes - Income Tax Adjustments, Settlements and Unusual Items (Details) - USD ($) $ in Millions</t>
  </si>
  <si>
    <t>Income Tax Settlements, Adjustments and Unusual Items [Line Items]</t>
  </si>
  <si>
    <t>Income Tax Adjustments, Settlements and Unusual Items</t>
  </si>
  <si>
    <t>Valuation Allowance, Deferred Tax Asset, Change in Amount</t>
  </si>
  <si>
    <t>American Taxpayer Relief Act [Member]</t>
  </si>
  <si>
    <t>Tax Planning Strategy [Member]</t>
  </si>
  <si>
    <t>CANADA</t>
  </si>
  <si>
    <t>JAPAN</t>
  </si>
  <si>
    <t>Defined Benefit Plan, Recognized Net Gain (Loss) Due to Settlements</t>
  </si>
  <si>
    <t>Employee Stock Compensation Plans - Allocated Compensation, Assumptions and Shares Available (Details) - USD ($) shares in Millions, $ in Millions</t>
  </si>
  <si>
    <t>Share-based Compensation Arrangement by Share-based Payment Award [Line Items]</t>
  </si>
  <si>
    <t>Total stock-based compensation (pre-tax)</t>
  </si>
  <si>
    <t>Tax Benefit</t>
  </si>
  <si>
    <t>Total stock-based compensation (net of tax)</t>
  </si>
  <si>
    <t>Stock Incentive Plan, 2006 [Member]</t>
  </si>
  <si>
    <t>Shares authorized (in shares)</t>
  </si>
  <si>
    <t>Restricted Stock Units (RSUs) [Member]</t>
  </si>
  <si>
    <t>Stock Options [Member]</t>
  </si>
  <si>
    <t>Employee Stock Compensation Plans - Restricted Stock and Restricted Stock Units (Details) - USD ($) $ / shares in Units, shares in Thousands, $ in Millions</t>
  </si>
  <si>
    <t>Restricted Stock [Member]</t>
  </si>
  <si>
    <t>Share-based Compensation Arrangement by Share-based Payment Award, Equity Instruments Other than Options, Nonvested [Roll Forward]</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Share-based Compensation Arrangement by Share-based Payment Award, Equity Instruments Other than Options, Nonvested, Weighted Average Grant Date Fair Value [Roll Forward]</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 year 1 month 7 days</t>
  </si>
  <si>
    <t>Restricted Stock, Service-based [Member]</t>
  </si>
  <si>
    <t>Restricted Stock, Performance-based [Member]</t>
  </si>
  <si>
    <t>Award requisite service period</t>
  </si>
  <si>
    <t>12 months</t>
  </si>
  <si>
    <t>Minimum [Member] | Restricted Stock [Member]</t>
  </si>
  <si>
    <t>Vesting period</t>
  </si>
  <si>
    <t>44 months</t>
  </si>
  <si>
    <t>Performance Period from 2013 to 2014 [Member] | Restricted Stock, Performance-based [Member]</t>
  </si>
  <si>
    <t>Employee Stock Compensation Plans - Stock Options (Details) - Stock Options [Member] - USD ($) $ / shares in Units, shares in Thousands, $ in Millions</t>
  </si>
  <si>
    <t>Share-based Compensation Arrangement by Share-based Payment Award, Options, Outstanding [Roll Forward]</t>
  </si>
  <si>
    <t>Outstanding, Beginning balance, Shares Under Option (in shares)</t>
  </si>
  <si>
    <t>Vested, Shares Under Option (in shares)</t>
  </si>
  <si>
    <t>Outstanding, Ending balance, Shares Under Option (in shares)</t>
  </si>
  <si>
    <t>Share-based Compensation Arrangement by Share-based Payment Award, Options, Outstanding, Weighted Average Exercise Price [Roll Forward]</t>
  </si>
  <si>
    <t>Outstanding, Beginning balance, Weighted Average Exercise Price per Share (in dollars per share)</t>
  </si>
  <si>
    <t>Vested, Weighted Average Exercise Price per Share (in dollars per share)</t>
  </si>
  <si>
    <t>Outstanding, Ending balance, Weighted Average Exercise Price per Share (in dollars per share)</t>
  </si>
  <si>
    <t>Share-based Compensation Arrangement by Share-based Payment Award, Options, Additional Disclosures [Abstract]</t>
  </si>
  <si>
    <t>Outstanding, Weighted Average Remaining Contratual Term (in years)</t>
  </si>
  <si>
    <t>3 years 10 days</t>
  </si>
  <si>
    <t>Outstanding, Aggregate Intrinsic Value</t>
  </si>
  <si>
    <t>Exercisable, Shares Under Option (in shares)</t>
  </si>
  <si>
    <t>Exercisable, Weighted Average Exercise Price per Share (in dollars per share)</t>
  </si>
  <si>
    <t>Exercisable, Weighted Average Remaining Contractual Term (in years)</t>
  </si>
  <si>
    <t>Exercisable, Aggregate Intrinsic Value</t>
  </si>
  <si>
    <t>Share-based Compensation Arrangement by Share-based Payment Award, Options, Vested and Expected to Vest [Abstract]</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Fully vested and expected to vest, Aggregate Intrinsic Value</t>
  </si>
  <si>
    <t>Total intrinsic value of all options exercised</t>
  </si>
  <si>
    <t>Cash received from option exercises</t>
  </si>
  <si>
    <t>Tax benefit realized from these exercises</t>
  </si>
  <si>
    <t>Employee Stock Compensation Plans - Other Share-based Plans (Details) - Employee Stock [Member] - USD ($) shares in Millions, $ in Millions</t>
  </si>
  <si>
    <t>Employees purchased (in shares)</t>
  </si>
  <si>
    <t>Employees purchased</t>
  </si>
  <si>
    <t>Shares remain unissued (in shares)</t>
  </si>
  <si>
    <t>Employee Benefit Plans - Change in Benefit Obligation and Plan Assets, Funded Status, Amounts Recognized in Balance Sheet, and ABO in Excess of Plan Assets (Details) - USD ($) $ in Millions</t>
  </si>
  <si>
    <t>Defined Benefit Plan, Change in Benefit Obligation [Roll Forward]</t>
  </si>
  <si>
    <t>Benefit obligation as of January 1</t>
  </si>
  <si>
    <t>Net service cost</t>
  </si>
  <si>
    <t>Interest cost</t>
  </si>
  <si>
    <t>Amendment</t>
  </si>
  <si>
    <t>Actuarial loss</t>
  </si>
  <si>
    <t>Benefits paid</t>
  </si>
  <si>
    <t>Plan participant contributions</t>
  </si>
  <si>
    <t>Defined Benefit Plan, Recognized Net Gain (Loss) Due to Curtailments</t>
  </si>
  <si>
    <t>Settlements</t>
  </si>
  <si>
    <t>Benefit obligation as of December 31</t>
  </si>
  <si>
    <t>Accumulated benefit obligation as of December 31</t>
  </si>
  <si>
    <t>Amounts recognized in the Consolidated Balance Sheets</t>
  </si>
  <si>
    <t>Defined Benefit Plan, Benefit Obligation</t>
  </si>
  <si>
    <t>Noncurrent assets</t>
  </si>
  <si>
    <t>Current liabilities</t>
  </si>
  <si>
    <t>Noncurrent liabilities</t>
  </si>
  <si>
    <t>Net amounts recognized</t>
  </si>
  <si>
    <t>Amounts recognized in the accumulated other comprehensive loss</t>
  </si>
  <si>
    <t>Prior service cost</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U.S. Pension Benefits [Member]</t>
  </si>
  <si>
    <t>International Pension Benefits [Member]</t>
  </si>
  <si>
    <t>Restructuring program cost</t>
  </si>
  <si>
    <t>Pension and Other Postretirement Benefit Plans, Accumulated Other Comprehensive Income (Loss), Net Gains (Losses), before Tax</t>
  </si>
  <si>
    <t>Employee Benefit Plans - Change in Plan Assets (Details) - USD ($) $ in Millions</t>
  </si>
  <si>
    <t>United States Pension Plan of US Entity [Member]</t>
  </si>
  <si>
    <t>Defined Benefit Plan Disclosure [Line Items]</t>
  </si>
  <si>
    <t>Defined Benefit Plan, Fair Value of Plan Assets</t>
  </si>
  <si>
    <t>Defined Benefit Plan, Actual Return on Plan Assets</t>
  </si>
  <si>
    <t>Company contributions</t>
  </si>
  <si>
    <t>Defined Benefit Plan, Benefits Paid</t>
  </si>
  <si>
    <t>Defined Benefit Plan, Foreign Currency Exchange Rate Changes, Plan Assets</t>
  </si>
  <si>
    <t>Defined Benefit Plan, Cost of Providing Special or Contractual Termination Benefits Recognized During Period</t>
  </si>
  <si>
    <t>Foreign Pension Plan [Member]</t>
  </si>
  <si>
    <t>Employee Benefit Plans - Fair Value of Plan Assets (Details) - USD ($) $ in Millions</t>
  </si>
  <si>
    <t>U.S. Pension Benefits [Member] | Quoted Prices in Active Markets for Identical Assets (Level 1) [Member]</t>
  </si>
  <si>
    <t>U.S. Pension Benefits [Member] | Significant Other Observable Inputs (Level 2) [Member]</t>
  </si>
  <si>
    <t>U.S. Pension Benefits [Member] | Significant Unobservable Inputs (Level 3) [Member]</t>
  </si>
  <si>
    <t>U.S. Pension Benefits [Member] | Equity Securities, Common Stock [Member]</t>
  </si>
  <si>
    <t>U.S. Pension Benefits [Member] | Equity Securities, Common Stock [Member] | Quoted Prices in Active Markets for Identical Assets (Level 1) [Member]</t>
  </si>
  <si>
    <t>U.S. Pension Benefits [Member] | Equity Securities, Common Stock [Member] | Significant Other Observable Inputs (Level 2) [Member]</t>
  </si>
  <si>
    <t>U.S. Pension Benefits [Member] | Equity Securities, Common Stock [Member] | Significant Unobservable Inputs (Level 3) [Member]</t>
  </si>
  <si>
    <t>U.S. Pension Benefits [Member] | Government Debt Securities [Member]</t>
  </si>
  <si>
    <t>U.S. Pension Benefits [Member] | Government Debt Securities [Member] | Quoted Prices in Active Markets for Identical Assets (Level 1) [Member]</t>
  </si>
  <si>
    <t>U.S. Pension Benefits [Member] | Government Debt Securities [Member] | Significant Other Observable Inputs (Level 2) [Member]</t>
  </si>
  <si>
    <t>U.S. Pension Benefits [Member] | Government Debt Securities [Member] | Significant Unobservable Inputs (Level 3) [Member]</t>
  </si>
  <si>
    <t>U.S. Pension Benefits [Member] | Corporate Debt Securities [Member]</t>
  </si>
  <si>
    <t>U.S. Pension Benefits [Member] | Corporate Debt Securities [Member] | Quoted Prices in Active Markets for Identical Assets (Level 1) [Member]</t>
  </si>
  <si>
    <t>U.S. Pension Benefits [Member] | Corporate Debt Securities [Member] | Significant Other Observable Inputs (Level 2) [Member]</t>
  </si>
  <si>
    <t>U.S. Pension Benefits [Member] | Corporate Debt Securities [Member] | Significant Unobservable Inputs (Level 3) [Member]</t>
  </si>
  <si>
    <t>U.S. Pension Benefits [Member] | Money Market Funds [Member]</t>
  </si>
  <si>
    <t>[4]</t>
  </si>
  <si>
    <t>U.S. Pension Benefits [Member] | Money Market Funds [Member] | Quoted Prices in Active Markets for Identical Assets (Level 1) [Member]</t>
  </si>
  <si>
    <t>U.S. Pension Benefits [Member] | Money Market Funds [Member] | Significant Other Observable Inputs (Level 2) [Member]</t>
  </si>
  <si>
    <t>U.S. Pension Benefits [Member] | Money Market Funds [Member] | Significant Unobservable Inputs (Level 3) [Member]</t>
  </si>
  <si>
    <t>U.S. Pension Benefits [Member] | Common and Commingled Trusts, Equities [Member]</t>
  </si>
  <si>
    <t>U.S. Pension Benefits [Member] | Common and Commingled Trusts, Equities [Member] | Quoted Prices in Active Markets for Identical Assets (Level 1) [Member]</t>
  </si>
  <si>
    <t>U.S. Pension Benefits [Member] | Common and Commingled Trusts, Equities [Member] | Significant Other Observable Inputs (Level 2) [Member]</t>
  </si>
  <si>
    <t>U.S. Pension Benefits [Member] | Common and Commingled Trusts, Equities [Member] | Significant Unobservable Inputs (Level 3) [Member]</t>
  </si>
  <si>
    <t>U.S. Pension Benefits [Member] | Common and Commingled Trusts, Bonds [Member]</t>
  </si>
  <si>
    <t>U.S. Pension Benefits [Member] | Common and Commingled Trusts, Bonds [Member] | Quoted Prices in Active Markets for Identical Assets (Level 1) [Member]</t>
  </si>
  <si>
    <t>U.S. Pension Benefits [Member] | Common and Commingled Trusts, Bonds [Member] | Significant Other Observable Inputs (Level 2) [Member]</t>
  </si>
  <si>
    <t>U.S. Pension Benefits [Member] | Common and Commingled Trusts, Bonds [Member] | Significant Unobservable Inputs (Level 3) [Member]</t>
  </si>
  <si>
    <t>U.S. Pension Benefits [Member] | Common and Commingled Trusts, Short Term Investments [Member]</t>
  </si>
  <si>
    <t>U.S. Pension Benefits [Member] | Common and Commingled Trusts, Short Term Investments [Member] | Quoted Prices in Active Markets for Identical Assets (Level 1) [Member]</t>
  </si>
  <si>
    <t>U.S. Pension Benefits [Member] | Common and Commingled Trusts, Short Term Investments [Member] | Significant Other Observable Inputs (Level 2) [Member]</t>
  </si>
  <si>
    <t>U.S. Pension Benefits [Member] | Common and Commingled Trusts, Short Term Investments [Member] | Significant Unobservable Inputs (Level 3) [Member]</t>
  </si>
  <si>
    <t>U.S. Pension Benefits [Member] | Common and Commingled Trusts, Balanced [Member]</t>
  </si>
  <si>
    <t>U.S. Pension Benefits [Member] | Common and Commingled Trusts, Balanced [Member] | Quoted Prices in Active Markets for Identical Assets (Level 1) [Member]</t>
  </si>
  <si>
    <t>U.S. Pension Benefits [Member] | Common and Commingled Trusts, Balanced [Member] | Significant Other Observable Inputs (Level 2) [Member]</t>
  </si>
  <si>
    <t>U.S. Pension Benefits [Member] | Common and Commingled Trusts, Balanced [Member] | Significant Unobservable Inputs (Level 3) [Member]</t>
  </si>
  <si>
    <t>U.S. Pension Benefits [Member] | Partnership And Joint Venture Interests, Real Estate [Member]</t>
  </si>
  <si>
    <t>[5]</t>
  </si>
  <si>
    <t>U.S. Pension Benefits [Member] | Partnership And Joint Venture Interests, Real Estate [Member] | Quoted Prices in Active Markets for Identical Assets (Level 1) [Member]</t>
  </si>
  <si>
    <t>U.S. Pension Benefits [Member] | Partnership And Joint Venture Interests, Real Estate [Member] | Significant Other Observable Inputs (Level 2) [Member]</t>
  </si>
  <si>
    <t>U.S. Pension Benefits [Member] | Partnership And Joint Venture Interests, Real Estate [Member] | Significant Unobservable Inputs (Level 3) [Member]</t>
  </si>
  <si>
    <t>U.S. Pension Benefits [Member] | Partnership And Joint Venture Interests, Other [Member]</t>
  </si>
  <si>
    <t>U.S. Pension Benefits [Member] | Partnership And Joint Venture Interests, Other [Member] | Quoted Prices in Active Markets for Identical Assets (Level 1) [Member]</t>
  </si>
  <si>
    <t>U.S. Pension Benefits [Member] | Partnership And Joint Venture Interests, Other [Member] | Significant Other Observable Inputs (Level 2) [Member]</t>
  </si>
  <si>
    <t>U.S. Pension Benefits [Member] | Partnership And Joint Venture Interests, Other [Member] | Significant Unobservable Inputs (Level 3) [Member]</t>
  </si>
  <si>
    <t>U.S. Pension Benefits [Member] | Mutual Funds [Member]</t>
  </si>
  <si>
    <t>U.S. Pension Benefits [Member] | Mutual Funds [Member] | Quoted Prices in Active Markets for Identical Assets (Level 1) [Member]</t>
  </si>
  <si>
    <t>U.S. Pension Benefits [Member] | Mutual Funds [Member] | Significant Other Observable Inputs (Level 2) [Member]</t>
  </si>
  <si>
    <t>U.S. Pension Benefits [Member] | Mutual Funds [Member] | Significant Unobservable Inputs (Level 3) [Member]</t>
  </si>
  <si>
    <t>U.S. Pension Benefits [Member] | Insurance Products [Member]</t>
  </si>
  <si>
    <t>U.S. Pension Benefits [Member] | Insurance Products [Member] | Quoted Prices in Active Markets for Identical Assets (Level 1) [Member]</t>
  </si>
  <si>
    <t>U.S. Pension Benefits [Member] | Insurance Products [Member] | Significant Other Observable Inputs (Level 2) [Member]</t>
  </si>
  <si>
    <t>U.S. Pension Benefits [Member] | Insurance Products [Member] | Significant Unobservable Inputs (Level 3) [Member]</t>
  </si>
  <si>
    <t>U.S. Pension Benefits [Member] | Real Estate And Other [Member]</t>
  </si>
  <si>
    <t>U.S. Pension Benefits [Member] | Real Estate And Other [Member] | Quoted Prices in Active Markets for Identical Assets (Level 1) [Member]</t>
  </si>
  <si>
    <t>U.S. Pension Benefits [Member] | Real Estate And Other [Member] | Significant Other Observable Inputs (Level 2) [Member]</t>
  </si>
  <si>
    <t>U.S. Pension Benefits [Member] | Real Estate And Other [Member] | 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International Pension Benefits [Member] | Equity Securities, Common Stock [Member]</t>
  </si>
  <si>
    <t>International Pension Benefits [Member] | Equity Securities, Common Stock [Member] | Quoted Prices in Active Markets for Identical Assets (Level 1) [Member]</t>
  </si>
  <si>
    <t>International Pension Benefits [Member] | Equity Securities, Common Stock [Member] | Significant Other Observable Inputs (Level 2) [Member]</t>
  </si>
  <si>
    <t>International Pension Benefits [Member] | Equity Securities, Common Stock [Member] | Significant Unobservable Inputs (Level 3) [Member]</t>
  </si>
  <si>
    <t>International Pension Benefits [Member] | Government Debt Securities [Member]</t>
  </si>
  <si>
    <t>International Pension Benefits [Member] | Government Debt Securities [Member] | Quoted Prices in Active Markets for Identical Assets (Level 1) [Member]</t>
  </si>
  <si>
    <t>International Pension Benefits [Member] | Government Debt Securities [Member] | Significant Other Observable Inputs (Level 2) [Member]</t>
  </si>
  <si>
    <t>International Pension Benefits [Member] | Government Debt Securities [Member] | Significant Unobservable Inputs (Level 3) [Member]</t>
  </si>
  <si>
    <t>International Pension Benefits [Member] | Corporate Debt Securities [Member]</t>
  </si>
  <si>
    <t>International Pension Benefits [Member] | Corporate Debt Securities [Member] | Quoted Prices in Active Markets for Identical Assets (Level 1) [Member]</t>
  </si>
  <si>
    <t>International Pension Benefits [Member] | Corporate Debt Securities [Member] | Significant Other Observable Inputs (Level 2) [Member]</t>
  </si>
  <si>
    <t>International Pension Benefits [Member] | Corporate Debt Securities [Member] | Significant Unobservable Inputs (Level 3) [Member]</t>
  </si>
  <si>
    <t>International Pension Benefits [Member] | Money Market Funds [Member]</t>
  </si>
  <si>
    <t>International Pension Benefits [Member] | Money Market Funds [Member] | Quoted Prices in Active Markets for Identical Assets (Level 1) [Member]</t>
  </si>
  <si>
    <t>International Pension Benefits [Member] | Money Market Funds [Member] | Significant Other Observable Inputs (Level 2) [Member]</t>
  </si>
  <si>
    <t>International Pension Benefits [Member] | Money Market Funds [Member] | Significant Unobservable Inputs (Level 3) [Member]</t>
  </si>
  <si>
    <t>International Pension Benefits [Member] | Common and Commingled Trusts, Equities [Member]</t>
  </si>
  <si>
    <t>International Pension Benefits [Member] | Common and Commingled Trusts, Equities [Member] | Quoted Prices in Active Markets for Identical Assets (Level 1) [Member]</t>
  </si>
  <si>
    <t>International Pension Benefits [Member] | Common and Commingled Trusts, Equities [Member] | Significant Other Observable Inputs (Level 2) [Member]</t>
  </si>
  <si>
    <t>International Pension Benefits [Member] | Common and Commingled Trusts, Equities [Member] | Significant Unobservable Inputs (Level 3) [Member]</t>
  </si>
  <si>
    <t>International Pension Benefits [Member] | Common and Commingled Trusts, Bonds [Member]</t>
  </si>
  <si>
    <t>International Pension Benefits [Member] | Common and Commingled Trusts, Bonds [Member] | Quoted Prices in Active Markets for Identical Assets (Level 1) [Member]</t>
  </si>
  <si>
    <t>International Pension Benefits [Member] | Common and Commingled Trusts, Bonds [Member] | Significant Other Observable Inputs (Level 2) [Member]</t>
  </si>
  <si>
    <t>International Pension Benefits [Member] | Common and Commingled Trusts, Bonds [Member] | Significant Unobservable Inputs (Level 3) [Member]</t>
  </si>
  <si>
    <t>International Pension Benefits [Member] | Common and Commingled Trusts, Short Term Investments [Member]</t>
  </si>
  <si>
    <t>International Pension Benefits [Member] | Common and Commingled Trusts, Short Term Investments [Member] | Quoted Prices in Active Markets for Identical Assets (Level 1) [Member]</t>
  </si>
  <si>
    <t>International Pension Benefits [Member] | Common and Commingled Trusts, Short Term Investments [Member] | Significant Other Observable Inputs (Level 2) [Member]</t>
  </si>
  <si>
    <t>International Pension Benefits [Member] | Common and Commingled Trusts, Short Term Investments [Member] | Significant Unobservable Inputs (Level 3) [Member]</t>
  </si>
  <si>
    <t>International Pension Benefits [Member] | Common and Commingled Trusts, Balanced [Member]</t>
  </si>
  <si>
    <t>International Pension Benefits [Member] | Common and Commingled Trusts, Balanced [Member] | Quoted Prices in Active Markets for Identical Assets (Level 1) [Member]</t>
  </si>
  <si>
    <t>International Pension Benefits [Member] | Common and Commingled Trusts, Balanced [Member] | Significant Other Observable Inputs (Level 2) [Member]</t>
  </si>
  <si>
    <t>International Pension Benefits [Member] | Common and Commingled Trusts, Balanced [Member] | Significant Unobservable Inputs (Level 3) [Member]</t>
  </si>
  <si>
    <t>International Pension Benefits [Member] | Partnership And Joint Venture Interests, Real Estate [Member]</t>
  </si>
  <si>
    <t>International Pension Benefits [Member] | Partnership And Joint Venture Interests, Real Estate [Member] | Quoted Prices in Active Markets for Identical Assets (Level 1) [Member]</t>
  </si>
  <si>
    <t>International Pension Benefits [Member] | Partnership And Joint Venture Interests, Real Estate [Member] | Significant Other Observable Inputs (Level 2) [Member]</t>
  </si>
  <si>
    <t>International Pension Benefits [Member] | Partnership And Joint Venture Interests, Real Estate [Member] | Significant Unobservable Inputs (Level 3) [Member]</t>
  </si>
  <si>
    <t>International Pension Benefits [Member] | Partnership And Joint Venture Interests, Other [Member]</t>
  </si>
  <si>
    <t>International Pension Benefits [Member] | Partnership And Joint Venture Interests, Other [Member] | Quoted Prices in Active Markets for Identical Assets (Level 1) [Member]</t>
  </si>
  <si>
    <t>International Pension Benefits [Member] | Partnership And Joint Venture Interests, Other [Member] | Significant Other Observable Inputs (Level 2) [Member]</t>
  </si>
  <si>
    <t>International Pension Benefits [Member] | Partnership And Joint Venture Interests, Other [Member] | Significant Unobservable Inputs (Level 3) [Member]</t>
  </si>
  <si>
    <t>International Pension Benefits [Member] | Mutual Funds [Member]</t>
  </si>
  <si>
    <t>International Pension Benefits [Member] | Mutual Funds [Member] | Quoted Prices in Active Markets for Identical Assets (Level 1) [Member]</t>
  </si>
  <si>
    <t>International Pension Benefits [Member] | Mutual Funds [Member] | Significant Other Observable Inputs (Level 2) [Member]</t>
  </si>
  <si>
    <t>International Pension Benefits [Member] | Mutual Funds [Member] | Significant Unobservable Inputs (Level 3) [Member]</t>
  </si>
  <si>
    <t>International Pension Benefits [Member] | Insurance Products [Member]</t>
  </si>
  <si>
    <t>International Pension Benefits [Member] | Insurance Products [Member] | Quoted Prices in Active Markets for Identical Assets (Level 1) [Member]</t>
  </si>
  <si>
    <t>International Pension Benefits [Member] | Insurance Products [Member] | Significant Other Observable Inputs (Level 2) [Member]</t>
  </si>
  <si>
    <t>International Pension Benefits [Member] | Insurance Products [Member] | Significant Unobservable Inputs (Level 3) [Member]</t>
  </si>
  <si>
    <t>International Pension Benefits [Member] | Real Estate And Other [Member]</t>
  </si>
  <si>
    <t>International Pension Benefits [Member] | Real Estate And Other [Member] | Quoted Prices in Active Markets for Identical Assets (Level 1) [Member]</t>
  </si>
  <si>
    <t>International Pension Benefits [Member] | Real Estate And Other [Member] | Significant Other Observable Inputs (Level 2) [Member]</t>
  </si>
  <si>
    <t>International Pension Benefits [Member] | Real Estate And Other [Member] | Significant Unobservable Inputs (Level 3) [Member]</t>
  </si>
  <si>
    <t>Common stocks are valued based on quoted market prices at the closing price as reported on the active market on which the individual securities are traded.</t>
  </si>
  <si>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t>
  </si>
  <si>
    <t>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Employee Benefit Plans - Net Periodic Benefit (Income) Cost (Details) - USD ($) $ in Millions</t>
  </si>
  <si>
    <t>Defined Benefit Plan, Net Periodic Benefit Cost [Abstract]</t>
  </si>
  <si>
    <t>Net periodic benefit cost</t>
  </si>
  <si>
    <t>Net benefit cost</t>
  </si>
  <si>
    <t>Restructuring severance cost</t>
  </si>
  <si>
    <t>Expected return on plan assets</t>
  </si>
  <si>
    <t>Settlement charge</t>
  </si>
  <si>
    <t>Pension liability</t>
  </si>
  <si>
    <t>U.S. non-qualified plan [Member]</t>
  </si>
  <si>
    <t>Employee Benefit Plans - Assumptions, Market-Related Value, and Unrecognized Loss (Details)</t>
  </si>
  <si>
    <t>Defined Benefit Plan, Assumptions Used Calculating Benefit Obligation, Discount Rate</t>
  </si>
  <si>
    <t>4.30%</t>
  </si>
  <si>
    <t>4.00%</t>
  </si>
  <si>
    <t>Defined Benefit Plan, Assumptions Used Calculating Net Periodic Benefit Cost, Discount Rate</t>
  </si>
  <si>
    <t>4.60%</t>
  </si>
  <si>
    <t>3.80%</t>
  </si>
  <si>
    <t>Defined Benefit Plan, Assumptions Used Calculating Net Periodic Benefit Cost, Expected Long-term Return on Assets</t>
  </si>
  <si>
    <t>3.30%</t>
  </si>
  <si>
    <t>3.10%</t>
  </si>
  <si>
    <t>3.40%</t>
  </si>
  <si>
    <t>2.60%</t>
  </si>
  <si>
    <t>2.20%</t>
  </si>
  <si>
    <t>2.10%</t>
  </si>
  <si>
    <t>3.20%</t>
  </si>
  <si>
    <t>2.90%</t>
  </si>
  <si>
    <t>Defined Benefit Plan, Assumptions Used Calculating Benefit Obligation, Rate of Compensation Increase</t>
  </si>
  <si>
    <t>2.00%</t>
  </si>
  <si>
    <t>Defined Benefit Plan, Assumptions Used Calculating Net Periodic Benefit Cost, Rate of Compensation Increase</t>
  </si>
  <si>
    <t>2.80%</t>
  </si>
  <si>
    <t>Defined Benefit Plan, Assumptions Used Calculating Benefit Obligation, Involuntary Turnover Rate</t>
  </si>
  <si>
    <t>4.80%</t>
  </si>
  <si>
    <t>Defined Benefit Plan, Assumptions Used Calculating Net Periodic Benefit Cost, Involuntary Turnover Rate</t>
  </si>
  <si>
    <t>3.70%</t>
  </si>
  <si>
    <t>4.50%</t>
  </si>
  <si>
    <t>1.30%</t>
  </si>
  <si>
    <t>1.80%</t>
  </si>
  <si>
    <t>2.70%</t>
  </si>
  <si>
    <t>2.50%</t>
  </si>
  <si>
    <t>3.50%</t>
  </si>
  <si>
    <t>3.90%</t>
  </si>
  <si>
    <t>4.10%</t>
  </si>
  <si>
    <t>Before Age 65 [Member] | Postretirement Benefits [Member]</t>
  </si>
  <si>
    <t>Defined Benefit Plan, Health Care Cost Trend Rate Assumed for Next Fiscal Year</t>
  </si>
  <si>
    <t>6.80%</t>
  </si>
  <si>
    <t>7.00%</t>
  </si>
  <si>
    <t>Defined Benefit Plan, Ultimate Health Care Cost Trend Rate</t>
  </si>
  <si>
    <t>Defined Benefit Plan, Year that Rate Reaches Ultimate Trend Rate</t>
  </si>
  <si>
    <t>After Age 65 [Member] | Postretirement Benefits [Member]</t>
  </si>
  <si>
    <t>5.90%</t>
  </si>
  <si>
    <t>6.00%</t>
  </si>
  <si>
    <t>Employee Benefit Plans - Actual and Target Allocations (Details) - USD ($) $ in Millions</t>
  </si>
  <si>
    <t>Defined Benefit Plan, Assets, Target Allocation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Allocation of plan asset, percentage</t>
  </si>
  <si>
    <t>Equity Securities [Member] | U.S. Pension Benefits [Member]</t>
  </si>
  <si>
    <t>0.00%</t>
  </si>
  <si>
    <t>Target Asset Allocation, Equity securities, Minimum</t>
  </si>
  <si>
    <t>Target Asset Allocation, Equity securities, Maximum</t>
  </si>
  <si>
    <t>Equity Securities [Member] | International Pension Benefits [Member]</t>
  </si>
  <si>
    <t>24.00%</t>
  </si>
  <si>
    <t>10.00%</t>
  </si>
  <si>
    <t>14.00%</t>
  </si>
  <si>
    <t>Debt Securities [Member] | U.S. Pension Benefits [Member]</t>
  </si>
  <si>
    <t>96.00%</t>
  </si>
  <si>
    <t>95.00%</t>
  </si>
  <si>
    <t>Debt Securities [Member] | International Pension Benefits [Member]</t>
  </si>
  <si>
    <t>50.00%</t>
  </si>
  <si>
    <t>77.00%</t>
  </si>
  <si>
    <t>71.00%</t>
  </si>
  <si>
    <t>80.00%</t>
  </si>
  <si>
    <t>Real Estate [Member] | U.S. Pension Benefits [Member]</t>
  </si>
  <si>
    <t>Real Estate [Member] | International Pension Benefits [Member]</t>
  </si>
  <si>
    <t>13.00%</t>
  </si>
  <si>
    <t>3.00%</t>
  </si>
  <si>
    <t>Other [Member] | U.S. Pension Benefits [Member]</t>
  </si>
  <si>
    <t>Other [Member] | International Pension Benefits [Member]</t>
  </si>
  <si>
    <t>11.00%</t>
  </si>
  <si>
    <t>Employee Benefit Plans - Unobservable Input Reconciliation (Details) - USD ($) $ in Millions</t>
  </si>
  <si>
    <t>Fair Value, Assets Measured on Recurring Basis, Unobservable Input Reconciliation, Calculation [Roll Forward]</t>
  </si>
  <si>
    <t>Fair value of plan assets as of January 1</t>
  </si>
  <si>
    <t>Fair value of plan assets as of December 31</t>
  </si>
  <si>
    <t>Realized and unrealized gains and losses, net</t>
  </si>
  <si>
    <t>Purchases, sales and settlements, net</t>
  </si>
  <si>
    <t>Transfers, net</t>
  </si>
  <si>
    <t>Employee Benefit Plans - Estimated Future Benefit Payments (Details) $ in Millions</t>
  </si>
  <si>
    <t>2021 - 2025</t>
  </si>
  <si>
    <t>Employee Benefit Plans - Savings Plan (Details) - USD ($) $ in Millions</t>
  </si>
  <si>
    <t>Defined Contribution, U.S. Plan [Member]</t>
  </si>
  <si>
    <t>Defined Contribution Plan, Cost Recognized</t>
  </si>
  <si>
    <t>Defined Contribution, All Other Plans [Member]</t>
  </si>
  <si>
    <t>Employee Benefit Plans Cash Contributions (Details) $ in Millions</t>
  </si>
  <si>
    <t>Defined Benefit Plans, Estimated Future Employer Contributions in Next Fiscal Year</t>
  </si>
  <si>
    <t>Other Postretirement Benefit Plan, Defined Benefit [Member]</t>
  </si>
  <si>
    <t>Employee Benefit Plans - Amounts to be Recognized (Details) $ in Millions</t>
  </si>
  <si>
    <t>Prior service cost (income)</t>
  </si>
  <si>
    <t>Commitments and Contingencies Loss Contingencies (Details) $ in Millions</t>
  </si>
  <si>
    <t>Dec. 31, 2015USD ($)defendantaffiliate_corporationsentityfacilitynumber_of_companies</t>
  </si>
  <si>
    <t>Subcontract Relationship in MEA [Member]</t>
  </si>
  <si>
    <t>Loss Contingencies [Line Items]</t>
  </si>
  <si>
    <t>Provision for Doubtful Accounts</t>
  </si>
  <si>
    <t>Loss Contingency, Damages Sought, Value</t>
  </si>
  <si>
    <t>Fox River Site [Member]</t>
  </si>
  <si>
    <t>Portion Of Costs Below Threshold, Percentage</t>
  </si>
  <si>
    <t>45.00%</t>
  </si>
  <si>
    <t>Portion Of Costs Exceeding Threshold, Percentage</t>
  </si>
  <si>
    <t>40.00%</t>
  </si>
  <si>
    <t>Net Loss Contingency Accrual</t>
  </si>
  <si>
    <t>Estimate of Indemnity Asset Due From Related Party</t>
  </si>
  <si>
    <t>Kalamazoo River Site [Member]</t>
  </si>
  <si>
    <t>Estimated Litigation Liability, Current</t>
  </si>
  <si>
    <t>Foreign Tax Authority [Member]</t>
  </si>
  <si>
    <t>Loss Contingency, Range of Possible Loss, Minimum</t>
  </si>
  <si>
    <t>Loss Contingency, Range of Possible Loss, Maximum</t>
  </si>
  <si>
    <t>Total Corporation Plaintiffs | affiliate_corporations</t>
  </si>
  <si>
    <t>Total Past Costs Being Tried</t>
  </si>
  <si>
    <t>Additional Companies Receiving General Notice Letters | number_of_companies</t>
  </si>
  <si>
    <t>Total Additional Defendants | defendant</t>
  </si>
  <si>
    <t>Number of Potentially Responsible Parties | entity</t>
  </si>
  <si>
    <t>Number of Previously Owned Carbonless Copy Paper Manufacturing Facilities | facility</t>
  </si>
  <si>
    <t>Threshold For Environmental Cleanup Costs</t>
  </si>
  <si>
    <t>Allocation Litigation Final Judgment</t>
  </si>
  <si>
    <t>Total Companies Included In Injunction Order | number_of_companies</t>
  </si>
  <si>
    <t>Divisibility Of Responsibility Ruling</t>
  </si>
  <si>
    <t>28.00%</t>
  </si>
  <si>
    <t>Fox River LLC Funding Remainder Other Current Asset</t>
  </si>
  <si>
    <t>Total Amount Received from Settlements with Insurance Carriers</t>
  </si>
  <si>
    <t>Portion of Insurance Settlements Subject to Competing Claims</t>
  </si>
  <si>
    <t>NCR Former Obligation Percentage</t>
  </si>
  <si>
    <t>Former NCR Total Operable Units Responsibility</t>
  </si>
  <si>
    <t>Total Operable Units</t>
  </si>
  <si>
    <t>BAT And API Funding Obligation Under The Cost Sharing Agreement</t>
  </si>
  <si>
    <t>BAT And API Obligation Under The Cost Sharing Agreement</t>
  </si>
  <si>
    <t>60.00%</t>
  </si>
  <si>
    <t>Commitments and Contingencies - Warranty Reserve (Details) - USD ($) $ in Millions</t>
  </si>
  <si>
    <t>Warranty reserve liability [Line Items]</t>
  </si>
  <si>
    <t>Accruals for warranties issued</t>
  </si>
  <si>
    <t>Settlements (in cash or in kind)</t>
  </si>
  <si>
    <t>Commitments and Contingencies Leases (Details) - USD ($) $ in Millions</t>
  </si>
  <si>
    <t>Minimum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Derivatives and Hedging Instruments Narrative (Details)</t>
  </si>
  <si>
    <t>Dec. 31, 2015currency</t>
  </si>
  <si>
    <t>Currency Exposure, Number of Functional Currencies</t>
  </si>
  <si>
    <t>Maximum Period For Cash Flow Hedging Activity</t>
  </si>
  <si>
    <t>15 months</t>
  </si>
  <si>
    <t>Derivatives and Hedging Instruments - Derivative Fair Values (Details) - USD ($) $ in Millions</t>
  </si>
  <si>
    <t>Derivatives, Fair Value [Line Items]</t>
  </si>
  <si>
    <t>Derivative Assets, Fair Value</t>
  </si>
  <si>
    <t>Derivative Liabilities, Fair Value</t>
  </si>
  <si>
    <t>Derivatives designated as hedging instrument [Member]</t>
  </si>
  <si>
    <t>Derivatives not designated as hedging instrument [Member]</t>
  </si>
  <si>
    <t>Interest Rate Swap [Member]</t>
  </si>
  <si>
    <t>Accumulated Other Comprehensive Income (Loss), Cumulative Changes in Net Gain (Loss) from Cash Flow Hedges, Effect Net of Tax</t>
  </si>
  <si>
    <t>Interest Rate Swap [Member] | Derivatives designated as hedging instrument [Member] | Other current assets [Member]</t>
  </si>
  <si>
    <t>Derivative Asset, Notional Amount</t>
  </si>
  <si>
    <t>Interest Rate Swap [Member] | Derivatives designated as hedging instrument [Member] | Other current liabilities [Member]</t>
  </si>
  <si>
    <t>Interest Rate Swap [Member] | Derivatives designated as hedging instrument [Member] | Other current liabilities and other liabilities [Member]</t>
  </si>
  <si>
    <t>Derivative Liability, Notional Amount</t>
  </si>
  <si>
    <t>Interest Rate Swap Ending Notional</t>
  </si>
  <si>
    <t>Interest Rate Swap [Member] | Derivatives designated as hedging instrument [Member] | Other noncurrent liabilities [Member]</t>
  </si>
  <si>
    <t>Foreign Exchange Derivative [Member]</t>
  </si>
  <si>
    <t>Foreign Exchange Derivative [Member] | Derivatives designated as hedging instrument [Member] | Other current assets [Member]</t>
  </si>
  <si>
    <t>Foreign Exchange Derivative [Member] | Derivatives designated as hedging instrument [Member] | Other current liabilities [Member]</t>
  </si>
  <si>
    <t>Foreign Exchange Derivative [Member] | Derivatives not designated as hedging instrument [Member] | Other current assets [Member]</t>
  </si>
  <si>
    <t>Foreign Exchange Derivative [Member] | Derivatives not designated as hedging instrument [Member] | Other current liabilities [Member]</t>
  </si>
  <si>
    <t>(1) As of December 31, 2014, approximately $4 million was recorded in other current liabilities and $2 million was recorded in other liabilities related to the interest rate swap.</t>
  </si>
  <si>
    <t>Derivatives and Hedging Instruments - Gain (Loss) on Derivatives (Details) - Cash Flow Hedging [Member] - USD ($) $ in Millions</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 USD ($) $ in Millions</t>
  </si>
  <si>
    <t>Other (Expense) Income, Net [Member] | Foreign Exchange Derivative [Member]</t>
  </si>
  <si>
    <t>Derivative [Line Items]</t>
  </si>
  <si>
    <t>Amount of Gain (Loss) Recognized in the Condensed Consolidated Statement of Operations</t>
  </si>
  <si>
    <t>Fair Value of Assets and Liabilities (Details) - USD ($) $ in Millions</t>
  </si>
  <si>
    <t>Fair Value, Assets and Liabilities Measured on Recurring and Nonrecurring Basis [Line Items]</t>
  </si>
  <si>
    <t>Fair Value, Measurements, Recurring [Member] | Fair Value, Inputs, Level 1 [Member]</t>
  </si>
  <si>
    <t>Cash and Cash Equivalents, Fair Value Disclosure</t>
  </si>
  <si>
    <t>Foreign Currency Contract, Asset, Fair Value Disclosure</t>
  </si>
  <si>
    <t>Assets, Fair Value Disclosure</t>
  </si>
  <si>
    <t>Interest Rate Cash Flow Hedge Liability at Fair Value</t>
  </si>
  <si>
    <t>Foreign Currency Contracts, Liability, Fair Value Disclosure</t>
  </si>
  <si>
    <t>Financial and Nonfinancial Liabilities, Fair Value Disclosure</t>
  </si>
  <si>
    <t>Fair Value, Measurements, Recurring [Member] | Fair Value, Inputs, Level 2 [Member]</t>
  </si>
  <si>
    <t>Fair Value, Measurements, Recurring [Member] | Fair Value, Inputs, Level 3 [Member]</t>
  </si>
  <si>
    <t>Estimate of Fair Value Measurement [Member] | Fair Value, Measurements, Recurring [Member]</t>
  </si>
  <si>
    <t>Included in Cash and cash equivalents in the Consolidated Balance Sheet.</t>
  </si>
  <si>
    <t>Included in Other current assets in the Consolidated Balance Sheet.</t>
  </si>
  <si>
    <t>Included in Other current liabilities and Other liabilities in the Consolidated Balance Sheet.</t>
  </si>
  <si>
    <t>Segment Information - Revenue and Operating Income By Segments  (Details) $ in Millions</t>
  </si>
  <si>
    <t>Sep. 30, 2015USD ($)</t>
  </si>
  <si>
    <t>Jun. 30, 2015USD ($)</t>
  </si>
  <si>
    <t>Mar. 31, 2015USD ($)</t>
  </si>
  <si>
    <t>Sep. 30, 2014USD ($)</t>
  </si>
  <si>
    <t>Jun. 30, 2014USD ($)</t>
  </si>
  <si>
    <t>Mar. 31, 2014USD ($)</t>
  </si>
  <si>
    <t>Dec. 31, 2015USD ($)segment</t>
  </si>
  <si>
    <t>Dec. 31, 2013USD ($)</t>
  </si>
  <si>
    <t>Segment Reporting Information [Line Items]</t>
  </si>
  <si>
    <t>Number of Reportable Segments | segment</t>
  </si>
  <si>
    <t>Revenue by segment</t>
  </si>
  <si>
    <t>Operating income by segment</t>
  </si>
  <si>
    <t>Pension expense</t>
  </si>
  <si>
    <t>Other adjustments</t>
  </si>
  <si>
    <t>Acquisition Related Amortization Costs Included in Other Adjustments</t>
  </si>
  <si>
    <t>Acquisiton Related Costs Included In Other Adjustments</t>
  </si>
  <si>
    <t>Acquisition Related Purchase Price Adjustments</t>
  </si>
  <si>
    <t>Legal Costs for OFAC and FCPA Investigations</t>
  </si>
  <si>
    <t>Reserve related to subcontract in Middle East Africa</t>
  </si>
  <si>
    <t>Business Combination, Pro Forma Information, Revenue of Acquiree since Acquisition Date, Actual</t>
  </si>
  <si>
    <t>Segment Operting Income of Acquiree Since Acquisition</t>
  </si>
  <si>
    <t>The following table presents the other adjustments for NCR for the years ended December 31:In millions 2015 2014 2013Restructuring plan $74 $160 $—Acquisition-related amortization of intangible assets 125 119 65Acquisition-related costs 11 27 46Acquisition-related purchase price adjustments — 6 15OFAC and FCPA investigations 1 3 3Reserve related to subcontract in MEA 20 — —Total other adjustments $231 $315 $129</t>
  </si>
  <si>
    <t>From the acquisition date of January 10, 2014 through December 31, 2014, Digital Insight contributed $349 million in revenue and $104 million in segment operating income to the Financial Services segment.</t>
  </si>
  <si>
    <t>From the acquisition date of February 6, 2013 through December 31, 2013, Retalix contributed $298 million in revenue and $53 million in segment operating income to the Retail Solutions segment.</t>
  </si>
  <si>
    <t>Segment Information - Revenue from External Customers by Products and Services (Details) - USD ($) $ in Millions</t>
  </si>
  <si>
    <t>Professional and installation services revenue</t>
  </si>
  <si>
    <t>Recurring revenue, including maintenance and cloud revenue</t>
  </si>
  <si>
    <t>Segment Information Geographic Area (Details) - USD ($) $ in Millions</t>
  </si>
  <si>
    <t>Revenues from External Customers and Long-Lived Assets [Line Items]</t>
  </si>
  <si>
    <t>Revenues</t>
  </si>
  <si>
    <t>UNITED STATES</t>
  </si>
  <si>
    <t>Percentage of Revenues by Geographic Area</t>
  </si>
  <si>
    <t>46.00%</t>
  </si>
  <si>
    <t>41.00%</t>
  </si>
  <si>
    <t>39.00%</t>
  </si>
  <si>
    <t>Americas (Excluding United States) [Member]</t>
  </si>
  <si>
    <t>9.00%</t>
  </si>
  <si>
    <t>EMEA</t>
  </si>
  <si>
    <t>31.00%</t>
  </si>
  <si>
    <t>33.00%</t>
  </si>
  <si>
    <t>APJ [Member]</t>
  </si>
  <si>
    <t>16.00%</t>
  </si>
  <si>
    <t>17.00%</t>
  </si>
  <si>
    <t>Segment Information Property, Plant and Equipment by Geography (Details) - USD ($) $ in Millions</t>
  </si>
  <si>
    <t>AMEA [Member]</t>
  </si>
  <si>
    <t>Accumulated Other Comprehensive Income (Loss) (AOCI) Changes in Accumulated Other Comprehensive Income (Loss) (Details) - USD ($) $ in Millions</t>
  </si>
  <si>
    <t>Accumulated Other Comprehensive Income (Loss) [Roll Forward]</t>
  </si>
  <si>
    <t>Accumulated other comprehensive income (loss), beginning balance</t>
  </si>
  <si>
    <t>Other comprehensive (loss) income before reclassifications</t>
  </si>
  <si>
    <t>Amounts reclassified from AOCI</t>
  </si>
  <si>
    <t>Accumulated other comprehensive income (loss), ending balance</t>
  </si>
  <si>
    <t>Net current period other comprehensive (loss) income</t>
  </si>
  <si>
    <t>Currency Translation Adjustments</t>
  </si>
  <si>
    <t>Changes in Employee Benefit Plans</t>
  </si>
  <si>
    <t>Changes in Fair Value of Effective Cash Flow Hedges</t>
  </si>
  <si>
    <t>Changes in Fair Value of Available for Sale Securities</t>
  </si>
  <si>
    <t>Accumulated Other Comprehensive Income (Loss) (AOCI) Reclassifications (Details) - USD ($) $ in Millions</t>
  </si>
  <si>
    <t>Reclassification out of Accumulated Other Comprehensive Income [Line Items]</t>
  </si>
  <si>
    <t>Interest Expense</t>
  </si>
  <si>
    <t>Other Nonoperating Income (Expense)</t>
  </si>
  <si>
    <t>Total reclassifications, net of tax</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Cash Flow Hedging [Member]</t>
  </si>
  <si>
    <t>Reclassification out of Accumulated Other Comprehensive Income | Available-for-sale Securities [Member]</t>
  </si>
  <si>
    <t>Condensed Consolidating Supplemental Guarantor Information Statement of Operations and Comprehensive Income (Details) - USD ($) $ in Millions</t>
  </si>
  <si>
    <t>Income (loss) from operations</t>
  </si>
  <si>
    <t>Income (loss) from continuing operations before earning in subsidiaries</t>
  </si>
  <si>
    <t>Equity in earnings of consolidated subsidiaries</t>
  </si>
  <si>
    <t>Less comprehensive income (loss) attributable to noncontrolling interests</t>
  </si>
  <si>
    <t>Parent Company [Member]</t>
  </si>
  <si>
    <t>Guarantor Subsidiary [Member]</t>
  </si>
  <si>
    <t>Non-Guarantor Subsidiaries [Member]</t>
  </si>
  <si>
    <t>Consolidation, Eliminations [Member]</t>
  </si>
  <si>
    <t>Condensed Consolidating Supplemental Guarantor Information Balance Sheets (Details) - USD ($) $ in Millions</t>
  </si>
  <si>
    <t>Dec. 31, 2012</t>
  </si>
  <si>
    <t>Restricted cash</t>
  </si>
  <si>
    <t>Due from affiliates</t>
  </si>
  <si>
    <t>Investments in subsidiaries</t>
  </si>
  <si>
    <t>Due to affiliates</t>
  </si>
  <si>
    <t>Environmental liabilities</t>
  </si>
  <si>
    <t>Condensed Consolidating Supplemental Guarantor Information Cash Flows (Details) - USD ($) $ in Millions</t>
  </si>
  <si>
    <t>Net cash provided by (used in) operating activities</t>
  </si>
  <si>
    <t>Dispositions</t>
  </si>
  <si>
    <t>Proceeds from (payment of) of intercompany notes</t>
  </si>
  <si>
    <t>Investments in equity affiliates</t>
  </si>
  <si>
    <t>Dividend distribution to consolidated subsidiaries</t>
  </si>
  <si>
    <t>Equity contribution</t>
  </si>
  <si>
    <t>Borrowings (repayments) of intercompany notes</t>
  </si>
  <si>
    <t>Net cash provided by (used in) financing activities</t>
  </si>
  <si>
    <t>Quarterly Information (unaudited) Narrative (Details) - USD ($) $ / shares in Units, $ in Millions</t>
  </si>
  <si>
    <t>Effect of Fourth Quarter Events [Line Items]</t>
  </si>
  <si>
    <t>Defined benefit plans, actuarial gains (losses) [Member]</t>
  </si>
  <si>
    <t>Quarterly Information (unaudited)  Statement of Operations (Details) - USD ($) $ / shares in Units, $ in Millions</t>
  </si>
  <si>
    <t>Gross Profit</t>
  </si>
  <si>
    <t>From continuing operations (in dollars per share)</t>
  </si>
  <si>
    <t>Net income per common share:</t>
  </si>
  <si>
    <t>Schedule II - Valuation and Qualifying Accounts (Details) - USD ($) $ in Millions</t>
  </si>
  <si>
    <t>Allowance for Doubtful Accounts [Member]</t>
  </si>
  <si>
    <t>Movement in Valuation Allowances and Reserves [Roll Forward]</t>
  </si>
  <si>
    <t>Balance at Beginning of Period</t>
  </si>
  <si>
    <t>Charged to Costs &amp; Expenses</t>
  </si>
  <si>
    <t>Charged to Other Accounts</t>
  </si>
  <si>
    <t>Deductions</t>
  </si>
  <si>
    <t>Balance at End of Period</t>
  </si>
  <si>
    <t>Deferred Tax Asset Valuation Allowance [Member]</t>
  </si>
</sst>
</file>

<file path=xl/styles.xml><?xml version="1.0" encoding="utf-8"?>
<styleSheet xmlns="http://schemas.openxmlformats.org/spreadsheetml/2006/main">
  <numFmts count="4">
    <numFmt formatCode="#,##0.0_);(#,##0.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2015</v>
      </c>
    </row>
    <row spans="1:4" r="7">
      <c t="s" s="4" r="A7">
        <v>11</v>
      </c>
      <c t="s" s="4" r="B7">
        <v>12</v>
      </c>
    </row>
    <row spans="1:4" r="8">
      <c t="s" s="4" r="A8">
        <v>13</v>
      </c>
      <c t="s" s="4" r="B8">
        <v>14</v>
      </c>
    </row>
    <row spans="1:4" r="9">
      <c t="s" s="4" r="A9">
        <v>15</v>
      </c>
      <c t="s" s="4" r="B9">
        <v>16</v>
      </c>
    </row>
    <row spans="1:4" r="10">
      <c t="s" s="4" r="A10">
        <v>17</v>
      </c>
      <c t="n" s="6" r="B10">
        <v>70866</v>
      </c>
    </row>
    <row spans="1:4" r="11">
      <c t="s" s="4" r="A11">
        <v>18</v>
      </c>
      <c t="s" s="4" r="B11">
        <v>19</v>
      </c>
    </row>
    <row spans="1:4" r="12">
      <c t="s" s="4" r="A12">
        <v>20</v>
      </c>
      <c t="n" s="7" r="C12">
        <v>133.1</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8" r="D17">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1</v>
      </c>
      <c t="s" s="2" r="B1">
        <v>449</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428</v>
      </c>
    </row>
    <row spans="1:12" r="4">
      <c t="s" s="4" r="A4">
        <v>33</v>
      </c>
      <c t="n" s="9" r="J4">
        <v>2711</v>
      </c>
      <c t="n" s="9" r="K4">
        <v>2892</v>
      </c>
      <c t="n" s="9" r="L4">
        <v>2912</v>
      </c>
    </row>
    <row spans="1:12" r="5">
      <c t="s" s="4" r="A5">
        <v>1302</v>
      </c>
      <c t="n" s="6" r="J5">
        <v>944</v>
      </c>
      <c t="n" s="6" r="K5">
        <v>971</v>
      </c>
      <c t="n" s="6" r="L5">
        <v>907</v>
      </c>
    </row>
    <row spans="1:12" r="6">
      <c t="s" s="4" r="A6">
        <v>1303</v>
      </c>
      <c t="n" s="6" r="J6">
        <v>2718</v>
      </c>
      <c t="n" s="6" r="K6">
        <v>2728</v>
      </c>
      <c t="n" s="6" r="L6">
        <v>2304</v>
      </c>
    </row>
    <row spans="1:12" r="7">
      <c t="s" s="4" r="A7">
        <v>35</v>
      </c>
      <c t="n" s="9" r="B7">
        <v>1680</v>
      </c>
      <c t="n" s="9" r="C7">
        <v>1613</v>
      </c>
      <c t="n" s="9" r="D7">
        <v>1604</v>
      </c>
      <c t="n" s="9" r="E7">
        <v>1476</v>
      </c>
      <c t="n" s="9" r="F7">
        <v>1768</v>
      </c>
      <c t="n" s="9" r="G7">
        <v>1647</v>
      </c>
      <c t="n" s="9" r="H7">
        <v>1658</v>
      </c>
      <c t="n" s="9" r="I7">
        <v>1518</v>
      </c>
      <c t="n" s="9" r="J7">
        <v>6373</v>
      </c>
      <c t="n" s="9" r="K7">
        <v>6591</v>
      </c>
      <c t="n" s="9" r="L7">
        <v>612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4</v>
      </c>
      <c t="s" s="2" r="B1">
        <v>449</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1305</v>
      </c>
    </row>
    <row spans="1:12" r="4">
      <c t="s" s="4" r="A4">
        <v>1306</v>
      </c>
      <c t="n" s="9" r="B4">
        <v>1680</v>
      </c>
      <c t="n" s="9" r="C4">
        <v>1613</v>
      </c>
      <c t="n" s="9" r="D4">
        <v>1604</v>
      </c>
      <c t="n" s="9" r="E4">
        <v>1476</v>
      </c>
      <c t="n" s="9" r="F4">
        <v>1768</v>
      </c>
      <c t="n" s="9" r="G4">
        <v>1647</v>
      </c>
      <c t="n" s="9" r="H4">
        <v>1658</v>
      </c>
      <c t="n" s="9" r="I4">
        <v>1518</v>
      </c>
      <c t="n" s="9" r="J4">
        <v>6373</v>
      </c>
      <c t="n" s="9" r="K4">
        <v>6591</v>
      </c>
      <c t="n" s="9" r="L4">
        <v>6123</v>
      </c>
    </row>
    <row spans="1:12" r="5">
      <c t="s" s="4" r="A5">
        <v>1307</v>
      </c>
    </row>
    <row spans="1:12" r="6">
      <c t="s" s="3" r="A6">
        <v>1305</v>
      </c>
    </row>
    <row spans="1:12" r="7">
      <c t="s" s="4" r="A7">
        <v>1306</v>
      </c>
      <c t="n" s="9" r="J7">
        <v>2909</v>
      </c>
      <c t="n" s="9" r="K7">
        <v>2723</v>
      </c>
      <c t="n" s="9" r="L7">
        <v>2383</v>
      </c>
    </row>
    <row spans="1:12" r="8">
      <c t="s" s="4" r="A8">
        <v>1308</v>
      </c>
      <c t="s" s="4" r="J8">
        <v>1309</v>
      </c>
      <c t="s" s="4" r="K8">
        <v>1310</v>
      </c>
      <c t="s" s="4" r="L8">
        <v>1311</v>
      </c>
    </row>
    <row spans="1:12" r="9">
      <c t="s" s="4" r="A9">
        <v>1312</v>
      </c>
    </row>
    <row spans="1:12" r="10">
      <c t="s" s="3" r="A10">
        <v>1305</v>
      </c>
    </row>
    <row spans="1:12" r="11">
      <c t="s" s="4" r="A11">
        <v>1306</v>
      </c>
      <c t="n" s="9" r="J11">
        <v>590</v>
      </c>
      <c t="n" s="9" r="K11">
        <v>634</v>
      </c>
      <c t="n" s="9" r="L11">
        <v>647</v>
      </c>
    </row>
    <row spans="1:12" r="12">
      <c t="s" s="4" r="A12">
        <v>1308</v>
      </c>
      <c t="s" s="4" r="J12">
        <v>1313</v>
      </c>
      <c t="s" s="4" r="K12">
        <v>1138</v>
      </c>
      <c t="s" s="4" r="L12">
        <v>1154</v>
      </c>
    </row>
    <row spans="1:12" r="13">
      <c t="s" s="4" r="A13">
        <v>1314</v>
      </c>
    </row>
    <row spans="1:12" r="14">
      <c t="s" s="3" r="A14">
        <v>1305</v>
      </c>
    </row>
    <row spans="1:12" r="15">
      <c t="s" s="4" r="A15">
        <v>1306</v>
      </c>
      <c t="n" s="9" r="J15">
        <v>1964</v>
      </c>
      <c t="n" s="9" r="K15">
        <v>2184</v>
      </c>
      <c t="n" s="9" r="L15">
        <v>2060</v>
      </c>
    </row>
    <row spans="1:12" r="16">
      <c t="s" s="4" r="A16">
        <v>1308</v>
      </c>
      <c t="s" s="4" r="J16">
        <v>1315</v>
      </c>
      <c t="s" s="4" r="K16">
        <v>1316</v>
      </c>
      <c t="s" s="4" r="L16">
        <v>1316</v>
      </c>
    </row>
    <row spans="1:12" r="17">
      <c t="s" s="4" r="A17">
        <v>1317</v>
      </c>
    </row>
    <row spans="1:12" r="18">
      <c t="s" s="3" r="A18">
        <v>1305</v>
      </c>
    </row>
    <row spans="1:12" r="19">
      <c t="s" s="4" r="A19">
        <v>1306</v>
      </c>
      <c t="n" s="9" r="J19">
        <v>910</v>
      </c>
      <c t="n" s="9" r="K19">
        <v>1050</v>
      </c>
      <c t="n" s="9" r="L19">
        <v>1033</v>
      </c>
    </row>
    <row spans="1:12" r="20">
      <c t="s" s="4" r="A20">
        <v>1308</v>
      </c>
      <c t="s" s="4" r="J20">
        <v>1133</v>
      </c>
      <c t="s" s="4" r="K20">
        <v>1318</v>
      </c>
      <c t="s" s="4" r="L20">
        <v>13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0</v>
      </c>
      <c t="s" s="2" r="B1">
        <v>2</v>
      </c>
      <c t="s" s="2" r="C1">
        <v>30</v>
      </c>
    </row>
    <row spans="1:3" r="2">
      <c t="s" s="3" r="A2">
        <v>1285</v>
      </c>
    </row>
    <row spans="1:3" r="3">
      <c t="s" s="4" r="A3">
        <v>92</v>
      </c>
      <c t="n" s="9" r="B3">
        <v>322</v>
      </c>
      <c t="n" s="9" r="C3">
        <v>396</v>
      </c>
    </row>
    <row spans="1:3" r="4">
      <c t="s" s="4" r="A4">
        <v>1307</v>
      </c>
    </row>
    <row spans="1:3" r="5">
      <c t="s" s="3" r="A5">
        <v>1285</v>
      </c>
    </row>
    <row spans="1:3" r="6">
      <c t="s" s="4" r="A6">
        <v>92</v>
      </c>
      <c t="n" s="6" r="B6">
        <v>157</v>
      </c>
      <c t="n" s="6" r="C6">
        <v>188</v>
      </c>
    </row>
    <row spans="1:3" r="7">
      <c t="s" s="4" r="A7">
        <v>1312</v>
      </c>
    </row>
    <row spans="1:3" r="8">
      <c t="s" s="3" r="A8">
        <v>1285</v>
      </c>
    </row>
    <row spans="1:3" r="9">
      <c t="s" s="4" r="A9">
        <v>92</v>
      </c>
      <c t="n" s="6" r="B9">
        <v>29</v>
      </c>
      <c t="n" s="6" r="C9">
        <v>26</v>
      </c>
    </row>
    <row spans="1:3" r="10">
      <c t="s" s="4" r="A10">
        <v>1314</v>
      </c>
    </row>
    <row spans="1:3" r="11">
      <c t="s" s="3" r="A11">
        <v>1285</v>
      </c>
    </row>
    <row spans="1:3" r="12">
      <c t="s" s="4" r="A12">
        <v>92</v>
      </c>
      <c t="n" s="6" r="B12">
        <v>78</v>
      </c>
      <c t="n" s="6" r="C12">
        <v>78</v>
      </c>
    </row>
    <row spans="1:3" r="13">
      <c t="s" s="4" r="A13">
        <v>1321</v>
      </c>
    </row>
    <row spans="1:3" r="14">
      <c t="s" s="3" r="A14">
        <v>1285</v>
      </c>
    </row>
    <row spans="1:3" r="15">
      <c t="s" s="4" r="A15">
        <v>92</v>
      </c>
      <c t="n" s="9" r="B15">
        <v>58</v>
      </c>
      <c t="n" s="9" r="C15">
        <v>1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2</v>
      </c>
      <c t="s" s="2" r="B1">
        <v>1</v>
      </c>
    </row>
    <row spans="1:4" r="2">
      <c t="s" s="2" r="B2">
        <v>2</v>
      </c>
      <c t="s" s="2" r="C2">
        <v>30</v>
      </c>
      <c t="s" s="2" r="D2">
        <v>31</v>
      </c>
    </row>
    <row spans="1:4" r="3">
      <c t="s" s="3" r="A3">
        <v>1323</v>
      </c>
    </row>
    <row spans="1:4" r="4">
      <c t="s" s="4" r="A4">
        <v>1324</v>
      </c>
      <c t="n" s="9" r="B4">
        <v>-136</v>
      </c>
      <c t="n" s="9" r="C4">
        <v>-38</v>
      </c>
      <c t="n" s="9" r="D4">
        <v>-37</v>
      </c>
    </row>
    <row spans="1:4" r="5">
      <c t="s" s="4" r="A5">
        <v>1325</v>
      </c>
      <c t="n" s="6" r="B5">
        <v>4</v>
      </c>
      <c t="n" s="6" r="C5">
        <v>-86</v>
      </c>
      <c t="n" s="6" r="D5">
        <v>7</v>
      </c>
    </row>
    <row spans="1:4" r="6">
      <c t="s" s="4" r="A6">
        <v>1326</v>
      </c>
      <c t="n" s="6" r="B6">
        <v>-18</v>
      </c>
      <c t="n" s="6" r="C6">
        <v>-12</v>
      </c>
      <c t="n" s="6" r="D6">
        <v>-8</v>
      </c>
    </row>
    <row spans="1:4" r="7">
      <c t="s" s="4" r="A7">
        <v>1327</v>
      </c>
      <c t="n" s="6" r="B7">
        <v>-150</v>
      </c>
      <c t="n" s="6" r="C7">
        <v>-136</v>
      </c>
      <c t="n" s="6" r="D7">
        <v>-38</v>
      </c>
    </row>
    <row spans="1:4" r="8">
      <c t="s" s="4" r="A8">
        <v>1328</v>
      </c>
      <c t="n" s="6" r="B8">
        <v>-14</v>
      </c>
      <c t="n" s="6" r="C8">
        <v>-98</v>
      </c>
      <c t="n" s="6" r="D8">
        <v>-1</v>
      </c>
    </row>
    <row spans="1:4" r="9">
      <c t="s" s="4" r="A9">
        <v>1329</v>
      </c>
    </row>
    <row spans="1:4" r="10">
      <c t="s" s="3" r="A10">
        <v>1323</v>
      </c>
    </row>
    <row spans="1:4" r="11">
      <c t="s" s="4" r="A11">
        <v>1324</v>
      </c>
      <c t="n" s="6" r="B11">
        <v>-125</v>
      </c>
      <c t="n" s="6" r="C11">
        <v>-52</v>
      </c>
      <c t="n" s="6" r="D11">
        <v>-6</v>
      </c>
    </row>
    <row spans="1:4" r="12">
      <c t="s" s="4" r="A12">
        <v>1325</v>
      </c>
      <c t="n" s="6" r="B12">
        <v>-47</v>
      </c>
      <c t="n" s="6" r="C12">
        <v>-73</v>
      </c>
      <c t="n" s="6" r="D12">
        <v>-46</v>
      </c>
    </row>
    <row spans="1:4" r="13">
      <c t="s" s="4" r="A13">
        <v>1326</v>
      </c>
      <c t="n" s="6" r="B13">
        <v>0</v>
      </c>
      <c t="n" s="6" r="C13">
        <v>0</v>
      </c>
      <c t="n" s="6" r="D13">
        <v>0</v>
      </c>
    </row>
    <row spans="1:4" r="14">
      <c t="s" s="4" r="A14">
        <v>1327</v>
      </c>
      <c t="n" s="6" r="B14">
        <v>-172</v>
      </c>
      <c t="n" s="6" r="C14">
        <v>-125</v>
      </c>
      <c t="n" s="6" r="D14">
        <v>-52</v>
      </c>
    </row>
    <row spans="1:4" r="15">
      <c t="s" s="4" r="A15">
        <v>1328</v>
      </c>
      <c t="n" s="6" r="B15">
        <v>-47</v>
      </c>
      <c t="n" s="6" r="C15">
        <v>-73</v>
      </c>
      <c t="n" s="6" r="D15">
        <v>-46</v>
      </c>
    </row>
    <row spans="1:4" r="16">
      <c t="s" s="4" r="A16">
        <v>1330</v>
      </c>
    </row>
    <row spans="1:4" r="17">
      <c t="s" s="3" r="A17">
        <v>1323</v>
      </c>
    </row>
    <row spans="1:4" r="18">
      <c t="s" s="4" r="A18">
        <v>1324</v>
      </c>
      <c t="n" s="6" r="B18">
        <v>-8</v>
      </c>
      <c t="n" s="6" r="C18">
        <v>16</v>
      </c>
      <c t="n" s="6" r="D18">
        <v>-22</v>
      </c>
    </row>
    <row spans="1:4" r="19">
      <c t="s" s="4" r="A19">
        <v>1325</v>
      </c>
      <c t="n" s="6" r="B19">
        <v>43</v>
      </c>
      <c t="n" s="6" r="C19">
        <v>-12</v>
      </c>
      <c t="n" s="6" r="D19">
        <v>50</v>
      </c>
    </row>
    <row spans="1:4" r="20">
      <c t="s" s="4" r="A20">
        <v>1326</v>
      </c>
      <c t="n" s="6" r="B20">
        <v>-12</v>
      </c>
      <c t="n" s="6" r="C20">
        <v>-12</v>
      </c>
      <c t="n" s="6" r="D20">
        <v>-12</v>
      </c>
    </row>
    <row spans="1:4" r="21">
      <c t="s" s="4" r="A21">
        <v>1327</v>
      </c>
      <c t="n" s="6" r="B21">
        <v>23</v>
      </c>
      <c t="n" s="6" r="C21">
        <v>-8</v>
      </c>
      <c t="n" s="6" r="D21">
        <v>16</v>
      </c>
    </row>
    <row spans="1:4" r="22">
      <c t="s" s="4" r="A22">
        <v>1328</v>
      </c>
      <c t="n" s="6" r="B22">
        <v>31</v>
      </c>
      <c t="n" s="6" r="C22">
        <v>-24</v>
      </c>
      <c t="n" s="6" r="D22">
        <v>38</v>
      </c>
    </row>
    <row spans="1:4" r="23">
      <c t="s" s="4" r="A23">
        <v>1331</v>
      </c>
    </row>
    <row spans="1:4" r="24">
      <c t="s" s="3" r="A24">
        <v>1323</v>
      </c>
    </row>
    <row spans="1:4" r="25">
      <c t="s" s="4" r="A25">
        <v>1324</v>
      </c>
      <c t="n" s="6" r="B25">
        <v>-3</v>
      </c>
      <c t="n" s="6" r="C25">
        <v>-5</v>
      </c>
      <c t="n" s="6" r="D25">
        <v>-10</v>
      </c>
    </row>
    <row spans="1:4" r="26">
      <c t="s" s="4" r="A26">
        <v>1325</v>
      </c>
      <c t="n" s="6" r="B26">
        <v>8</v>
      </c>
      <c t="n" s="6" r="C26">
        <v>-1</v>
      </c>
      <c t="n" s="6" r="D26">
        <v>1</v>
      </c>
    </row>
    <row spans="1:4" r="27">
      <c t="s" s="4" r="A27">
        <v>1326</v>
      </c>
      <c t="n" s="6" r="B27">
        <v>-6</v>
      </c>
      <c t="n" s="6" r="C27">
        <v>3</v>
      </c>
      <c t="n" s="6" r="D27">
        <v>4</v>
      </c>
    </row>
    <row spans="1:4" r="28">
      <c t="s" s="4" r="A28">
        <v>1327</v>
      </c>
      <c t="n" s="6" r="B28">
        <v>-1</v>
      </c>
      <c t="n" s="6" r="C28">
        <v>-3</v>
      </c>
      <c t="n" s="6" r="D28">
        <v>-5</v>
      </c>
    </row>
    <row spans="1:4" r="29">
      <c t="s" s="4" r="A29">
        <v>1328</v>
      </c>
      <c t="n" s="6" r="B29">
        <v>2</v>
      </c>
      <c t="n" s="6" r="C29">
        <v>2</v>
      </c>
      <c t="n" s="6" r="D29">
        <v>5</v>
      </c>
    </row>
    <row spans="1:4" r="30">
      <c t="s" s="4" r="A30">
        <v>1332</v>
      </c>
    </row>
    <row spans="1:4" r="31">
      <c t="s" s="3" r="A31">
        <v>1323</v>
      </c>
    </row>
    <row spans="1:4" r="32">
      <c t="s" s="4" r="A32">
        <v>1324</v>
      </c>
      <c t="n" s="6" r="B32">
        <v>0</v>
      </c>
      <c t="n" s="6" r="C32">
        <v>3</v>
      </c>
      <c t="n" s="6" r="D32">
        <v>1</v>
      </c>
    </row>
    <row spans="1:4" r="33">
      <c t="s" s="4" r="A33">
        <v>1325</v>
      </c>
      <c t="n" s="6" r="B33">
        <v>0</v>
      </c>
      <c t="n" s="6" r="C33">
        <v>0</v>
      </c>
      <c t="n" s="6" r="D33">
        <v>2</v>
      </c>
    </row>
    <row spans="1:4" r="34">
      <c t="s" s="4" r="A34">
        <v>1326</v>
      </c>
      <c t="n" s="6" r="B34">
        <v>0</v>
      </c>
      <c t="n" s="6" r="C34">
        <v>-3</v>
      </c>
      <c t="n" s="6" r="D34">
        <v>0</v>
      </c>
    </row>
    <row spans="1:4" r="35">
      <c t="s" s="4" r="A35">
        <v>1327</v>
      </c>
      <c t="n" s="6" r="B35">
        <v>0</v>
      </c>
      <c t="n" s="6" r="C35">
        <v>0</v>
      </c>
      <c t="n" s="6" r="D35">
        <v>3</v>
      </c>
    </row>
    <row spans="1:4" r="36">
      <c t="s" s="4" r="A36">
        <v>1328</v>
      </c>
      <c t="n" s="9" r="B36">
        <v>0</v>
      </c>
      <c t="n" s="9" r="C36">
        <v>-3</v>
      </c>
      <c t="n" s="9" r="D36">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3</v>
      </c>
      <c t="s" s="2" r="B1">
        <v>1</v>
      </c>
    </row>
    <row spans="1:4" r="2">
      <c t="s" s="2" r="B2">
        <v>2</v>
      </c>
      <c t="s" s="2" r="C2">
        <v>30</v>
      </c>
      <c t="s" s="2" r="D2">
        <v>31</v>
      </c>
    </row>
    <row spans="1:4" r="3">
      <c t="s" s="3" r="A3">
        <v>1334</v>
      </c>
    </row>
    <row spans="1:4" r="4">
      <c t="s" s="4" r="A4">
        <v>36</v>
      </c>
      <c t="n" s="9" r="B4">
        <v>2072</v>
      </c>
      <c t="n" s="9" r="C4">
        <v>2153</v>
      </c>
      <c t="n" s="9" r="D4">
        <v>2152</v>
      </c>
    </row>
    <row spans="1:4" r="5">
      <c t="s" s="4" r="A5">
        <v>37</v>
      </c>
      <c t="n" s="6" r="B5">
        <v>2832</v>
      </c>
      <c t="n" s="6" r="C5">
        <v>2706</v>
      </c>
      <c t="n" s="6" r="D5">
        <v>2231</v>
      </c>
    </row>
    <row spans="1:4" r="6">
      <c t="s" s="4" r="A6">
        <v>38</v>
      </c>
      <c t="n" s="6" r="B6">
        <v>1042</v>
      </c>
      <c t="n" s="6" r="C6">
        <v>1012</v>
      </c>
      <c t="n" s="6" r="D6">
        <v>871</v>
      </c>
    </row>
    <row spans="1:4" r="7">
      <c t="s" s="4" r="A7">
        <v>39</v>
      </c>
      <c t="n" s="6" r="B7">
        <v>230</v>
      </c>
      <c t="n" s="6" r="C7">
        <v>263</v>
      </c>
      <c t="n" s="6" r="D7">
        <v>203</v>
      </c>
    </row>
    <row spans="1:4" r="8">
      <c t="s" s="4" r="A8">
        <v>1335</v>
      </c>
      <c t="n" s="6" r="B8">
        <v>173</v>
      </c>
      <c t="n" s="6" r="C8">
        <v>181</v>
      </c>
      <c t="n" s="6" r="D8">
        <v>103</v>
      </c>
    </row>
    <row spans="1:4" r="9">
      <c t="s" s="4" r="A9">
        <v>1336</v>
      </c>
      <c t="n" s="6" r="B9">
        <v>57</v>
      </c>
      <c t="n" s="6" r="C9">
        <v>35</v>
      </c>
      <c t="n" s="6" r="D9">
        <v>9</v>
      </c>
    </row>
    <row spans="1:4" r="10">
      <c t="s" s="4" r="A10">
        <v>465</v>
      </c>
      <c t="n" s="6" r="B10">
        <v>150</v>
      </c>
      <c t="n" s="6" r="C10">
        <v>-185</v>
      </c>
      <c t="n" s="6" r="D10">
        <v>-456</v>
      </c>
    </row>
    <row spans="1:4" r="11">
      <c t="s" s="4" r="A11">
        <v>1337</v>
      </c>
      <c t="n" s="6" r="B11">
        <v>55</v>
      </c>
      <c t="n" s="6" r="C11">
        <v>-48</v>
      </c>
      <c t="n" s="6" r="D11">
        <v>98</v>
      </c>
    </row>
    <row spans="1:4" r="12">
      <c t="s" s="4" r="A12">
        <v>82</v>
      </c>
      <c t="n" s="6" r="B12">
        <v>182</v>
      </c>
      <c t="n" s="6" r="C12">
        <v>-191</v>
      </c>
      <c t="n" s="6" r="D12">
        <v>-443</v>
      </c>
    </row>
    <row spans="1:4" r="13">
      <c t="s" s="4" r="A13">
        <v>1338</v>
      </c>
    </row>
    <row spans="1:4" r="14">
      <c t="s" s="3" r="A14">
        <v>1334</v>
      </c>
    </row>
    <row spans="1:4" r="15">
      <c t="s" s="4" r="A15">
        <v>36</v>
      </c>
      <c t="n" s="6" r="B15">
        <v>-13</v>
      </c>
      <c t="n" s="6" r="D15">
        <v>-3</v>
      </c>
    </row>
    <row spans="1:4" r="16">
      <c t="s" s="4" r="A16">
        <v>37</v>
      </c>
      <c t="n" s="6" r="B16">
        <v>-8</v>
      </c>
      <c t="n" s="6" r="C16">
        <v>-10</v>
      </c>
      <c t="n" s="6" r="D16">
        <v>-10</v>
      </c>
    </row>
    <row spans="1:4" r="17">
      <c t="s" s="4" r="A17">
        <v>38</v>
      </c>
      <c t="n" s="6" r="B17">
        <v>-6</v>
      </c>
      <c t="n" s="6" r="C17">
        <v>-6</v>
      </c>
      <c t="n" s="6" r="D17">
        <v>-7</v>
      </c>
    </row>
    <row spans="1:4" r="18">
      <c t="s" s="4" r="A18">
        <v>39</v>
      </c>
      <c t="n" s="6" r="B18">
        <v>-4</v>
      </c>
      <c t="n" s="6" r="C18">
        <v>-4</v>
      </c>
      <c t="n" s="6" r="D18">
        <v>-3</v>
      </c>
    </row>
    <row spans="1:4" r="19">
      <c t="s" s="4" r="A19">
        <v>1335</v>
      </c>
      <c t="n" s="6" r="B19">
        <v>5</v>
      </c>
      <c t="n" s="6" r="C19">
        <v>4</v>
      </c>
      <c t="n" s="6" r="D19">
        <v>7</v>
      </c>
    </row>
    <row spans="1:4" r="20">
      <c t="s" s="4" r="A20">
        <v>1336</v>
      </c>
      <c t="n" s="6" r="C20">
        <v>4</v>
      </c>
    </row>
    <row spans="1:4" r="21">
      <c t="s" s="4" r="A21">
        <v>465</v>
      </c>
      <c t="n" s="6" r="B21">
        <v>-26</v>
      </c>
      <c t="n" s="6" r="C21">
        <v>-20</v>
      </c>
      <c t="n" s="6" r="D21">
        <v>-16</v>
      </c>
    </row>
    <row spans="1:4" r="22">
      <c t="s" s="4" r="A22">
        <v>1337</v>
      </c>
      <c t="n" s="6" r="B22">
        <v>8</v>
      </c>
      <c t="n" s="6" r="C22">
        <v>8</v>
      </c>
      <c t="n" s="6" r="D22">
        <v>8</v>
      </c>
    </row>
    <row spans="1:4" r="23">
      <c t="s" s="4" r="A23">
        <v>82</v>
      </c>
      <c t="n" s="6" r="B23">
        <v>-18</v>
      </c>
      <c t="n" s="6" r="C23">
        <v>-12</v>
      </c>
      <c t="n" s="6" r="D23">
        <v>-8</v>
      </c>
    </row>
    <row spans="1:4" r="24">
      <c t="s" s="4" r="A24">
        <v>1339</v>
      </c>
    </row>
    <row spans="1:4" r="25">
      <c t="s" s="3" r="A25">
        <v>1334</v>
      </c>
    </row>
    <row spans="1:4" r="26">
      <c t="s" s="4" r="A26">
        <v>36</v>
      </c>
      <c t="n" s="6" r="B26">
        <v>0</v>
      </c>
      <c t="n" s="6" r="D26">
        <v>0</v>
      </c>
    </row>
    <row spans="1:4" r="27">
      <c t="s" s="4" r="A27">
        <v>37</v>
      </c>
      <c t="n" s="6" r="B27">
        <v>1</v>
      </c>
      <c t="n" s="6" r="D27">
        <v>5</v>
      </c>
    </row>
    <row spans="1:4" r="28">
      <c t="s" s="4" r="A28">
        <v>38</v>
      </c>
      <c t="n" s="6" r="B28">
        <v>1</v>
      </c>
      <c t="n" s="6" r="D28">
        <v>2</v>
      </c>
    </row>
    <row spans="1:4" r="29">
      <c t="s" s="4" r="A29">
        <v>39</v>
      </c>
      <c t="n" s="6" r="B29">
        <v>0</v>
      </c>
      <c t="n" s="6" r="D29">
        <v>1</v>
      </c>
    </row>
    <row spans="1:4" r="30">
      <c t="s" s="4" r="A30">
        <v>1335</v>
      </c>
      <c t="n" s="6" r="B30">
        <v>0</v>
      </c>
      <c t="n" s="6" r="D30">
        <v>0</v>
      </c>
    </row>
    <row spans="1:4" r="31">
      <c t="s" s="4" r="A31">
        <v>465</v>
      </c>
      <c t="n" s="6" r="B31">
        <v>2</v>
      </c>
      <c t="n" s="6" r="D31">
        <v>8</v>
      </c>
    </row>
    <row spans="1:4" r="32">
      <c t="s" s="4" r="A32">
        <v>1340</v>
      </c>
    </row>
    <row spans="1:4" r="33">
      <c t="s" s="3" r="A33">
        <v>1334</v>
      </c>
    </row>
    <row spans="1:4" r="34">
      <c t="s" s="4" r="A34">
        <v>36</v>
      </c>
      <c t="n" s="6" r="B34">
        <v>-1</v>
      </c>
      <c t="n" s="6" r="D34">
        <v>-2</v>
      </c>
    </row>
    <row spans="1:4" r="35">
      <c t="s" s="4" r="A35">
        <v>37</v>
      </c>
      <c t="n" s="6" r="B35">
        <v>-9</v>
      </c>
      <c t="n" s="6" r="C35">
        <v>-10</v>
      </c>
      <c t="n" s="6" r="D35">
        <v>-15</v>
      </c>
    </row>
    <row spans="1:4" r="36">
      <c t="s" s="4" r="A36">
        <v>38</v>
      </c>
      <c t="n" s="6" r="B36">
        <v>-7</v>
      </c>
      <c t="n" s="6" r="C36">
        <v>-6</v>
      </c>
      <c t="n" s="6" r="D36">
        <v>-9</v>
      </c>
    </row>
    <row spans="1:4" r="37">
      <c t="s" s="4" r="A37">
        <v>39</v>
      </c>
      <c t="n" s="6" r="B37">
        <v>-4</v>
      </c>
      <c t="n" s="6" r="C37">
        <v>-4</v>
      </c>
      <c t="n" s="6" r="D37">
        <v>-4</v>
      </c>
    </row>
    <row spans="1:4" r="38">
      <c t="s" s="4" r="A38">
        <v>1335</v>
      </c>
      <c t="n" s="6" r="B38">
        <v>0</v>
      </c>
      <c t="n" s="6" r="C38">
        <v>0</v>
      </c>
      <c t="n" s="6" r="D38">
        <v>0</v>
      </c>
    </row>
    <row spans="1:4" r="39">
      <c t="s" s="4" r="A39">
        <v>1336</v>
      </c>
      <c t="n" s="6" r="C39">
        <v>0</v>
      </c>
    </row>
    <row spans="1:4" r="40">
      <c t="s" s="4" r="A40">
        <v>465</v>
      </c>
      <c t="n" s="6" r="B40">
        <v>-21</v>
      </c>
      <c t="n" s="6" r="C40">
        <v>-20</v>
      </c>
      <c t="n" s="6" r="D40">
        <v>-30</v>
      </c>
    </row>
    <row spans="1:4" r="41">
      <c t="s" s="4" r="A41">
        <v>1341</v>
      </c>
    </row>
    <row spans="1:4" r="42">
      <c t="s" s="3" r="A42">
        <v>1334</v>
      </c>
    </row>
    <row spans="1:4" r="43">
      <c t="s" s="4" r="A43">
        <v>36</v>
      </c>
      <c t="n" s="6" r="B43">
        <v>-12</v>
      </c>
      <c t="n" s="6" r="D43">
        <v>-1</v>
      </c>
    </row>
    <row spans="1:4" r="44">
      <c t="s" s="4" r="A44">
        <v>37</v>
      </c>
      <c t="n" s="6" r="B44">
        <v>0</v>
      </c>
      <c t="n" s="6" r="C44">
        <v>0</v>
      </c>
      <c t="n" s="6" r="D44">
        <v>0</v>
      </c>
    </row>
    <row spans="1:4" r="45">
      <c t="s" s="4" r="A45">
        <v>38</v>
      </c>
      <c t="n" s="6" r="B45">
        <v>0</v>
      </c>
      <c t="n" s="6" r="C45">
        <v>0</v>
      </c>
      <c t="n" s="6" r="D45">
        <v>0</v>
      </c>
    </row>
    <row spans="1:4" r="46">
      <c t="s" s="4" r="A46">
        <v>39</v>
      </c>
      <c t="n" s="6" r="B46">
        <v>0</v>
      </c>
      <c t="n" s="6" r="C46">
        <v>0</v>
      </c>
      <c t="n" s="6" r="D46">
        <v>0</v>
      </c>
    </row>
    <row spans="1:4" r="47">
      <c t="s" s="4" r="A47">
        <v>1335</v>
      </c>
      <c t="n" s="6" r="B47">
        <v>5</v>
      </c>
      <c t="n" s="6" r="C47">
        <v>4</v>
      </c>
      <c t="n" s="6" r="D47">
        <v>7</v>
      </c>
    </row>
    <row spans="1:4" r="48">
      <c t="s" s="4" r="A48">
        <v>1336</v>
      </c>
      <c t="n" s="6" r="C48">
        <v>0</v>
      </c>
    </row>
    <row spans="1:4" r="49">
      <c t="s" s="4" r="A49">
        <v>465</v>
      </c>
      <c t="n" s="9" r="B49">
        <v>-7</v>
      </c>
      <c t="n" s="6" r="C49">
        <v>4</v>
      </c>
      <c t="n" s="9" r="D49">
        <v>6</v>
      </c>
    </row>
    <row spans="1:4" r="50">
      <c t="s" s="4" r="A50">
        <v>1342</v>
      </c>
    </row>
    <row spans="1:4" r="51">
      <c t="s" s="3" r="A51">
        <v>1334</v>
      </c>
    </row>
    <row spans="1:4" r="52">
      <c t="s" s="4" r="A52">
        <v>37</v>
      </c>
      <c t="n" s="6" r="C52">
        <v>0</v>
      </c>
    </row>
    <row spans="1:4" r="53">
      <c t="s" s="4" r="A53">
        <v>38</v>
      </c>
      <c t="n" s="6" r="C53">
        <v>0</v>
      </c>
    </row>
    <row spans="1:4" r="54">
      <c t="s" s="4" r="A54">
        <v>39</v>
      </c>
      <c t="n" s="6" r="C54">
        <v>0</v>
      </c>
    </row>
    <row spans="1:4" r="55">
      <c t="s" s="4" r="A55">
        <v>1335</v>
      </c>
      <c t="n" s="6" r="C55">
        <v>0</v>
      </c>
    </row>
    <row spans="1:4" r="56">
      <c t="s" s="4" r="A56">
        <v>1336</v>
      </c>
      <c t="n" s="6" r="C56">
        <v>4</v>
      </c>
    </row>
    <row spans="1:4" r="57">
      <c t="s" s="4" r="A57">
        <v>465</v>
      </c>
      <c t="n" s="9" r="C57">
        <v>-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3</v>
      </c>
      <c t="s" s="2" r="B1">
        <v>449</v>
      </c>
      <c t="s" s="2" r="J1">
        <v>1</v>
      </c>
    </row>
    <row spans="1:12" r="2">
      <c t="s" s="2" r="B2">
        <v>2</v>
      </c>
      <c t="s" s="2" r="C2">
        <v>459</v>
      </c>
      <c t="s" s="2" r="D2">
        <v>4</v>
      </c>
      <c t="s" s="2" r="E2">
        <v>460</v>
      </c>
      <c t="s" s="2" r="F2">
        <v>30</v>
      </c>
      <c t="s" s="2" r="G2">
        <v>461</v>
      </c>
      <c t="s" s="2" r="H2">
        <v>462</v>
      </c>
      <c t="s" s="2" r="I2">
        <v>463</v>
      </c>
      <c t="s" s="2" r="J2">
        <v>2</v>
      </c>
      <c t="s" s="2" r="K2">
        <v>30</v>
      </c>
      <c t="s" s="2" r="L2">
        <v>31</v>
      </c>
    </row>
    <row spans="1:12" r="3">
      <c t="s" s="4" r="A3">
        <v>33</v>
      </c>
      <c t="n" s="9" r="J3">
        <v>2711</v>
      </c>
      <c t="n" s="9" r="K3">
        <v>2892</v>
      </c>
      <c t="n" s="9" r="L3">
        <v>2912</v>
      </c>
    </row>
    <row spans="1:12" r="4">
      <c t="s" s="4" r="A4">
        <v>34</v>
      </c>
      <c t="n" s="6" r="J4">
        <v>3662</v>
      </c>
      <c t="n" s="6" r="K4">
        <v>3699</v>
      </c>
      <c t="n" s="6" r="L4">
        <v>3211</v>
      </c>
    </row>
    <row spans="1:12" r="5">
      <c t="s" s="4" r="A5">
        <v>35</v>
      </c>
      <c t="n" s="9" r="B5">
        <v>1680</v>
      </c>
      <c t="n" s="9" r="C5">
        <v>1613</v>
      </c>
      <c t="n" s="9" r="D5">
        <v>1604</v>
      </c>
      <c t="n" s="9" r="E5">
        <v>1476</v>
      </c>
      <c t="n" s="9" r="F5">
        <v>1768</v>
      </c>
      <c t="n" s="9" r="G5">
        <v>1647</v>
      </c>
      <c t="n" s="9" r="H5">
        <v>1658</v>
      </c>
      <c t="n" s="9" r="I5">
        <v>1518</v>
      </c>
      <c t="n" s="6" r="J5">
        <v>6373</v>
      </c>
      <c t="n" s="6" r="K5">
        <v>6591</v>
      </c>
      <c t="n" s="6" r="L5">
        <v>6123</v>
      </c>
    </row>
    <row spans="1:12" r="6">
      <c t="s" s="4" r="A6">
        <v>36</v>
      </c>
      <c t="n" s="6" r="J6">
        <v>2072</v>
      </c>
      <c t="n" s="6" r="K6">
        <v>2153</v>
      </c>
      <c t="n" s="6" r="L6">
        <v>2152</v>
      </c>
    </row>
    <row spans="1:12" r="7">
      <c t="s" s="4" r="A7">
        <v>37</v>
      </c>
      <c t="n" s="6" r="J7">
        <v>2832</v>
      </c>
      <c t="n" s="6" r="K7">
        <v>2706</v>
      </c>
      <c t="n" s="6" r="L7">
        <v>2231</v>
      </c>
    </row>
    <row spans="1:12" r="8">
      <c t="s" s="4" r="A8">
        <v>38</v>
      </c>
      <c t="n" s="6" r="J8">
        <v>1042</v>
      </c>
      <c t="n" s="6" r="K8">
        <v>1012</v>
      </c>
      <c t="n" s="6" r="L8">
        <v>871</v>
      </c>
    </row>
    <row spans="1:12" r="9">
      <c t="s" s="4" r="A9">
        <v>39</v>
      </c>
      <c t="n" s="6" r="J9">
        <v>230</v>
      </c>
      <c t="n" s="6" r="K9">
        <v>263</v>
      </c>
      <c t="n" s="6" r="L9">
        <v>203</v>
      </c>
    </row>
    <row spans="1:12" r="10">
      <c t="s" s="4" r="A10">
        <v>40</v>
      </c>
      <c t="n" s="6" r="J10">
        <v>62</v>
      </c>
      <c t="n" s="6" r="K10">
        <v>104</v>
      </c>
      <c t="n" s="6" r="L10">
        <v>0</v>
      </c>
    </row>
    <row spans="1:12" r="11">
      <c t="s" s="4" r="A11">
        <v>41</v>
      </c>
      <c t="n" s="6" r="J11">
        <v>6238</v>
      </c>
      <c t="n" s="6" r="K11">
        <v>6238</v>
      </c>
      <c t="n" s="6" r="L11">
        <v>5457</v>
      </c>
    </row>
    <row spans="1:12" r="12">
      <c t="s" s="4" r="A12">
        <v>1344</v>
      </c>
      <c t="n" s="6" r="B12">
        <v>138</v>
      </c>
      <c t="n" s="6" r="C12">
        <v>168</v>
      </c>
      <c t="n" s="6" r="D12">
        <v>-266</v>
      </c>
      <c t="n" s="6" r="E12">
        <v>95</v>
      </c>
      <c t="n" s="6" r="F12">
        <v>35</v>
      </c>
      <c t="n" s="6" r="G12">
        <v>41</v>
      </c>
      <c t="n" s="6" r="H12">
        <v>169</v>
      </c>
      <c t="n" s="6" r="I12">
        <v>108</v>
      </c>
      <c t="n" s="6" r="J12">
        <v>135</v>
      </c>
      <c t="n" s="6" r="K12">
        <v>353</v>
      </c>
      <c t="n" s="6" r="L12">
        <v>666</v>
      </c>
    </row>
    <row spans="1:12" r="13">
      <c t="s" s="4" r="A13">
        <v>43</v>
      </c>
      <c t="n" s="6" r="J13">
        <v>-173</v>
      </c>
      <c t="n" s="6" r="K13">
        <v>-181</v>
      </c>
      <c t="n" s="6" r="L13">
        <v>-103</v>
      </c>
    </row>
    <row spans="1:12" r="14">
      <c t="s" s="4" r="A14">
        <v>44</v>
      </c>
      <c t="n" s="6" r="J14">
        <v>-57</v>
      </c>
      <c t="n" s="6" r="K14">
        <v>-35</v>
      </c>
      <c t="n" s="6" r="L14">
        <v>-9</v>
      </c>
    </row>
    <row spans="1:12" r="15">
      <c t="s" s="4" r="A15">
        <v>45</v>
      </c>
      <c t="n" s="6" r="J15">
        <v>-95</v>
      </c>
      <c t="n" s="6" r="K15">
        <v>137</v>
      </c>
      <c t="n" s="6" r="L15">
        <v>554</v>
      </c>
    </row>
    <row spans="1:12" r="16">
      <c t="s" s="4" r="A16">
        <v>46</v>
      </c>
      <c t="n" s="6" r="J16">
        <v>55</v>
      </c>
      <c t="n" s="6" r="K16">
        <v>-48</v>
      </c>
      <c t="n" s="6" r="L16">
        <v>98</v>
      </c>
    </row>
    <row spans="1:12" r="17">
      <c t="s" s="4" r="A17">
        <v>1345</v>
      </c>
      <c t="n" s="6" r="J17">
        <v>-150</v>
      </c>
      <c t="n" s="6" r="K17">
        <v>185</v>
      </c>
      <c t="n" s="6" r="L17">
        <v>456</v>
      </c>
    </row>
    <row spans="1:12" r="18">
      <c t="s" s="4" r="A18">
        <v>1346</v>
      </c>
      <c t="n" s="6" r="J18">
        <v>0</v>
      </c>
      <c t="n" s="6" r="K18">
        <v>0</v>
      </c>
      <c t="n" s="6" r="L18">
        <v>0</v>
      </c>
    </row>
    <row spans="1:12" r="19">
      <c t="s" s="4" r="A19">
        <v>465</v>
      </c>
      <c t="n" s="6" r="J19">
        <v>-150</v>
      </c>
      <c t="n" s="6" r="K19">
        <v>185</v>
      </c>
      <c t="n" s="6" r="L19">
        <v>456</v>
      </c>
    </row>
    <row spans="1:12" r="20">
      <c t="s" s="4" r="A20">
        <v>466</v>
      </c>
      <c t="n" s="6" r="J20">
        <v>-24</v>
      </c>
      <c t="n" s="6" r="K20">
        <v>10</v>
      </c>
      <c t="n" s="6" r="L20">
        <v>-9</v>
      </c>
    </row>
    <row spans="1:12" r="21">
      <c t="s" s="4" r="A21">
        <v>49</v>
      </c>
      <c t="n" s="6" r="J21">
        <v>-174</v>
      </c>
      <c t="n" s="6" r="K21">
        <v>195</v>
      </c>
      <c t="n" s="6" r="L21">
        <v>447</v>
      </c>
    </row>
    <row spans="1:12" r="22">
      <c t="s" s="4" r="A22">
        <v>82</v>
      </c>
      <c t="n" s="6" r="J22">
        <v>4</v>
      </c>
      <c t="n" s="6" r="K22">
        <v>4</v>
      </c>
      <c t="n" s="6" r="L22">
        <v>4</v>
      </c>
    </row>
    <row spans="1:12" r="23">
      <c t="s" s="4" r="A23">
        <v>51</v>
      </c>
      <c t="n" s="9" r="B23">
        <v>24</v>
      </c>
      <c t="n" s="9" r="C23">
        <v>98</v>
      </c>
      <c t="n" s="9" r="D23">
        <v>-344</v>
      </c>
      <c t="n" s="9" r="E23">
        <v>40</v>
      </c>
      <c t="n" s="9" r="F23">
        <v>33</v>
      </c>
      <c t="n" s="9" r="G23">
        <v>15</v>
      </c>
      <c t="n" s="9" r="H23">
        <v>90</v>
      </c>
      <c t="n" s="9" r="I23">
        <v>53</v>
      </c>
      <c t="n" s="6" r="J23">
        <v>-178</v>
      </c>
      <c t="n" s="6" r="K23">
        <v>191</v>
      </c>
      <c t="n" s="6" r="L23">
        <v>443</v>
      </c>
    </row>
    <row spans="1:12" r="24">
      <c t="s" s="4" r="A24">
        <v>196</v>
      </c>
      <c t="n" s="6" r="J24">
        <v>-191</v>
      </c>
      <c t="n" s="6" r="K24">
        <v>94</v>
      </c>
      <c t="n" s="6" r="L24">
        <v>439</v>
      </c>
    </row>
    <row spans="1:12" r="25">
      <c t="s" s="4" r="A25">
        <v>1347</v>
      </c>
      <c t="n" s="6" r="J25">
        <v>1</v>
      </c>
      <c t="n" s="6" r="K25">
        <v>1</v>
      </c>
      <c t="n" s="6" r="L25">
        <v>-3</v>
      </c>
    </row>
    <row spans="1:12" r="26">
      <c t="s" s="4" r="A26">
        <v>84</v>
      </c>
      <c t="n" s="6" r="J26">
        <v>-192</v>
      </c>
      <c t="n" s="6" r="K26">
        <v>93</v>
      </c>
      <c t="n" s="6" r="L26">
        <v>442</v>
      </c>
    </row>
    <row spans="1:12" r="27">
      <c t="s" s="4" r="A27">
        <v>1348</v>
      </c>
    </row>
    <row spans="1:12" r="28">
      <c t="s" s="4" r="A28">
        <v>33</v>
      </c>
      <c t="n" s="6" r="J28">
        <v>1121</v>
      </c>
      <c t="n" s="6" r="K28">
        <v>1039</v>
      </c>
      <c t="n" s="6" r="L28">
        <v>1107</v>
      </c>
    </row>
    <row spans="1:12" r="29">
      <c t="s" s="4" r="A29">
        <v>34</v>
      </c>
      <c t="n" s="6" r="J29">
        <v>1337</v>
      </c>
      <c t="n" s="6" r="K29">
        <v>1254</v>
      </c>
      <c t="n" s="6" r="L29">
        <v>1232</v>
      </c>
    </row>
    <row spans="1:12" r="30">
      <c t="s" s="4" r="A30">
        <v>35</v>
      </c>
      <c t="n" s="6" r="J30">
        <v>2458</v>
      </c>
      <c t="n" s="6" r="K30">
        <v>2293</v>
      </c>
      <c t="n" s="6" r="L30">
        <v>2339</v>
      </c>
    </row>
    <row spans="1:12" r="31">
      <c t="s" s="4" r="A31">
        <v>36</v>
      </c>
      <c t="n" s="6" r="J31">
        <v>855</v>
      </c>
      <c t="n" s="6" r="K31">
        <v>828</v>
      </c>
      <c t="n" s="6" r="L31">
        <v>844</v>
      </c>
    </row>
    <row spans="1:12" r="32">
      <c t="s" s="4" r="A32">
        <v>37</v>
      </c>
      <c t="n" s="6" r="J32">
        <v>986</v>
      </c>
      <c t="n" s="6" r="K32">
        <v>996</v>
      </c>
      <c t="n" s="6" r="L32">
        <v>880</v>
      </c>
    </row>
    <row spans="1:12" r="33">
      <c t="s" s="4" r="A33">
        <v>38</v>
      </c>
      <c t="n" s="6" r="J33">
        <v>474</v>
      </c>
      <c t="n" s="6" r="K33">
        <v>483</v>
      </c>
      <c t="n" s="6" r="L33">
        <v>467</v>
      </c>
    </row>
    <row spans="1:12" r="34">
      <c t="s" s="4" r="A34">
        <v>39</v>
      </c>
      <c t="n" s="6" r="J34">
        <v>90</v>
      </c>
      <c t="n" s="6" r="K34">
        <v>148</v>
      </c>
      <c t="n" s="6" r="L34">
        <v>94</v>
      </c>
    </row>
    <row spans="1:12" r="35">
      <c t="s" s="4" r="A35">
        <v>40</v>
      </c>
      <c t="n" s="6" r="J35">
        <v>28</v>
      </c>
      <c t="n" s="6" r="K35">
        <v>32</v>
      </c>
    </row>
    <row spans="1:12" r="36">
      <c t="s" s="4" r="A36">
        <v>41</v>
      </c>
      <c t="n" s="6" r="J36">
        <v>2433</v>
      </c>
      <c t="n" s="6" r="K36">
        <v>2487</v>
      </c>
      <c t="n" s="6" r="L36">
        <v>2285</v>
      </c>
    </row>
    <row spans="1:12" r="37">
      <c t="s" s="4" r="A37">
        <v>1344</v>
      </c>
      <c t="n" s="6" r="J37">
        <v>25</v>
      </c>
      <c t="n" s="6" r="K37">
        <v>-194</v>
      </c>
      <c t="n" s="6" r="L37">
        <v>54</v>
      </c>
    </row>
    <row spans="1:12" r="38">
      <c t="s" s="4" r="A38">
        <v>43</v>
      </c>
      <c t="n" s="6" r="J38">
        <v>-168</v>
      </c>
      <c t="n" s="6" r="K38">
        <v>-177</v>
      </c>
      <c t="n" s="6" r="L38">
        <v>-104</v>
      </c>
    </row>
    <row spans="1:12" r="39">
      <c t="s" s="4" r="A39">
        <v>44</v>
      </c>
      <c t="n" s="6" r="J39">
        <v>21</v>
      </c>
      <c t="n" s="6" r="K39">
        <v>38</v>
      </c>
      <c t="n" s="6" r="L39">
        <v>-12</v>
      </c>
    </row>
    <row spans="1:12" r="40">
      <c t="s" s="4" r="A40">
        <v>45</v>
      </c>
      <c t="n" s="6" r="J40">
        <v>-122</v>
      </c>
      <c t="n" s="6" r="K40">
        <v>-333</v>
      </c>
      <c t="n" s="6" r="L40">
        <v>-62</v>
      </c>
    </row>
    <row spans="1:12" r="41">
      <c t="s" s="4" r="A41">
        <v>46</v>
      </c>
      <c t="n" s="6" r="J41">
        <v>-38</v>
      </c>
      <c t="n" s="6" r="K41">
        <v>-173</v>
      </c>
      <c t="n" s="6" r="L41">
        <v>-23</v>
      </c>
    </row>
    <row spans="1:12" r="42">
      <c t="s" s="4" r="A42">
        <v>1345</v>
      </c>
      <c t="n" s="6" r="J42">
        <v>-84</v>
      </c>
      <c t="n" s="6" r="K42">
        <v>-160</v>
      </c>
      <c t="n" s="6" r="L42">
        <v>-39</v>
      </c>
    </row>
    <row spans="1:12" r="43">
      <c t="s" s="4" r="A43">
        <v>1346</v>
      </c>
      <c t="n" s="6" r="J43">
        <v>-69</v>
      </c>
      <c t="n" s="6" r="K43">
        <v>341</v>
      </c>
      <c t="n" s="6" r="L43">
        <v>491</v>
      </c>
    </row>
    <row spans="1:12" r="44">
      <c t="s" s="4" r="A44">
        <v>465</v>
      </c>
      <c t="n" s="6" r="J44">
        <v>-153</v>
      </c>
      <c t="n" s="6" r="K44">
        <v>181</v>
      </c>
      <c t="n" s="6" r="L44">
        <v>452</v>
      </c>
    </row>
    <row spans="1:12" r="45">
      <c t="s" s="4" r="A45">
        <v>466</v>
      </c>
      <c t="n" s="6" r="J45">
        <v>-25</v>
      </c>
      <c t="n" s="6" r="K45">
        <v>10</v>
      </c>
      <c t="n" s="6" r="L45">
        <v>-9</v>
      </c>
    </row>
    <row spans="1:12" r="46">
      <c t="s" s="4" r="A46">
        <v>49</v>
      </c>
      <c t="n" s="6" r="J46">
        <v>-178</v>
      </c>
      <c t="n" s="6" r="K46">
        <v>191</v>
      </c>
      <c t="n" s="6" r="L46">
        <v>443</v>
      </c>
    </row>
    <row spans="1:12" r="47">
      <c t="s" s="4" r="A47">
        <v>82</v>
      </c>
      <c t="n" s="6" r="J47">
        <v>0</v>
      </c>
      <c t="n" s="6" r="K47">
        <v>0</v>
      </c>
      <c t="n" s="6" r="L47">
        <v>0</v>
      </c>
    </row>
    <row spans="1:12" r="48">
      <c t="s" s="4" r="A48">
        <v>51</v>
      </c>
      <c t="n" s="6" r="J48">
        <v>-178</v>
      </c>
      <c t="n" s="6" r="K48">
        <v>191</v>
      </c>
      <c t="n" s="6" r="L48">
        <v>443</v>
      </c>
    </row>
    <row spans="1:12" r="49">
      <c t="s" s="4" r="A49">
        <v>196</v>
      </c>
      <c t="n" s="6" r="J49">
        <v>-192</v>
      </c>
      <c t="n" s="6" r="K49">
        <v>93</v>
      </c>
      <c t="n" s="6" r="L49">
        <v>442</v>
      </c>
    </row>
    <row spans="1:12" r="50">
      <c t="s" s="4" r="A50">
        <v>1347</v>
      </c>
      <c t="n" s="6" r="J50">
        <v>0</v>
      </c>
      <c t="n" s="6" r="K50">
        <v>0</v>
      </c>
      <c t="n" s="6" r="L50">
        <v>0</v>
      </c>
    </row>
    <row spans="1:12" r="51">
      <c t="s" s="4" r="A51">
        <v>84</v>
      </c>
      <c t="n" s="6" r="J51">
        <v>-192</v>
      </c>
      <c t="n" s="6" r="K51">
        <v>93</v>
      </c>
      <c t="n" s="6" r="L51">
        <v>442</v>
      </c>
    </row>
    <row spans="1:12" r="52">
      <c t="s" s="4" r="A52">
        <v>1349</v>
      </c>
    </row>
    <row spans="1:12" r="53">
      <c t="s" s="4" r="A53">
        <v>33</v>
      </c>
      <c t="n" s="6" r="J53">
        <v>105</v>
      </c>
      <c t="n" s="6" r="K53">
        <v>111</v>
      </c>
      <c t="n" s="6" r="L53">
        <v>85</v>
      </c>
    </row>
    <row spans="1:12" r="54">
      <c t="s" s="4" r="A54">
        <v>34</v>
      </c>
      <c t="n" s="6" r="J54">
        <v>33</v>
      </c>
      <c t="n" s="6" r="K54">
        <v>28</v>
      </c>
      <c t="n" s="6" r="L54">
        <v>24</v>
      </c>
    </row>
    <row spans="1:12" r="55">
      <c t="s" s="4" r="A55">
        <v>35</v>
      </c>
      <c t="n" s="6" r="J55">
        <v>138</v>
      </c>
      <c t="n" s="6" r="K55">
        <v>139</v>
      </c>
      <c t="n" s="6" r="L55">
        <v>109</v>
      </c>
    </row>
    <row spans="1:12" r="56">
      <c t="s" s="4" r="A56">
        <v>36</v>
      </c>
      <c t="n" s="6" r="J56">
        <v>43</v>
      </c>
      <c t="n" s="6" r="K56">
        <v>41</v>
      </c>
      <c t="n" s="6" r="L56">
        <v>17</v>
      </c>
    </row>
    <row spans="1:12" r="57">
      <c t="s" s="4" r="A57">
        <v>37</v>
      </c>
      <c t="n" s="6" r="J57">
        <v>13</v>
      </c>
      <c t="n" s="6" r="K57">
        <v>13</v>
      </c>
      <c t="n" s="6" r="L57">
        <v>9</v>
      </c>
    </row>
    <row spans="1:12" r="58">
      <c t="s" s="4" r="A58">
        <v>38</v>
      </c>
      <c t="n" s="6" r="J58">
        <v>4</v>
      </c>
      <c t="n" s="6" r="K58">
        <v>2</v>
      </c>
      <c t="n" s="6" r="L58">
        <v>5</v>
      </c>
    </row>
    <row spans="1:12" r="59">
      <c t="s" s="4" r="A59">
        <v>39</v>
      </c>
      <c t="n" s="6" r="J59">
        <v>0</v>
      </c>
      <c t="n" s="6" r="K59">
        <v>0</v>
      </c>
      <c t="n" s="6" r="L59">
        <v>0</v>
      </c>
    </row>
    <row spans="1:12" r="60">
      <c t="s" s="4" r="A60">
        <v>40</v>
      </c>
      <c t="n" s="6" r="J60">
        <v>0</v>
      </c>
      <c t="n" s="6" r="K60">
        <v>1</v>
      </c>
    </row>
    <row spans="1:12" r="61">
      <c t="s" s="4" r="A61">
        <v>41</v>
      </c>
      <c t="n" s="6" r="J61">
        <v>60</v>
      </c>
      <c t="n" s="6" r="K61">
        <v>57</v>
      </c>
      <c t="n" s="6" r="L61">
        <v>31</v>
      </c>
    </row>
    <row spans="1:12" r="62">
      <c t="s" s="4" r="A62">
        <v>1344</v>
      </c>
      <c t="n" s="6" r="J62">
        <v>78</v>
      </c>
      <c t="n" s="6" r="K62">
        <v>82</v>
      </c>
      <c t="n" s="6" r="L62">
        <v>78</v>
      </c>
    </row>
    <row spans="1:12" r="63">
      <c t="s" s="4" r="A63">
        <v>43</v>
      </c>
      <c t="n" s="6" r="J63">
        <v>0</v>
      </c>
      <c t="n" s="6" r="K63">
        <v>-1</v>
      </c>
      <c t="n" s="6" r="L63">
        <v>2</v>
      </c>
    </row>
    <row spans="1:12" r="64">
      <c t="s" s="4" r="A64">
        <v>44</v>
      </c>
      <c t="n" s="6" r="J64">
        <v>4</v>
      </c>
      <c t="n" s="6" r="K64">
        <v>-4</v>
      </c>
      <c t="n" s="6" r="L64">
        <v>-8</v>
      </c>
    </row>
    <row spans="1:12" r="65">
      <c t="s" s="4" r="A65">
        <v>45</v>
      </c>
      <c t="n" s="6" r="J65">
        <v>82</v>
      </c>
      <c t="n" s="6" r="K65">
        <v>77</v>
      </c>
      <c t="n" s="6" r="L65">
        <v>72</v>
      </c>
    </row>
    <row spans="1:12" r="66">
      <c t="s" s="4" r="A66">
        <v>46</v>
      </c>
      <c t="n" s="6" r="J66">
        <v>52</v>
      </c>
      <c t="n" s="6" r="K66">
        <v>68</v>
      </c>
      <c t="n" s="6" r="L66">
        <v>25</v>
      </c>
    </row>
    <row spans="1:12" r="67">
      <c t="s" s="4" r="A67">
        <v>1345</v>
      </c>
      <c t="n" s="6" r="J67">
        <v>30</v>
      </c>
      <c t="n" s="6" r="K67">
        <v>9</v>
      </c>
      <c t="n" s="6" r="L67">
        <v>47</v>
      </c>
    </row>
    <row spans="1:12" r="68">
      <c t="s" s="4" r="A68">
        <v>1346</v>
      </c>
      <c t="n" s="6" r="J68">
        <v>-161</v>
      </c>
      <c t="n" s="6" r="K68">
        <v>392</v>
      </c>
      <c t="n" s="6" r="L68">
        <v>409</v>
      </c>
    </row>
    <row spans="1:12" r="69">
      <c t="s" s="4" r="A69">
        <v>465</v>
      </c>
      <c t="n" s="6" r="J69">
        <v>-131</v>
      </c>
      <c t="n" s="6" r="K69">
        <v>401</v>
      </c>
      <c t="n" s="6" r="L69">
        <v>456</v>
      </c>
    </row>
    <row spans="1:12" r="70">
      <c t="s" s="4" r="A70">
        <v>466</v>
      </c>
      <c t="n" s="6" r="J70">
        <v>0</v>
      </c>
      <c t="n" s="6" r="K70">
        <v>0</v>
      </c>
      <c t="n" s="6" r="L70">
        <v>0</v>
      </c>
    </row>
    <row spans="1:12" r="71">
      <c t="s" s="4" r="A71">
        <v>49</v>
      </c>
      <c t="n" s="6" r="J71">
        <v>-131</v>
      </c>
      <c t="n" s="6" r="K71">
        <v>401</v>
      </c>
      <c t="n" s="6" r="L71">
        <v>456</v>
      </c>
    </row>
    <row spans="1:12" r="72">
      <c t="s" s="4" r="A72">
        <v>82</v>
      </c>
      <c t="n" s="6" r="J72">
        <v>0</v>
      </c>
      <c t="n" s="6" r="K72">
        <v>0</v>
      </c>
      <c t="n" s="6" r="L72">
        <v>0</v>
      </c>
    </row>
    <row spans="1:12" r="73">
      <c t="s" s="4" r="A73">
        <v>51</v>
      </c>
      <c t="n" s="6" r="J73">
        <v>-131</v>
      </c>
      <c t="n" s="6" r="K73">
        <v>401</v>
      </c>
      <c t="n" s="6" r="L73">
        <v>456</v>
      </c>
    </row>
    <row spans="1:12" r="74">
      <c t="s" s="4" r="A74">
        <v>196</v>
      </c>
      <c t="n" s="6" r="J74">
        <v>-154</v>
      </c>
      <c t="n" s="6" r="K74">
        <v>319</v>
      </c>
      <c t="n" s="6" r="L74">
        <v>331</v>
      </c>
    </row>
    <row spans="1:12" r="75">
      <c t="s" s="4" r="A75">
        <v>1347</v>
      </c>
      <c t="n" s="6" r="J75">
        <v>0</v>
      </c>
      <c t="n" s="6" r="K75">
        <v>0</v>
      </c>
      <c t="n" s="6" r="L75">
        <v>0</v>
      </c>
    </row>
    <row spans="1:12" r="76">
      <c t="s" s="4" r="A76">
        <v>84</v>
      </c>
      <c t="n" s="6" r="J76">
        <v>-154</v>
      </c>
      <c t="n" s="6" r="K76">
        <v>319</v>
      </c>
      <c t="n" s="6" r="L76">
        <v>331</v>
      </c>
    </row>
    <row spans="1:12" r="77">
      <c t="s" s="4" r="A77">
        <v>1350</v>
      </c>
    </row>
    <row spans="1:12" r="78">
      <c t="s" s="4" r="A78">
        <v>33</v>
      </c>
      <c t="n" s="6" r="J78">
        <v>2380</v>
      </c>
      <c t="n" s="6" r="K78">
        <v>2137</v>
      </c>
      <c t="n" s="6" r="L78">
        <v>1977</v>
      </c>
    </row>
    <row spans="1:12" r="79">
      <c t="s" s="4" r="A79">
        <v>34</v>
      </c>
      <c t="n" s="6" r="J79">
        <v>2292</v>
      </c>
      <c t="n" s="6" r="K79">
        <v>2417</v>
      </c>
      <c t="n" s="6" r="L79">
        <v>1955</v>
      </c>
    </row>
    <row spans="1:12" r="80">
      <c t="s" s="4" r="A80">
        <v>35</v>
      </c>
      <c t="n" s="6" r="J80">
        <v>4672</v>
      </c>
      <c t="n" s="6" r="K80">
        <v>4554</v>
      </c>
      <c t="n" s="6" r="L80">
        <v>3932</v>
      </c>
    </row>
    <row spans="1:12" r="81">
      <c t="s" s="4" r="A81">
        <v>36</v>
      </c>
      <c t="n" s="6" r="J81">
        <v>2069</v>
      </c>
      <c t="n" s="6" r="K81">
        <v>1679</v>
      </c>
      <c t="n" s="6" r="L81">
        <v>1548</v>
      </c>
    </row>
    <row spans="1:12" r="82">
      <c t="s" s="4" r="A82">
        <v>37</v>
      </c>
      <c t="n" s="6" r="J82">
        <v>1833</v>
      </c>
      <c t="n" s="6" r="K82">
        <v>1697</v>
      </c>
      <c t="n" s="6" r="L82">
        <v>1342</v>
      </c>
    </row>
    <row spans="1:12" r="83">
      <c t="s" s="4" r="A83">
        <v>38</v>
      </c>
      <c t="n" s="6" r="J83">
        <v>564</v>
      </c>
      <c t="n" s="6" r="K83">
        <v>527</v>
      </c>
      <c t="n" s="6" r="L83">
        <v>399</v>
      </c>
    </row>
    <row spans="1:12" r="84">
      <c t="s" s="4" r="A84">
        <v>39</v>
      </c>
      <c t="n" s="6" r="J84">
        <v>140</v>
      </c>
      <c t="n" s="6" r="K84">
        <v>115</v>
      </c>
      <c t="n" s="6" r="L84">
        <v>109</v>
      </c>
    </row>
    <row spans="1:12" r="85">
      <c t="s" s="4" r="A85">
        <v>40</v>
      </c>
      <c t="n" s="6" r="J85">
        <v>34</v>
      </c>
      <c t="n" s="6" r="K85">
        <v>71</v>
      </c>
    </row>
    <row spans="1:12" r="86">
      <c t="s" s="4" r="A86">
        <v>41</v>
      </c>
      <c t="n" s="6" r="J86">
        <v>4640</v>
      </c>
      <c t="n" s="6" r="K86">
        <v>4089</v>
      </c>
      <c t="n" s="6" r="L86">
        <v>3398</v>
      </c>
    </row>
    <row spans="1:12" r="87">
      <c t="s" s="4" r="A87">
        <v>1344</v>
      </c>
      <c t="n" s="6" r="J87">
        <v>32</v>
      </c>
      <c t="n" s="6" r="K87">
        <v>465</v>
      </c>
      <c t="n" s="6" r="L87">
        <v>534</v>
      </c>
    </row>
    <row spans="1:12" r="88">
      <c t="s" s="4" r="A88">
        <v>43</v>
      </c>
      <c t="n" s="6" r="J88">
        <v>-78</v>
      </c>
      <c t="n" s="6" r="K88">
        <v>-75</v>
      </c>
      <c t="n" s="6" r="L88">
        <v>-6</v>
      </c>
    </row>
    <row spans="1:12" r="89">
      <c t="s" s="4" r="A89">
        <v>44</v>
      </c>
      <c t="n" s="6" r="J89">
        <v>-9</v>
      </c>
      <c t="n" s="6" r="K89">
        <v>3</v>
      </c>
      <c t="n" s="6" r="L89">
        <v>16</v>
      </c>
    </row>
    <row spans="1:12" r="90">
      <c t="s" s="4" r="A90">
        <v>45</v>
      </c>
      <c t="n" s="6" r="J90">
        <v>-55</v>
      </c>
      <c t="n" s="6" r="K90">
        <v>393</v>
      </c>
      <c t="n" s="6" r="L90">
        <v>544</v>
      </c>
    </row>
    <row spans="1:12" r="91">
      <c t="s" s="4" r="A91">
        <v>46</v>
      </c>
      <c t="n" s="6" r="J91">
        <v>41</v>
      </c>
      <c t="n" s="6" r="K91">
        <v>57</v>
      </c>
      <c t="n" s="6" r="L91">
        <v>96</v>
      </c>
    </row>
    <row spans="1:12" r="92">
      <c t="s" s="4" r="A92">
        <v>1345</v>
      </c>
      <c t="n" s="6" r="J92">
        <v>-96</v>
      </c>
      <c t="n" s="6" r="K92">
        <v>336</v>
      </c>
      <c t="n" s="6" r="L92">
        <v>448</v>
      </c>
    </row>
    <row spans="1:12" r="93">
      <c t="s" s="4" r="A93">
        <v>1346</v>
      </c>
      <c t="n" s="6" r="J93">
        <v>0</v>
      </c>
      <c t="n" s="6" r="K93">
        <v>0</v>
      </c>
      <c t="n" s="6" r="L93">
        <v>0</v>
      </c>
    </row>
    <row spans="1:12" r="94">
      <c t="s" s="4" r="A94">
        <v>465</v>
      </c>
      <c t="n" s="6" r="J94">
        <v>-96</v>
      </c>
      <c t="n" s="6" r="K94">
        <v>336</v>
      </c>
      <c t="n" s="6" r="L94">
        <v>448</v>
      </c>
    </row>
    <row spans="1:12" r="95">
      <c t="s" s="4" r="A95">
        <v>466</v>
      </c>
      <c t="n" s="6" r="J95">
        <v>1</v>
      </c>
      <c t="n" s="6" r="K95">
        <v>0</v>
      </c>
      <c t="n" s="6" r="L95">
        <v>0</v>
      </c>
    </row>
    <row spans="1:12" r="96">
      <c t="s" s="4" r="A96">
        <v>49</v>
      </c>
      <c t="n" s="6" r="J96">
        <v>-95</v>
      </c>
      <c t="n" s="6" r="K96">
        <v>336</v>
      </c>
      <c t="n" s="6" r="L96">
        <v>448</v>
      </c>
    </row>
    <row spans="1:12" r="97">
      <c t="s" s="4" r="A97">
        <v>82</v>
      </c>
      <c t="n" s="6" r="J97">
        <v>4</v>
      </c>
      <c t="n" s="6" r="K97">
        <v>4</v>
      </c>
      <c t="n" s="6" r="L97">
        <v>4</v>
      </c>
    </row>
    <row spans="1:12" r="98">
      <c t="s" s="4" r="A98">
        <v>51</v>
      </c>
      <c t="n" s="6" r="J98">
        <v>-99</v>
      </c>
      <c t="n" s="6" r="K98">
        <v>332</v>
      </c>
      <c t="n" s="6" r="L98">
        <v>444</v>
      </c>
    </row>
    <row spans="1:12" r="99">
      <c t="s" s="4" r="A99">
        <v>196</v>
      </c>
      <c t="n" s="6" r="J99">
        <v>-110</v>
      </c>
      <c t="n" s="6" r="K99">
        <v>229</v>
      </c>
      <c t="n" s="6" r="L99">
        <v>437</v>
      </c>
    </row>
    <row spans="1:12" r="100">
      <c t="s" s="4" r="A100">
        <v>1347</v>
      </c>
      <c t="n" s="6" r="J100">
        <v>1</v>
      </c>
      <c t="n" s="6" r="K100">
        <v>1</v>
      </c>
      <c t="n" s="6" r="L100">
        <v>-3</v>
      </c>
    </row>
    <row spans="1:12" r="101">
      <c t="s" s="4" r="A101">
        <v>84</v>
      </c>
      <c t="n" s="6" r="J101">
        <v>-111</v>
      </c>
      <c t="n" s="6" r="K101">
        <v>228</v>
      </c>
      <c t="n" s="6" r="L101">
        <v>440</v>
      </c>
    </row>
    <row spans="1:12" r="102">
      <c t="s" s="4" r="A102">
        <v>1351</v>
      </c>
    </row>
    <row spans="1:12" r="103">
      <c t="s" s="4" r="A103">
        <v>33</v>
      </c>
      <c t="n" s="6" r="J103">
        <v>-895</v>
      </c>
      <c t="n" s="6" r="K103">
        <v>-395</v>
      </c>
      <c t="n" s="6" r="L103">
        <v>-257</v>
      </c>
    </row>
    <row spans="1:12" r="104">
      <c t="s" s="4" r="A104">
        <v>34</v>
      </c>
      <c t="n" s="6" r="J104">
        <v>0</v>
      </c>
      <c t="n" s="6" r="K104">
        <v>0</v>
      </c>
      <c t="n" s="6" r="L104">
        <v>0</v>
      </c>
    </row>
    <row spans="1:12" r="105">
      <c t="s" s="4" r="A105">
        <v>35</v>
      </c>
      <c t="n" s="6" r="J105">
        <v>-895</v>
      </c>
      <c t="n" s="6" r="K105">
        <v>-395</v>
      </c>
      <c t="n" s="6" r="L105">
        <v>-257</v>
      </c>
    </row>
    <row spans="1:12" r="106">
      <c t="s" s="4" r="A106">
        <v>36</v>
      </c>
      <c t="n" s="6" r="J106">
        <v>-895</v>
      </c>
      <c t="n" s="6" r="K106">
        <v>-395</v>
      </c>
      <c t="n" s="6" r="L106">
        <v>-257</v>
      </c>
    </row>
    <row spans="1:12" r="107">
      <c t="s" s="4" r="A107">
        <v>37</v>
      </c>
      <c t="n" s="6" r="J107">
        <v>0</v>
      </c>
      <c t="n" s="6" r="K107">
        <v>0</v>
      </c>
      <c t="n" s="6" r="L107">
        <v>0</v>
      </c>
    </row>
    <row spans="1:12" r="108">
      <c t="s" s="4" r="A108">
        <v>38</v>
      </c>
      <c t="n" s="6" r="J108">
        <v>0</v>
      </c>
      <c t="n" s="6" r="K108">
        <v>0</v>
      </c>
      <c t="n" s="6" r="L108">
        <v>0</v>
      </c>
    </row>
    <row spans="1:12" r="109">
      <c t="s" s="4" r="A109">
        <v>39</v>
      </c>
      <c t="n" s="6" r="J109">
        <v>0</v>
      </c>
      <c t="n" s="6" r="K109">
        <v>0</v>
      </c>
      <c t="n" s="6" r="L109">
        <v>0</v>
      </c>
    </row>
    <row spans="1:12" r="110">
      <c t="s" s="4" r="A110">
        <v>40</v>
      </c>
      <c t="n" s="6" r="J110">
        <v>0</v>
      </c>
      <c t="n" s="6" r="K110">
        <v>0</v>
      </c>
    </row>
    <row spans="1:12" r="111">
      <c t="s" s="4" r="A111">
        <v>41</v>
      </c>
      <c t="n" s="6" r="J111">
        <v>-895</v>
      </c>
      <c t="n" s="6" r="K111">
        <v>-395</v>
      </c>
      <c t="n" s="6" r="L111">
        <v>-257</v>
      </c>
    </row>
    <row spans="1:12" r="112">
      <c t="s" s="4" r="A112">
        <v>1344</v>
      </c>
      <c t="n" s="6" r="J112">
        <v>0</v>
      </c>
      <c t="n" s="6" r="K112">
        <v>0</v>
      </c>
      <c t="n" s="6" r="L112">
        <v>0</v>
      </c>
    </row>
    <row spans="1:12" r="113">
      <c t="s" s="4" r="A113">
        <v>43</v>
      </c>
      <c t="n" s="6" r="J113">
        <v>73</v>
      </c>
      <c t="n" s="6" r="K113">
        <v>72</v>
      </c>
      <c t="n" s="6" r="L113">
        <v>5</v>
      </c>
    </row>
    <row spans="1:12" r="114">
      <c t="s" s="4" r="A114">
        <v>44</v>
      </c>
      <c t="n" s="6" r="J114">
        <v>-73</v>
      </c>
      <c t="n" s="6" r="K114">
        <v>-72</v>
      </c>
      <c t="n" s="6" r="L114">
        <v>-5</v>
      </c>
    </row>
    <row spans="1:12" r="115">
      <c t="s" s="4" r="A115">
        <v>45</v>
      </c>
      <c t="n" s="6" r="J115">
        <v>0</v>
      </c>
      <c t="n" s="6" r="K115">
        <v>0</v>
      </c>
      <c t="n" s="6" r="L115">
        <v>0</v>
      </c>
    </row>
    <row spans="1:12" r="116">
      <c t="s" s="4" r="A116">
        <v>46</v>
      </c>
      <c t="n" s="6" r="J116">
        <v>0</v>
      </c>
      <c t="n" s="6" r="K116">
        <v>0</v>
      </c>
      <c t="n" s="6" r="L116">
        <v>0</v>
      </c>
    </row>
    <row spans="1:12" r="117">
      <c t="s" s="4" r="A117">
        <v>1345</v>
      </c>
      <c t="n" s="6" r="J117">
        <v>0</v>
      </c>
      <c t="n" s="6" r="K117">
        <v>0</v>
      </c>
      <c t="n" s="6" r="L117">
        <v>0</v>
      </c>
    </row>
    <row spans="1:12" r="118">
      <c t="s" s="4" r="A118">
        <v>1346</v>
      </c>
      <c t="n" s="6" r="J118">
        <v>230</v>
      </c>
      <c t="n" s="6" r="K118">
        <v>-733</v>
      </c>
      <c t="n" s="6" r="L118">
        <v>-900</v>
      </c>
    </row>
    <row spans="1:12" r="119">
      <c t="s" s="4" r="A119">
        <v>465</v>
      </c>
      <c t="n" s="6" r="J119">
        <v>230</v>
      </c>
      <c t="n" s="6" r="K119">
        <v>-733</v>
      </c>
      <c t="n" s="6" r="L119">
        <v>-900</v>
      </c>
    </row>
    <row spans="1:12" r="120">
      <c t="s" s="4" r="A120">
        <v>466</v>
      </c>
      <c t="n" s="6" r="J120">
        <v>0</v>
      </c>
      <c t="n" s="6" r="K120">
        <v>0</v>
      </c>
      <c t="n" s="6" r="L120">
        <v>0</v>
      </c>
    </row>
    <row spans="1:12" r="121">
      <c t="s" s="4" r="A121">
        <v>49</v>
      </c>
      <c t="n" s="6" r="J121">
        <v>230</v>
      </c>
      <c t="n" s="6" r="K121">
        <v>-733</v>
      </c>
      <c t="n" s="6" r="L121">
        <v>-900</v>
      </c>
    </row>
    <row spans="1:12" r="122">
      <c t="s" s="4" r="A122">
        <v>82</v>
      </c>
      <c t="n" s="6" r="J122">
        <v>0</v>
      </c>
      <c t="n" s="6" r="K122">
        <v>0</v>
      </c>
      <c t="n" s="6" r="L122">
        <v>0</v>
      </c>
    </row>
    <row spans="1:12" r="123">
      <c t="s" s="4" r="A123">
        <v>51</v>
      </c>
      <c t="n" s="6" r="J123">
        <v>230</v>
      </c>
      <c t="n" s="6" r="K123">
        <v>-733</v>
      </c>
      <c t="n" s="6" r="L123">
        <v>-900</v>
      </c>
    </row>
    <row spans="1:12" r="124">
      <c t="s" s="4" r="A124">
        <v>196</v>
      </c>
      <c t="n" s="6" r="J124">
        <v>265</v>
      </c>
      <c t="n" s="6" r="K124">
        <v>-547</v>
      </c>
      <c t="n" s="6" r="L124">
        <v>-771</v>
      </c>
    </row>
    <row spans="1:12" r="125">
      <c t="s" s="4" r="A125">
        <v>1347</v>
      </c>
      <c t="n" s="6" r="J125">
        <v>0</v>
      </c>
      <c t="n" s="6" r="K125">
        <v>0</v>
      </c>
      <c t="n" s="6" r="L125">
        <v>0</v>
      </c>
    </row>
    <row spans="1:12" r="126">
      <c t="s" s="4" r="A126">
        <v>84</v>
      </c>
      <c t="n" s="9" r="J126">
        <v>265</v>
      </c>
      <c t="n" s="9" r="K126">
        <v>-547</v>
      </c>
      <c t="n" s="9" r="L126">
        <v>-77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52</v>
      </c>
      <c t="s" s="2" r="B1">
        <v>2</v>
      </c>
      <c t="s" s="2" r="C1">
        <v>30</v>
      </c>
      <c t="s" s="2" r="D1">
        <v>31</v>
      </c>
      <c t="s" s="2" r="E1">
        <v>1353</v>
      </c>
    </row>
    <row spans="1:5" r="2">
      <c t="s" s="4" r="A2">
        <v>87</v>
      </c>
      <c t="n" s="9" r="B2">
        <v>328</v>
      </c>
      <c t="n" s="9" r="C2">
        <v>511</v>
      </c>
      <c t="n" s="9" r="D2">
        <v>528</v>
      </c>
      <c t="n" s="9" r="E2">
        <v>1069</v>
      </c>
    </row>
    <row spans="1:5" r="3">
      <c t="s" s="4" r="A3">
        <v>1354</v>
      </c>
      <c t="n" s="6" r="C3">
        <v>0</v>
      </c>
    </row>
    <row spans="1:5" r="4">
      <c t="s" s="4" r="A4">
        <v>88</v>
      </c>
      <c t="n" s="6" r="B4">
        <v>1251</v>
      </c>
      <c t="n" s="6" r="C4">
        <v>1404</v>
      </c>
    </row>
    <row spans="1:5" r="5">
      <c t="s" s="4" r="A5">
        <v>89</v>
      </c>
      <c t="n" s="6" r="B5">
        <v>643</v>
      </c>
      <c t="n" s="6" r="C5">
        <v>669</v>
      </c>
    </row>
    <row spans="1:5" r="6">
      <c t="s" s="4" r="A6">
        <v>1355</v>
      </c>
      <c t="n" s="6" r="B6">
        <v>0</v>
      </c>
      <c t="n" s="6" r="C6">
        <v>0</v>
      </c>
    </row>
    <row spans="1:5" r="7">
      <c t="s" s="4" r="A7">
        <v>90</v>
      </c>
      <c t="n" s="6" r="B7">
        <v>327</v>
      </c>
      <c t="n" s="6" r="C7">
        <v>504</v>
      </c>
    </row>
    <row spans="1:5" r="8">
      <c t="s" s="4" r="A8">
        <v>91</v>
      </c>
      <c t="n" s="6" r="B8">
        <v>2549</v>
      </c>
      <c t="n" s="6" r="C8">
        <v>3088</v>
      </c>
    </row>
    <row spans="1:5" r="9">
      <c t="s" s="4" r="A9">
        <v>92</v>
      </c>
      <c t="n" s="6" r="B9">
        <v>322</v>
      </c>
      <c t="n" s="6" r="C9">
        <v>396</v>
      </c>
    </row>
    <row spans="1:5" r="10">
      <c t="s" s="4" r="A10">
        <v>93</v>
      </c>
      <c t="n" s="6" r="B10">
        <v>2733</v>
      </c>
      <c t="n" s="6" r="C10">
        <v>2760</v>
      </c>
      <c t="n" s="6" r="D10">
        <v>1534</v>
      </c>
    </row>
    <row spans="1:5" r="11">
      <c t="s" s="4" r="A11">
        <v>94</v>
      </c>
      <c t="n" s="6" r="B11">
        <v>798</v>
      </c>
      <c t="n" s="6" r="C11">
        <v>926</v>
      </c>
    </row>
    <row spans="1:5" r="12">
      <c t="s" s="4" r="A12">
        <v>95</v>
      </c>
      <c t="n" s="6" r="B12">
        <v>130</v>
      </c>
      <c t="n" s="6" r="C12">
        <v>551</v>
      </c>
    </row>
    <row spans="1:5" r="13">
      <c t="s" s="4" r="A13">
        <v>96</v>
      </c>
      <c t="n" s="6" r="B13">
        <v>582</v>
      </c>
      <c t="n" s="6" r="C13">
        <v>349</v>
      </c>
    </row>
    <row spans="1:5" r="14">
      <c t="s" s="4" r="A14">
        <v>1356</v>
      </c>
      <c t="n" s="6" r="B14">
        <v>0</v>
      </c>
      <c t="n" s="6" r="C14">
        <v>0</v>
      </c>
    </row>
    <row spans="1:5" r="15">
      <c t="s" s="4" r="A15">
        <v>1355</v>
      </c>
      <c t="n" s="6" r="B15">
        <v>0</v>
      </c>
      <c t="n" s="6" r="C15">
        <v>0</v>
      </c>
    </row>
    <row spans="1:5" r="16">
      <c t="s" s="4" r="A16">
        <v>97</v>
      </c>
      <c t="n" s="6" r="B16">
        <v>521</v>
      </c>
      <c t="n" s="6" r="C16">
        <v>496</v>
      </c>
    </row>
    <row spans="1:5" r="17">
      <c t="s" s="4" r="A17">
        <v>98</v>
      </c>
      <c t="n" s="6" r="B17">
        <v>7635</v>
      </c>
      <c t="n" s="6" r="C17">
        <v>8566</v>
      </c>
    </row>
    <row spans="1:5" r="18">
      <c t="s" s="4" r="A18">
        <v>100</v>
      </c>
      <c t="n" s="6" r="B18">
        <v>13</v>
      </c>
      <c t="n" s="6" r="C18">
        <v>187</v>
      </c>
    </row>
    <row spans="1:5" r="19">
      <c t="s" s="4" r="A19">
        <v>101</v>
      </c>
      <c t="n" s="6" r="B19">
        <v>657</v>
      </c>
      <c t="n" s="6" r="C19">
        <v>712</v>
      </c>
    </row>
    <row spans="1:5" r="20">
      <c t="s" s="4" r="A20">
        <v>102</v>
      </c>
      <c t="n" s="6" r="B20">
        <v>189</v>
      </c>
      <c t="n" s="6" r="C20">
        <v>196</v>
      </c>
    </row>
    <row spans="1:5" r="21">
      <c t="s" s="4" r="A21">
        <v>103</v>
      </c>
      <c t="n" s="6" r="B21">
        <v>476</v>
      </c>
      <c t="n" s="6" r="C21">
        <v>494</v>
      </c>
    </row>
    <row spans="1:5" r="22">
      <c t="s" s="4" r="A22">
        <v>1357</v>
      </c>
      <c t="n" s="6" r="B22">
        <v>0</v>
      </c>
      <c t="n" s="6" r="C22">
        <v>0</v>
      </c>
    </row>
    <row spans="1:5" r="23">
      <c t="s" s="4" r="A23">
        <v>104</v>
      </c>
      <c t="n" s="6" r="B23">
        <v>446</v>
      </c>
      <c t="n" s="6" r="C23">
        <v>481</v>
      </c>
    </row>
    <row spans="1:5" r="24">
      <c t="s" s="4" r="A24">
        <v>105</v>
      </c>
      <c t="n" s="6" r="B24">
        <v>1781</v>
      </c>
      <c t="n" s="6" r="C24">
        <v>2070</v>
      </c>
    </row>
    <row spans="1:5" r="25">
      <c t="s" s="4" r="A25">
        <v>106</v>
      </c>
      <c t="n" s="6" r="B25">
        <v>3239</v>
      </c>
      <c t="n" s="6" r="C25">
        <v>3431</v>
      </c>
    </row>
    <row spans="1:5" r="26">
      <c t="s" s="4" r="A26">
        <v>107</v>
      </c>
      <c t="n" s="6" r="B26">
        <v>696</v>
      </c>
      <c t="n" s="6" r="C26">
        <v>705</v>
      </c>
    </row>
    <row spans="1:5" r="27">
      <c t="s" s="4" r="A27">
        <v>108</v>
      </c>
      <c t="n" s="6" r="B27">
        <v>133</v>
      </c>
      <c t="n" s="6" r="C27">
        <v>170</v>
      </c>
    </row>
    <row spans="1:5" r="28">
      <c t="s" s="4" r="A28">
        <v>109</v>
      </c>
      <c t="n" s="6" r="B28">
        <v>167</v>
      </c>
      <c t="n" s="6" r="C28">
        <v>181</v>
      </c>
    </row>
    <row spans="1:5" r="29">
      <c t="s" s="4" r="A29">
        <v>1358</v>
      </c>
      <c t="n" s="6" r="C29">
        <v>0</v>
      </c>
    </row>
    <row spans="1:5" r="30">
      <c t="s" s="4" r="A30">
        <v>1357</v>
      </c>
      <c t="n" s="6" r="B30">
        <v>0</v>
      </c>
      <c t="n" s="6" r="C30">
        <v>0</v>
      </c>
    </row>
    <row spans="1:5" r="31">
      <c t="s" s="4" r="A31">
        <v>110</v>
      </c>
      <c t="n" s="6" r="B31">
        <v>79</v>
      </c>
      <c t="n" s="6" r="C31">
        <v>111</v>
      </c>
    </row>
    <row spans="1:5" r="32">
      <c t="s" s="4" r="A32">
        <v>111</v>
      </c>
      <c t="n" s="6" r="B32">
        <v>6095</v>
      </c>
      <c t="n" s="6" r="C32">
        <v>6668</v>
      </c>
    </row>
    <row spans="1:5" r="33">
      <c t="s" s="4" r="A33">
        <v>114</v>
      </c>
      <c t="n" s="6" r="B33">
        <v>16</v>
      </c>
      <c t="n" s="6" r="C33">
        <v>15</v>
      </c>
    </row>
    <row spans="1:5" r="34">
      <c t="s" s="4" r="A34">
        <v>115</v>
      </c>
      <c t="n" s="6" r="B34">
        <v>798</v>
      </c>
      <c t="n" s="6" r="C34">
        <v>0</v>
      </c>
    </row>
    <row spans="1:5" r="35">
      <c t="s" s="4" r="A35">
        <v>122</v>
      </c>
      <c t="n" s="6" r="B35">
        <v>720</v>
      </c>
      <c t="n" s="6" r="C35">
        <v>1871</v>
      </c>
    </row>
    <row spans="1:5" r="36">
      <c t="s" s="4" r="A36">
        <v>123</v>
      </c>
      <c t="n" s="6" r="B36">
        <v>6</v>
      </c>
      <c t="n" s="6" r="C36">
        <v>12</v>
      </c>
    </row>
    <row spans="1:5" r="37">
      <c t="s" s="4" r="A37">
        <v>124</v>
      </c>
      <c t="n" s="6" r="B37">
        <v>726</v>
      </c>
      <c t="n" s="6" r="C37">
        <v>1883</v>
      </c>
    </row>
    <row spans="1:5" r="38">
      <c t="s" s="4" r="A38">
        <v>125</v>
      </c>
      <c t="n" s="6" r="B38">
        <v>7635</v>
      </c>
      <c t="n" s="6" r="C38">
        <v>8566</v>
      </c>
    </row>
    <row spans="1:5" r="39">
      <c t="s" s="4" r="A39">
        <v>1348</v>
      </c>
    </row>
    <row spans="1:5" r="40">
      <c t="s" s="4" r="A40">
        <v>87</v>
      </c>
      <c t="n" s="6" r="B40">
        <v>12</v>
      </c>
      <c t="n" s="6" r="C40">
        <v>40</v>
      </c>
      <c t="n" s="6" r="D40">
        <v>75</v>
      </c>
      <c t="n" s="6" r="E40">
        <v>571</v>
      </c>
    </row>
    <row spans="1:5" r="41">
      <c t="s" s="4" r="A41">
        <v>1354</v>
      </c>
      <c t="n" s="6" r="C41">
        <v>0</v>
      </c>
    </row>
    <row spans="1:5" r="42">
      <c t="s" s="4" r="A42">
        <v>88</v>
      </c>
      <c t="n" s="6" r="B42">
        <v>44</v>
      </c>
      <c t="n" s="6" r="C42">
        <v>69</v>
      </c>
    </row>
    <row spans="1:5" r="43">
      <c t="s" s="4" r="A43">
        <v>89</v>
      </c>
      <c t="n" s="6" r="B43">
        <v>233</v>
      </c>
      <c t="n" s="6" r="C43">
        <v>242</v>
      </c>
    </row>
    <row spans="1:5" r="44">
      <c t="s" s="4" r="A44">
        <v>1355</v>
      </c>
      <c t="n" s="6" r="B44">
        <v>654</v>
      </c>
      <c t="n" s="6" r="C44">
        <v>626</v>
      </c>
    </row>
    <row spans="1:5" r="45">
      <c t="s" s="4" r="A45">
        <v>90</v>
      </c>
      <c t="n" s="6" r="B45">
        <v>126</v>
      </c>
      <c t="n" s="6" r="C45">
        <v>294</v>
      </c>
    </row>
    <row spans="1:5" r="46">
      <c t="s" s="4" r="A46">
        <v>91</v>
      </c>
      <c t="n" s="6" r="B46">
        <v>1069</v>
      </c>
      <c t="n" s="6" r="C46">
        <v>1271</v>
      </c>
    </row>
    <row spans="1:5" r="47">
      <c t="s" s="4" r="A47">
        <v>92</v>
      </c>
      <c t="n" s="6" r="B47">
        <v>137</v>
      </c>
      <c t="n" s="6" r="C47">
        <v>161</v>
      </c>
    </row>
    <row spans="1:5" r="48">
      <c t="s" s="4" r="A48">
        <v>93</v>
      </c>
      <c t="n" s="6" r="B48">
        <v>860</v>
      </c>
      <c t="n" s="6" r="C48">
        <v>878</v>
      </c>
    </row>
    <row spans="1:5" r="49">
      <c t="s" s="4" r="A49">
        <v>94</v>
      </c>
      <c t="n" s="6" r="B49">
        <v>161</v>
      </c>
      <c t="n" s="6" r="C49">
        <v>196</v>
      </c>
    </row>
    <row spans="1:5" r="50">
      <c t="s" s="4" r="A50">
        <v>95</v>
      </c>
      <c t="n" s="6" r="B50">
        <v>0</v>
      </c>
      <c t="n" s="6" r="C50">
        <v>0</v>
      </c>
    </row>
    <row spans="1:5" r="51">
      <c t="s" s="4" r="A51">
        <v>96</v>
      </c>
      <c t="n" s="6" r="B51">
        <v>486</v>
      </c>
      <c t="n" s="6" r="C51">
        <v>363</v>
      </c>
    </row>
    <row spans="1:5" r="52">
      <c t="s" s="4" r="A52">
        <v>1356</v>
      </c>
      <c t="n" s="6" r="B52">
        <v>3349</v>
      </c>
      <c t="n" s="6" r="C52">
        <v>3519</v>
      </c>
    </row>
    <row spans="1:5" r="53">
      <c t="s" s="4" r="A53">
        <v>1355</v>
      </c>
      <c t="n" s="6" r="B53">
        <v>1072</v>
      </c>
      <c t="n" s="6" r="C53">
        <v>1127</v>
      </c>
    </row>
    <row spans="1:5" r="54">
      <c t="s" s="4" r="A54">
        <v>97</v>
      </c>
      <c t="n" s="6" r="B54">
        <v>362</v>
      </c>
      <c t="n" s="6" r="C54">
        <v>334</v>
      </c>
    </row>
    <row spans="1:5" r="55">
      <c t="s" s="4" r="A55">
        <v>98</v>
      </c>
      <c t="n" s="6" r="B55">
        <v>7496</v>
      </c>
      <c t="n" s="6" r="C55">
        <v>7849</v>
      </c>
    </row>
    <row spans="1:5" r="56">
      <c t="s" s="4" r="A56">
        <v>100</v>
      </c>
      <c t="n" s="6" r="B56">
        <v>4</v>
      </c>
      <c t="n" s="6" r="C56">
        <v>85</v>
      </c>
    </row>
    <row spans="1:5" r="57">
      <c t="s" s="4" r="A57">
        <v>101</v>
      </c>
      <c t="n" s="6" r="B57">
        <v>280</v>
      </c>
      <c t="n" s="6" r="C57">
        <v>248</v>
      </c>
    </row>
    <row spans="1:5" r="58">
      <c t="s" s="4" r="A58">
        <v>102</v>
      </c>
      <c t="n" s="6" r="B58">
        <v>93</v>
      </c>
      <c t="n" s="6" r="C58">
        <v>85</v>
      </c>
    </row>
    <row spans="1:5" r="59">
      <c t="s" s="4" r="A59">
        <v>103</v>
      </c>
      <c t="n" s="6" r="B59">
        <v>154</v>
      </c>
      <c t="n" s="6" r="C59">
        <v>149</v>
      </c>
    </row>
    <row spans="1:5" r="60">
      <c t="s" s="4" r="A60">
        <v>1357</v>
      </c>
      <c t="n" s="6" r="B60">
        <v>1499</v>
      </c>
      <c t="n" s="6" r="C60">
        <v>1318</v>
      </c>
    </row>
    <row spans="1:5" r="61">
      <c t="s" s="4" r="A61">
        <v>104</v>
      </c>
      <c t="n" s="6" r="B61">
        <v>205</v>
      </c>
      <c t="n" s="6" r="C61">
        <v>192</v>
      </c>
    </row>
    <row spans="1:5" r="62">
      <c t="s" s="4" r="A62">
        <v>105</v>
      </c>
      <c t="n" s="6" r="B62">
        <v>2235</v>
      </c>
      <c t="n" s="6" r="C62">
        <v>2077</v>
      </c>
    </row>
    <row spans="1:5" r="63">
      <c t="s" s="4" r="A63">
        <v>106</v>
      </c>
      <c t="n" s="6" r="B63">
        <v>3229</v>
      </c>
      <c t="n" s="6" r="C63">
        <v>3413</v>
      </c>
    </row>
    <row spans="1:5" r="64">
      <c t="s" s="4" r="A64">
        <v>107</v>
      </c>
      <c t="n" s="6" r="B64">
        <v>433</v>
      </c>
      <c t="n" s="6" r="C64">
        <v>391</v>
      </c>
    </row>
    <row spans="1:5" r="65">
      <c t="s" s="4" r="A65">
        <v>108</v>
      </c>
      <c t="n" s="6" r="B65">
        <v>27</v>
      </c>
      <c t="n" s="6" r="C65">
        <v>25</v>
      </c>
    </row>
    <row spans="1:5" r="66">
      <c t="s" s="4" r="A66">
        <v>109</v>
      </c>
      <c t="n" s="6" r="B66">
        <v>4</v>
      </c>
      <c t="n" s="6" r="C66">
        <v>3</v>
      </c>
    </row>
    <row spans="1:5" r="67">
      <c t="s" s="4" r="A67">
        <v>1358</v>
      </c>
      <c t="n" s="6" r="C67">
        <v>0</v>
      </c>
    </row>
    <row spans="1:5" r="68">
      <c t="s" s="4" r="A68">
        <v>1357</v>
      </c>
      <c t="n" s="6" r="B68">
        <v>18</v>
      </c>
      <c t="n" s="6" r="C68">
        <v>17</v>
      </c>
    </row>
    <row spans="1:5" r="69">
      <c t="s" s="4" r="A69">
        <v>110</v>
      </c>
      <c t="n" s="6" r="B69">
        <v>32</v>
      </c>
      <c t="n" s="6" r="C69">
        <v>52</v>
      </c>
    </row>
    <row spans="1:5" r="70">
      <c t="s" s="4" r="A70">
        <v>111</v>
      </c>
      <c t="n" s="6" r="B70">
        <v>5978</v>
      </c>
      <c t="n" s="6" r="C70">
        <v>5978</v>
      </c>
    </row>
    <row spans="1:5" r="71">
      <c t="s" s="4" r="A71">
        <v>114</v>
      </c>
      <c t="n" s="6" r="B71">
        <v>0</v>
      </c>
      <c t="n" s="6" r="C71">
        <v>0</v>
      </c>
    </row>
    <row spans="1:5" r="72">
      <c t="s" s="4" r="A72">
        <v>115</v>
      </c>
      <c t="n" s="6" r="B72">
        <v>798</v>
      </c>
    </row>
    <row spans="1:5" r="73">
      <c t="s" s="4" r="A73">
        <v>122</v>
      </c>
      <c t="n" s="6" r="B73">
        <v>720</v>
      </c>
      <c t="n" s="6" r="C73">
        <v>1871</v>
      </c>
    </row>
    <row spans="1:5" r="74">
      <c t="s" s="4" r="A74">
        <v>123</v>
      </c>
      <c t="n" s="6" r="B74">
        <v>0</v>
      </c>
      <c t="n" s="6" r="C74">
        <v>0</v>
      </c>
    </row>
    <row spans="1:5" r="75">
      <c t="s" s="4" r="A75">
        <v>124</v>
      </c>
      <c t="n" s="6" r="B75">
        <v>720</v>
      </c>
      <c t="n" s="6" r="C75">
        <v>1871</v>
      </c>
    </row>
    <row spans="1:5" r="76">
      <c t="s" s="4" r="A76">
        <v>125</v>
      </c>
      <c t="n" s="6" r="B76">
        <v>7496</v>
      </c>
      <c t="n" s="6" r="C76">
        <v>7849</v>
      </c>
    </row>
    <row spans="1:5" r="77">
      <c t="s" s="4" r="A77">
        <v>1349</v>
      </c>
    </row>
    <row spans="1:5" r="78">
      <c t="s" s="4" r="A78">
        <v>87</v>
      </c>
      <c t="n" s="6" r="B78">
        <v>20</v>
      </c>
      <c t="n" s="6" r="C78">
        <v>9</v>
      </c>
      <c t="n" s="6" r="D78">
        <v>11</v>
      </c>
      <c t="n" s="6" r="E78">
        <v>6</v>
      </c>
    </row>
    <row spans="1:5" r="79">
      <c t="s" s="4" r="A79">
        <v>1354</v>
      </c>
      <c t="n" s="6" r="C79">
        <v>0</v>
      </c>
    </row>
    <row spans="1:5" r="80">
      <c t="s" s="4" r="A80">
        <v>88</v>
      </c>
      <c t="n" s="6" r="B80">
        <v>33</v>
      </c>
      <c t="n" s="6" r="C80">
        <v>19</v>
      </c>
    </row>
    <row spans="1:5" r="81">
      <c t="s" s="4" r="A81">
        <v>89</v>
      </c>
      <c t="n" s="6" r="B81">
        <v>6</v>
      </c>
      <c t="n" s="6" r="C81">
        <v>6</v>
      </c>
    </row>
    <row spans="1:5" r="82">
      <c t="s" s="4" r="A82">
        <v>1355</v>
      </c>
      <c t="n" s="6" r="B82">
        <v>1325</v>
      </c>
      <c t="n" s="6" r="C82">
        <v>1228</v>
      </c>
    </row>
    <row spans="1:5" r="83">
      <c t="s" s="4" r="A83">
        <v>90</v>
      </c>
      <c t="n" s="6" r="B83">
        <v>31</v>
      </c>
      <c t="n" s="6" r="C83">
        <v>28</v>
      </c>
    </row>
    <row spans="1:5" r="84">
      <c t="s" s="4" r="A84">
        <v>91</v>
      </c>
      <c t="n" s="6" r="B84">
        <v>1415</v>
      </c>
      <c t="n" s="6" r="C84">
        <v>1290</v>
      </c>
    </row>
    <row spans="1:5" r="85">
      <c t="s" s="4" r="A85">
        <v>92</v>
      </c>
      <c t="n" s="6" r="B85">
        <v>1</v>
      </c>
      <c t="n" s="6" r="C85">
        <v>1</v>
      </c>
    </row>
    <row spans="1:5" r="86">
      <c t="s" s="4" r="A86">
        <v>93</v>
      </c>
      <c t="n" s="6" r="B86">
        <v>0</v>
      </c>
      <c t="n" s="6" r="C86">
        <v>0</v>
      </c>
    </row>
    <row spans="1:5" r="87">
      <c t="s" s="4" r="A87">
        <v>94</v>
      </c>
      <c t="n" s="6" r="B87">
        <v>0</v>
      </c>
      <c t="n" s="6" r="C87">
        <v>0</v>
      </c>
    </row>
    <row spans="1:5" r="88">
      <c t="s" s="4" r="A88">
        <v>95</v>
      </c>
      <c t="n" s="6" r="B88">
        <v>0</v>
      </c>
      <c t="n" s="6" r="C88">
        <v>0</v>
      </c>
    </row>
    <row spans="1:5" r="89">
      <c t="s" s="4" r="A89">
        <v>96</v>
      </c>
      <c t="n" s="6" r="B89">
        <v>152</v>
      </c>
      <c t="n" s="6" r="C89">
        <v>128</v>
      </c>
    </row>
    <row spans="1:5" r="90">
      <c t="s" s="4" r="A90">
        <v>1356</v>
      </c>
      <c t="n" s="6" r="B90">
        <v>1449</v>
      </c>
      <c t="n" s="6" r="C90">
        <v>1771</v>
      </c>
    </row>
    <row spans="1:5" r="91">
      <c t="s" s="4" r="A91">
        <v>1355</v>
      </c>
      <c t="n" s="6" r="B91">
        <v>17</v>
      </c>
      <c t="n" s="6" r="C91">
        <v>20</v>
      </c>
    </row>
    <row spans="1:5" r="92">
      <c t="s" s="4" r="A92">
        <v>97</v>
      </c>
      <c t="n" s="6" r="B92">
        <v>55</v>
      </c>
      <c t="n" s="6" r="C92">
        <v>49</v>
      </c>
    </row>
    <row spans="1:5" r="93">
      <c t="s" s="4" r="A93">
        <v>98</v>
      </c>
      <c t="n" s="6" r="B93">
        <v>3089</v>
      </c>
      <c t="n" s="6" r="C93">
        <v>3259</v>
      </c>
    </row>
    <row spans="1:5" r="94">
      <c t="s" s="4" r="A94">
        <v>100</v>
      </c>
      <c t="n" s="6" r="B94">
        <v>0</v>
      </c>
      <c t="n" s="6" r="C94">
        <v>0</v>
      </c>
    </row>
    <row spans="1:5" r="95">
      <c t="s" s="4" r="A95">
        <v>101</v>
      </c>
      <c t="n" s="6" r="B95">
        <v>0</v>
      </c>
      <c t="n" s="6" r="C95">
        <v>0</v>
      </c>
    </row>
    <row spans="1:5" r="96">
      <c t="s" s="4" r="A96">
        <v>102</v>
      </c>
      <c t="n" s="6" r="B96">
        <v>1</v>
      </c>
      <c t="n" s="6" r="C96">
        <v>0</v>
      </c>
    </row>
    <row spans="1:5" r="97">
      <c t="s" s="4" r="A97">
        <v>103</v>
      </c>
      <c t="n" s="6" r="B97">
        <v>24</v>
      </c>
      <c t="n" s="6" r="C97">
        <v>21</v>
      </c>
    </row>
    <row spans="1:5" r="98">
      <c t="s" s="4" r="A98">
        <v>1357</v>
      </c>
      <c t="n" s="6" r="B98">
        <v>137</v>
      </c>
      <c t="n" s="6" r="C98">
        <v>124</v>
      </c>
    </row>
    <row spans="1:5" r="99">
      <c t="s" s="4" r="A99">
        <v>104</v>
      </c>
      <c t="n" s="6" r="B99">
        <v>3</v>
      </c>
      <c t="n" s="6" r="C99">
        <v>10</v>
      </c>
    </row>
    <row spans="1:5" r="100">
      <c t="s" s="4" r="A100">
        <v>105</v>
      </c>
      <c t="n" s="6" r="B100">
        <v>165</v>
      </c>
      <c t="n" s="6" r="C100">
        <v>155</v>
      </c>
    </row>
    <row spans="1:5" r="101">
      <c t="s" s="4" r="A101">
        <v>106</v>
      </c>
      <c t="n" s="6" r="B101">
        <v>0</v>
      </c>
      <c t="n" s="6" r="C101">
        <v>0</v>
      </c>
    </row>
    <row spans="1:5" r="102">
      <c t="s" s="4" r="A102">
        <v>107</v>
      </c>
      <c t="n" s="6" r="B102">
        <v>0</v>
      </c>
      <c t="n" s="6" r="C102">
        <v>0</v>
      </c>
    </row>
    <row spans="1:5" r="103">
      <c t="s" s="4" r="A103">
        <v>108</v>
      </c>
      <c t="n" s="6" r="B103">
        <v>3</v>
      </c>
      <c t="n" s="6" r="C103">
        <v>0</v>
      </c>
    </row>
    <row spans="1:5" r="104">
      <c t="s" s="4" r="A104">
        <v>109</v>
      </c>
      <c t="n" s="6" r="B104">
        <v>13</v>
      </c>
      <c t="n" s="6" r="C104">
        <v>10</v>
      </c>
    </row>
    <row spans="1:5" r="105">
      <c t="s" s="4" r="A105">
        <v>1358</v>
      </c>
      <c t="n" s="6" r="C105">
        <v>0</v>
      </c>
    </row>
    <row spans="1:5" r="106">
      <c t="s" s="4" r="A106">
        <v>1357</v>
      </c>
      <c t="n" s="6" r="B106">
        <v>37</v>
      </c>
      <c t="n" s="6" r="C106">
        <v>41</v>
      </c>
    </row>
    <row spans="1:5" r="107">
      <c t="s" s="4" r="A107">
        <v>110</v>
      </c>
      <c t="n" s="6" r="B107">
        <v>0</v>
      </c>
      <c t="n" s="6" r="C107">
        <v>0</v>
      </c>
    </row>
    <row spans="1:5" r="108">
      <c t="s" s="4" r="A108">
        <v>111</v>
      </c>
      <c t="n" s="6" r="B108">
        <v>218</v>
      </c>
      <c t="n" s="6" r="C108">
        <v>206</v>
      </c>
    </row>
    <row spans="1:5" r="109">
      <c t="s" s="4" r="A109">
        <v>114</v>
      </c>
      <c t="n" s="6" r="B109">
        <v>0</v>
      </c>
      <c t="n" s="6" r="C109">
        <v>0</v>
      </c>
    </row>
    <row spans="1:5" r="110">
      <c t="s" s="4" r="A110">
        <v>115</v>
      </c>
      <c t="n" s="6" r="B110">
        <v>0</v>
      </c>
    </row>
    <row spans="1:5" r="111">
      <c t="s" s="4" r="A111">
        <v>122</v>
      </c>
      <c t="n" s="6" r="B111">
        <v>2871</v>
      </c>
      <c t="n" s="6" r="C111">
        <v>3053</v>
      </c>
    </row>
    <row spans="1:5" r="112">
      <c t="s" s="4" r="A112">
        <v>123</v>
      </c>
      <c t="n" s="6" r="B112">
        <v>0</v>
      </c>
      <c t="n" s="6" r="C112">
        <v>0</v>
      </c>
    </row>
    <row spans="1:5" r="113">
      <c t="s" s="4" r="A113">
        <v>124</v>
      </c>
      <c t="n" s="6" r="B113">
        <v>2871</v>
      </c>
      <c t="n" s="6" r="C113">
        <v>3053</v>
      </c>
    </row>
    <row spans="1:5" r="114">
      <c t="s" s="4" r="A114">
        <v>125</v>
      </c>
      <c t="n" s="6" r="B114">
        <v>3089</v>
      </c>
      <c t="n" s="6" r="C114">
        <v>3259</v>
      </c>
    </row>
    <row spans="1:5" r="115">
      <c t="s" s="4" r="A115">
        <v>1350</v>
      </c>
    </row>
    <row spans="1:5" r="116">
      <c t="s" s="4" r="A116">
        <v>87</v>
      </c>
      <c t="n" s="6" r="B116">
        <v>296</v>
      </c>
      <c t="n" s="6" r="C116">
        <v>462</v>
      </c>
      <c t="n" s="6" r="D116">
        <v>442</v>
      </c>
      <c t="n" s="6" r="E116">
        <v>492</v>
      </c>
    </row>
    <row spans="1:5" r="117">
      <c t="s" s="4" r="A117">
        <v>1354</v>
      </c>
      <c t="n" s="6" r="C117">
        <v>0</v>
      </c>
    </row>
    <row spans="1:5" r="118">
      <c t="s" s="4" r="A118">
        <v>88</v>
      </c>
      <c t="n" s="6" r="B118">
        <v>1174</v>
      </c>
      <c t="n" s="6" r="C118">
        <v>1316</v>
      </c>
    </row>
    <row spans="1:5" r="119">
      <c t="s" s="4" r="A119">
        <v>89</v>
      </c>
      <c t="n" s="6" r="B119">
        <v>404</v>
      </c>
      <c t="n" s="6" r="C119">
        <v>421</v>
      </c>
    </row>
    <row spans="1:5" r="120">
      <c t="s" s="4" r="A120">
        <v>1355</v>
      </c>
      <c t="n" s="6" r="B120">
        <v>300</v>
      </c>
      <c t="n" s="6" r="C120">
        <v>476</v>
      </c>
    </row>
    <row spans="1:5" r="121">
      <c t="s" s="4" r="A121">
        <v>90</v>
      </c>
      <c t="n" s="6" r="B121">
        <v>209</v>
      </c>
      <c t="n" s="6" r="C121">
        <v>280</v>
      </c>
    </row>
    <row spans="1:5" r="122">
      <c t="s" s="4" r="A122">
        <v>91</v>
      </c>
      <c t="n" s="6" r="B122">
        <v>2383</v>
      </c>
      <c t="n" s="6" r="C122">
        <v>2955</v>
      </c>
    </row>
    <row spans="1:5" r="123">
      <c t="s" s="4" r="A123">
        <v>92</v>
      </c>
      <c t="n" s="6" r="B123">
        <v>184</v>
      </c>
      <c t="n" s="6" r="C123">
        <v>234</v>
      </c>
    </row>
    <row spans="1:5" r="124">
      <c t="s" s="4" r="A124">
        <v>93</v>
      </c>
      <c t="n" s="6" r="B124">
        <v>1873</v>
      </c>
      <c t="n" s="6" r="C124">
        <v>1882</v>
      </c>
    </row>
    <row spans="1:5" r="125">
      <c t="s" s="4" r="A125">
        <v>94</v>
      </c>
      <c t="n" s="6" r="B125">
        <v>637</v>
      </c>
      <c t="n" s="6" r="C125">
        <v>730</v>
      </c>
    </row>
    <row spans="1:5" r="126">
      <c t="s" s="4" r="A126">
        <v>95</v>
      </c>
      <c t="n" s="6" r="B126">
        <v>130</v>
      </c>
      <c t="n" s="6" r="C126">
        <v>551</v>
      </c>
    </row>
    <row spans="1:5" r="127">
      <c t="s" s="4" r="A127">
        <v>96</v>
      </c>
      <c t="n" s="6" r="B127">
        <v>84</v>
      </c>
      <c t="n" s="6" r="C127">
        <v>43</v>
      </c>
    </row>
    <row spans="1:5" r="128">
      <c t="s" s="4" r="A128">
        <v>1356</v>
      </c>
      <c t="n" s="6" r="B128">
        <v>0</v>
      </c>
      <c t="n" s="6" r="C128">
        <v>0</v>
      </c>
    </row>
    <row spans="1:5" r="129">
      <c t="s" s="4" r="A129">
        <v>1355</v>
      </c>
      <c t="n" s="6" r="B129">
        <v>38</v>
      </c>
      <c t="n" s="6" r="C129">
        <v>41</v>
      </c>
    </row>
    <row spans="1:5" r="130">
      <c t="s" s="4" r="A130">
        <v>97</v>
      </c>
      <c t="n" s="6" r="B130">
        <v>104</v>
      </c>
      <c t="n" s="6" r="C130">
        <v>113</v>
      </c>
    </row>
    <row spans="1:5" r="131">
      <c t="s" s="4" r="A131">
        <v>98</v>
      </c>
      <c t="n" s="6" r="B131">
        <v>5433</v>
      </c>
      <c t="n" s="6" r="C131">
        <v>6549</v>
      </c>
    </row>
    <row spans="1:5" r="132">
      <c t="s" s="4" r="A132">
        <v>100</v>
      </c>
      <c t="n" s="6" r="B132">
        <v>9</v>
      </c>
      <c t="n" s="6" r="C132">
        <v>102</v>
      </c>
    </row>
    <row spans="1:5" r="133">
      <c t="s" s="4" r="A133">
        <v>101</v>
      </c>
      <c t="n" s="6" r="B133">
        <v>377</v>
      </c>
      <c t="n" s="6" r="C133">
        <v>464</v>
      </c>
    </row>
    <row spans="1:5" r="134">
      <c t="s" s="4" r="A134">
        <v>102</v>
      </c>
      <c t="n" s="6" r="B134">
        <v>95</v>
      </c>
      <c t="n" s="6" r="C134">
        <v>111</v>
      </c>
    </row>
    <row spans="1:5" r="135">
      <c t="s" s="4" r="A135">
        <v>103</v>
      </c>
      <c t="n" s="6" r="B135">
        <v>298</v>
      </c>
      <c t="n" s="6" r="C135">
        <v>324</v>
      </c>
    </row>
    <row spans="1:5" r="136">
      <c t="s" s="4" r="A136">
        <v>1357</v>
      </c>
      <c t="n" s="6" r="B136">
        <v>643</v>
      </c>
      <c t="n" s="6" r="C136">
        <v>888</v>
      </c>
    </row>
    <row spans="1:5" r="137">
      <c t="s" s="4" r="A137">
        <v>104</v>
      </c>
      <c t="n" s="6" r="B137">
        <v>277</v>
      </c>
      <c t="n" s="6" r="C137">
        <v>377</v>
      </c>
    </row>
    <row spans="1:5" r="138">
      <c t="s" s="4" r="A138">
        <v>105</v>
      </c>
      <c t="n" s="6" r="B138">
        <v>1699</v>
      </c>
      <c t="n" s="6" r="C138">
        <v>2266</v>
      </c>
    </row>
    <row spans="1:5" r="139">
      <c t="s" s="4" r="A139">
        <v>106</v>
      </c>
      <c t="n" s="6" r="B139">
        <v>10</v>
      </c>
      <c t="n" s="6" r="C139">
        <v>18</v>
      </c>
    </row>
    <row spans="1:5" r="140">
      <c t="s" s="4" r="A140">
        <v>107</v>
      </c>
      <c t="n" s="6" r="B140">
        <v>263</v>
      </c>
      <c t="n" s="6" r="C140">
        <v>314</v>
      </c>
    </row>
    <row spans="1:5" r="141">
      <c t="s" s="4" r="A141">
        <v>108</v>
      </c>
      <c t="n" s="6" r="B141">
        <v>103</v>
      </c>
      <c t="n" s="6" r="C141">
        <v>145</v>
      </c>
    </row>
    <row spans="1:5" r="142">
      <c t="s" s="4" r="A142">
        <v>109</v>
      </c>
      <c t="n" s="6" r="B142">
        <v>150</v>
      </c>
      <c t="n" s="6" r="C142">
        <v>168</v>
      </c>
    </row>
    <row spans="1:5" r="143">
      <c t="s" s="4" r="A143">
        <v>1358</v>
      </c>
      <c t="n" s="6" r="C143">
        <v>0</v>
      </c>
    </row>
    <row spans="1:5" r="144">
      <c t="s" s="4" r="A144">
        <v>1357</v>
      </c>
      <c t="n" s="6" r="B144">
        <v>1072</v>
      </c>
      <c t="n" s="6" r="C144">
        <v>1130</v>
      </c>
    </row>
    <row spans="1:5" r="145">
      <c t="s" s="4" r="A145">
        <v>110</v>
      </c>
      <c t="n" s="6" r="B145">
        <v>187</v>
      </c>
      <c t="n" s="6" r="C145">
        <v>244</v>
      </c>
    </row>
    <row spans="1:5" r="146">
      <c t="s" s="4" r="A146">
        <v>111</v>
      </c>
      <c t="n" s="6" r="B146">
        <v>3484</v>
      </c>
      <c t="n" s="6" r="C146">
        <v>4285</v>
      </c>
    </row>
    <row spans="1:5" r="147">
      <c t="s" s="4" r="A147">
        <v>114</v>
      </c>
      <c t="n" s="6" r="B147">
        <v>16</v>
      </c>
      <c t="n" s="6" r="C147">
        <v>15</v>
      </c>
    </row>
    <row spans="1:5" r="148">
      <c t="s" s="4" r="A148">
        <v>115</v>
      </c>
      <c t="n" s="6" r="B148">
        <v>0</v>
      </c>
    </row>
    <row spans="1:5" r="149">
      <c t="s" s="4" r="A149">
        <v>122</v>
      </c>
      <c t="n" s="6" r="B149">
        <v>1927</v>
      </c>
      <c t="n" s="6" r="C149">
        <v>2237</v>
      </c>
    </row>
    <row spans="1:5" r="150">
      <c t="s" s="4" r="A150">
        <v>123</v>
      </c>
      <c t="n" s="6" r="B150">
        <v>6</v>
      </c>
      <c t="n" s="6" r="C150">
        <v>12</v>
      </c>
    </row>
    <row spans="1:5" r="151">
      <c t="s" s="4" r="A151">
        <v>124</v>
      </c>
      <c t="n" s="6" r="B151">
        <v>1933</v>
      </c>
      <c t="n" s="6" r="C151">
        <v>2249</v>
      </c>
    </row>
    <row spans="1:5" r="152">
      <c t="s" s="4" r="A152">
        <v>125</v>
      </c>
      <c t="n" s="6" r="B152">
        <v>5433</v>
      </c>
      <c t="n" s="6" r="C152">
        <v>6549</v>
      </c>
    </row>
    <row spans="1:5" r="153">
      <c t="s" s="4" r="A153">
        <v>1351</v>
      </c>
    </row>
    <row spans="1:5" r="154">
      <c t="s" s="4" r="A154">
        <v>87</v>
      </c>
      <c t="n" s="6" r="B154">
        <v>0</v>
      </c>
      <c t="n" s="6" r="C154">
        <v>0</v>
      </c>
      <c t="n" s="9" r="D154">
        <v>0</v>
      </c>
      <c t="n" s="9" r="E154">
        <v>0</v>
      </c>
    </row>
    <row spans="1:5" r="155">
      <c t="s" s="4" r="A155">
        <v>1354</v>
      </c>
      <c t="n" s="6" r="C155">
        <v>0</v>
      </c>
    </row>
    <row spans="1:5" r="156">
      <c t="s" s="4" r="A156">
        <v>88</v>
      </c>
      <c t="n" s="6" r="B156">
        <v>0</v>
      </c>
      <c t="n" s="6" r="C156">
        <v>0</v>
      </c>
    </row>
    <row spans="1:5" r="157">
      <c t="s" s="4" r="A157">
        <v>89</v>
      </c>
      <c t="n" s="6" r="B157">
        <v>0</v>
      </c>
      <c t="n" s="6" r="C157">
        <v>0</v>
      </c>
    </row>
    <row spans="1:5" r="158">
      <c t="s" s="4" r="A158">
        <v>1355</v>
      </c>
      <c t="n" s="6" r="B158">
        <v>-2279</v>
      </c>
      <c t="n" s="6" r="C158">
        <v>-2330</v>
      </c>
    </row>
    <row spans="1:5" r="159">
      <c t="s" s="4" r="A159">
        <v>90</v>
      </c>
      <c t="n" s="6" r="B159">
        <v>-39</v>
      </c>
      <c t="n" s="6" r="C159">
        <v>-98</v>
      </c>
    </row>
    <row spans="1:5" r="160">
      <c t="s" s="4" r="A160">
        <v>91</v>
      </c>
      <c t="n" s="6" r="B160">
        <v>-2318</v>
      </c>
      <c t="n" s="6" r="C160">
        <v>-2428</v>
      </c>
    </row>
    <row spans="1:5" r="161">
      <c t="s" s="4" r="A161">
        <v>92</v>
      </c>
      <c t="n" s="6" r="B161">
        <v>0</v>
      </c>
      <c t="n" s="6" r="C161">
        <v>0</v>
      </c>
    </row>
    <row spans="1:5" r="162">
      <c t="s" s="4" r="A162">
        <v>93</v>
      </c>
      <c t="n" s="6" r="B162">
        <v>0</v>
      </c>
      <c t="n" s="6" r="C162">
        <v>0</v>
      </c>
    </row>
    <row spans="1:5" r="163">
      <c t="s" s="4" r="A163">
        <v>94</v>
      </c>
      <c t="n" s="6" r="B163">
        <v>0</v>
      </c>
      <c t="n" s="6" r="C163">
        <v>0</v>
      </c>
    </row>
    <row spans="1:5" r="164">
      <c t="s" s="4" r="A164">
        <v>95</v>
      </c>
      <c t="n" s="6" r="B164">
        <v>0</v>
      </c>
      <c t="n" s="6" r="C164">
        <v>0</v>
      </c>
    </row>
    <row spans="1:5" r="165">
      <c t="s" s="4" r="A165">
        <v>96</v>
      </c>
      <c t="n" s="6" r="B165">
        <v>-140</v>
      </c>
      <c t="n" s="6" r="C165">
        <v>-185</v>
      </c>
    </row>
    <row spans="1:5" r="166">
      <c t="s" s="4" r="A166">
        <v>1356</v>
      </c>
      <c t="n" s="6" r="B166">
        <v>-4798</v>
      </c>
      <c t="n" s="6" r="C166">
        <v>-5290</v>
      </c>
    </row>
    <row spans="1:5" r="167">
      <c t="s" s="4" r="A167">
        <v>1355</v>
      </c>
      <c t="n" s="6" r="B167">
        <v>-1127</v>
      </c>
      <c t="n" s="6" r="C167">
        <v>-1188</v>
      </c>
    </row>
    <row spans="1:5" r="168">
      <c t="s" s="4" r="A168">
        <v>97</v>
      </c>
      <c t="n" s="6" r="B168">
        <v>0</v>
      </c>
      <c t="n" s="6" r="C168">
        <v>0</v>
      </c>
    </row>
    <row spans="1:5" r="169">
      <c t="s" s="4" r="A169">
        <v>98</v>
      </c>
      <c t="n" s="6" r="B169">
        <v>-8383</v>
      </c>
      <c t="n" s="6" r="C169">
        <v>-9091</v>
      </c>
    </row>
    <row spans="1:5" r="170">
      <c t="s" s="4" r="A170">
        <v>100</v>
      </c>
      <c t="n" s="6" r="B170">
        <v>0</v>
      </c>
      <c t="n" s="6" r="C170">
        <v>0</v>
      </c>
    </row>
    <row spans="1:5" r="171">
      <c t="s" s="4" r="A171">
        <v>101</v>
      </c>
      <c t="n" s="6" r="B171">
        <v>0</v>
      </c>
      <c t="n" s="6" r="C171">
        <v>0</v>
      </c>
    </row>
    <row spans="1:5" r="172">
      <c t="s" s="4" r="A172">
        <v>102</v>
      </c>
      <c t="n" s="6" r="B172">
        <v>0</v>
      </c>
      <c t="n" s="6" r="C172">
        <v>0</v>
      </c>
    </row>
    <row spans="1:5" r="173">
      <c t="s" s="4" r="A173">
        <v>103</v>
      </c>
      <c t="n" s="6" r="B173">
        <v>0</v>
      </c>
      <c t="n" s="6" r="C173">
        <v>0</v>
      </c>
    </row>
    <row spans="1:5" r="174">
      <c t="s" s="4" r="A174">
        <v>1357</v>
      </c>
      <c t="n" s="6" r="B174">
        <v>-2279</v>
      </c>
      <c t="n" s="6" r="C174">
        <v>-2330</v>
      </c>
    </row>
    <row spans="1:5" r="175">
      <c t="s" s="4" r="A175">
        <v>104</v>
      </c>
      <c t="n" s="6" r="B175">
        <v>-39</v>
      </c>
      <c t="n" s="6" r="C175">
        <v>-98</v>
      </c>
    </row>
    <row spans="1:5" r="176">
      <c t="s" s="4" r="A176">
        <v>105</v>
      </c>
      <c t="n" s="6" r="B176">
        <v>-2318</v>
      </c>
      <c t="n" s="6" r="C176">
        <v>-2428</v>
      </c>
    </row>
    <row spans="1:5" r="177">
      <c t="s" s="4" r="A177">
        <v>106</v>
      </c>
      <c t="n" s="6" r="B177">
        <v>0</v>
      </c>
      <c t="n" s="6" r="C177">
        <v>0</v>
      </c>
    </row>
    <row spans="1:5" r="178">
      <c t="s" s="4" r="A178">
        <v>107</v>
      </c>
      <c t="n" s="6" r="B178">
        <v>0</v>
      </c>
      <c t="n" s="6" r="C178">
        <v>0</v>
      </c>
    </row>
    <row spans="1:5" r="179">
      <c t="s" s="4" r="A179">
        <v>108</v>
      </c>
      <c t="n" s="6" r="B179">
        <v>0</v>
      </c>
      <c t="n" s="6" r="C179">
        <v>0</v>
      </c>
    </row>
    <row spans="1:5" r="180">
      <c t="s" s="4" r="A180">
        <v>109</v>
      </c>
      <c t="n" s="6" r="B180">
        <v>0</v>
      </c>
      <c t="n" s="6" r="C180">
        <v>0</v>
      </c>
    </row>
    <row spans="1:5" r="181">
      <c t="s" s="4" r="A181">
        <v>1358</v>
      </c>
      <c t="n" s="6" r="C181">
        <v>0</v>
      </c>
    </row>
    <row spans="1:5" r="182">
      <c t="s" s="4" r="A182">
        <v>1357</v>
      </c>
      <c t="n" s="6" r="B182">
        <v>-1127</v>
      </c>
      <c t="n" s="6" r="C182">
        <v>-1188</v>
      </c>
    </row>
    <row spans="1:5" r="183">
      <c t="s" s="4" r="A183">
        <v>110</v>
      </c>
      <c t="n" s="6" r="B183">
        <v>-140</v>
      </c>
      <c t="n" s="6" r="C183">
        <v>-185</v>
      </c>
    </row>
    <row spans="1:5" r="184">
      <c t="s" s="4" r="A184">
        <v>111</v>
      </c>
      <c t="n" s="6" r="B184">
        <v>-3585</v>
      </c>
      <c t="n" s="6" r="C184">
        <v>-3801</v>
      </c>
    </row>
    <row spans="1:5" r="185">
      <c t="s" s="4" r="A185">
        <v>114</v>
      </c>
      <c t="n" s="6" r="B185">
        <v>0</v>
      </c>
      <c t="n" s="6" r="C185">
        <v>0</v>
      </c>
    </row>
    <row spans="1:5" r="186">
      <c t="s" s="4" r="A186">
        <v>115</v>
      </c>
      <c t="n" s="6" r="B186">
        <v>0</v>
      </c>
    </row>
    <row spans="1:5" r="187">
      <c t="s" s="4" r="A187">
        <v>122</v>
      </c>
      <c t="n" s="6" r="B187">
        <v>-4798</v>
      </c>
      <c t="n" s="6" r="C187">
        <v>-5290</v>
      </c>
    </row>
    <row spans="1:5" r="188">
      <c t="s" s="4" r="A188">
        <v>123</v>
      </c>
      <c t="n" s="6" r="B188">
        <v>0</v>
      </c>
      <c t="n" s="6" r="C188">
        <v>0</v>
      </c>
    </row>
    <row spans="1:5" r="189">
      <c t="s" s="4" r="A189">
        <v>124</v>
      </c>
      <c t="n" s="6" r="B189">
        <v>-4798</v>
      </c>
      <c t="n" s="6" r="C189">
        <v>-5290</v>
      </c>
    </row>
    <row spans="1:5" r="190">
      <c t="s" s="4" r="A190">
        <v>125</v>
      </c>
      <c t="n" s="9" r="B190">
        <v>-8383</v>
      </c>
      <c t="n" s="9" r="C190">
        <v>-909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59</v>
      </c>
      <c t="s" s="2" r="B1">
        <v>1</v>
      </c>
    </row>
    <row spans="1:5" r="2">
      <c t="s" s="2" r="B2">
        <v>2</v>
      </c>
      <c t="s" s="2" r="C2">
        <v>30</v>
      </c>
      <c t="s" s="2" r="D2">
        <v>31</v>
      </c>
      <c t="s" s="2" r="E2">
        <v>1353</v>
      </c>
    </row>
    <row spans="1:5" r="3">
      <c t="s" s="4" r="A3">
        <v>1360</v>
      </c>
      <c t="n" s="9" r="B3">
        <v>681</v>
      </c>
      <c t="n" s="9" r="C3">
        <v>524</v>
      </c>
      <c t="n" s="9" r="D3">
        <v>281</v>
      </c>
    </row>
    <row spans="1:5" r="4">
      <c t="s" s="4" r="A4">
        <v>152</v>
      </c>
      <c t="n" s="6" r="B4">
        <v>-79</v>
      </c>
      <c t="n" s="6" r="C4">
        <v>-118</v>
      </c>
      <c t="n" s="6" r="D4">
        <v>-116</v>
      </c>
    </row>
    <row spans="1:5" r="5">
      <c t="s" s="4" r="A5">
        <v>153</v>
      </c>
      <c t="n" s="6" r="B5">
        <v>19</v>
      </c>
      <c t="n" s="6" r="C5">
        <v>1</v>
      </c>
      <c t="n" s="6" r="D5">
        <v>10</v>
      </c>
    </row>
    <row spans="1:5" r="6">
      <c t="s" s="4" r="A6">
        <v>154</v>
      </c>
      <c t="n" s="6" r="B6">
        <v>-150</v>
      </c>
      <c t="n" s="6" r="C6">
        <v>-140</v>
      </c>
      <c t="n" s="6" r="D6">
        <v>-110</v>
      </c>
    </row>
    <row spans="1:5" r="7">
      <c t="s" s="4" r="A7">
        <v>155</v>
      </c>
      <c t="n" s="6" r="B7">
        <v>0</v>
      </c>
      <c t="n" s="6" r="C7">
        <v>-1647</v>
      </c>
      <c t="n" s="6" r="D7">
        <v>-780</v>
      </c>
    </row>
    <row spans="1:5" r="8">
      <c t="s" s="4" r="A8">
        <v>1361</v>
      </c>
      <c t="n" s="6" r="D8">
        <v>0</v>
      </c>
    </row>
    <row spans="1:5" r="9">
      <c t="s" s="4" r="A9">
        <v>1362</v>
      </c>
      <c t="n" s="6" r="B9">
        <v>0</v>
      </c>
      <c t="n" s="6" r="C9">
        <v>0</v>
      </c>
      <c t="n" s="6" r="D9">
        <v>0</v>
      </c>
    </row>
    <row spans="1:5" r="10">
      <c t="s" s="4" r="A10">
        <v>1363</v>
      </c>
      <c t="n" s="6" r="B10">
        <v>0</v>
      </c>
      <c t="n" s="6" r="C10">
        <v>0</v>
      </c>
      <c t="n" s="6" r="D10">
        <v>0</v>
      </c>
    </row>
    <row spans="1:5" r="11">
      <c t="s" s="4" r="A11">
        <v>156</v>
      </c>
      <c t="n" s="6" r="B11">
        <v>0</v>
      </c>
      <c t="n" s="6" r="C11">
        <v>1114</v>
      </c>
      <c t="n" s="6" r="D11">
        <v>-1114</v>
      </c>
    </row>
    <row spans="1:5" r="12">
      <c t="s" s="4" r="A12">
        <v>157</v>
      </c>
      <c t="n" s="6" r="B12">
        <v>1</v>
      </c>
      <c t="n" s="6" r="C12">
        <v>2</v>
      </c>
      <c t="n" s="6" r="D12">
        <v>5</v>
      </c>
    </row>
    <row spans="1:5" r="13">
      <c t="s" s="4" r="A13">
        <v>158</v>
      </c>
      <c t="n" s="6" r="B13">
        <v>209</v>
      </c>
      <c t="n" s="6" r="C13">
        <v>788</v>
      </c>
      <c t="n" s="6" r="D13">
        <v>2105</v>
      </c>
    </row>
    <row spans="1:5" r="14">
      <c t="s" s="4" r="A14">
        <v>160</v>
      </c>
      <c t="n" s="6" r="B14">
        <v>8</v>
      </c>
      <c t="n" s="6" r="C14">
        <v>0</v>
      </c>
      <c t="n" s="6" r="D14">
        <v>-1</v>
      </c>
    </row>
    <row spans="1:5" r="15">
      <c t="s" s="4" r="A15">
        <v>161</v>
      </c>
      <c t="n" s="6" r="B15">
        <v>-383</v>
      </c>
      <c t="n" s="6" r="C15">
        <v>-37</v>
      </c>
      <c t="n" s="6" r="D15">
        <v>-35</v>
      </c>
    </row>
    <row spans="1:5" r="16">
      <c t="s" s="4" r="A16">
        <v>162</v>
      </c>
      <c t="n" s="6" r="B16">
        <v>0</v>
      </c>
      <c t="n" s="6" r="C16">
        <v>250</v>
      </c>
      <c t="n" s="6" r="D16">
        <v>329</v>
      </c>
    </row>
    <row spans="1:5" r="17">
      <c t="s" s="4" r="A17">
        <v>163</v>
      </c>
      <c t="n" s="6" r="B17">
        <v>-1694</v>
      </c>
      <c t="n" s="6" r="C17">
        <v>-1050</v>
      </c>
      <c t="n" s="6" r="D17">
        <v>-1009</v>
      </c>
    </row>
    <row spans="1:5" r="18">
      <c t="s" s="4" r="A18">
        <v>164</v>
      </c>
      <c t="n" s="6" r="B18">
        <v>1698</v>
      </c>
      <c t="n" s="6" r="C18">
        <v>1146</v>
      </c>
      <c t="n" s="6" r="D18">
        <v>1009</v>
      </c>
    </row>
    <row spans="1:5" r="19">
      <c t="s" s="4" r="A19">
        <v>165</v>
      </c>
      <c t="n" s="6" r="B19">
        <v>0</v>
      </c>
      <c t="n" s="6" r="C19">
        <v>0</v>
      </c>
      <c t="n" s="6" r="D19">
        <v>1100</v>
      </c>
    </row>
    <row spans="1:5" r="20">
      <c t="s" s="4" r="A20">
        <v>166</v>
      </c>
      <c t="n" s="6" r="B20">
        <v>0</v>
      </c>
      <c t="n" s="6" r="C20">
        <v>-5</v>
      </c>
      <c t="n" s="6" r="D20">
        <v>-36</v>
      </c>
    </row>
    <row spans="1:5" r="21">
      <c t="s" s="4" r="A21">
        <v>169</v>
      </c>
      <c t="n" s="6" r="B21">
        <v>-16</v>
      </c>
      <c t="n" s="6" r="C21">
        <v>-28</v>
      </c>
      <c t="n" s="6" r="D21">
        <v>-30</v>
      </c>
    </row>
    <row spans="1:5" r="22">
      <c t="s" s="4" r="A22">
        <v>170</v>
      </c>
      <c t="n" s="6" r="B22">
        <v>15</v>
      </c>
      <c t="n" s="6" r="C22">
        <v>13</v>
      </c>
      <c t="n" s="6" r="D22">
        <v>57</v>
      </c>
    </row>
    <row spans="1:5" r="23">
      <c t="s" s="4" r="A23">
        <v>172</v>
      </c>
      <c t="n" s="6" r="D23">
        <v>-3</v>
      </c>
    </row>
    <row spans="1:5" r="24">
      <c t="s" s="4" r="A24">
        <v>1364</v>
      </c>
      <c t="n" s="6" r="B24">
        <v>0</v>
      </c>
      <c t="n" s="6" r="C24">
        <v>0</v>
      </c>
      <c t="n" s="6" r="D24">
        <v>0</v>
      </c>
    </row>
    <row spans="1:5" r="25">
      <c t="s" s="4" r="A25">
        <v>167</v>
      </c>
      <c t="n" s="6" r="B25">
        <v>794</v>
      </c>
      <c t="n" s="6" r="C25">
        <v>0</v>
      </c>
      <c t="n" s="6" r="D25">
        <v>0</v>
      </c>
    </row>
    <row spans="1:5" r="26">
      <c t="s" s="4" r="A26">
        <v>168</v>
      </c>
      <c t="n" s="6" r="B26">
        <v>-1005</v>
      </c>
      <c t="n" s="6" r="C26">
        <v>0</v>
      </c>
      <c t="n" s="6" r="D26">
        <v>0</v>
      </c>
    </row>
    <row spans="1:5" r="27">
      <c t="s" s="4" r="A27">
        <v>172</v>
      </c>
      <c t="n" s="6" r="B27">
        <v>0</v>
      </c>
      <c t="n" s="6" r="C27">
        <v>-5</v>
      </c>
      <c t="n" s="6" r="D27">
        <v>-3</v>
      </c>
    </row>
    <row spans="1:5" r="28">
      <c t="s" s="4" r="A28">
        <v>1365</v>
      </c>
      <c t="n" s="6" r="B28">
        <v>0</v>
      </c>
      <c t="n" s="6" r="C28">
        <v>0</v>
      </c>
      <c t="n" s="6" r="D28">
        <v>0</v>
      </c>
    </row>
    <row spans="1:5" r="29">
      <c t="s" s="4" r="A29">
        <v>1366</v>
      </c>
      <c t="n" s="6" r="B29">
        <v>0</v>
      </c>
      <c t="n" s="6" r="C29">
        <v>0</v>
      </c>
      <c t="n" s="6" r="D29">
        <v>0</v>
      </c>
    </row>
    <row spans="1:5" r="30">
      <c t="s" s="4" r="A30">
        <v>171</v>
      </c>
      <c t="n" s="6" r="B30">
        <v>0</v>
      </c>
      <c t="n" s="6" r="C30">
        <v>0</v>
      </c>
      <c t="n" s="6" r="D30">
        <v>24</v>
      </c>
    </row>
    <row spans="1:5" r="31">
      <c t="s" s="4" r="A31">
        <v>1367</v>
      </c>
      <c t="n" s="6" r="B31">
        <v>-583</v>
      </c>
      <c t="n" s="6" r="C31">
        <v>284</v>
      </c>
      <c t="n" s="6" r="D31">
        <v>1357</v>
      </c>
    </row>
    <row spans="1:5" r="32">
      <c t="s" s="4" r="A32">
        <v>175</v>
      </c>
      <c t="n" s="6" r="B32">
        <v>-43</v>
      </c>
      <c t="n" s="6" r="C32">
        <v>-1</v>
      </c>
      <c t="n" s="6" r="D32">
        <v>-52</v>
      </c>
    </row>
    <row spans="1:5" r="33">
      <c t="s" s="4" r="A33">
        <v>176</v>
      </c>
      <c t="n" s="6" r="B33">
        <v>-29</v>
      </c>
      <c t="n" s="6" r="C33">
        <v>-36</v>
      </c>
      <c t="n" s="6" r="D33">
        <v>-22</v>
      </c>
    </row>
    <row spans="1:5" r="34">
      <c t="s" s="4" r="A34">
        <v>177</v>
      </c>
      <c t="n" s="6" r="B34">
        <v>-183</v>
      </c>
      <c t="n" s="6" r="C34">
        <v>-17</v>
      </c>
      <c t="n" s="6" r="D34">
        <v>-541</v>
      </c>
    </row>
    <row spans="1:5" r="35">
      <c t="s" s="4" r="A35">
        <v>87</v>
      </c>
      <c t="n" s="6" r="B35">
        <v>328</v>
      </c>
      <c t="n" s="6" r="C35">
        <v>511</v>
      </c>
      <c t="n" s="6" r="D35">
        <v>528</v>
      </c>
      <c t="n" s="9" r="E35">
        <v>1069</v>
      </c>
    </row>
    <row spans="1:5" r="36">
      <c t="s" s="4" r="A36">
        <v>1348</v>
      </c>
    </row>
    <row spans="1:5" r="37">
      <c t="s" s="4" r="A37">
        <v>1360</v>
      </c>
      <c t="n" s="6" r="B37">
        <v>348</v>
      </c>
      <c t="n" s="6" r="C37">
        <v>401</v>
      </c>
      <c t="n" s="6" r="D37">
        <v>-7</v>
      </c>
    </row>
    <row spans="1:5" r="38">
      <c t="s" s="4" r="A38">
        <v>152</v>
      </c>
      <c t="n" s="6" r="B38">
        <v>-22</v>
      </c>
      <c t="n" s="6" r="C38">
        <v>-51</v>
      </c>
      <c t="n" s="6" r="D38">
        <v>-35</v>
      </c>
    </row>
    <row spans="1:5" r="39">
      <c t="s" s="4" r="A39">
        <v>153</v>
      </c>
      <c t="n" s="6" r="B39">
        <v>0</v>
      </c>
      <c t="n" s="6" r="C39">
        <v>0</v>
      </c>
      <c t="n" s="6" r="D39">
        <v>2</v>
      </c>
    </row>
    <row spans="1:5" r="40">
      <c t="s" s="4" r="A40">
        <v>154</v>
      </c>
      <c t="n" s="6" r="B40">
        <v>-91</v>
      </c>
      <c t="n" s="6" r="C40">
        <v>-82</v>
      </c>
      <c t="n" s="6" r="D40">
        <v>-81</v>
      </c>
    </row>
    <row spans="1:5" r="41">
      <c t="s" s="4" r="A41">
        <v>155</v>
      </c>
      <c t="n" s="6" r="C41">
        <v>-1647</v>
      </c>
      <c t="n" s="6" r="D41">
        <v>-207</v>
      </c>
    </row>
    <row spans="1:5" r="42">
      <c t="s" s="4" r="A42">
        <v>1361</v>
      </c>
      <c t="n" s="6" r="D42">
        <v>0</v>
      </c>
    </row>
    <row spans="1:5" r="43">
      <c t="s" s="4" r="A43">
        <v>1362</v>
      </c>
      <c t="n" s="6" r="B43">
        <v>272</v>
      </c>
      <c t="n" s="6" r="C43">
        <v>42</v>
      </c>
      <c t="n" s="6" r="D43">
        <v>-54</v>
      </c>
    </row>
    <row spans="1:5" r="44">
      <c t="s" s="4" r="A44">
        <v>1363</v>
      </c>
      <c t="n" s="6" r="B44">
        <v>-1</v>
      </c>
      <c t="n" s="6" r="C44">
        <v>-2</v>
      </c>
      <c t="n" s="6" r="D44">
        <v>-308</v>
      </c>
    </row>
    <row spans="1:5" r="45">
      <c t="s" s="4" r="A45">
        <v>156</v>
      </c>
      <c t="n" s="6" r="C45">
        <v>1114</v>
      </c>
      <c t="n" s="6" r="D45">
        <v>-1114</v>
      </c>
    </row>
    <row spans="1:5" r="46">
      <c t="s" s="4" r="A46">
        <v>157</v>
      </c>
      <c t="n" s="6" r="B46">
        <v>-6</v>
      </c>
      <c t="n" s="6" r="C46">
        <v>-5</v>
      </c>
      <c t="n" s="6" r="D46">
        <v>5</v>
      </c>
    </row>
    <row spans="1:5" r="47">
      <c t="s" s="4" r="A47">
        <v>158</v>
      </c>
      <c t="n" s="6" r="B47">
        <v>-152</v>
      </c>
      <c t="n" s="6" r="C47">
        <v>631</v>
      </c>
      <c t="n" s="6" r="D47">
        <v>-1792</v>
      </c>
    </row>
    <row spans="1:5" r="48">
      <c t="s" s="4" r="A48">
        <v>160</v>
      </c>
      <c t="n" s="6" r="B48">
        <v>3</v>
      </c>
      <c t="n" s="6" r="D48">
        <v>0</v>
      </c>
    </row>
    <row spans="1:5" r="49">
      <c t="s" s="4" r="A49">
        <v>161</v>
      </c>
      <c t="n" s="6" r="B49">
        <v>-376</v>
      </c>
      <c t="n" s="6" r="C49">
        <v>-34</v>
      </c>
      <c t="n" s="6" r="D49">
        <v>-35</v>
      </c>
    </row>
    <row spans="1:5" r="50">
      <c t="s" s="4" r="A50">
        <v>162</v>
      </c>
      <c t="n" s="6" r="C50">
        <v>250</v>
      </c>
      <c t="n" s="6" r="D50">
        <v>300</v>
      </c>
    </row>
    <row spans="1:5" r="51">
      <c t="s" s="4" r="A51">
        <v>163</v>
      </c>
      <c t="n" s="6" r="B51">
        <v>-729</v>
      </c>
      <c t="n" s="6" r="C51">
        <v>-946</v>
      </c>
      <c t="n" s="6" r="D51">
        <v>-1009</v>
      </c>
    </row>
    <row spans="1:5" r="52">
      <c t="s" s="4" r="A52">
        <v>164</v>
      </c>
      <c t="n" s="6" r="B52">
        <v>829</v>
      </c>
      <c t="n" s="6" r="C52">
        <v>946</v>
      </c>
      <c t="n" s="6" r="D52">
        <v>1009</v>
      </c>
    </row>
    <row spans="1:5" r="53">
      <c t="s" s="4" r="A53">
        <v>165</v>
      </c>
      <c t="n" s="6" r="D53">
        <v>1100</v>
      </c>
    </row>
    <row spans="1:5" r="54">
      <c t="s" s="4" r="A54">
        <v>166</v>
      </c>
      <c t="n" s="6" r="C54">
        <v>-4</v>
      </c>
      <c t="n" s="6" r="D54">
        <v>-36</v>
      </c>
    </row>
    <row spans="1:5" r="55">
      <c t="s" s="4" r="A55">
        <v>169</v>
      </c>
      <c t="n" s="6" r="B55">
        <v>-16</v>
      </c>
      <c t="n" s="6" r="C55">
        <v>-28</v>
      </c>
      <c t="n" s="6" r="D55">
        <v>-30</v>
      </c>
    </row>
    <row spans="1:5" r="56">
      <c t="s" s="4" r="A56">
        <v>170</v>
      </c>
      <c t="n" s="6" r="B56">
        <v>15</v>
      </c>
      <c t="n" s="6" r="C56">
        <v>13</v>
      </c>
      <c t="n" s="6" r="D56">
        <v>57</v>
      </c>
    </row>
    <row spans="1:5" r="57">
      <c t="s" s="4" r="A57">
        <v>172</v>
      </c>
      <c t="n" s="6" r="D57">
        <v>0</v>
      </c>
    </row>
    <row spans="1:5" r="58">
      <c t="s" s="4" r="A58">
        <v>1364</v>
      </c>
      <c t="n" s="6" r="B58">
        <v>0</v>
      </c>
      <c t="n" s="6" r="C58">
        <v>0</v>
      </c>
      <c t="n" s="6" r="D58">
        <v>0</v>
      </c>
    </row>
    <row spans="1:5" r="59">
      <c t="s" s="4" r="A59">
        <v>167</v>
      </c>
      <c t="n" s="6" r="B59">
        <v>794</v>
      </c>
    </row>
    <row spans="1:5" r="60">
      <c t="s" s="4" r="A60">
        <v>168</v>
      </c>
      <c t="n" s="6" r="B60">
        <v>-1005</v>
      </c>
    </row>
    <row spans="1:5" r="61">
      <c t="s" s="4" r="A61">
        <v>172</v>
      </c>
      <c t="n" s="6" r="C61">
        <v>-1</v>
      </c>
    </row>
    <row spans="1:5" r="62">
      <c t="s" s="4" r="A62">
        <v>1365</v>
      </c>
      <c t="n" s="6" r="B62">
        <v>0</v>
      </c>
      <c t="n" s="6" r="C62">
        <v>0</v>
      </c>
      <c t="n" s="6" r="D62">
        <v>0</v>
      </c>
    </row>
    <row spans="1:5" r="63">
      <c t="s" s="4" r="A63">
        <v>1366</v>
      </c>
      <c t="n" s="6" r="B63">
        <v>0</v>
      </c>
      <c t="n" s="6" r="C63">
        <v>0</v>
      </c>
      <c t="n" s="6" r="D63">
        <v>0</v>
      </c>
    </row>
    <row spans="1:5" r="64">
      <c t="s" s="4" r="A64">
        <v>171</v>
      </c>
      <c t="n" s="6" r="D64">
        <v>0</v>
      </c>
    </row>
    <row spans="1:5" r="65">
      <c t="s" s="4" r="A65">
        <v>1367</v>
      </c>
      <c t="n" s="6" r="B65">
        <v>-485</v>
      </c>
      <c t="n" s="6" r="C65">
        <v>196</v>
      </c>
      <c t="n" s="6" r="D65">
        <v>1356</v>
      </c>
    </row>
    <row spans="1:5" r="66">
      <c t="s" s="4" r="A66">
        <v>175</v>
      </c>
      <c t="n" s="6" r="B66">
        <v>-43</v>
      </c>
      <c t="n" s="6" r="C66">
        <v>-1</v>
      </c>
      <c t="n" s="6" r="D66">
        <v>-52</v>
      </c>
    </row>
    <row spans="1:5" r="67">
      <c t="s" s="4" r="A67">
        <v>176</v>
      </c>
      <c t="n" s="6" r="B67">
        <v>0</v>
      </c>
      <c t="n" s="6" r="C67">
        <v>0</v>
      </c>
      <c t="n" s="6" r="D67">
        <v>-1</v>
      </c>
    </row>
    <row spans="1:5" r="68">
      <c t="s" s="4" r="A68">
        <v>177</v>
      </c>
      <c t="n" s="6" r="B68">
        <v>-28</v>
      </c>
      <c t="n" s="6" r="C68">
        <v>-35</v>
      </c>
      <c t="n" s="6" r="D68">
        <v>-496</v>
      </c>
    </row>
    <row spans="1:5" r="69">
      <c t="s" s="4" r="A69">
        <v>87</v>
      </c>
      <c t="n" s="6" r="B69">
        <v>12</v>
      </c>
      <c t="n" s="6" r="C69">
        <v>40</v>
      </c>
      <c t="n" s="6" r="D69">
        <v>75</v>
      </c>
      <c t="n" s="6" r="E69">
        <v>571</v>
      </c>
    </row>
    <row spans="1:5" r="70">
      <c t="s" s="4" r="A70">
        <v>1349</v>
      </c>
    </row>
    <row spans="1:5" r="71">
      <c t="s" s="4" r="A71">
        <v>1360</v>
      </c>
      <c t="n" s="6" r="B71">
        <v>-335</v>
      </c>
      <c t="n" s="6" r="C71">
        <v>-108</v>
      </c>
      <c t="n" s="6" r="D71">
        <v>15</v>
      </c>
    </row>
    <row spans="1:5" r="72">
      <c t="s" s="4" r="A72">
        <v>152</v>
      </c>
      <c t="n" s="6" r="B72">
        <v>0</v>
      </c>
      <c t="n" s="6" r="C72">
        <v>0</v>
      </c>
      <c t="n" s="6" r="D72">
        <v>-6</v>
      </c>
    </row>
    <row spans="1:5" r="73">
      <c t="s" s="4" r="A73">
        <v>153</v>
      </c>
      <c t="n" s="6" r="B73">
        <v>0</v>
      </c>
      <c t="n" s="6" r="C73">
        <v>0</v>
      </c>
      <c t="n" s="6" r="D73">
        <v>0</v>
      </c>
    </row>
    <row spans="1:5" r="74">
      <c t="s" s="4" r="A74">
        <v>154</v>
      </c>
      <c t="n" s="6" r="B74">
        <v>0</v>
      </c>
      <c t="n" s="6" r="C74">
        <v>0</v>
      </c>
      <c t="n" s="6" r="D74">
        <v>0</v>
      </c>
    </row>
    <row spans="1:5" r="75">
      <c t="s" s="4" r="A75">
        <v>155</v>
      </c>
      <c t="n" s="6" r="C75">
        <v>0</v>
      </c>
      <c t="n" s="6" r="D75">
        <v>0</v>
      </c>
    </row>
    <row spans="1:5" r="76">
      <c t="s" s="4" r="A76">
        <v>1361</v>
      </c>
      <c t="n" s="6" r="D76">
        <v>0</v>
      </c>
    </row>
    <row spans="1:5" r="77">
      <c t="s" s="4" r="A77">
        <v>1362</v>
      </c>
      <c t="n" s="9" r="B77">
        <v>347</v>
      </c>
      <c t="n" s="6" r="C77">
        <v>106</v>
      </c>
      <c t="n" s="6" r="D77">
        <v>0</v>
      </c>
    </row>
    <row spans="1:5" r="78">
      <c t="s" s="4" r="A78">
        <v>1363</v>
      </c>
      <c t="s" s="4" r="B78">
        <v>113</v>
      </c>
      <c t="n" s="6" r="C78">
        <v>0</v>
      </c>
      <c t="n" s="6" r="D78">
        <v>-33</v>
      </c>
    </row>
    <row spans="1:5" r="79">
      <c t="s" s="4" r="A79">
        <v>156</v>
      </c>
      <c t="n" s="6" r="C79">
        <v>0</v>
      </c>
      <c t="n" s="6" r="D79">
        <v>0</v>
      </c>
    </row>
    <row spans="1:5" r="80">
      <c t="s" s="4" r="A80">
        <v>157</v>
      </c>
      <c t="n" s="9" r="B80">
        <v>0</v>
      </c>
      <c t="n" s="6" r="C80">
        <v>0</v>
      </c>
      <c t="n" s="6" r="D80">
        <v>0</v>
      </c>
    </row>
    <row spans="1:5" r="81">
      <c t="s" s="4" r="A81">
        <v>158</v>
      </c>
      <c t="n" s="6" r="B81">
        <v>-347</v>
      </c>
      <c t="n" s="6" r="C81">
        <v>-106</v>
      </c>
      <c t="n" s="6" r="D81">
        <v>39</v>
      </c>
    </row>
    <row spans="1:5" r="82">
      <c t="s" s="4" r="A82">
        <v>160</v>
      </c>
      <c t="n" s="6" r="B82">
        <v>0</v>
      </c>
      <c t="n" s="6" r="D82">
        <v>0</v>
      </c>
    </row>
    <row spans="1:5" r="83">
      <c t="s" s="4" r="A83">
        <v>161</v>
      </c>
      <c t="n" s="6" r="B83">
        <v>0</v>
      </c>
      <c t="n" s="6" r="C83">
        <v>0</v>
      </c>
      <c t="n" s="6" r="D83">
        <v>0</v>
      </c>
    </row>
    <row spans="1:5" r="84">
      <c t="s" s="4" r="A84">
        <v>162</v>
      </c>
      <c t="n" s="6" r="C84">
        <v>0</v>
      </c>
      <c t="n" s="6" r="D84">
        <v>0</v>
      </c>
    </row>
    <row spans="1:5" r="85">
      <c t="s" s="4" r="A85">
        <v>163</v>
      </c>
      <c t="n" s="6" r="B85">
        <v>0</v>
      </c>
      <c t="n" s="6" r="C85">
        <v>0</v>
      </c>
      <c t="n" s="6" r="D85">
        <v>0</v>
      </c>
    </row>
    <row spans="1:5" r="86">
      <c t="s" s="4" r="A86">
        <v>164</v>
      </c>
      <c t="n" s="6" r="B86">
        <v>0</v>
      </c>
      <c t="n" s="6" r="C86">
        <v>0</v>
      </c>
      <c t="n" s="6" r="D86">
        <v>0</v>
      </c>
    </row>
    <row spans="1:5" r="87">
      <c t="s" s="4" r="A87">
        <v>165</v>
      </c>
      <c t="n" s="6" r="D87">
        <v>0</v>
      </c>
    </row>
    <row spans="1:5" r="88">
      <c t="s" s="4" r="A88">
        <v>166</v>
      </c>
      <c t="n" s="6" r="C88">
        <v>0</v>
      </c>
      <c t="n" s="6" r="D88">
        <v>0</v>
      </c>
    </row>
    <row spans="1:5" r="89">
      <c t="s" s="4" r="A89">
        <v>169</v>
      </c>
      <c t="n" s="6" r="B89">
        <v>0</v>
      </c>
      <c t="n" s="6" r="C89">
        <v>0</v>
      </c>
      <c t="n" s="6" r="D89">
        <v>0</v>
      </c>
    </row>
    <row spans="1:5" r="90">
      <c t="s" s="4" r="A90">
        <v>170</v>
      </c>
      <c t="n" s="6" r="B90">
        <v>0</v>
      </c>
      <c t="n" s="6" r="C90">
        <v>0</v>
      </c>
      <c t="n" s="6" r="D90">
        <v>0</v>
      </c>
    </row>
    <row spans="1:5" r="91">
      <c t="s" s="4" r="A91">
        <v>172</v>
      </c>
      <c t="n" s="6" r="D91">
        <v>0</v>
      </c>
    </row>
    <row spans="1:5" r="92">
      <c t="s" s="4" r="A92">
        <v>1364</v>
      </c>
      <c t="n" s="6" r="B92">
        <v>0</v>
      </c>
      <c t="n" s="6" r="C92">
        <v>0</v>
      </c>
      <c t="n" s="6" r="D92">
        <v>0</v>
      </c>
    </row>
    <row spans="1:5" r="93">
      <c t="s" s="4" r="A93">
        <v>167</v>
      </c>
      <c t="n" s="6" r="B93">
        <v>0</v>
      </c>
    </row>
    <row spans="1:5" r="94">
      <c t="s" s="4" r="A94">
        <v>168</v>
      </c>
      <c t="n" s="6" r="B94">
        <v>0</v>
      </c>
    </row>
    <row spans="1:5" r="95">
      <c t="s" s="4" r="A95">
        <v>172</v>
      </c>
      <c t="n" s="6" r="C95">
        <v>0</v>
      </c>
    </row>
    <row spans="1:5" r="96">
      <c t="s" s="4" r="A96">
        <v>1365</v>
      </c>
      <c t="n" s="6" r="B96">
        <v>0</v>
      </c>
      <c t="n" s="6" r="C96">
        <v>0</v>
      </c>
      <c t="n" s="6" r="D96">
        <v>30</v>
      </c>
    </row>
    <row spans="1:5" r="97">
      <c t="s" s="4" r="A97">
        <v>1366</v>
      </c>
      <c t="n" s="6" r="B97">
        <v>0</v>
      </c>
      <c t="n" s="6" r="C97">
        <v>0</v>
      </c>
      <c t="n" s="6" r="D97">
        <v>0</v>
      </c>
    </row>
    <row spans="1:5" r="98">
      <c t="s" s="4" r="A98">
        <v>171</v>
      </c>
      <c t="n" s="6" r="D98">
        <v>0</v>
      </c>
    </row>
    <row spans="1:5" r="99">
      <c t="s" s="4" r="A99">
        <v>1367</v>
      </c>
      <c t="n" s="6" r="B99">
        <v>0</v>
      </c>
      <c t="n" s="6" r="C99">
        <v>0</v>
      </c>
      <c t="n" s="6" r="D99">
        <v>30</v>
      </c>
    </row>
    <row spans="1:5" r="100">
      <c t="s" s="4" r="A100">
        <v>175</v>
      </c>
      <c t="n" s="6" r="B100">
        <v>0</v>
      </c>
      <c t="n" s="6" r="C100">
        <v>0</v>
      </c>
      <c t="n" s="6" r="D100">
        <v>0</v>
      </c>
    </row>
    <row spans="1:5" r="101">
      <c t="s" s="4" r="A101">
        <v>176</v>
      </c>
      <c t="n" s="6" r="B101">
        <v>-1</v>
      </c>
      <c t="n" s="6" r="C101">
        <v>0</v>
      </c>
      <c t="n" s="6" r="D101">
        <v>-1</v>
      </c>
    </row>
    <row spans="1:5" r="102">
      <c t="s" s="4" r="A102">
        <v>177</v>
      </c>
      <c t="n" s="6" r="B102">
        <v>11</v>
      </c>
      <c t="n" s="6" r="C102">
        <v>-2</v>
      </c>
      <c t="n" s="6" r="D102">
        <v>5</v>
      </c>
    </row>
    <row spans="1:5" r="103">
      <c t="s" s="4" r="A103">
        <v>87</v>
      </c>
      <c t="n" s="6" r="B103">
        <v>20</v>
      </c>
      <c t="n" s="6" r="C103">
        <v>9</v>
      </c>
      <c t="n" s="6" r="D103">
        <v>11</v>
      </c>
      <c t="n" s="6" r="E103">
        <v>6</v>
      </c>
    </row>
    <row spans="1:5" r="104">
      <c t="s" s="4" r="A104">
        <v>1350</v>
      </c>
    </row>
    <row spans="1:5" r="105">
      <c t="s" s="4" r="A105">
        <v>1360</v>
      </c>
      <c t="n" s="6" r="B105">
        <v>748</v>
      </c>
      <c t="n" s="6" r="C105">
        <v>331</v>
      </c>
      <c t="n" s="6" r="D105">
        <v>312</v>
      </c>
    </row>
    <row spans="1:5" r="106">
      <c t="s" s="4" r="A106">
        <v>152</v>
      </c>
      <c t="n" s="6" r="B106">
        <v>-57</v>
      </c>
      <c t="n" s="6" r="C106">
        <v>-67</v>
      </c>
      <c t="n" s="6" r="D106">
        <v>-75</v>
      </c>
    </row>
    <row spans="1:5" r="107">
      <c t="s" s="4" r="A107">
        <v>153</v>
      </c>
      <c t="n" s="6" r="B107">
        <v>19</v>
      </c>
      <c t="n" s="6" r="C107">
        <v>1</v>
      </c>
      <c t="n" s="6" r="D107">
        <v>8</v>
      </c>
    </row>
    <row spans="1:5" r="108">
      <c t="s" s="4" r="A108">
        <v>154</v>
      </c>
      <c t="n" s="6" r="B108">
        <v>-59</v>
      </c>
      <c t="n" s="6" r="C108">
        <v>-58</v>
      </c>
      <c t="n" s="6" r="D108">
        <v>-29</v>
      </c>
    </row>
    <row spans="1:5" r="109">
      <c t="s" s="4" r="A109">
        <v>155</v>
      </c>
      <c t="n" s="6" r="C109">
        <v>0</v>
      </c>
      <c t="n" s="6" r="D109">
        <v>-756</v>
      </c>
    </row>
    <row spans="1:5" r="110">
      <c t="s" s="4" r="A110">
        <v>1361</v>
      </c>
      <c t="n" s="6" r="D110">
        <v>183</v>
      </c>
    </row>
    <row spans="1:5" r="111">
      <c t="s" s="4" r="A111">
        <v>1362</v>
      </c>
      <c t="n" s="9" r="B111">
        <v>0</v>
      </c>
      <c t="n" s="6" r="C111">
        <v>0</v>
      </c>
      <c t="n" s="6" r="D111">
        <v>0</v>
      </c>
    </row>
    <row spans="1:5" r="112">
      <c t="s" s="4" r="A112">
        <v>1363</v>
      </c>
      <c t="s" s="4" r="B112">
        <v>113</v>
      </c>
      <c t="n" s="6" r="C112">
        <v>0</v>
      </c>
      <c t="n" s="6" r="D112">
        <v>0</v>
      </c>
    </row>
    <row spans="1:5" r="113">
      <c t="s" s="4" r="A113">
        <v>156</v>
      </c>
      <c t="n" s="6" r="C113">
        <v>0</v>
      </c>
      <c t="n" s="6" r="D113">
        <v>0</v>
      </c>
    </row>
    <row spans="1:5" r="114">
      <c t="s" s="4" r="A114">
        <v>157</v>
      </c>
      <c t="n" s="9" r="B114">
        <v>7</v>
      </c>
      <c t="n" s="6" r="C114">
        <v>7</v>
      </c>
      <c t="n" s="6" r="D114">
        <v>0</v>
      </c>
    </row>
    <row spans="1:5" r="115">
      <c t="s" s="4" r="A115">
        <v>158</v>
      </c>
      <c t="n" s="6" r="B115">
        <v>90</v>
      </c>
      <c t="n" s="6" r="C115">
        <v>117</v>
      </c>
      <c t="n" s="6" r="D115">
        <v>669</v>
      </c>
    </row>
    <row spans="1:5" r="116">
      <c t="s" s="4" r="A116">
        <v>160</v>
      </c>
      <c t="n" s="6" r="B116">
        <v>5</v>
      </c>
      <c t="n" s="6" r="D116">
        <v>-1</v>
      </c>
    </row>
    <row spans="1:5" r="117">
      <c t="s" s="4" r="A117">
        <v>161</v>
      </c>
      <c t="n" s="6" r="B117">
        <v>-7</v>
      </c>
      <c t="n" s="6" r="C117">
        <v>-3</v>
      </c>
      <c t="n" s="6" r="D117">
        <v>0</v>
      </c>
    </row>
    <row spans="1:5" r="118">
      <c t="s" s="4" r="A118">
        <v>162</v>
      </c>
      <c t="n" s="6" r="C118">
        <v>0</v>
      </c>
      <c t="n" s="6" r="D118">
        <v>29</v>
      </c>
    </row>
    <row spans="1:5" r="119">
      <c t="s" s="4" r="A119">
        <v>163</v>
      </c>
      <c t="n" s="6" r="B119">
        <v>-965</v>
      </c>
      <c t="n" s="6" r="C119">
        <v>-104</v>
      </c>
      <c t="n" s="6" r="D119">
        <v>0</v>
      </c>
    </row>
    <row spans="1:5" r="120">
      <c t="s" s="4" r="A120">
        <v>164</v>
      </c>
      <c t="n" s="6" r="B120">
        <v>869</v>
      </c>
      <c t="n" s="6" r="C120">
        <v>200</v>
      </c>
      <c t="n" s="6" r="D120">
        <v>0</v>
      </c>
    </row>
    <row spans="1:5" r="121">
      <c t="s" s="4" r="A121">
        <v>165</v>
      </c>
      <c t="n" s="6" r="D121">
        <v>0</v>
      </c>
    </row>
    <row spans="1:5" r="122">
      <c t="s" s="4" r="A122">
        <v>166</v>
      </c>
      <c t="n" s="6" r="C122">
        <v>-1</v>
      </c>
      <c t="n" s="6" r="D122">
        <v>0</v>
      </c>
    </row>
    <row spans="1:5" r="123">
      <c t="s" s="4" r="A123">
        <v>169</v>
      </c>
      <c t="n" s="6" r="B123">
        <v>0</v>
      </c>
      <c t="n" s="6" r="C123">
        <v>0</v>
      </c>
      <c t="n" s="6" r="D123">
        <v>0</v>
      </c>
    </row>
    <row spans="1:5" r="124">
      <c t="s" s="4" r="A124">
        <v>170</v>
      </c>
      <c t="n" s="6" r="B124">
        <v>0</v>
      </c>
      <c t="n" s="6" r="C124">
        <v>0</v>
      </c>
      <c t="n" s="6" r="D124">
        <v>0</v>
      </c>
    </row>
    <row spans="1:5" r="125">
      <c t="s" s="4" r="A125">
        <v>172</v>
      </c>
      <c t="n" s="6" r="D125">
        <v>-3</v>
      </c>
    </row>
    <row spans="1:5" r="126">
      <c t="s" s="4" r="A126">
        <v>1364</v>
      </c>
      <c t="n" s="6" r="B126">
        <v>-80</v>
      </c>
      <c t="n" s="6" r="C126">
        <v>-100</v>
      </c>
      <c t="n" s="6" r="D126">
        <v>-39</v>
      </c>
    </row>
    <row spans="1:5" r="127">
      <c t="s" s="4" r="A127">
        <v>167</v>
      </c>
      <c t="n" s="6" r="B127">
        <v>0</v>
      </c>
    </row>
    <row spans="1:5" r="128">
      <c t="s" s="4" r="A128">
        <v>168</v>
      </c>
      <c t="n" s="6" r="B128">
        <v>0</v>
      </c>
    </row>
    <row spans="1:5" r="129">
      <c t="s" s="4" r="A129">
        <v>172</v>
      </c>
      <c t="n" s="6" r="C129">
        <v>-4</v>
      </c>
    </row>
    <row spans="1:5" r="130">
      <c t="s" s="4" r="A130">
        <v>1365</v>
      </c>
      <c t="n" s="6" r="B130">
        <v>1</v>
      </c>
      <c t="n" s="6" r="C130">
        <v>2</v>
      </c>
      <c t="n" s="6" r="D130">
        <v>311</v>
      </c>
    </row>
    <row spans="1:5" r="131">
      <c t="s" s="4" r="A131">
        <v>1366</v>
      </c>
      <c t="n" s="6" r="B131">
        <v>-619</v>
      </c>
      <c t="n" s="6" r="C131">
        <v>-148</v>
      </c>
      <c t="n" s="6" r="D131">
        <v>54</v>
      </c>
    </row>
    <row spans="1:5" r="132">
      <c t="s" s="4" r="A132">
        <v>171</v>
      </c>
      <c t="n" s="6" r="D132">
        <v>24</v>
      </c>
    </row>
    <row spans="1:5" r="133">
      <c t="s" s="4" r="A133">
        <v>1367</v>
      </c>
      <c t="n" s="6" r="B133">
        <v>-796</v>
      </c>
      <c t="n" s="6" r="C133">
        <v>-158</v>
      </c>
      <c t="n" s="6" r="D133">
        <v>327</v>
      </c>
    </row>
    <row spans="1:5" r="134">
      <c t="s" s="4" r="A134">
        <v>175</v>
      </c>
      <c t="n" s="6" r="B134">
        <v>0</v>
      </c>
      <c t="n" s="6" r="C134">
        <v>0</v>
      </c>
      <c t="n" s="6" r="D134">
        <v>0</v>
      </c>
    </row>
    <row spans="1:5" r="135">
      <c t="s" s="4" r="A135">
        <v>176</v>
      </c>
      <c t="n" s="6" r="B135">
        <v>-28</v>
      </c>
      <c t="n" s="6" r="C135">
        <v>-36</v>
      </c>
      <c t="n" s="6" r="D135">
        <v>-20</v>
      </c>
    </row>
    <row spans="1:5" r="136">
      <c t="s" s="4" r="A136">
        <v>177</v>
      </c>
      <c t="n" s="6" r="B136">
        <v>-166</v>
      </c>
      <c t="n" s="6" r="C136">
        <v>20</v>
      </c>
      <c t="n" s="6" r="D136">
        <v>-50</v>
      </c>
    </row>
    <row spans="1:5" r="137">
      <c t="s" s="4" r="A137">
        <v>87</v>
      </c>
      <c t="n" s="6" r="B137">
        <v>296</v>
      </c>
      <c t="n" s="6" r="C137">
        <v>462</v>
      </c>
      <c t="n" s="6" r="D137">
        <v>442</v>
      </c>
      <c t="n" s="6" r="E137">
        <v>492</v>
      </c>
    </row>
    <row spans="1:5" r="138">
      <c t="s" s="4" r="A138">
        <v>1351</v>
      </c>
    </row>
    <row spans="1:5" r="139">
      <c t="s" s="4" r="A139">
        <v>1360</v>
      </c>
      <c t="n" s="6" r="B139">
        <v>-80</v>
      </c>
      <c t="n" s="6" r="C139">
        <v>-100</v>
      </c>
      <c t="n" s="6" r="D139">
        <v>-39</v>
      </c>
    </row>
    <row spans="1:5" r="140">
      <c t="s" s="4" r="A140">
        <v>152</v>
      </c>
      <c t="n" s="6" r="B140">
        <v>0</v>
      </c>
      <c t="n" s="6" r="C140">
        <v>0</v>
      </c>
      <c t="n" s="6" r="D140">
        <v>0</v>
      </c>
    </row>
    <row spans="1:5" r="141">
      <c t="s" s="4" r="A141">
        <v>153</v>
      </c>
      <c t="n" s="6" r="B141">
        <v>0</v>
      </c>
      <c t="n" s="6" r="C141">
        <v>0</v>
      </c>
      <c t="n" s="6" r="D141">
        <v>0</v>
      </c>
    </row>
    <row spans="1:5" r="142">
      <c t="s" s="4" r="A142">
        <v>154</v>
      </c>
      <c t="n" s="6" r="B142">
        <v>0</v>
      </c>
      <c t="n" s="6" r="C142">
        <v>0</v>
      </c>
      <c t="n" s="6" r="D142">
        <v>0</v>
      </c>
    </row>
    <row spans="1:5" r="143">
      <c t="s" s="4" r="A143">
        <v>155</v>
      </c>
      <c t="n" s="6" r="C143">
        <v>0</v>
      </c>
      <c t="n" s="6" r="D143">
        <v>183</v>
      </c>
    </row>
    <row spans="1:5" r="144">
      <c t="s" s="4" r="A144">
        <v>1361</v>
      </c>
      <c t="n" s="6" r="D144">
        <v>-183</v>
      </c>
    </row>
    <row spans="1:5" r="145">
      <c t="s" s="4" r="A145">
        <v>1362</v>
      </c>
      <c t="n" s="6" r="B145">
        <v>-619</v>
      </c>
      <c t="n" s="6" r="C145">
        <v>-148</v>
      </c>
      <c t="n" s="6" r="D145">
        <v>54</v>
      </c>
    </row>
    <row spans="1:5" r="146">
      <c t="s" s="4" r="A146">
        <v>1363</v>
      </c>
      <c t="n" s="6" r="B146">
        <v>1</v>
      </c>
      <c t="n" s="6" r="C146">
        <v>2</v>
      </c>
      <c t="n" s="6" r="D146">
        <v>341</v>
      </c>
    </row>
    <row spans="1:5" r="147">
      <c t="s" s="4" r="A147">
        <v>156</v>
      </c>
      <c t="n" s="6" r="C147">
        <v>0</v>
      </c>
      <c t="n" s="6" r="D147">
        <v>0</v>
      </c>
    </row>
    <row spans="1:5" r="148">
      <c t="s" s="4" r="A148">
        <v>157</v>
      </c>
      <c t="n" s="6" r="B148">
        <v>0</v>
      </c>
      <c t="n" s="6" r="C148">
        <v>0</v>
      </c>
      <c t="n" s="6" r="D148">
        <v>0</v>
      </c>
    </row>
    <row spans="1:5" r="149">
      <c t="s" s="4" r="A149">
        <v>158</v>
      </c>
      <c t="n" s="6" r="B149">
        <v>618</v>
      </c>
      <c t="n" s="6" r="C149">
        <v>146</v>
      </c>
      <c t="n" s="6" r="D149">
        <v>-395</v>
      </c>
    </row>
    <row spans="1:5" r="150">
      <c t="s" s="4" r="A150">
        <v>160</v>
      </c>
      <c t="n" s="6" r="B150">
        <v>0</v>
      </c>
      <c t="n" s="6" r="D150">
        <v>0</v>
      </c>
    </row>
    <row spans="1:5" r="151">
      <c t="s" s="4" r="A151">
        <v>161</v>
      </c>
      <c t="n" s="6" r="B151">
        <v>0</v>
      </c>
      <c t="n" s="6" r="C151">
        <v>0</v>
      </c>
      <c t="n" s="6" r="D151">
        <v>0</v>
      </c>
    </row>
    <row spans="1:5" r="152">
      <c t="s" s="4" r="A152">
        <v>162</v>
      </c>
      <c t="n" s="6" r="C152">
        <v>0</v>
      </c>
      <c t="n" s="6" r="D152">
        <v>0</v>
      </c>
    </row>
    <row spans="1:5" r="153">
      <c t="s" s="4" r="A153">
        <v>163</v>
      </c>
      <c t="n" s="6" r="B153">
        <v>0</v>
      </c>
      <c t="n" s="6" r="C153">
        <v>0</v>
      </c>
      <c t="n" s="6" r="D153">
        <v>0</v>
      </c>
    </row>
    <row spans="1:5" r="154">
      <c t="s" s="4" r="A154">
        <v>164</v>
      </c>
      <c t="n" s="6" r="B154">
        <v>0</v>
      </c>
      <c t="n" s="6" r="C154">
        <v>0</v>
      </c>
      <c t="n" s="6" r="D154">
        <v>0</v>
      </c>
    </row>
    <row spans="1:5" r="155">
      <c t="s" s="4" r="A155">
        <v>165</v>
      </c>
      <c t="n" s="6" r="D155">
        <v>0</v>
      </c>
    </row>
    <row spans="1:5" r="156">
      <c t="s" s="4" r="A156">
        <v>166</v>
      </c>
      <c t="n" s="6" r="C156">
        <v>0</v>
      </c>
      <c t="n" s="6" r="D156">
        <v>0</v>
      </c>
    </row>
    <row spans="1:5" r="157">
      <c t="s" s="4" r="A157">
        <v>169</v>
      </c>
      <c t="n" s="6" r="B157">
        <v>0</v>
      </c>
      <c t="n" s="6" r="C157">
        <v>0</v>
      </c>
      <c t="n" s="6" r="D157">
        <v>0</v>
      </c>
    </row>
    <row spans="1:5" r="158">
      <c t="s" s="4" r="A158">
        <v>170</v>
      </c>
      <c t="n" s="6" r="B158">
        <v>0</v>
      </c>
      <c t="n" s="6" r="C158">
        <v>0</v>
      </c>
      <c t="n" s="6" r="D158">
        <v>0</v>
      </c>
    </row>
    <row spans="1:5" r="159">
      <c t="s" s="4" r="A159">
        <v>172</v>
      </c>
      <c t="n" s="6" r="D159">
        <v>0</v>
      </c>
    </row>
    <row spans="1:5" r="160">
      <c t="s" s="4" r="A160">
        <v>1364</v>
      </c>
      <c t="n" s="6" r="B160">
        <v>80</v>
      </c>
      <c t="n" s="6" r="C160">
        <v>100</v>
      </c>
      <c t="n" s="6" r="D160">
        <v>39</v>
      </c>
    </row>
    <row spans="1:5" r="161">
      <c t="s" s="4" r="A161">
        <v>167</v>
      </c>
      <c t="n" s="6" r="B161">
        <v>0</v>
      </c>
    </row>
    <row spans="1:5" r="162">
      <c t="s" s="4" r="A162">
        <v>168</v>
      </c>
      <c t="n" s="6" r="B162">
        <v>0</v>
      </c>
    </row>
    <row spans="1:5" r="163">
      <c t="s" s="4" r="A163">
        <v>172</v>
      </c>
      <c t="n" s="6" r="C163">
        <v>0</v>
      </c>
    </row>
    <row spans="1:5" r="164">
      <c t="s" s="4" r="A164">
        <v>1365</v>
      </c>
      <c t="n" s="6" r="B164">
        <v>-1</v>
      </c>
      <c t="n" s="6" r="C164">
        <v>-2</v>
      </c>
      <c t="n" s="6" r="D164">
        <v>-341</v>
      </c>
    </row>
    <row spans="1:5" r="165">
      <c t="s" s="4" r="A165">
        <v>1366</v>
      </c>
      <c t="n" s="6" r="B165">
        <v>619</v>
      </c>
      <c t="n" s="6" r="C165">
        <v>148</v>
      </c>
      <c t="n" s="6" r="D165">
        <v>-54</v>
      </c>
    </row>
    <row spans="1:5" r="166">
      <c t="s" s="4" r="A166">
        <v>171</v>
      </c>
      <c t="n" s="6" r="D166">
        <v>0</v>
      </c>
    </row>
    <row spans="1:5" r="167">
      <c t="s" s="4" r="A167">
        <v>1367</v>
      </c>
      <c t="n" s="6" r="B167">
        <v>698</v>
      </c>
      <c t="n" s="6" r="C167">
        <v>246</v>
      </c>
      <c t="n" s="6" r="D167">
        <v>-356</v>
      </c>
    </row>
    <row spans="1:5" r="168">
      <c t="s" s="4" r="A168">
        <v>175</v>
      </c>
      <c t="n" s="6" r="B168">
        <v>0</v>
      </c>
      <c t="n" s="6" r="C168">
        <v>0</v>
      </c>
      <c t="n" s="6" r="D168">
        <v>0</v>
      </c>
    </row>
    <row spans="1:5" r="169">
      <c t="s" s="4" r="A169">
        <v>176</v>
      </c>
      <c t="n" s="6" r="B169">
        <v>0</v>
      </c>
      <c t="n" s="6" r="C169">
        <v>0</v>
      </c>
      <c t="n" s="6" r="D169">
        <v>0</v>
      </c>
    </row>
    <row spans="1:5" r="170">
      <c t="s" s="4" r="A170">
        <v>177</v>
      </c>
      <c t="n" s="6" r="B170">
        <v>0</v>
      </c>
      <c t="n" s="6" r="C170">
        <v>0</v>
      </c>
      <c t="n" s="6" r="D170">
        <v>0</v>
      </c>
    </row>
    <row spans="1:5" r="171">
      <c t="s" s="4" r="A171">
        <v>87</v>
      </c>
      <c t="n" s="9" r="B171">
        <v>0</v>
      </c>
      <c t="n" s="9" r="C171">
        <v>0</v>
      </c>
      <c t="n" s="9" r="D171">
        <v>0</v>
      </c>
      <c t="n" s="9" r="E171">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68</v>
      </c>
      <c t="s" s="2" r="B1">
        <v>449</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1369</v>
      </c>
    </row>
    <row spans="1:12" r="4">
      <c t="s" s="4" r="A4">
        <v>1344</v>
      </c>
      <c t="n" s="9" r="B4">
        <v>138</v>
      </c>
      <c t="n" s="9" r="C4">
        <v>168</v>
      </c>
      <c t="n" s="9" r="D4">
        <v>-266</v>
      </c>
      <c t="n" s="9" r="E4">
        <v>95</v>
      </c>
      <c t="n" s="9" r="F4">
        <v>35</v>
      </c>
      <c t="n" s="9" r="G4">
        <v>41</v>
      </c>
      <c t="n" s="9" r="H4">
        <v>169</v>
      </c>
      <c t="n" s="9" r="I4">
        <v>108</v>
      </c>
      <c t="n" s="9" r="J4">
        <v>135</v>
      </c>
      <c t="n" s="9" r="K4">
        <v>353</v>
      </c>
      <c t="n" s="9" r="L4">
        <v>666</v>
      </c>
    </row>
    <row spans="1:12" r="5">
      <c t="s" s="4" r="A5">
        <v>51</v>
      </c>
      <c t="n" s="9" r="B5">
        <v>24</v>
      </c>
      <c t="n" s="9" r="C5">
        <v>98</v>
      </c>
      <c t="n" s="9" r="D5">
        <v>-344</v>
      </c>
      <c t="n" s="9" r="E5">
        <v>40</v>
      </c>
      <c t="n" s="9" r="F5">
        <v>33</v>
      </c>
      <c t="n" s="9" r="G5">
        <v>15</v>
      </c>
      <c t="n" s="9" r="H5">
        <v>90</v>
      </c>
      <c t="n" s="9" r="I5">
        <v>53</v>
      </c>
      <c t="n" s="9" r="J5">
        <v>-178</v>
      </c>
      <c t="n" s="9" r="K5">
        <v>191</v>
      </c>
      <c t="n" s="9" r="L5">
        <v>443</v>
      </c>
    </row>
    <row spans="1:12" r="6">
      <c t="s" s="3" r="A6">
        <v>59</v>
      </c>
    </row>
    <row spans="1:12" r="7">
      <c t="s" s="4" r="A7">
        <v>57</v>
      </c>
      <c t="n" s="10" r="B7">
        <v>0.15</v>
      </c>
      <c t="n" s="10" r="C7">
        <v>0.58</v>
      </c>
      <c t="n" s="10" r="D7">
        <v>-2.03</v>
      </c>
      <c t="n" s="10" r="E7">
        <v>0.24</v>
      </c>
      <c t="n" s="10" r="F7">
        <v>0.2</v>
      </c>
      <c t="n" s="10" r="G7">
        <v>0.09</v>
      </c>
      <c t="n" s="10" r="H7">
        <v>0.54</v>
      </c>
      <c t="n" s="10" r="I7">
        <v>0.32</v>
      </c>
      <c t="n" s="10" r="J7">
        <v>-1.09</v>
      </c>
      <c t="n" s="10" r="K7">
        <v>1.14</v>
      </c>
      <c t="n" s="10" r="L7">
        <v>2.68</v>
      </c>
    </row>
    <row spans="1:12" r="8">
      <c t="s" s="4" r="A8">
        <v>58</v>
      </c>
      <c t="n" s="10" r="B8">
        <v>0.15</v>
      </c>
      <c t="n" s="10" r="C8">
        <v>0.57</v>
      </c>
      <c t="n" s="10" r="D8">
        <v>-2.03</v>
      </c>
      <c t="n" s="10" r="E8">
        <v>0.23</v>
      </c>
      <c t="n" s="10" r="F8">
        <v>0.19</v>
      </c>
      <c t="n" s="10" r="G8">
        <v>0.09</v>
      </c>
      <c t="n" s="10" r="H8">
        <v>0.53</v>
      </c>
      <c t="n" s="10" r="I8">
        <v>0.31</v>
      </c>
      <c t="n" s="10" r="J8">
        <v>-1.09</v>
      </c>
      <c t="n" s="10" r="K8">
        <v>1.12</v>
      </c>
      <c t="n" s="10" r="L8">
        <v>2.62</v>
      </c>
    </row>
    <row spans="1:12" r="9">
      <c t="s" s="4" r="A9">
        <v>1370</v>
      </c>
    </row>
    <row spans="1:12" r="10">
      <c t="s" s="3" r="A10">
        <v>1369</v>
      </c>
    </row>
    <row spans="1:12" r="11">
      <c t="s" s="4" r="A11">
        <v>1344</v>
      </c>
      <c t="n" s="9" r="B11">
        <v>29</v>
      </c>
      <c t="n" s="9" r="F11">
        <v>150</v>
      </c>
    </row>
    <row spans="1:12" r="12">
      <c t="s" s="4" r="A12">
        <v>51</v>
      </c>
      <c t="n" s="9" r="B12">
        <v>17</v>
      </c>
      <c t="n" s="9" r="F12">
        <v>74</v>
      </c>
    </row>
    <row spans="1:12" r="13">
      <c t="s" s="3" r="A13">
        <v>59</v>
      </c>
    </row>
    <row spans="1:12" r="14">
      <c t="s" s="4" r="A14">
        <v>57</v>
      </c>
      <c t="n" s="10" r="B14">
        <v>0.1</v>
      </c>
      <c t="n" s="10" r="F14">
        <v>0.44</v>
      </c>
    </row>
    <row spans="1:12" r="15">
      <c t="s" s="4" r="A15">
        <v>58</v>
      </c>
      <c t="n" s="10" r="B15">
        <v>0.1</v>
      </c>
      <c t="n" s="10" r="F15">
        <v>0.4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1</v>
      </c>
      <c t="s" s="2" r="B1">
        <v>449</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262</v>
      </c>
    </row>
    <row spans="1:12" r="4">
      <c t="s" s="4" r="A4">
        <v>1306</v>
      </c>
      <c t="n" s="9" r="B4">
        <v>1680</v>
      </c>
      <c t="n" s="9" r="C4">
        <v>1613</v>
      </c>
      <c t="n" s="9" r="D4">
        <v>1604</v>
      </c>
      <c t="n" s="9" r="E4">
        <v>1476</v>
      </c>
      <c t="n" s="9" r="F4">
        <v>1768</v>
      </c>
      <c t="n" s="9" r="G4">
        <v>1647</v>
      </c>
      <c t="n" s="9" r="H4">
        <v>1658</v>
      </c>
      <c t="n" s="9" r="I4">
        <v>1518</v>
      </c>
      <c t="n" s="9" r="J4">
        <v>6373</v>
      </c>
      <c t="n" s="9" r="K4">
        <v>6591</v>
      </c>
      <c t="n" s="9" r="L4">
        <v>6123</v>
      </c>
    </row>
    <row spans="1:12" r="5">
      <c t="s" s="4" r="A5">
        <v>1372</v>
      </c>
      <c t="n" s="6" r="B5">
        <v>476</v>
      </c>
      <c t="n" s="6" r="C5">
        <v>457</v>
      </c>
      <c t="n" s="6" r="D5">
        <v>146</v>
      </c>
      <c t="n" s="6" r="E5">
        <v>390</v>
      </c>
      <c t="n" s="6" r="F5">
        <v>432</v>
      </c>
      <c t="n" s="6" r="G5">
        <v>404</v>
      </c>
      <c t="n" s="6" r="H5">
        <v>480</v>
      </c>
      <c t="n" s="6" r="I5">
        <v>416</v>
      </c>
    </row>
    <row spans="1:12" r="6">
      <c t="s" s="4" r="A6">
        <v>1344</v>
      </c>
      <c t="n" s="6" r="B6">
        <v>138</v>
      </c>
      <c t="n" s="6" r="C6">
        <v>168</v>
      </c>
      <c t="n" s="6" r="D6">
        <v>-266</v>
      </c>
      <c t="n" s="6" r="E6">
        <v>95</v>
      </c>
      <c t="n" s="6" r="F6">
        <v>35</v>
      </c>
      <c t="n" s="6" r="G6">
        <v>41</v>
      </c>
      <c t="n" s="6" r="H6">
        <v>169</v>
      </c>
      <c t="n" s="6" r="I6">
        <v>108</v>
      </c>
      <c t="n" s="6" r="J6">
        <v>135</v>
      </c>
      <c t="n" s="6" r="K6">
        <v>353</v>
      </c>
      <c t="n" s="6" r="L6">
        <v>666</v>
      </c>
    </row>
    <row spans="1:12" r="7">
      <c t="s" s="4" r="A7">
        <v>465</v>
      </c>
      <c t="n" s="6" r="B7">
        <v>44</v>
      </c>
      <c t="n" s="6" r="C7">
        <v>102</v>
      </c>
      <c t="n" s="6" r="D7">
        <v>-344</v>
      </c>
      <c t="n" s="6" r="E7">
        <v>40</v>
      </c>
      <c t="n" s="6" r="F7">
        <v>38</v>
      </c>
      <c t="n" s="6" r="G7">
        <v>0</v>
      </c>
      <c t="n" s="6" r="H7">
        <v>90</v>
      </c>
      <c t="n" s="6" r="I7">
        <v>53</v>
      </c>
      <c t="n" s="6" r="J7">
        <v>-154</v>
      </c>
      <c t="n" s="6" r="K7">
        <v>181</v>
      </c>
      <c t="n" s="6" r="L7">
        <v>452</v>
      </c>
    </row>
    <row spans="1:12" r="8">
      <c t="s" s="4" r="A8">
        <v>466</v>
      </c>
      <c t="n" s="6" r="B8">
        <v>-20</v>
      </c>
      <c t="n" s="6" r="C8">
        <v>-4</v>
      </c>
      <c t="n" s="6" r="D8">
        <v>0</v>
      </c>
      <c t="n" s="6" r="E8">
        <v>0</v>
      </c>
      <c t="n" s="6" r="F8">
        <v>-5</v>
      </c>
      <c t="n" s="6" r="G8">
        <v>15</v>
      </c>
      <c t="n" s="6" r="H8">
        <v>0</v>
      </c>
      <c t="n" s="6" r="I8">
        <v>0</v>
      </c>
      <c t="n" s="6" r="J8">
        <v>-24</v>
      </c>
      <c t="n" s="6" r="K8">
        <v>10</v>
      </c>
      <c t="n" s="6" r="L8">
        <v>-9</v>
      </c>
    </row>
    <row spans="1:12" r="9">
      <c t="s" s="4" r="A9">
        <v>467</v>
      </c>
      <c t="n" s="9" r="B9">
        <v>24</v>
      </c>
      <c t="n" s="9" r="C9">
        <v>98</v>
      </c>
      <c t="n" s="9" r="D9">
        <v>-344</v>
      </c>
      <c t="n" s="9" r="E9">
        <v>40</v>
      </c>
      <c t="n" s="9" r="F9">
        <v>33</v>
      </c>
      <c t="n" s="9" r="G9">
        <v>15</v>
      </c>
      <c t="n" s="9" r="H9">
        <v>90</v>
      </c>
      <c t="n" s="9" r="I9">
        <v>53</v>
      </c>
      <c t="n" s="9" r="J9">
        <v>-178</v>
      </c>
      <c t="n" s="9" r="K9">
        <v>191</v>
      </c>
      <c t="n" s="9" r="L9">
        <v>443</v>
      </c>
    </row>
    <row spans="1:12" r="10">
      <c t="s" s="4" r="A10">
        <v>1373</v>
      </c>
      <c t="n" s="10" r="B10">
        <v>0.27</v>
      </c>
      <c t="n" s="10" r="C10">
        <v>0.6</v>
      </c>
      <c t="n" s="10" r="D10">
        <v>-2.03</v>
      </c>
      <c t="n" s="10" r="E10">
        <v>0.24</v>
      </c>
      <c t="n" s="10" r="F10">
        <v>0.23</v>
      </c>
      <c t="n" s="9" r="G10">
        <v>0</v>
      </c>
      <c t="n" s="10" r="H10">
        <v>0.54</v>
      </c>
      <c t="n" s="10" r="I10">
        <v>0.32</v>
      </c>
      <c t="n" s="10" r="J10">
        <v>-0.9399999999999999</v>
      </c>
      <c t="n" s="10" r="K10">
        <v>1.08</v>
      </c>
      <c t="n" s="10" r="L10">
        <v>2.73</v>
      </c>
    </row>
    <row spans="1:12" r="11">
      <c t="s" s="4" r="A11">
        <v>1373</v>
      </c>
      <c t="n" s="11" r="B11">
        <v>0.27</v>
      </c>
      <c t="n" s="11" r="C11">
        <v>0.59</v>
      </c>
      <c t="n" s="11" r="D11">
        <v>-2.03</v>
      </c>
      <c t="n" s="11" r="E11">
        <v>0.23</v>
      </c>
      <c t="n" s="11" r="F11">
        <v>0.22</v>
      </c>
      <c t="n" s="6" r="G11">
        <v>0</v>
      </c>
      <c t="n" s="11" r="H11">
        <v>0.53</v>
      </c>
      <c t="n" s="11" r="I11">
        <v>0.31</v>
      </c>
      <c t="n" s="11" r="J11">
        <v>-0.9399999999999999</v>
      </c>
      <c t="n" s="11" r="K11">
        <v>1.06</v>
      </c>
      <c t="n" s="11" r="L11">
        <v>2.67</v>
      </c>
    </row>
    <row spans="1:12" r="12">
      <c t="s" s="3" r="A12">
        <v>1374</v>
      </c>
    </row>
    <row spans="1:12" r="13">
      <c t="s" s="4" r="A13">
        <v>57</v>
      </c>
      <c t="n" s="11" r="B13">
        <v>0.15</v>
      </c>
      <c t="n" s="11" r="C13">
        <v>0.58</v>
      </c>
      <c t="n" s="11" r="D13">
        <v>-2.03</v>
      </c>
      <c t="n" s="11" r="E13">
        <v>0.24</v>
      </c>
      <c t="n" s="11" r="F13">
        <v>0.2</v>
      </c>
      <c t="n" s="11" r="G13">
        <v>0.09</v>
      </c>
      <c t="n" s="11" r="H13">
        <v>0.54</v>
      </c>
      <c t="n" s="11" r="I13">
        <v>0.32</v>
      </c>
      <c t="n" s="11" r="J13">
        <v>-1.09</v>
      </c>
      <c t="n" s="11" r="K13">
        <v>1.14</v>
      </c>
      <c t="n" s="11" r="L13">
        <v>2.68</v>
      </c>
    </row>
    <row spans="1:12" r="14">
      <c t="s" s="4" r="A14">
        <v>58</v>
      </c>
      <c t="n" s="10" r="B14">
        <v>0.15</v>
      </c>
      <c t="n" s="10" r="C14">
        <v>0.57</v>
      </c>
      <c t="n" s="10" r="D14">
        <v>-2.03</v>
      </c>
      <c t="n" s="10" r="E14">
        <v>0.23</v>
      </c>
      <c t="n" s="10" r="F14">
        <v>0.19</v>
      </c>
      <c t="n" s="10" r="G14">
        <v>0.09</v>
      </c>
      <c t="n" s="10" r="H14">
        <v>0.53</v>
      </c>
      <c t="n" s="10" r="I14">
        <v>0.31</v>
      </c>
      <c t="n" s="10" r="J14">
        <v>-1.09</v>
      </c>
      <c t="n" s="10" r="K14">
        <v>1.12</v>
      </c>
      <c t="n" s="10" r="L14">
        <v>2.6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5</v>
      </c>
      <c t="s" s="2" r="B1">
        <v>1</v>
      </c>
    </row>
    <row spans="1:4" r="2">
      <c t="s" s="2" r="B2">
        <v>2</v>
      </c>
      <c t="s" s="2" r="C2">
        <v>30</v>
      </c>
      <c t="s" s="2" r="D2">
        <v>31</v>
      </c>
    </row>
    <row spans="1:4" r="3">
      <c t="s" s="4" r="A3">
        <v>1376</v>
      </c>
    </row>
    <row spans="1:4" r="4">
      <c t="s" s="3" r="A4">
        <v>1377</v>
      </c>
    </row>
    <row spans="1:4" r="5">
      <c t="s" s="4" r="A5">
        <v>1378</v>
      </c>
      <c t="n" s="9" r="B5">
        <v>19</v>
      </c>
      <c t="n" s="9" r="C5">
        <v>18</v>
      </c>
      <c t="n" s="9" r="D5">
        <v>16</v>
      </c>
    </row>
    <row spans="1:4" r="6">
      <c t="s" s="4" r="A6">
        <v>1379</v>
      </c>
      <c t="n" s="6" r="B6">
        <v>32</v>
      </c>
      <c t="n" s="6" r="C6">
        <v>10</v>
      </c>
      <c t="n" s="6" r="D6">
        <v>2</v>
      </c>
    </row>
    <row spans="1:4" r="7">
      <c t="s" s="4" r="A7">
        <v>1380</v>
      </c>
      <c t="n" s="6" r="B7">
        <v>0</v>
      </c>
      <c t="n" s="6" r="C7">
        <v>0</v>
      </c>
      <c t="n" s="6" r="D7">
        <v>0</v>
      </c>
    </row>
    <row spans="1:4" r="8">
      <c t="s" s="4" r="A8">
        <v>1381</v>
      </c>
      <c t="n" s="6" r="B8">
        <v>4</v>
      </c>
      <c t="n" s="6" r="C8">
        <v>9</v>
      </c>
      <c t="n" s="6" r="D8">
        <v>0</v>
      </c>
    </row>
    <row spans="1:4" r="9">
      <c t="s" s="4" r="A9">
        <v>1382</v>
      </c>
      <c t="n" s="6" r="B9">
        <v>47</v>
      </c>
      <c t="n" s="6" r="C9">
        <v>19</v>
      </c>
      <c t="n" s="6" r="D9">
        <v>18</v>
      </c>
    </row>
    <row spans="1:4" r="10">
      <c t="s" s="4" r="A10">
        <v>1383</v>
      </c>
    </row>
    <row spans="1:4" r="11">
      <c t="s" s="3" r="A11">
        <v>1377</v>
      </c>
    </row>
    <row spans="1:4" r="12">
      <c t="s" s="4" r="A12">
        <v>1378</v>
      </c>
      <c t="n" s="6" r="B12">
        <v>294</v>
      </c>
      <c t="n" s="6" r="C12">
        <v>364</v>
      </c>
      <c t="n" s="6" r="D12">
        <v>399</v>
      </c>
    </row>
    <row spans="1:4" r="13">
      <c t="s" s="4" r="A13">
        <v>1379</v>
      </c>
      <c t="n" s="6" r="B13">
        <v>0</v>
      </c>
      <c t="n" s="6" r="C13">
        <v>0</v>
      </c>
      <c t="n" s="6" r="D13">
        <v>0</v>
      </c>
    </row>
    <row spans="1:4" r="14">
      <c t="s" s="4" r="A14">
        <v>1380</v>
      </c>
      <c t="n" s="6" r="B14">
        <v>52</v>
      </c>
      <c t="n" s="6" r="C14">
        <v>0</v>
      </c>
      <c t="n" s="6" r="D14">
        <v>0</v>
      </c>
    </row>
    <row spans="1:4" r="15">
      <c t="s" s="4" r="A15">
        <v>1381</v>
      </c>
      <c t="n" s="6" r="B15">
        <v>0</v>
      </c>
      <c t="n" s="6" r="C15">
        <v>70</v>
      </c>
      <c t="n" s="6" r="D15">
        <v>35</v>
      </c>
    </row>
    <row spans="1:4" r="16">
      <c t="s" s="4" r="A16">
        <v>1382</v>
      </c>
      <c t="n" s="9" r="B16">
        <v>346</v>
      </c>
      <c t="n" s="9" r="C16">
        <v>294</v>
      </c>
      <c t="n" s="9" r="D16">
        <v>3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9" r="B4">
        <v>2711</v>
      </c>
      <c t="n" s="9" r="C4">
        <v>2892</v>
      </c>
      <c t="n" s="9" r="D4">
        <v>2912</v>
      </c>
    </row>
    <row spans="1:4" r="5">
      <c t="s" s="4" r="A5">
        <v>34</v>
      </c>
      <c t="n" s="6" r="B5">
        <v>3662</v>
      </c>
      <c t="n" s="6" r="C5">
        <v>3699</v>
      </c>
      <c t="n" s="6" r="D5">
        <v>3211</v>
      </c>
    </row>
    <row spans="1:4" r="6">
      <c t="s" s="4" r="A6">
        <v>35</v>
      </c>
      <c t="n" s="6" r="B6">
        <v>6373</v>
      </c>
      <c t="n" s="6" r="C6">
        <v>6591</v>
      </c>
      <c t="n" s="6" r="D6">
        <v>6123</v>
      </c>
    </row>
    <row spans="1:4" r="7">
      <c t="s" s="4" r="A7">
        <v>36</v>
      </c>
      <c t="n" s="6" r="B7">
        <v>2072</v>
      </c>
      <c t="n" s="6" r="C7">
        <v>2153</v>
      </c>
      <c t="n" s="6" r="D7">
        <v>2152</v>
      </c>
    </row>
    <row spans="1:4" r="8">
      <c t="s" s="4" r="A8">
        <v>37</v>
      </c>
      <c t="n" s="6" r="B8">
        <v>2832</v>
      </c>
      <c t="n" s="6" r="C8">
        <v>2706</v>
      </c>
      <c t="n" s="6" r="D8">
        <v>2231</v>
      </c>
    </row>
    <row spans="1:4" r="9">
      <c t="s" s="4" r="A9">
        <v>38</v>
      </c>
      <c t="n" s="6" r="B9">
        <v>1042</v>
      </c>
      <c t="n" s="6" r="C9">
        <v>1012</v>
      </c>
      <c t="n" s="6" r="D9">
        <v>871</v>
      </c>
    </row>
    <row spans="1:4" r="10">
      <c t="s" s="4" r="A10">
        <v>39</v>
      </c>
      <c t="n" s="6" r="B10">
        <v>230</v>
      </c>
      <c t="n" s="6" r="C10">
        <v>263</v>
      </c>
      <c t="n" s="6" r="D10">
        <v>203</v>
      </c>
    </row>
    <row spans="1:4" r="11">
      <c t="s" s="4" r="A11">
        <v>40</v>
      </c>
      <c t="n" s="6" r="B11">
        <v>62</v>
      </c>
      <c t="n" s="6" r="C11">
        <v>104</v>
      </c>
      <c t="n" s="6" r="D11">
        <v>0</v>
      </c>
    </row>
    <row spans="1:4" r="12">
      <c t="s" s="4" r="A12">
        <v>41</v>
      </c>
      <c t="n" s="6" r="B12">
        <v>6238</v>
      </c>
      <c t="n" s="6" r="C12">
        <v>6238</v>
      </c>
      <c t="n" s="6" r="D12">
        <v>5457</v>
      </c>
    </row>
    <row spans="1:4" r="13">
      <c t="s" s="4" r="A13">
        <v>42</v>
      </c>
      <c t="n" s="6" r="B13">
        <v>135</v>
      </c>
      <c t="n" s="6" r="C13">
        <v>353</v>
      </c>
      <c t="n" s="6" r="D13">
        <v>666</v>
      </c>
    </row>
    <row spans="1:4" r="14">
      <c t="s" s="4" r="A14">
        <v>43</v>
      </c>
      <c t="n" s="6" r="B14">
        <v>-173</v>
      </c>
      <c t="n" s="6" r="C14">
        <v>-181</v>
      </c>
      <c t="n" s="6" r="D14">
        <v>-103</v>
      </c>
    </row>
    <row spans="1:4" r="15">
      <c t="s" s="4" r="A15">
        <v>44</v>
      </c>
      <c t="n" s="6" r="B15">
        <v>-57</v>
      </c>
      <c t="n" s="6" r="C15">
        <v>-35</v>
      </c>
      <c t="n" s="6" r="D15">
        <v>-9</v>
      </c>
    </row>
    <row spans="1:4" r="16">
      <c t="s" s="4" r="A16">
        <v>45</v>
      </c>
      <c t="n" s="6" r="B16">
        <v>-95</v>
      </c>
      <c t="n" s="6" r="C16">
        <v>137</v>
      </c>
      <c t="n" s="6" r="D16">
        <v>554</v>
      </c>
    </row>
    <row spans="1:4" r="17">
      <c t="s" s="4" r="A17">
        <v>46</v>
      </c>
      <c t="n" s="6" r="B17">
        <v>55</v>
      </c>
      <c t="n" s="6" r="C17">
        <v>-48</v>
      </c>
      <c t="n" s="6" r="D17">
        <v>98</v>
      </c>
    </row>
    <row spans="1:4" r="18">
      <c t="s" s="4" r="A18">
        <v>47</v>
      </c>
      <c t="n" s="6" r="B18">
        <v>-150</v>
      </c>
      <c t="n" s="6" r="C18">
        <v>185</v>
      </c>
      <c t="n" s="6" r="D18">
        <v>456</v>
      </c>
    </row>
    <row spans="1:4" r="19">
      <c t="s" s="4" r="A19">
        <v>48</v>
      </c>
      <c t="n" s="6" r="B19">
        <v>24</v>
      </c>
      <c t="n" s="6" r="C19">
        <v>-10</v>
      </c>
      <c t="n" s="6" r="D19">
        <v>9</v>
      </c>
    </row>
    <row spans="1:4" r="20">
      <c t="s" s="4" r="A20">
        <v>49</v>
      </c>
      <c t="n" s="6" r="B20">
        <v>-174</v>
      </c>
      <c t="n" s="6" r="C20">
        <v>195</v>
      </c>
      <c t="n" s="6" r="D20">
        <v>447</v>
      </c>
    </row>
    <row spans="1:4" r="21">
      <c t="s" s="4" r="A21">
        <v>50</v>
      </c>
      <c t="n" s="6" r="B21">
        <v>4</v>
      </c>
      <c t="n" s="6" r="C21">
        <v>4</v>
      </c>
      <c t="n" s="6" r="D21">
        <v>4</v>
      </c>
    </row>
    <row spans="1:4" r="22">
      <c t="s" s="4" r="A22">
        <v>51</v>
      </c>
      <c t="n" s="6" r="B22">
        <v>-178</v>
      </c>
      <c t="n" s="6" r="C22">
        <v>191</v>
      </c>
      <c t="n" s="6" r="D22">
        <v>443</v>
      </c>
    </row>
    <row spans="1:4" r="23">
      <c t="s" s="3" r="A23">
        <v>52</v>
      </c>
    </row>
    <row spans="1:4" r="24">
      <c t="s" s="4" r="A24">
        <v>47</v>
      </c>
      <c t="n" s="6" r="B24">
        <v>-154</v>
      </c>
      <c t="n" s="6" r="C24">
        <v>181</v>
      </c>
      <c t="n" s="6" r="D24">
        <v>452</v>
      </c>
    </row>
    <row spans="1:4" r="25">
      <c t="s" s="4" r="A25">
        <v>53</v>
      </c>
      <c t="n" s="6" r="B25">
        <v>-4</v>
      </c>
      <c t="n" s="6" r="C25">
        <v>0</v>
      </c>
      <c t="n" s="6" r="D25">
        <v>0</v>
      </c>
    </row>
    <row spans="1:4" r="26">
      <c t="s" s="4" r="A26">
        <v>54</v>
      </c>
      <c t="n" s="6" r="B26">
        <v>-158</v>
      </c>
      <c t="n" s="6" r="C26">
        <v>181</v>
      </c>
      <c t="n" s="6" r="D26">
        <v>452</v>
      </c>
    </row>
    <row spans="1:4" r="27">
      <c t="s" s="4" r="A27">
        <v>48</v>
      </c>
      <c t="n" s="6" r="B27">
        <v>-24</v>
      </c>
      <c t="n" s="6" r="C27">
        <v>10</v>
      </c>
      <c t="n" s="6" r="D27">
        <v>-9</v>
      </c>
    </row>
    <row spans="1:4" r="28">
      <c t="s" s="4" r="A28">
        <v>55</v>
      </c>
      <c t="n" s="9" r="B28">
        <v>-182</v>
      </c>
      <c t="n" s="9" r="C28">
        <v>191</v>
      </c>
      <c t="n" s="9" r="D28">
        <v>443</v>
      </c>
    </row>
    <row spans="1:4" r="29">
      <c t="s" s="3" r="A29">
        <v>56</v>
      </c>
    </row>
    <row spans="1:4" r="30">
      <c t="s" s="4" r="A30">
        <v>57</v>
      </c>
      <c t="n" s="10" r="B30">
        <v>-0.9399999999999999</v>
      </c>
      <c t="n" s="10" r="C30">
        <v>1.08</v>
      </c>
      <c t="n" s="10" r="D30">
        <v>2.73</v>
      </c>
    </row>
    <row spans="1:4" r="31">
      <c t="s" s="4" r="A31">
        <v>58</v>
      </c>
      <c t="n" s="11" r="B31">
        <v>-0.9399999999999999</v>
      </c>
      <c t="n" s="11" r="C31">
        <v>1.06</v>
      </c>
      <c t="n" s="11" r="D31">
        <v>2.67</v>
      </c>
    </row>
    <row spans="1:4" r="32">
      <c t="s" s="3" r="A32">
        <v>59</v>
      </c>
    </row>
    <row spans="1:4" r="33">
      <c t="s" s="4" r="A33">
        <v>57</v>
      </c>
      <c t="n" s="11" r="B33">
        <v>-1.09</v>
      </c>
      <c t="n" s="11" r="C33">
        <v>1.14</v>
      </c>
      <c t="n" s="11" r="D33">
        <v>2.68</v>
      </c>
    </row>
    <row spans="1:4" r="34">
      <c t="s" s="4" r="A34">
        <v>60</v>
      </c>
      <c t="n" s="10" r="B34">
        <v>-1.09</v>
      </c>
      <c t="n" s="10" r="C34">
        <v>1.12</v>
      </c>
      <c t="n" s="10" r="D34">
        <v>2.62</v>
      </c>
    </row>
    <row spans="1:4" r="35">
      <c t="s" s="3" r="A35">
        <v>61</v>
      </c>
    </row>
    <row spans="1:4" r="36">
      <c t="s" s="4" r="A36">
        <v>62</v>
      </c>
      <c t="n" s="7" r="B36">
        <v>167.6</v>
      </c>
      <c t="n" s="7" r="C36">
        <v>167.9</v>
      </c>
      <c t="n" s="7" r="D36">
        <v>165.4</v>
      </c>
    </row>
    <row spans="1:4" r="37">
      <c t="s" s="4" r="A37">
        <v>63</v>
      </c>
      <c t="n" s="7" r="B37">
        <v>167.6</v>
      </c>
      <c t="n" s="7" r="C37">
        <v>171.2</v>
      </c>
      <c t="n" s="7" r="D37">
        <v>16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v>
      </c>
    </row>
    <row spans="1:2" r="3">
      <c t="s" s="3" r="A3">
        <v>208</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90</v>
      </c>
      <c t="s" s="4" r="B14">
        <v>291</v>
      </c>
    </row>
    <row spans="1:2" r="15">
      <c t="s" s="4" r="A15">
        <v>292</v>
      </c>
      <c t="s" s="4" r="B15">
        <v>293</v>
      </c>
    </row>
    <row spans="1:2" r="16">
      <c t="s" s="4" r="A16">
        <v>294</v>
      </c>
      <c t="s" s="4" r="B16">
        <v>295</v>
      </c>
    </row>
    <row spans="1:2" r="17">
      <c t="s" s="4" r="A17">
        <v>296</v>
      </c>
      <c t="s" s="4" r="B17">
        <v>297</v>
      </c>
    </row>
    <row spans="1:2" r="18">
      <c t="s" s="4" r="A18">
        <v>298</v>
      </c>
      <c t="s" s="4" r="B18">
        <v>299</v>
      </c>
    </row>
    <row spans="1:2" r="19">
      <c t="s" s="4" r="A19">
        <v>300</v>
      </c>
      <c t="s" s="4" r="B19">
        <v>301</v>
      </c>
    </row>
    <row spans="1:2" r="20">
      <c t="s" s="4" r="A20">
        <v>302</v>
      </c>
      <c t="s" s="4" r="B20">
        <v>303</v>
      </c>
    </row>
    <row spans="1:2" r="21">
      <c t="s" s="4" r="A21">
        <v>304</v>
      </c>
      <c t="s" s="4" r="B21">
        <v>305</v>
      </c>
    </row>
    <row spans="1:2" r="22">
      <c t="s" s="4" r="A22">
        <v>306</v>
      </c>
      <c t="s" s="4" r="B22">
        <v>307</v>
      </c>
    </row>
    <row spans="1:2" r="23">
      <c t="s" s="4" r="A23">
        <v>308</v>
      </c>
      <c t="s" s="4" r="B23">
        <v>309</v>
      </c>
    </row>
    <row spans="1:2" r="24">
      <c t="s" s="4" r="A24">
        <v>310</v>
      </c>
      <c t="s" s="4" r="B24">
        <v>311</v>
      </c>
    </row>
    <row spans="1:2" r="25">
      <c t="s" s="4" r="A25">
        <v>312</v>
      </c>
      <c t="s" s="4" r="B25">
        <v>313</v>
      </c>
    </row>
    <row spans="1:2" r="26">
      <c t="s" s="4" r="A26">
        <v>314</v>
      </c>
      <c t="s" s="4" r="B26">
        <v>315</v>
      </c>
    </row>
    <row spans="1:2" r="27">
      <c t="s" s="4" r="A27">
        <v>316</v>
      </c>
      <c t="s" s="4" r="B27">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18</v>
      </c>
      <c t="s" s="2" r="B1">
        <v>1</v>
      </c>
    </row>
    <row spans="1:2" r="2">
      <c t="s" s="2" r="B2">
        <v>2</v>
      </c>
    </row>
    <row spans="1:2" r="3">
      <c t="s" s="3" r="A3">
        <v>208</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3</v>
      </c>
      <c t="s" s="2" r="B1">
        <v>1</v>
      </c>
    </row>
    <row spans="1:2" r="2">
      <c t="s" s="2" r="B2">
        <v>2</v>
      </c>
    </row>
    <row spans="1:2" r="3">
      <c t="s" s="3" r="A3">
        <v>324</v>
      </c>
    </row>
    <row spans="1:2" r="4">
      <c t="s" s="4" r="A4">
        <v>325</v>
      </c>
      <c t="s" s="4" r="B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327</v>
      </c>
      <c t="s" s="2" r="B1">
        <v>1</v>
      </c>
    </row>
    <row spans="1:2" r="2">
      <c t="s" s="2" r="B2">
        <v>2</v>
      </c>
    </row>
    <row spans="1:2" r="3">
      <c t="s" s="3" r="A3">
        <v>220</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4</v>
      </c>
      <c t="s" s="2" r="B1">
        <v>1</v>
      </c>
    </row>
    <row spans="1:4" r="2">
      <c t="s" s="2" r="B2">
        <v>2</v>
      </c>
      <c t="s" s="2" r="C2">
        <v>30</v>
      </c>
      <c t="s" s="2" r="D2">
        <v>31</v>
      </c>
    </row>
    <row spans="1:4" r="3">
      <c t="s" s="4" r="A3">
        <v>49</v>
      </c>
      <c t="n" s="9" r="B3">
        <v>-174</v>
      </c>
      <c t="n" s="9" r="C3">
        <v>195</v>
      </c>
      <c t="n" s="9" r="D3">
        <v>447</v>
      </c>
    </row>
    <row spans="1:4" r="4">
      <c t="s" s="3" r="A4">
        <v>65</v>
      </c>
    </row>
    <row spans="1:4" r="5">
      <c t="s" s="4" r="A5">
        <v>65</v>
      </c>
      <c t="n" s="6" r="B5">
        <v>-50</v>
      </c>
      <c t="n" s="6" r="C5">
        <v>-76</v>
      </c>
      <c t="n" s="6" r="D5">
        <v>-53</v>
      </c>
    </row>
    <row spans="1:4" r="6">
      <c t="s" s="3" r="A6">
        <v>66</v>
      </c>
    </row>
    <row spans="1:4" r="7">
      <c t="s" s="4" r="A7">
        <v>67</v>
      </c>
      <c t="n" s="6" r="B7">
        <v>10</v>
      </c>
      <c t="n" s="6" r="C7">
        <v>-1</v>
      </c>
      <c t="n" s="6" r="D7">
        <v>2</v>
      </c>
    </row>
    <row spans="1:4" r="8">
      <c t="s" s="4" r="A8">
        <v>68</v>
      </c>
      <c t="n" s="6" r="B8">
        <v>-7</v>
      </c>
      <c t="n" s="6" r="C8">
        <v>4</v>
      </c>
      <c t="n" s="6" r="D8">
        <v>6</v>
      </c>
    </row>
    <row spans="1:4" r="9">
      <c t="s" s="4" r="A9">
        <v>69</v>
      </c>
      <c t="n" s="6" r="B9">
        <v>-1</v>
      </c>
      <c t="n" s="6" r="C9">
        <v>-1</v>
      </c>
      <c t="n" s="6" r="D9">
        <v>-3</v>
      </c>
    </row>
    <row spans="1:4" r="10">
      <c t="s" s="3" r="A10">
        <v>70</v>
      </c>
    </row>
    <row spans="1:4" r="11">
      <c t="s" s="4" r="A11">
        <v>71</v>
      </c>
      <c t="n" s="6" r="B11">
        <v>0</v>
      </c>
      <c t="n" s="6" r="C11">
        <v>0</v>
      </c>
      <c t="n" s="6" r="D11">
        <v>3</v>
      </c>
    </row>
    <row spans="1:4" r="12">
      <c t="s" s="4" r="A12">
        <v>72</v>
      </c>
      <c t="n" s="6" r="B12">
        <v>0</v>
      </c>
      <c t="n" s="6" r="C12">
        <v>-4</v>
      </c>
      <c t="n" s="6" r="D12">
        <v>0</v>
      </c>
    </row>
    <row spans="1:4" r="13">
      <c t="s" s="4" r="A13">
        <v>73</v>
      </c>
      <c t="n" s="6" r="B13">
        <v>0</v>
      </c>
      <c t="n" s="6" r="C13">
        <v>1</v>
      </c>
      <c t="n" s="6" r="D13">
        <v>-1</v>
      </c>
    </row>
    <row spans="1:4" r="14">
      <c t="s" s="3" r="A14">
        <v>74</v>
      </c>
    </row>
    <row spans="1:4" r="15">
      <c t="s" s="4" r="A15">
        <v>75</v>
      </c>
      <c t="n" s="6" r="B15">
        <v>9</v>
      </c>
      <c t="n" s="6" r="C15">
        <v>-16</v>
      </c>
      <c t="n" s="6" r="D15">
        <v>-5</v>
      </c>
    </row>
    <row spans="1:4" r="16">
      <c t="s" s="4" r="A16">
        <v>76</v>
      </c>
      <c t="n" s="6" r="B16">
        <v>-21</v>
      </c>
      <c t="n" s="6" r="C16">
        <v>-20</v>
      </c>
      <c t="n" s="6" r="D16">
        <v>-30</v>
      </c>
    </row>
    <row spans="1:4" r="17">
      <c t="s" s="4" r="A17">
        <v>77</v>
      </c>
      <c t="n" s="6" r="B17">
        <v>43</v>
      </c>
      <c t="n" s="6" r="C17">
        <v>8</v>
      </c>
      <c t="n" s="6" r="D17">
        <v>82</v>
      </c>
    </row>
    <row spans="1:4" r="18">
      <c t="s" s="4" r="A18">
        <v>78</v>
      </c>
      <c t="n" s="6" r="B18">
        <v>2</v>
      </c>
      <c t="n" s="6" r="C18">
        <v>0</v>
      </c>
      <c t="n" s="6" r="D18">
        <v>8</v>
      </c>
    </row>
    <row spans="1:4" r="19">
      <c t="s" s="4" r="A19">
        <v>69</v>
      </c>
      <c t="n" s="6" r="B19">
        <v>-2</v>
      </c>
      <c t="n" s="6" r="C19">
        <v>4</v>
      </c>
      <c t="n" s="6" r="D19">
        <v>-17</v>
      </c>
    </row>
    <row spans="1:4" r="20">
      <c t="s" s="4" r="A20">
        <v>79</v>
      </c>
      <c t="n" s="6" r="B20">
        <v>-17</v>
      </c>
      <c t="n" s="6" r="C20">
        <v>-101</v>
      </c>
      <c t="n" s="6" r="D20">
        <v>-8</v>
      </c>
    </row>
    <row spans="1:4" r="21">
      <c t="s" s="4" r="A21">
        <v>80</v>
      </c>
      <c t="n" s="6" r="B21">
        <v>-191</v>
      </c>
      <c t="n" s="6" r="C21">
        <v>94</v>
      </c>
      <c t="n" s="6" r="D21">
        <v>439</v>
      </c>
    </row>
    <row spans="1:4" r="22">
      <c t="s" s="3" r="A22">
        <v>81</v>
      </c>
    </row>
    <row spans="1:4" r="23">
      <c t="s" s="4" r="A23">
        <v>82</v>
      </c>
      <c t="n" s="6" r="B23">
        <v>4</v>
      </c>
      <c t="n" s="6" r="C23">
        <v>4</v>
      </c>
      <c t="n" s="6" r="D23">
        <v>4</v>
      </c>
    </row>
    <row spans="1:4" r="24">
      <c t="s" s="4" r="A24">
        <v>65</v>
      </c>
      <c t="n" s="6" r="B24">
        <v>-3</v>
      </c>
      <c t="n" s="6" r="C24">
        <v>-3</v>
      </c>
      <c t="n" s="6" r="D24">
        <v>-7</v>
      </c>
    </row>
    <row spans="1:4" r="25">
      <c t="s" s="4" r="A25">
        <v>83</v>
      </c>
      <c t="n" s="6" r="B25">
        <v>1</v>
      </c>
      <c t="n" s="6" r="C25">
        <v>1</v>
      </c>
      <c t="n" s="6" r="D25">
        <v>-3</v>
      </c>
    </row>
    <row spans="1:4" r="26">
      <c t="s" s="4" r="A26">
        <v>84</v>
      </c>
      <c t="n" s="9" r="B26">
        <v>-192</v>
      </c>
      <c t="n" s="9" r="C26">
        <v>93</v>
      </c>
      <c t="n" s="9" r="D26">
        <v>4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4" r="A3">
        <v>339</v>
      </c>
    </row>
    <row spans="1:2" r="4">
      <c t="s" s="3" r="A4">
        <v>340</v>
      </c>
    </row>
    <row spans="1:2" r="5">
      <c t="s" s="4" r="A5">
        <v>341</v>
      </c>
      <c t="s" s="4" r="B5">
        <v>342</v>
      </c>
    </row>
    <row spans="1:2" r="6">
      <c t="s" s="4" r="A6">
        <v>343</v>
      </c>
      <c t="s" s="4" r="B6">
        <v>344</v>
      </c>
    </row>
    <row spans="1:2" r="7">
      <c t="s" s="4" r="A7">
        <v>345</v>
      </c>
      <c t="s" s="4" r="B7">
        <v>346</v>
      </c>
    </row>
    <row spans="1:2" r="8">
      <c t="s" s="4" r="A8">
        <v>347</v>
      </c>
    </row>
    <row spans="1:2" r="9">
      <c t="s" s="3" r="A9">
        <v>340</v>
      </c>
    </row>
    <row spans="1:2" r="10">
      <c t="s" s="4" r="A10">
        <v>341</v>
      </c>
      <c t="s" s="4" r="B10">
        <v>348</v>
      </c>
    </row>
    <row spans="1:2" r="11">
      <c t="s" s="4" r="A11">
        <v>343</v>
      </c>
      <c t="s" s="4" r="B11">
        <v>349</v>
      </c>
    </row>
    <row spans="1:2" r="12">
      <c t="s" s="4" r="A12">
        <v>345</v>
      </c>
      <c t="s" s="4" r="B12">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51</v>
      </c>
      <c t="s" s="2" r="B1">
        <v>1</v>
      </c>
    </row>
    <row spans="1:2" r="2">
      <c t="s" s="2" r="B2">
        <v>2</v>
      </c>
    </row>
    <row spans="1:2" r="3">
      <c t="s" s="3" r="A3">
        <v>227</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8</v>
      </c>
      <c t="s" s="2" r="B1">
        <v>1</v>
      </c>
    </row>
    <row spans="1:2" r="2">
      <c t="s" s="2" r="B2">
        <v>2</v>
      </c>
    </row>
    <row spans="1:2" r="3">
      <c t="s" s="3" r="A3">
        <v>230</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63</v>
      </c>
      <c t="s" s="2" r="B1">
        <v>1</v>
      </c>
    </row>
    <row spans="1:2" r="2">
      <c t="s" s="2" r="B2">
        <v>2</v>
      </c>
    </row>
    <row spans="1:2" r="3">
      <c t="s" s="3" r="A3">
        <v>233</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36</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382</v>
      </c>
    </row>
    <row spans="1:2" r="4">
      <c t="s" s="4" r="A4">
        <v>383</v>
      </c>
      <c t="s" s="4" r="B4">
        <v>384</v>
      </c>
    </row>
    <row spans="1:2" r="5">
      <c t="s" s="4" r="A5">
        <v>385</v>
      </c>
      <c t="s" s="4" r="B5">
        <v>386</v>
      </c>
    </row>
    <row spans="1:2" r="6">
      <c t="s" s="4" r="A6">
        <v>387</v>
      </c>
    </row>
    <row spans="1:2" r="7">
      <c t="s" s="3" r="A7">
        <v>382</v>
      </c>
    </row>
    <row spans="1:2" r="8">
      <c t="s" s="4" r="A8">
        <v>388</v>
      </c>
      <c t="s" s="4" r="B8">
        <v>389</v>
      </c>
    </row>
    <row spans="1:2" r="9">
      <c t="s" s="4" r="A9">
        <v>390</v>
      </c>
      <c t="s" s="4" r="B9">
        <v>391</v>
      </c>
    </row>
    <row spans="1:2" r="10">
      <c t="s" s="4" r="A10">
        <v>392</v>
      </c>
      <c t="s" s="4" r="B10">
        <v>393</v>
      </c>
    </row>
    <row spans="1:2" r="11">
      <c t="s" s="4" r="A11">
        <v>394</v>
      </c>
      <c t="s" s="4" r="B11">
        <v>395</v>
      </c>
    </row>
    <row spans="1:2" r="12">
      <c t="s" s="4" r="A12">
        <v>396</v>
      </c>
      <c t="s" s="4" r="B12">
        <v>397</v>
      </c>
    </row>
    <row spans="1:2" r="13">
      <c t="s" s="4" r="A13">
        <v>398</v>
      </c>
      <c t="s" s="4" r="B13">
        <v>399</v>
      </c>
    </row>
    <row spans="1:2" r="14">
      <c t="s" s="4" r="A14">
        <v>400</v>
      </c>
      <c t="s" s="4" r="B14">
        <v>401</v>
      </c>
    </row>
    <row spans="1:2" r="15">
      <c t="s" s="4" r="A15">
        <v>402</v>
      </c>
    </row>
    <row spans="1:2" r="16">
      <c t="s" s="3" r="A16">
        <v>382</v>
      </c>
    </row>
    <row spans="1:2" r="17">
      <c t="s" s="4" r="A17">
        <v>388</v>
      </c>
      <c t="s" s="4" r="B17">
        <v>403</v>
      </c>
    </row>
    <row spans="1:2" r="18">
      <c t="s" s="4" r="A18">
        <v>392</v>
      </c>
      <c t="s" s="4" r="B18">
        <v>404</v>
      </c>
    </row>
    <row spans="1:2" r="19">
      <c t="s" s="4" r="A19">
        <v>394</v>
      </c>
      <c t="s" s="4" r="B19">
        <v>405</v>
      </c>
    </row>
    <row spans="1:2" r="20">
      <c t="s" s="4" r="A20">
        <v>396</v>
      </c>
      <c t="s" s="4" r="B20">
        <v>406</v>
      </c>
    </row>
    <row spans="1:2" r="21">
      <c t="s" s="4" r="A21">
        <v>407</v>
      </c>
      <c t="s" s="4" r="B21">
        <v>408</v>
      </c>
    </row>
    <row spans="1:2" r="22">
      <c t="s" s="4" r="A22">
        <v>409</v>
      </c>
    </row>
    <row spans="1:2" r="23">
      <c t="s" s="3" r="A23">
        <v>382</v>
      </c>
    </row>
    <row spans="1:2" r="24">
      <c t="s" s="4" r="A24">
        <v>388</v>
      </c>
      <c t="s" s="4" r="B24">
        <v>410</v>
      </c>
    </row>
    <row spans="1:2" r="25">
      <c t="s" s="4" r="A25">
        <v>392</v>
      </c>
      <c t="s" s="4" r="B25">
        <v>411</v>
      </c>
    </row>
    <row spans="1:2" r="26">
      <c t="s" s="4" r="A26">
        <v>394</v>
      </c>
      <c t="s" s="4" r="B26">
        <v>412</v>
      </c>
    </row>
    <row spans="1:2" r="27">
      <c t="s" s="4" r="A27">
        <v>396</v>
      </c>
      <c t="s" s="4" r="B27">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242</v>
      </c>
    </row>
    <row spans="1:2" r="4">
      <c t="s" s="4" r="A4">
        <v>415</v>
      </c>
      <c t="s" s="4" r="B4">
        <v>416</v>
      </c>
    </row>
    <row spans="1:2" r="5">
      <c t="s" s="4" r="A5">
        <v>417</v>
      </c>
      <c t="s" s="4" r="B5">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45</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248</v>
      </c>
    </row>
    <row spans="1:2" r="4">
      <c t="s" s="4" r="A4">
        <v>425</v>
      </c>
      <c t="s" s="4" r="B4">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428</v>
      </c>
    </row>
    <row spans="1:2" r="4">
      <c t="s" s="4" r="A4">
        <v>429</v>
      </c>
      <c t="s" s="4" r="B4">
        <v>430</v>
      </c>
    </row>
    <row spans="1:2" r="5">
      <c t="s" s="4" r="A5">
        <v>431</v>
      </c>
      <c t="s" s="4" r="B5">
        <v>432</v>
      </c>
    </row>
    <row spans="1:2" r="6">
      <c t="s" s="4" r="A6">
        <v>433</v>
      </c>
      <c t="s" s="4" r="B6">
        <v>434</v>
      </c>
    </row>
    <row spans="1:2" r="7">
      <c t="s" s="4" r="A7">
        <v>435</v>
      </c>
      <c t="s" s="4" r="B7">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v>
      </c>
      <c t="s" s="2" r="C1">
        <v>30</v>
      </c>
    </row>
    <row spans="1:3" r="2">
      <c t="s" s="3" r="A2">
        <v>86</v>
      </c>
    </row>
    <row spans="1:3" r="3">
      <c t="s" s="4" r="A3">
        <v>87</v>
      </c>
      <c t="n" s="9" r="B3">
        <v>328</v>
      </c>
      <c t="n" s="9" r="C3">
        <v>511</v>
      </c>
    </row>
    <row spans="1:3" r="4">
      <c t="s" s="4" r="A4">
        <v>88</v>
      </c>
      <c t="n" s="6" r="B4">
        <v>1251</v>
      </c>
      <c t="n" s="6" r="C4">
        <v>1404</v>
      </c>
    </row>
    <row spans="1:3" r="5">
      <c t="s" s="4" r="A5">
        <v>89</v>
      </c>
      <c t="n" s="6" r="B5">
        <v>643</v>
      </c>
      <c t="n" s="6" r="C5">
        <v>669</v>
      </c>
    </row>
    <row spans="1:3" r="6">
      <c t="s" s="4" r="A6">
        <v>90</v>
      </c>
      <c t="n" s="6" r="B6">
        <v>327</v>
      </c>
      <c t="n" s="6" r="C6">
        <v>504</v>
      </c>
    </row>
    <row spans="1:3" r="7">
      <c t="s" s="4" r="A7">
        <v>91</v>
      </c>
      <c t="n" s="6" r="B7">
        <v>2549</v>
      </c>
      <c t="n" s="6" r="C7">
        <v>3088</v>
      </c>
    </row>
    <row spans="1:3" r="8">
      <c t="s" s="4" r="A8">
        <v>92</v>
      </c>
      <c t="n" s="6" r="B8">
        <v>322</v>
      </c>
      <c t="n" s="6" r="C8">
        <v>396</v>
      </c>
    </row>
    <row spans="1:3" r="9">
      <c t="s" s="4" r="A9">
        <v>93</v>
      </c>
      <c t="n" s="6" r="B9">
        <v>2733</v>
      </c>
      <c t="n" s="6" r="C9">
        <v>2760</v>
      </c>
    </row>
    <row spans="1:3" r="10">
      <c t="s" s="4" r="A10">
        <v>94</v>
      </c>
      <c t="n" s="6" r="B10">
        <v>798</v>
      </c>
      <c t="n" s="6" r="C10">
        <v>926</v>
      </c>
    </row>
    <row spans="1:3" r="11">
      <c t="s" s="4" r="A11">
        <v>95</v>
      </c>
      <c t="n" s="6" r="B11">
        <v>130</v>
      </c>
      <c t="n" s="6" r="C11">
        <v>551</v>
      </c>
    </row>
    <row spans="1:3" r="12">
      <c t="s" s="4" r="A12">
        <v>96</v>
      </c>
      <c t="n" s="6" r="B12">
        <v>582</v>
      </c>
      <c t="n" s="6" r="C12">
        <v>349</v>
      </c>
    </row>
    <row spans="1:3" r="13">
      <c t="s" s="4" r="A13">
        <v>97</v>
      </c>
      <c t="n" s="6" r="B13">
        <v>521</v>
      </c>
      <c t="n" s="6" r="C13">
        <v>496</v>
      </c>
    </row>
    <row spans="1:3" r="14">
      <c t="s" s="4" r="A14">
        <v>98</v>
      </c>
      <c t="n" s="6" r="B14">
        <v>7635</v>
      </c>
      <c t="n" s="6" r="C14">
        <v>8566</v>
      </c>
    </row>
    <row spans="1:3" r="15">
      <c t="s" s="3" r="A15">
        <v>99</v>
      </c>
    </row>
    <row spans="1:3" r="16">
      <c t="s" s="4" r="A16">
        <v>100</v>
      </c>
      <c t="n" s="6" r="B16">
        <v>13</v>
      </c>
      <c t="n" s="6" r="C16">
        <v>187</v>
      </c>
    </row>
    <row spans="1:3" r="17">
      <c t="s" s="4" r="A17">
        <v>101</v>
      </c>
      <c t="n" s="6" r="B17">
        <v>657</v>
      </c>
      <c t="n" s="6" r="C17">
        <v>712</v>
      </c>
    </row>
    <row spans="1:3" r="18">
      <c t="s" s="4" r="A18">
        <v>102</v>
      </c>
      <c t="n" s="6" r="B18">
        <v>189</v>
      </c>
      <c t="n" s="6" r="C18">
        <v>196</v>
      </c>
    </row>
    <row spans="1:3" r="19">
      <c t="s" s="4" r="A19">
        <v>103</v>
      </c>
      <c t="n" s="6" r="B19">
        <v>476</v>
      </c>
      <c t="n" s="6" r="C19">
        <v>494</v>
      </c>
    </row>
    <row spans="1:3" r="20">
      <c t="s" s="4" r="A20">
        <v>104</v>
      </c>
      <c t="n" s="6" r="B20">
        <v>446</v>
      </c>
      <c t="n" s="6" r="C20">
        <v>481</v>
      </c>
    </row>
    <row spans="1:3" r="21">
      <c t="s" s="4" r="A21">
        <v>105</v>
      </c>
      <c t="n" s="6" r="B21">
        <v>1781</v>
      </c>
      <c t="n" s="6" r="C21">
        <v>2070</v>
      </c>
    </row>
    <row spans="1:3" r="22">
      <c t="s" s="4" r="A22">
        <v>106</v>
      </c>
      <c t="n" s="6" r="B22">
        <v>3239</v>
      </c>
      <c t="n" s="6" r="C22">
        <v>3431</v>
      </c>
    </row>
    <row spans="1:3" r="23">
      <c t="s" s="4" r="A23">
        <v>107</v>
      </c>
      <c t="n" s="6" r="B23">
        <v>696</v>
      </c>
      <c t="n" s="6" r="C23">
        <v>705</v>
      </c>
    </row>
    <row spans="1:3" r="24">
      <c t="s" s="4" r="A24">
        <v>108</v>
      </c>
      <c t="n" s="6" r="B24">
        <v>133</v>
      </c>
      <c t="n" s="6" r="C24">
        <v>170</v>
      </c>
    </row>
    <row spans="1:3" r="25">
      <c t="s" s="4" r="A25">
        <v>109</v>
      </c>
      <c t="n" s="6" r="B25">
        <v>167</v>
      </c>
      <c t="n" s="6" r="C25">
        <v>181</v>
      </c>
    </row>
    <row spans="1:3" r="26">
      <c t="s" s="4" r="A26">
        <v>110</v>
      </c>
      <c t="n" s="6" r="B26">
        <v>79</v>
      </c>
      <c t="n" s="6" r="C26">
        <v>111</v>
      </c>
    </row>
    <row spans="1:3" r="27">
      <c t="s" s="4" r="A27">
        <v>111</v>
      </c>
      <c t="n" s="9" r="B27">
        <v>6095</v>
      </c>
      <c t="n" s="9" r="C27">
        <v>6668</v>
      </c>
    </row>
    <row spans="1:3" r="28">
      <c t="s" s="4" r="A28">
        <v>112</v>
      </c>
      <c t="s" s="4" r="B28">
        <v>113</v>
      </c>
      <c t="s" s="4" r="C28">
        <v>113</v>
      </c>
    </row>
    <row spans="1:3" r="29">
      <c t="s" s="4" r="A29">
        <v>114</v>
      </c>
      <c t="n" s="9" r="B29">
        <v>16</v>
      </c>
      <c t="n" s="9" r="C29">
        <v>15</v>
      </c>
    </row>
    <row spans="1:3" r="30">
      <c t="s" s="4" r="A30">
        <v>115</v>
      </c>
      <c t="n" s="6" r="B30">
        <v>798</v>
      </c>
      <c t="n" s="6" r="C30">
        <v>0</v>
      </c>
    </row>
    <row spans="1:3" r="31">
      <c t="s" s="3" r="A31">
        <v>116</v>
      </c>
    </row>
    <row spans="1:3" r="32">
      <c t="s" s="4" r="A32">
        <v>117</v>
      </c>
      <c t="n" s="6" r="B32">
        <v>0</v>
      </c>
      <c t="n" s="6" r="C32">
        <v>0</v>
      </c>
    </row>
    <row spans="1:3" r="33">
      <c t="s" s="4" r="A33">
        <v>118</v>
      </c>
      <c t="n" s="6" r="B33">
        <v>1</v>
      </c>
      <c t="n" s="6" r="C33">
        <v>2</v>
      </c>
    </row>
    <row spans="1:3" r="34">
      <c t="s" s="4" r="A34">
        <v>119</v>
      </c>
      <c t="n" s="6" r="B34">
        <v>0</v>
      </c>
      <c t="n" s="6" r="C34">
        <v>442</v>
      </c>
    </row>
    <row spans="1:3" r="35">
      <c t="s" s="4" r="A35">
        <v>120</v>
      </c>
      <c t="n" s="6" r="B35">
        <v>869</v>
      </c>
      <c t="n" s="6" r="C35">
        <v>1563</v>
      </c>
    </row>
    <row spans="1:3" r="36">
      <c t="s" s="4" r="A36">
        <v>121</v>
      </c>
      <c t="n" s="6" r="B36">
        <v>-150</v>
      </c>
      <c t="n" s="6" r="C36">
        <v>-136</v>
      </c>
    </row>
    <row spans="1:3" r="37">
      <c t="s" s="4" r="A37">
        <v>122</v>
      </c>
      <c t="n" s="6" r="B37">
        <v>720</v>
      </c>
      <c t="n" s="6" r="C37">
        <v>1871</v>
      </c>
    </row>
    <row spans="1:3" r="38">
      <c t="s" s="4" r="A38">
        <v>123</v>
      </c>
      <c t="n" s="6" r="B38">
        <v>6</v>
      </c>
      <c t="n" s="6" r="C38">
        <v>12</v>
      </c>
    </row>
    <row spans="1:3" r="39">
      <c t="s" s="4" r="A39">
        <v>124</v>
      </c>
      <c t="n" s="6" r="B39">
        <v>726</v>
      </c>
      <c t="n" s="6" r="C39">
        <v>1883</v>
      </c>
    </row>
    <row spans="1:3" r="40">
      <c t="s" s="4" r="A40">
        <v>125</v>
      </c>
      <c t="n" s="9" r="B40">
        <v>7635</v>
      </c>
      <c t="n" s="9" r="C40">
        <v>85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7</v>
      </c>
      <c t="s" s="2" r="B1">
        <v>1</v>
      </c>
    </row>
    <row spans="1:2" r="2">
      <c t="s" s="2" r="B2">
        <v>2</v>
      </c>
    </row>
    <row spans="1:2" r="3">
      <c t="s" s="3" r="A3">
        <v>254</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42</v>
      </c>
      <c t="s" s="2" r="B1">
        <v>1</v>
      </c>
    </row>
    <row spans="1:2" r="2">
      <c t="s" s="2" r="B2">
        <v>2</v>
      </c>
    </row>
    <row spans="1:2" r="3">
      <c t="s" s="3" r="A3">
        <v>258</v>
      </c>
    </row>
    <row spans="1:2" r="4">
      <c t="s" s="4" r="A4">
        <v>443</v>
      </c>
      <c t="s" s="4" r="B4">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5</v>
      </c>
      <c t="s" s="2" r="B1">
        <v>1</v>
      </c>
    </row>
    <row spans="1:2" r="2">
      <c t="s" s="2" r="B2">
        <v>2</v>
      </c>
    </row>
    <row spans="1:2" r="3">
      <c t="s" s="3" r="A3">
        <v>262</v>
      </c>
    </row>
    <row spans="1:2" r="4">
      <c t="s" s="4" r="A4">
        <v>446</v>
      </c>
      <c t="s" s="4" r="B4">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48</v>
      </c>
      <c t="s" s="2" r="B1">
        <v>449</v>
      </c>
      <c t="s" s="2" r="D1">
        <v>1</v>
      </c>
    </row>
    <row spans="1:6" r="2">
      <c t="s" s="2" r="B2">
        <v>2</v>
      </c>
      <c t="s" s="2" r="C2">
        <v>30</v>
      </c>
      <c t="s" s="2" r="D2">
        <v>2</v>
      </c>
      <c t="s" s="2" r="E2">
        <v>30</v>
      </c>
      <c t="s" s="2" r="F2">
        <v>31</v>
      </c>
    </row>
    <row spans="1:6" r="3">
      <c t="s" s="3" r="A3">
        <v>450</v>
      </c>
    </row>
    <row spans="1:6" r="4">
      <c t="s" s="4" r="A4">
        <v>451</v>
      </c>
      <c t="n" s="9" r="D4">
        <v>-55</v>
      </c>
      <c t="n" s="9" r="E4">
        <v>48</v>
      </c>
      <c t="n" s="9" r="F4">
        <v>-98</v>
      </c>
    </row>
    <row spans="1:6" r="5">
      <c t="s" s="4" r="A5">
        <v>452</v>
      </c>
    </row>
    <row spans="1:6" r="6">
      <c t="s" s="3" r="A6">
        <v>450</v>
      </c>
    </row>
    <row spans="1:6" r="7">
      <c t="s" s="4" r="A7">
        <v>451</v>
      </c>
      <c t="n" s="9" r="B7">
        <v>5</v>
      </c>
      <c t="n" s="9" r="C7">
        <v>15</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0</v>
      </c>
      <c t="s" s="2" r="D2">
        <v>31</v>
      </c>
    </row>
    <row spans="1:4" r="3">
      <c t="s" s="4" r="A3">
        <v>454</v>
      </c>
    </row>
    <row spans="1:4" r="4">
      <c t="s" s="3" r="A4">
        <v>455</v>
      </c>
    </row>
    <row spans="1:4" r="5">
      <c t="s" s="4" r="A5">
        <v>456</v>
      </c>
      <c t="s" s="4" r="B5">
        <v>457</v>
      </c>
      <c t="s" s="4" r="C5">
        <v>457</v>
      </c>
      <c t="s" s="4" r="D5">
        <v>4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8</v>
      </c>
      <c t="s" s="2" r="B1">
        <v>449</v>
      </c>
      <c t="s" s="2" r="J1">
        <v>1</v>
      </c>
    </row>
    <row spans="1:12" r="2">
      <c t="s" s="2" r="B2">
        <v>2</v>
      </c>
      <c t="s" s="2" r="C2">
        <v>459</v>
      </c>
      <c t="s" s="2" r="D2">
        <v>4</v>
      </c>
      <c t="s" s="2" r="E2">
        <v>460</v>
      </c>
      <c t="s" s="2" r="F2">
        <v>30</v>
      </c>
      <c t="s" s="2" r="G2">
        <v>461</v>
      </c>
      <c t="s" s="2" r="H2">
        <v>462</v>
      </c>
      <c t="s" s="2" r="I2">
        <v>463</v>
      </c>
      <c t="s" s="2" r="J2">
        <v>2</v>
      </c>
      <c t="s" s="2" r="K2">
        <v>30</v>
      </c>
      <c t="s" s="2" r="L2">
        <v>31</v>
      </c>
    </row>
    <row spans="1:12" r="3">
      <c t="s" s="3" r="A3">
        <v>464</v>
      </c>
    </row>
    <row spans="1:12" r="4">
      <c t="s" s="4" r="A4">
        <v>465</v>
      </c>
      <c t="n" s="9" r="B4">
        <v>44</v>
      </c>
      <c t="n" s="9" r="C4">
        <v>102</v>
      </c>
      <c t="n" s="9" r="D4">
        <v>-344</v>
      </c>
      <c t="n" s="9" r="E4">
        <v>40</v>
      </c>
      <c t="n" s="9" r="F4">
        <v>38</v>
      </c>
      <c t="n" s="9" r="G4">
        <v>0</v>
      </c>
      <c t="n" s="9" r="H4">
        <v>90</v>
      </c>
      <c t="n" s="9" r="I4">
        <v>53</v>
      </c>
      <c t="n" s="9" r="J4">
        <v>-154</v>
      </c>
      <c t="n" s="9" r="K4">
        <v>181</v>
      </c>
      <c t="n" s="9" r="L4">
        <v>452</v>
      </c>
    </row>
    <row spans="1:12" r="5">
      <c t="s" s="4" r="A5">
        <v>466</v>
      </c>
      <c t="n" s="6" r="B5">
        <v>-20</v>
      </c>
      <c t="n" s="6" r="C5">
        <v>-4</v>
      </c>
      <c t="n" s="6" r="D5">
        <v>0</v>
      </c>
      <c t="n" s="6" r="E5">
        <v>0</v>
      </c>
      <c t="n" s="6" r="F5">
        <v>-5</v>
      </c>
      <c t="n" s="6" r="G5">
        <v>15</v>
      </c>
      <c t="n" s="6" r="H5">
        <v>0</v>
      </c>
      <c t="n" s="6" r="I5">
        <v>0</v>
      </c>
      <c t="n" s="6" r="J5">
        <v>-24</v>
      </c>
      <c t="n" s="6" r="K5">
        <v>10</v>
      </c>
      <c t="n" s="6" r="L5">
        <v>-9</v>
      </c>
    </row>
    <row spans="1:12" r="6">
      <c t="s" s="4" r="A6">
        <v>467</v>
      </c>
      <c t="n" s="9" r="B6">
        <v>24</v>
      </c>
      <c t="n" s="9" r="C6">
        <v>98</v>
      </c>
      <c t="n" s="9" r="D6">
        <v>-344</v>
      </c>
      <c t="n" s="9" r="E6">
        <v>40</v>
      </c>
      <c t="n" s="9" r="F6">
        <v>33</v>
      </c>
      <c t="n" s="9" r="G6">
        <v>15</v>
      </c>
      <c t="n" s="9" r="H6">
        <v>90</v>
      </c>
      <c t="n" s="9" r="I6">
        <v>53</v>
      </c>
      <c t="n" s="6" r="J6">
        <v>-178</v>
      </c>
      <c t="n" s="6" r="K6">
        <v>191</v>
      </c>
      <c t="n" s="6" r="L6">
        <v>443</v>
      </c>
    </row>
    <row spans="1:12" r="7">
      <c t="s" s="4" r="A7">
        <v>55</v>
      </c>
      <c t="n" s="6" r="J7">
        <v>-182</v>
      </c>
      <c t="n" s="6" r="K7">
        <v>191</v>
      </c>
      <c t="n" s="6" r="L7">
        <v>443</v>
      </c>
    </row>
    <row spans="1:12" r="8">
      <c t="s" s="4" r="A8">
        <v>53</v>
      </c>
      <c t="n" s="9" r="J8">
        <v>-4</v>
      </c>
      <c t="n" s="9" r="K8">
        <v>0</v>
      </c>
      <c t="n" s="9" r="L8">
        <v>0</v>
      </c>
    </row>
    <row spans="1:12" r="9">
      <c t="s" s="4" r="A9">
        <v>468</v>
      </c>
      <c t="n" s="7" r="J9">
        <v>167.6</v>
      </c>
      <c t="n" s="7" r="K9">
        <v>167.9</v>
      </c>
      <c t="n" s="7" r="L9">
        <v>165.4</v>
      </c>
    </row>
    <row spans="1:12" r="10">
      <c t="s" s="4" r="A10">
        <v>469</v>
      </c>
      <c t="n" s="6" r="J10">
        <v>0</v>
      </c>
      <c t="n" s="7" r="K10">
        <v>3.3</v>
      </c>
      <c t="n" s="7" r="L10">
        <v>3.9</v>
      </c>
    </row>
    <row spans="1:12" r="11">
      <c t="s" s="4" r="A11">
        <v>470</v>
      </c>
      <c t="n" s="7" r="J11">
        <v>167.6</v>
      </c>
      <c t="n" s="7" r="K11">
        <v>171.2</v>
      </c>
      <c t="n" s="7" r="L11">
        <v>169.3</v>
      </c>
    </row>
    <row spans="1:12" r="12">
      <c t="s" s="3" r="A12">
        <v>471</v>
      </c>
    </row>
    <row spans="1:12" r="13">
      <c t="s" s="4" r="A13">
        <v>57</v>
      </c>
      <c t="n" s="10" r="B13">
        <v>0.27</v>
      </c>
      <c t="n" s="10" r="C13">
        <v>0.6</v>
      </c>
      <c t="n" s="10" r="D13">
        <v>-2.03</v>
      </c>
      <c t="n" s="10" r="E13">
        <v>0.24</v>
      </c>
      <c t="n" s="10" r="F13">
        <v>0.23</v>
      </c>
      <c t="n" s="9" r="G13">
        <v>0</v>
      </c>
      <c t="n" s="10" r="H13">
        <v>0.54</v>
      </c>
      <c t="n" s="10" r="I13">
        <v>0.32</v>
      </c>
      <c t="n" s="10" r="J13">
        <v>-0.9399999999999999</v>
      </c>
      <c t="n" s="10" r="K13">
        <v>1.08</v>
      </c>
      <c t="n" s="10" r="L13">
        <v>2.73</v>
      </c>
    </row>
    <row spans="1:12" r="14">
      <c t="s" s="4" r="A14">
        <v>472</v>
      </c>
      <c t="n" s="11" r="J14">
        <v>-0.15</v>
      </c>
      <c t="n" s="11" r="K14">
        <v>0.06</v>
      </c>
      <c t="n" s="11" r="L14">
        <v>-0.05</v>
      </c>
    </row>
    <row spans="1:12" r="15">
      <c t="s" s="4" r="A15">
        <v>57</v>
      </c>
      <c t="n" s="11" r="B15">
        <v>0.15</v>
      </c>
      <c t="n" s="11" r="C15">
        <v>0.58</v>
      </c>
      <c t="n" s="11" r="D15">
        <v>-2.03</v>
      </c>
      <c t="n" s="11" r="E15">
        <v>0.24</v>
      </c>
      <c t="n" s="11" r="F15">
        <v>0.2</v>
      </c>
      <c t="n" s="11" r="G15">
        <v>0.09</v>
      </c>
      <c t="n" s="11" r="H15">
        <v>0.54</v>
      </c>
      <c t="n" s="11" r="I15">
        <v>0.32</v>
      </c>
      <c t="n" s="11" r="J15">
        <v>-1.09</v>
      </c>
      <c t="n" s="11" r="K15">
        <v>1.14</v>
      </c>
      <c t="n" s="11" r="L15">
        <v>2.68</v>
      </c>
    </row>
    <row spans="1:12" r="16">
      <c t="s" s="3" r="A16">
        <v>473</v>
      </c>
    </row>
    <row spans="1:12" r="17">
      <c t="s" s="4" r="A17">
        <v>58</v>
      </c>
      <c t="n" s="11" r="B17">
        <v>0.27</v>
      </c>
      <c t="n" s="11" r="C17">
        <v>0.59</v>
      </c>
      <c t="n" s="11" r="D17">
        <v>-2.03</v>
      </c>
      <c t="n" s="11" r="E17">
        <v>0.23</v>
      </c>
      <c t="n" s="11" r="F17">
        <v>0.22</v>
      </c>
      <c t="n" s="6" r="G17">
        <v>0</v>
      </c>
      <c t="n" s="11" r="H17">
        <v>0.53</v>
      </c>
      <c t="n" s="11" r="I17">
        <v>0.31</v>
      </c>
      <c t="n" s="11" r="J17">
        <v>-0.9399999999999999</v>
      </c>
      <c t="n" s="11" r="K17">
        <v>1.06</v>
      </c>
      <c t="n" s="11" r="L17">
        <v>2.67</v>
      </c>
    </row>
    <row spans="1:12" r="18">
      <c t="s" s="4" r="A18">
        <v>472</v>
      </c>
      <c t="n" s="11" r="J18">
        <v>-0.15</v>
      </c>
      <c t="n" s="11" r="K18">
        <v>0.06</v>
      </c>
      <c t="n" s="11" r="L18">
        <v>-0.05</v>
      </c>
    </row>
    <row spans="1:12" r="19">
      <c t="s" s="4" r="A19">
        <v>60</v>
      </c>
      <c t="n" s="10" r="B19">
        <v>0.15</v>
      </c>
      <c t="n" s="10" r="C19">
        <v>0.57</v>
      </c>
      <c t="n" s="10" r="D19">
        <v>-2.03</v>
      </c>
      <c t="n" s="10" r="E19">
        <v>0.23</v>
      </c>
      <c t="n" s="10" r="F19">
        <v>0.19</v>
      </c>
      <c t="n" s="10" r="G19">
        <v>0.09</v>
      </c>
      <c t="n" s="10" r="H19">
        <v>0.53</v>
      </c>
      <c t="n" s="10" r="I19">
        <v>0.31</v>
      </c>
      <c t="n" s="10" r="J19">
        <v>-1.09</v>
      </c>
      <c t="n" s="10" r="K19">
        <v>1.12</v>
      </c>
      <c t="n" s="10" r="L19">
        <v>2.62</v>
      </c>
    </row>
    <row spans="1:12" r="20">
      <c t="s" s="4" r="A20">
        <v>474</v>
      </c>
      <c t="n" s="6" r="K20">
        <v>0</v>
      </c>
      <c t="n" s="6" r="L20">
        <v>0</v>
      </c>
    </row>
    <row spans="1:12" r="21">
      <c t="s" s="4" r="A21">
        <v>475</v>
      </c>
      <c t="n" s="6" r="J21">
        <v>2</v>
      </c>
    </row>
    <row spans="1:12" r="22">
      <c t="s" s="4" r="A22">
        <v>476</v>
      </c>
      <c t="n" s="7" r="J22">
        <v>172.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0</v>
      </c>
      <c t="s" s="2" r="D2">
        <v>31</v>
      </c>
    </row>
    <row spans="1:4" r="3">
      <c t="s" s="3" r="A3">
        <v>478</v>
      </c>
    </row>
    <row spans="1:4" r="4">
      <c t="s" s="4" r="A4">
        <v>479</v>
      </c>
      <c t="n" s="9" r="B4">
        <v>91</v>
      </c>
      <c t="n" s="9" r="C4">
        <v>83</v>
      </c>
      <c t="n" s="9" r="D4">
        <v>68</v>
      </c>
    </row>
    <row spans="1:4" r="5">
      <c t="s" s="3" r="A5">
        <v>480</v>
      </c>
    </row>
    <row spans="1:4" r="6">
      <c t="s" s="4" r="A6">
        <v>481</v>
      </c>
      <c t="n" s="6" r="B6">
        <v>257</v>
      </c>
      <c t="n" s="6" r="C6">
        <v>193</v>
      </c>
      <c t="n" s="6" r="D6">
        <v>142</v>
      </c>
    </row>
    <row spans="1:4" r="7">
      <c t="s" s="4" r="A7">
        <v>482</v>
      </c>
      <c t="n" s="6" r="B7">
        <v>150</v>
      </c>
      <c t="n" s="6" r="C7">
        <v>140</v>
      </c>
      <c t="n" s="6" r="D7">
        <v>110</v>
      </c>
    </row>
    <row spans="1:4" r="8">
      <c t="s" s="4" r="A8">
        <v>483</v>
      </c>
      <c t="n" s="6" r="B8">
        <v>-80</v>
      </c>
      <c t="n" s="6" r="C8">
        <v>-69</v>
      </c>
      <c t="n" s="6" r="D8">
        <v>-59</v>
      </c>
    </row>
    <row spans="1:4" r="9">
      <c t="s" s="4" r="A9">
        <v>484</v>
      </c>
      <c t="n" s="6" r="B9">
        <v>-16</v>
      </c>
      <c t="n" s="6" r="C9">
        <v>-7</v>
      </c>
      <c t="n" s="6" r="D9">
        <v>0</v>
      </c>
    </row>
    <row spans="1:4" r="10">
      <c t="s" s="4" r="A10">
        <v>485</v>
      </c>
      <c t="n" s="9" r="B10">
        <v>311</v>
      </c>
      <c t="n" s="9" r="C10">
        <v>257</v>
      </c>
      <c t="n" s="9" r="D10">
        <v>193</v>
      </c>
    </row>
    <row spans="1:4" r="11">
      <c t="s" s="4" r="A11">
        <v>486</v>
      </c>
    </row>
    <row spans="1:4" r="12">
      <c t="s" s="3" r="A12">
        <v>478</v>
      </c>
    </row>
    <row spans="1:4" r="13">
      <c t="s" s="4" r="A13">
        <v>487</v>
      </c>
      <c t="s" s="4" r="B13">
        <v>488</v>
      </c>
    </row>
    <row spans="1:4" r="14">
      <c t="s" s="4" r="A14">
        <v>489</v>
      </c>
    </row>
    <row spans="1:4" r="15">
      <c t="s" s="3" r="A15">
        <v>478</v>
      </c>
    </row>
    <row spans="1:4" r="16">
      <c t="s" s="4" r="A16">
        <v>487</v>
      </c>
      <c t="s" s="4" r="B16">
        <v>490</v>
      </c>
    </row>
    <row spans="1:4" r="17">
      <c t="s" s="4" r="A17">
        <v>491</v>
      </c>
    </row>
    <row spans="1:4" r="18">
      <c t="s" s="3" r="A18">
        <v>478</v>
      </c>
    </row>
    <row spans="1:4" r="19">
      <c t="s" s="4" r="A19">
        <v>487</v>
      </c>
      <c t="s" s="4" r="B19">
        <v>492</v>
      </c>
    </row>
    <row spans="1:4" r="20">
      <c t="s" s="4" r="A20">
        <v>493</v>
      </c>
    </row>
    <row spans="1:4" r="21">
      <c t="s" s="3" r="A21">
        <v>478</v>
      </c>
    </row>
    <row spans="1:4" r="22">
      <c t="s" s="4" r="A22">
        <v>487</v>
      </c>
      <c t="s" s="4" r="B22">
        <v>494</v>
      </c>
    </row>
    <row spans="1:4" r="23">
      <c t="s" s="4" r="A23">
        <v>495</v>
      </c>
    </row>
    <row spans="1:4" r="24">
      <c t="s" s="3" r="A24">
        <v>478</v>
      </c>
    </row>
    <row spans="1:4" r="25">
      <c t="s" s="4" r="A25">
        <v>496</v>
      </c>
      <c t="s" s="4" r="B25">
        <v>497</v>
      </c>
    </row>
    <row spans="1:4" r="26">
      <c t="s" s="4" r="A26">
        <v>498</v>
      </c>
    </row>
    <row spans="1:4" r="27">
      <c t="s" s="3" r="A27">
        <v>478</v>
      </c>
    </row>
    <row spans="1:4" r="28">
      <c t="s" s="4" r="A28">
        <v>496</v>
      </c>
      <c t="s" s="4" r="B28">
        <v>499</v>
      </c>
    </row>
    <row spans="1:4" r="29">
      <c t="s" s="4" r="A29">
        <v>500</v>
      </c>
    </row>
    <row spans="1:4" r="30">
      <c t="s" s="3" r="A30">
        <v>478</v>
      </c>
    </row>
    <row spans="1:4" r="31">
      <c t="s" s="4" r="A31">
        <v>496</v>
      </c>
      <c t="s" s="4" r="B31">
        <v>488</v>
      </c>
    </row>
    <row spans="1:4" r="32">
      <c t="s" s="4" r="A32">
        <v>501</v>
      </c>
    </row>
    <row spans="1:4" r="33">
      <c t="s" s="3" r="A33">
        <v>478</v>
      </c>
    </row>
    <row spans="1:4" r="34">
      <c t="s" s="4" r="A34">
        <v>496</v>
      </c>
      <c t="s" s="4" r="B34">
        <v>5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503</v>
      </c>
      <c t="s" s="2" r="B1">
        <v>1</v>
      </c>
    </row>
    <row spans="1:2" r="2">
      <c t="s" s="2" r="B2">
        <v>2</v>
      </c>
    </row>
    <row spans="1:2" r="3">
      <c t="s" s="3" r="A3">
        <v>504</v>
      </c>
    </row>
    <row spans="1:2" r="4">
      <c t="s" s="4" r="A4">
        <v>505</v>
      </c>
      <c t="s" s="4" r="B4">
        <v>506</v>
      </c>
    </row>
    <row spans="1:2" r="5">
      <c t="s" s="4" r="A5">
        <v>507</v>
      </c>
      <c t="s" s="4" r="B5">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30</v>
      </c>
      <c t="s" s="2" r="D2">
        <v>31</v>
      </c>
    </row>
    <row spans="1:4" r="3">
      <c t="s" s="3" r="A3">
        <v>509</v>
      </c>
    </row>
    <row spans="1:4" r="4">
      <c t="s" s="4" r="A4">
        <v>510</v>
      </c>
      <c t="n" s="9" r="B4">
        <v>59</v>
      </c>
      <c t="n" s="9" r="C4">
        <v>87</v>
      </c>
      <c t="n" s="9" r="D4">
        <v>124</v>
      </c>
    </row>
    <row spans="1:4" r="5">
      <c t="s" s="4" r="A5">
        <v>511</v>
      </c>
      <c t="n" s="9" r="B5">
        <v>11</v>
      </c>
      <c t="n" s="9" r="C5">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2</v>
      </c>
      <c t="s" s="2" r="C1">
        <v>2</v>
      </c>
      <c t="s" s="2" r="D1">
        <v>30</v>
      </c>
    </row>
    <row spans="1:4" r="2">
      <c t="s" s="3" r="A2">
        <v>513</v>
      </c>
    </row>
    <row spans="1:4" r="3">
      <c t="s" s="4" r="A3">
        <v>514</v>
      </c>
      <c t="s" s="4" r="B3">
        <v>515</v>
      </c>
      <c t="n" s="9" r="C3">
        <v>34</v>
      </c>
      <c t="n" s="9" r="D3">
        <v>41</v>
      </c>
    </row>
    <row spans="1:4" r="4">
      <c t="s" s="4" r="A4">
        <v>96</v>
      </c>
      <c t="n" s="6" r="C4">
        <v>582</v>
      </c>
      <c t="n" s="6" r="D4">
        <v>349</v>
      </c>
    </row>
    <row spans="1:4" r="5">
      <c t="s" s="4" r="A5">
        <v>516</v>
      </c>
      <c t="n" s="9" r="C5">
        <v>0</v>
      </c>
      <c t="n" s="9" r="D5">
        <v>264</v>
      </c>
    </row>
    <row spans="1:4" r="6">
      <c t="n" r="A6"/>
    </row>
    <row spans="1:4" r="7">
      <c t="s" s="4" r="A7">
        <v>515</v>
      </c>
      <c t="s" s="4" r="B7">
        <v>517</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26</v>
      </c>
      <c t="s" s="2" r="B1">
        <v>2</v>
      </c>
      <c t="s" s="2" r="C1">
        <v>30</v>
      </c>
    </row>
    <row spans="1:3" r="2">
      <c t="s" s="4" r="A2">
        <v>127</v>
      </c>
      <c t="n" s="10" r="B2">
        <v>0.01</v>
      </c>
      <c t="n" s="9" r="C2">
        <v>0</v>
      </c>
    </row>
    <row spans="1:3" r="3">
      <c t="s" s="4" r="A3">
        <v>128</v>
      </c>
      <c t="n" s="6" r="B3">
        <v>3000000</v>
      </c>
      <c t="n" s="6" r="C3">
        <v>0</v>
      </c>
    </row>
    <row spans="1:3" r="4">
      <c t="s" s="4" r="A4">
        <v>129</v>
      </c>
      <c t="n" s="6" r="B4">
        <v>820000</v>
      </c>
      <c t="n" s="6" r="C4">
        <v>0</v>
      </c>
    </row>
    <row spans="1:3" r="5">
      <c t="s" s="4" r="A5">
        <v>130</v>
      </c>
      <c t="n" s="6" r="B5">
        <v>820000</v>
      </c>
      <c t="n" s="6" r="C5">
        <v>0</v>
      </c>
    </row>
    <row spans="1:3" r="6">
      <c t="s" s="3" r="A6">
        <v>131</v>
      </c>
    </row>
    <row spans="1:3" r="7">
      <c t="s" s="4" r="A7">
        <v>132</v>
      </c>
      <c t="n" s="10" r="B7">
        <v>0.01</v>
      </c>
      <c t="n" s="10" r="C7">
        <v>0.01</v>
      </c>
    </row>
    <row spans="1:3" r="8">
      <c t="s" s="4" r="A8">
        <v>133</v>
      </c>
      <c t="n" s="6" r="B8">
        <v>100000000</v>
      </c>
      <c t="n" s="6" r="C8">
        <v>100000000</v>
      </c>
    </row>
    <row spans="1:3" r="9">
      <c t="s" s="4" r="A9">
        <v>134</v>
      </c>
      <c t="n" s="6" r="B9">
        <v>0</v>
      </c>
      <c t="n" s="6" r="C9">
        <v>0</v>
      </c>
    </row>
    <row spans="1:3" r="10">
      <c t="s" s="4" r="A10">
        <v>135</v>
      </c>
      <c t="n" s="6" r="B10">
        <v>0</v>
      </c>
      <c t="n" s="6" r="C10">
        <v>0</v>
      </c>
    </row>
    <row spans="1:3" r="11">
      <c t="s" s="4" r="A11">
        <v>136</v>
      </c>
      <c t="n" s="10" r="B11">
        <v>0.01</v>
      </c>
      <c t="n" s="10" r="C11">
        <v>0.01</v>
      </c>
    </row>
    <row spans="1:3" r="12">
      <c t="s" s="4" r="A12">
        <v>137</v>
      </c>
      <c t="n" s="6" r="B12">
        <v>500000000</v>
      </c>
      <c t="n" s="6" r="C12">
        <v>500000000</v>
      </c>
    </row>
    <row spans="1:3" r="13">
      <c t="s" s="4" r="A13">
        <v>138</v>
      </c>
      <c t="n" s="6" r="B13">
        <v>133000000</v>
      </c>
      <c t="n" s="6" r="C13">
        <v>168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v>
      </c>
      <c t="s" s="2" r="C2">
        <v>519</v>
      </c>
      <c t="s" s="2" r="D2">
        <v>30</v>
      </c>
    </row>
    <row spans="1:4" r="3">
      <c t="s" s="3" r="A3">
        <v>212</v>
      </c>
    </row>
    <row spans="1:4" r="4">
      <c t="s" s="4" r="A4">
        <v>129</v>
      </c>
      <c t="n" s="6" r="B4">
        <v>820000</v>
      </c>
      <c t="n" s="6" r="C4">
        <v>820000</v>
      </c>
      <c t="n" s="6" r="D4">
        <v>0</v>
      </c>
    </row>
    <row spans="1:4" r="5">
      <c t="s" s="4" r="A5">
        <v>520</v>
      </c>
      <c t="n" s="9" r="C5">
        <v>820</v>
      </c>
    </row>
    <row spans="1:4" r="6">
      <c t="s" s="4" r="A6">
        <v>521</v>
      </c>
      <c t="n" s="9" r="C6">
        <v>1000</v>
      </c>
    </row>
    <row spans="1:4" r="7">
      <c t="s" s="4" r="A7">
        <v>522</v>
      </c>
      <c t="n" s="9" r="B7">
        <v>26</v>
      </c>
    </row>
    <row spans="1:4" r="8">
      <c t="s" s="4" r="A8">
        <v>523</v>
      </c>
      <c t="n" s="9" r="B8">
        <v>4</v>
      </c>
    </row>
    <row spans="1:4" r="9">
      <c t="s" s="4" r="A9">
        <v>524</v>
      </c>
      <c t="n" s="9" r="B9">
        <v>1000</v>
      </c>
    </row>
    <row spans="1:4" r="10">
      <c t="s" s="4" r="A10">
        <v>525</v>
      </c>
      <c t="s" s="4" r="B10">
        <v>526</v>
      </c>
    </row>
    <row spans="1:4" r="11">
      <c t="s" s="4" r="A11">
        <v>527</v>
      </c>
      <c t="s" s="4" r="B11">
        <v>528</v>
      </c>
    </row>
    <row spans="1:4" r="12">
      <c t="s" s="4" r="A12">
        <v>529</v>
      </c>
      <c t="n" s="9" r="B12">
        <v>30</v>
      </c>
    </row>
    <row spans="1:4" r="13">
      <c t="s" s="4" r="A13">
        <v>530</v>
      </c>
      <c t="n" s="11" r="B13">
        <v>33.33</v>
      </c>
    </row>
    <row spans="1:4" r="14">
      <c t="s" s="4" r="A14">
        <v>531</v>
      </c>
      <c t="n" s="6" r="B14">
        <v>27400000</v>
      </c>
    </row>
    <row spans="1:4" r="15">
      <c t="s" s="4" r="A15">
        <v>532</v>
      </c>
      <c t="n" s="9" r="B15">
        <v>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0</v>
      </c>
      <c t="s" s="2" r="D2">
        <v>31</v>
      </c>
    </row>
    <row spans="1:4" r="3">
      <c t="s" s="3" r="A3">
        <v>324</v>
      </c>
    </row>
    <row spans="1:4" r="4">
      <c t="s" s="4" r="A4">
        <v>534</v>
      </c>
      <c t="n" s="9" r="B4">
        <v>74</v>
      </c>
      <c t="n" s="9" r="C4">
        <v>161</v>
      </c>
    </row>
    <row spans="1:4" r="5">
      <c t="s" s="4" r="A5">
        <v>535</v>
      </c>
      <c t="n" s="6" r="B5">
        <v>20</v>
      </c>
      <c t="n" s="6" r="C5">
        <v>60</v>
      </c>
      <c t="n" s="9" r="D5">
        <v>0</v>
      </c>
    </row>
    <row spans="1:4" r="6">
      <c t="s" s="4" r="A6">
        <v>536</v>
      </c>
      <c t="n" s="6" r="B6">
        <v>38</v>
      </c>
      <c t="n" s="6" r="C6">
        <v>91</v>
      </c>
    </row>
    <row spans="1:4" r="7">
      <c t="s" s="4" r="A7">
        <v>537</v>
      </c>
      <c t="n" s="6" r="B7">
        <v>-5</v>
      </c>
      <c t="n" s="6" r="C7">
        <v>0</v>
      </c>
    </row>
    <row spans="1:4" r="8">
      <c t="s" s="4" r="A8">
        <v>538</v>
      </c>
      <c t="n" s="6" r="B8">
        <v>-71</v>
      </c>
      <c t="n" s="6" r="C8">
        <v>-29</v>
      </c>
    </row>
    <row spans="1:4" r="9">
      <c t="s" s="4" r="A9">
        <v>539</v>
      </c>
      <c t="n" s="6" r="B9">
        <v>2</v>
      </c>
      <c t="n" s="6" r="C9">
        <v>2</v>
      </c>
    </row>
    <row spans="1:4" r="10">
      <c t="s" s="4" r="A10">
        <v>540</v>
      </c>
      <c t="n" s="6" r="B10">
        <v>105</v>
      </c>
    </row>
    <row spans="1:4" r="11">
      <c t="s" s="4" r="A11">
        <v>541</v>
      </c>
    </row>
    <row spans="1:4" r="12">
      <c t="s" s="3" r="A12">
        <v>324</v>
      </c>
    </row>
    <row spans="1:4" r="13">
      <c t="s" s="4" r="A13">
        <v>534</v>
      </c>
      <c t="n" s="6" r="B13">
        <v>13</v>
      </c>
      <c t="n" s="6" r="C13">
        <v>5</v>
      </c>
    </row>
    <row spans="1:4" r="14">
      <c t="s" s="4" r="A14">
        <v>189</v>
      </c>
    </row>
    <row spans="1:4" r="15">
      <c t="s" s="3" r="A15">
        <v>324</v>
      </c>
    </row>
    <row spans="1:4" r="16">
      <c t="s" s="4" r="A16">
        <v>534</v>
      </c>
      <c t="n" s="6" r="B16">
        <v>0</v>
      </c>
      <c t="n" s="6" r="C16">
        <v>-2</v>
      </c>
    </row>
    <row spans="1:4" r="17">
      <c t="s" s="4" r="A17">
        <v>542</v>
      </c>
    </row>
    <row spans="1:4" r="18">
      <c t="s" s="3" r="A18">
        <v>324</v>
      </c>
    </row>
    <row spans="1:4" r="19">
      <c t="s" s="4" r="A19">
        <v>534</v>
      </c>
      <c t="n" s="6" r="B19">
        <v>7</v>
      </c>
      <c t="n" s="6" r="C19">
        <v>47</v>
      </c>
    </row>
    <row spans="1:4" r="20">
      <c t="s" s="4" r="A20">
        <v>543</v>
      </c>
    </row>
    <row spans="1:4" r="21">
      <c t="s" s="3" r="A21">
        <v>324</v>
      </c>
    </row>
    <row spans="1:4" r="22">
      <c t="s" s="4" r="A22">
        <v>534</v>
      </c>
      <c t="n" s="6" r="B22">
        <v>5</v>
      </c>
      <c t="n" s="6" r="C22">
        <v>9</v>
      </c>
    </row>
    <row spans="1:4" r="23">
      <c t="s" s="4" r="A23">
        <v>544</v>
      </c>
    </row>
    <row spans="1:4" r="24">
      <c t="s" s="3" r="A24">
        <v>324</v>
      </c>
    </row>
    <row spans="1:4" r="25">
      <c t="s" s="4" r="A25">
        <v>534</v>
      </c>
      <c t="n" s="6" r="B25">
        <v>16</v>
      </c>
      <c t="n" s="6" r="C25">
        <v>7</v>
      </c>
    </row>
    <row spans="1:4" r="26">
      <c t="s" s="4" r="A26">
        <v>545</v>
      </c>
    </row>
    <row spans="1:4" r="27">
      <c t="s" s="3" r="A27">
        <v>324</v>
      </c>
    </row>
    <row spans="1:4" r="28">
      <c t="s" s="4" r="A28">
        <v>534</v>
      </c>
      <c t="n" s="6" r="B28">
        <v>0</v>
      </c>
      <c t="n" s="6" r="C28">
        <v>3</v>
      </c>
    </row>
    <row spans="1:4" r="29">
      <c t="s" s="4" r="A29">
        <v>546</v>
      </c>
    </row>
    <row spans="1:4" r="30">
      <c t="s" s="3" r="A30">
        <v>324</v>
      </c>
    </row>
    <row spans="1:4" r="31">
      <c t="s" s="4" r="A31">
        <v>534</v>
      </c>
      <c t="n" s="6" r="B31">
        <v>13</v>
      </c>
      <c t="n" s="6" r="C31">
        <v>6</v>
      </c>
    </row>
    <row spans="1:4" r="32">
      <c t="s" s="4" r="A32">
        <v>547</v>
      </c>
    </row>
    <row spans="1:4" r="33">
      <c t="s" s="3" r="A33">
        <v>324</v>
      </c>
    </row>
    <row spans="1:4" r="34">
      <c t="s" s="4" r="A34">
        <v>534</v>
      </c>
      <c t="n" s="6" r="B34">
        <v>1</v>
      </c>
      <c t="n" s="6" r="C34">
        <v>73</v>
      </c>
    </row>
    <row spans="1:4" r="35">
      <c t="s" s="4" r="A35">
        <v>548</v>
      </c>
    </row>
    <row spans="1:4" r="36">
      <c t="s" s="3" r="A36">
        <v>324</v>
      </c>
    </row>
    <row spans="1:4" r="37">
      <c t="s" s="4" r="A37">
        <v>534</v>
      </c>
      <c t="n" s="6" r="B37">
        <v>19</v>
      </c>
      <c t="n" s="9" r="C37">
        <v>13</v>
      </c>
    </row>
    <row spans="1:4" r="38">
      <c t="s" s="4" r="A38">
        <v>549</v>
      </c>
    </row>
    <row spans="1:4" r="39">
      <c t="s" s="3" r="A39">
        <v>324</v>
      </c>
    </row>
    <row spans="1:4" r="40">
      <c t="s" s="4" r="A40">
        <v>550</v>
      </c>
      <c t="n" s="6" r="B40">
        <v>20</v>
      </c>
    </row>
    <row spans="1:4" r="41">
      <c t="s" s="4" r="A41">
        <v>551</v>
      </c>
    </row>
    <row spans="1:4" r="42">
      <c t="s" s="3" r="A42">
        <v>324</v>
      </c>
    </row>
    <row spans="1:4" r="43">
      <c t="s" s="4" r="A43">
        <v>550</v>
      </c>
      <c t="n" s="9" r="B43">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0</v>
      </c>
      <c t="s" s="2" r="D2">
        <v>31</v>
      </c>
    </row>
    <row spans="1:4" r="3">
      <c t="s" s="3" r="A3">
        <v>553</v>
      </c>
    </row>
    <row spans="1:4" r="4">
      <c t="s" s="4" r="A4">
        <v>554</v>
      </c>
      <c t="n" s="9" r="B4">
        <v>5</v>
      </c>
      <c t="n" s="9" r="C4">
        <v>6</v>
      </c>
      <c t="n" s="9" r="D4">
        <v>6</v>
      </c>
    </row>
    <row spans="1:4" r="5">
      <c t="s" s="4" r="A5">
        <v>555</v>
      </c>
      <c t="n" s="6" r="B5">
        <v>-21</v>
      </c>
      <c t="n" s="6" r="C5">
        <v>-32</v>
      </c>
      <c t="n" s="6" r="D5">
        <v>-13</v>
      </c>
    </row>
    <row spans="1:4" r="6">
      <c t="s" s="4" r="A6">
        <v>556</v>
      </c>
      <c t="n" s="6" r="B6">
        <v>0</v>
      </c>
      <c t="n" s="6" r="C6">
        <v>-3</v>
      </c>
      <c t="n" s="6" r="D6">
        <v>0</v>
      </c>
    </row>
    <row spans="1:4" r="7">
      <c t="s" s="4" r="A7">
        <v>557</v>
      </c>
      <c t="n" s="6" r="B7">
        <v>-34</v>
      </c>
      <c t="n" s="6" r="C7">
        <v>0</v>
      </c>
      <c t="n" s="6" r="D7">
        <v>0</v>
      </c>
    </row>
    <row spans="1:4" r="8">
      <c t="s" s="4" r="A8">
        <v>558</v>
      </c>
      <c t="n" s="6" r="B8">
        <v>0</v>
      </c>
      <c t="n" s="6" r="C8">
        <v>4</v>
      </c>
      <c t="n" s="6" r="D8">
        <v>0</v>
      </c>
    </row>
    <row spans="1:4" r="9">
      <c t="s" s="4" r="A9">
        <v>559</v>
      </c>
      <c t="n" s="6" r="B9">
        <v>-7</v>
      </c>
      <c t="n" s="6" r="C9">
        <v>-10</v>
      </c>
      <c t="n" s="6" r="D9">
        <v>-2</v>
      </c>
    </row>
    <row spans="1:4" r="10">
      <c t="s" s="4" r="A10">
        <v>560</v>
      </c>
      <c t="n" s="6" r="B10">
        <v>-57</v>
      </c>
      <c t="n" s="9" r="C10">
        <v>-35</v>
      </c>
      <c t="n" s="9" r="D10">
        <v>-9</v>
      </c>
    </row>
    <row spans="1:4" r="11">
      <c t="s" s="4" r="A11">
        <v>561</v>
      </c>
    </row>
    <row spans="1:4" r="12">
      <c t="s" s="3" r="A12">
        <v>553</v>
      </c>
    </row>
    <row spans="1:4" r="13">
      <c t="s" s="4" r="A13">
        <v>557</v>
      </c>
      <c t="n" s="9" r="B13">
        <v>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3</v>
      </c>
    </row>
    <row spans="1:3" r="3">
      <c t="s" s="4" r="A3">
        <v>564</v>
      </c>
      <c t="n" s="9" r="B3">
        <v>1298</v>
      </c>
      <c t="n" s="9" r="C3">
        <v>1423</v>
      </c>
    </row>
    <row spans="1:3" r="4">
      <c t="s" s="4" r="A4">
        <v>565</v>
      </c>
      <c t="n" s="6" r="B4">
        <v>-47</v>
      </c>
      <c t="n" s="6" r="C4">
        <v>-19</v>
      </c>
    </row>
    <row spans="1:3" r="5">
      <c t="s" s="4" r="A5">
        <v>566</v>
      </c>
      <c t="n" s="6" r="B5">
        <v>1251</v>
      </c>
      <c t="n" s="6" r="C5">
        <v>1404</v>
      </c>
    </row>
    <row spans="1:3" r="6">
      <c t="s" s="4" r="A6">
        <v>567</v>
      </c>
    </row>
    <row spans="1:3" r="7">
      <c t="s" s="3" r="A7">
        <v>563</v>
      </c>
    </row>
    <row spans="1:3" r="8">
      <c t="s" s="4" r="A8">
        <v>564</v>
      </c>
      <c t="n" s="6" r="B8">
        <v>1259</v>
      </c>
      <c t="n" s="6" r="C8">
        <v>1382</v>
      </c>
    </row>
    <row spans="1:3" r="9">
      <c t="s" s="4" r="A9">
        <v>568</v>
      </c>
    </row>
    <row spans="1:3" r="10">
      <c t="s" s="3" r="A10">
        <v>563</v>
      </c>
    </row>
    <row spans="1:3" r="11">
      <c t="s" s="4" r="A11">
        <v>564</v>
      </c>
      <c t="n" s="9" r="B11">
        <v>39</v>
      </c>
      <c t="n" s="9" r="C11">
        <v>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0</v>
      </c>
    </row>
    <row spans="1:3" r="2">
      <c t="s" s="3" r="A2">
        <v>570</v>
      </c>
    </row>
    <row spans="1:3" r="3">
      <c t="s" s="4" r="A3">
        <v>571</v>
      </c>
      <c t="n" s="9" r="B3">
        <v>137</v>
      </c>
      <c t="n" s="9" r="C3">
        <v>132</v>
      </c>
    </row>
    <row spans="1:3" r="4">
      <c t="s" s="4" r="A4">
        <v>572</v>
      </c>
      <c t="n" s="6" r="B4">
        <v>129</v>
      </c>
      <c t="n" s="6" r="C4">
        <v>148</v>
      </c>
    </row>
    <row spans="1:3" r="5">
      <c t="s" s="4" r="A5">
        <v>573</v>
      </c>
      <c t="n" s="6" r="B5">
        <v>377</v>
      </c>
      <c t="n" s="6" r="C5">
        <v>389</v>
      </c>
    </row>
    <row spans="1:3" r="6">
      <c t="s" s="4" r="A6">
        <v>574</v>
      </c>
      <c t="n" s="9" r="B6">
        <v>643</v>
      </c>
      <c t="n" s="9" r="C6">
        <v>6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s" s="4" r="A3">
        <v>516</v>
      </c>
      <c t="n" s="9" r="B3">
        <v>0</v>
      </c>
      <c t="n" s="9" r="C3">
        <v>264</v>
      </c>
    </row>
    <row spans="1:3" r="4">
      <c t="s" s="4" r="A4">
        <v>577</v>
      </c>
      <c t="n" s="6" r="B4">
        <v>89</v>
      </c>
      <c t="n" s="6" r="C4">
        <v>0</v>
      </c>
    </row>
    <row spans="1:3" r="5">
      <c t="s" s="4" r="A5">
        <v>578</v>
      </c>
      <c t="n" s="6" r="B5">
        <v>238</v>
      </c>
      <c t="n" s="6" r="C5">
        <v>240</v>
      </c>
    </row>
    <row spans="1:3" r="6">
      <c t="s" s="4" r="A6">
        <v>579</v>
      </c>
      <c t="n" s="9" r="B6">
        <v>327</v>
      </c>
      <c t="n" s="9" r="C6">
        <v>5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0</v>
      </c>
    </row>
    <row spans="1:3" r="2">
      <c t="s" s="3" r="A2">
        <v>478</v>
      </c>
    </row>
    <row spans="1:3" r="3">
      <c t="s" s="4" r="A3">
        <v>581</v>
      </c>
      <c t="n" s="9" r="B3">
        <v>800</v>
      </c>
      <c t="n" s="9" r="C3">
        <v>977</v>
      </c>
    </row>
    <row spans="1:3" r="4">
      <c t="s" s="4" r="A4">
        <v>582</v>
      </c>
      <c t="n" s="6" r="B4">
        <v>478</v>
      </c>
      <c t="n" s="6" r="C4">
        <v>581</v>
      </c>
    </row>
    <row spans="1:3" r="5">
      <c t="s" s="4" r="A5">
        <v>92</v>
      </c>
      <c t="n" s="6" r="B5">
        <v>322</v>
      </c>
      <c t="n" s="6" r="C5">
        <v>396</v>
      </c>
    </row>
    <row spans="1:3" r="6">
      <c t="s" s="4" r="A6">
        <v>583</v>
      </c>
    </row>
    <row spans="1:3" r="7">
      <c t="s" s="3" r="A7">
        <v>478</v>
      </c>
    </row>
    <row spans="1:3" r="8">
      <c t="s" s="4" r="A8">
        <v>581</v>
      </c>
      <c t="n" s="6" r="B8">
        <v>7</v>
      </c>
      <c t="n" s="6" r="C8">
        <v>32</v>
      </c>
    </row>
    <row spans="1:3" r="9">
      <c t="s" s="4" r="A9">
        <v>584</v>
      </c>
    </row>
    <row spans="1:3" r="10">
      <c t="s" s="3" r="A10">
        <v>478</v>
      </c>
    </row>
    <row spans="1:3" r="11">
      <c t="s" s="4" r="A11">
        <v>581</v>
      </c>
      <c t="n" s="6" r="B11">
        <v>196</v>
      </c>
      <c t="n" s="6" r="C11">
        <v>230</v>
      </c>
    </row>
    <row spans="1:3" r="12">
      <c t="s" s="4" r="A12">
        <v>585</v>
      </c>
    </row>
    <row spans="1:3" r="13">
      <c t="s" s="3" r="A13">
        <v>478</v>
      </c>
    </row>
    <row spans="1:3" r="14">
      <c t="s" s="4" r="A14">
        <v>581</v>
      </c>
      <c t="n" s="9" r="B14">
        <v>597</v>
      </c>
      <c t="n" s="9" r="C14">
        <v>7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0</v>
      </c>
      <c t="s" s="2" r="D2">
        <v>31</v>
      </c>
    </row>
    <row spans="1:4" r="3">
      <c t="s" s="3" r="A3">
        <v>587</v>
      </c>
    </row>
    <row spans="1:4" r="4">
      <c t="s" s="4" r="A4">
        <v>557</v>
      </c>
      <c t="n" s="9" r="B4">
        <v>-34</v>
      </c>
      <c t="n" s="9" r="C4">
        <v>0</v>
      </c>
      <c t="n" s="9" r="D4">
        <v>0</v>
      </c>
    </row>
    <row spans="1:4" r="5">
      <c t="s" s="4" r="A5">
        <v>577</v>
      </c>
      <c t="n" s="6" r="B5">
        <v>89</v>
      </c>
      <c t="n" s="9" r="C5">
        <v>0</v>
      </c>
    </row>
    <row spans="1:4" r="6">
      <c t="s" s="4" r="A6">
        <v>588</v>
      </c>
      <c t="n" s="6" r="B6">
        <v>39</v>
      </c>
    </row>
    <row spans="1:4" r="7">
      <c t="s" s="4" r="A7">
        <v>589</v>
      </c>
    </row>
    <row spans="1:4" r="8">
      <c t="s" s="3" r="A8">
        <v>587</v>
      </c>
    </row>
    <row spans="1:4" r="9">
      <c t="s" s="4" r="A9">
        <v>557</v>
      </c>
      <c t="n" s="6" r="B9">
        <v>16</v>
      </c>
    </row>
    <row spans="1:4" r="10">
      <c t="s" s="4" r="A10">
        <v>590</v>
      </c>
    </row>
    <row spans="1:4" r="11">
      <c t="s" s="3" r="A11">
        <v>587</v>
      </c>
    </row>
    <row spans="1:4" r="12">
      <c t="s" s="4" r="A12">
        <v>557</v>
      </c>
      <c t="n" s="6" r="B12">
        <v>18</v>
      </c>
    </row>
    <row spans="1:4" r="13">
      <c t="s" s="4" r="A13">
        <v>561</v>
      </c>
    </row>
    <row spans="1:4" r="14">
      <c t="s" s="3" r="A14">
        <v>587</v>
      </c>
    </row>
    <row spans="1:4" r="15">
      <c t="s" s="4" r="A15">
        <v>557</v>
      </c>
      <c t="n" s="9" r="B15">
        <v>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91</v>
      </c>
      <c t="s" s="2" r="B1">
        <v>1</v>
      </c>
    </row>
    <row spans="1:5" r="2">
      <c t="s" s="2" r="B2">
        <v>2</v>
      </c>
      <c t="s" s="2" r="C2">
        <v>30</v>
      </c>
      <c t="s" s="2" r="D2">
        <v>592</v>
      </c>
      <c t="s" s="2" r="E2">
        <v>31</v>
      </c>
    </row>
    <row spans="1:5" r="3">
      <c t="s" s="3" r="A3">
        <v>340</v>
      </c>
    </row>
    <row spans="1:5" r="4">
      <c t="s" s="4" r="A4">
        <v>93</v>
      </c>
      <c t="n" s="9" r="B4">
        <v>2733</v>
      </c>
      <c t="n" s="9" r="C4">
        <v>2760</v>
      </c>
      <c t="n" s="9" r="E4">
        <v>1534</v>
      </c>
    </row>
    <row spans="1:5" r="5">
      <c t="s" s="4" r="A5">
        <v>339</v>
      </c>
    </row>
    <row spans="1:5" r="6">
      <c t="s" s="3" r="A6">
        <v>340</v>
      </c>
    </row>
    <row spans="1:5" r="7">
      <c t="s" s="4" r="A7">
        <v>593</v>
      </c>
      <c t="n" s="6" r="C7">
        <v>6</v>
      </c>
    </row>
    <row spans="1:5" r="8">
      <c t="s" s="4" r="A8">
        <v>594</v>
      </c>
      <c t="n" s="6" r="B8">
        <v>73</v>
      </c>
    </row>
    <row spans="1:5" r="9">
      <c t="s" s="4" r="A9">
        <v>595</v>
      </c>
      <c t="n" s="6" r="B9">
        <v>559</v>
      </c>
    </row>
    <row spans="1:5" r="10">
      <c t="s" s="4" r="A10">
        <v>93</v>
      </c>
      <c t="n" s="6" r="B10">
        <v>1243</v>
      </c>
    </row>
    <row spans="1:5" r="11">
      <c t="s" s="4" r="A11">
        <v>596</v>
      </c>
      <c t="n" s="6" r="B11">
        <v>-190</v>
      </c>
    </row>
    <row spans="1:5" r="12">
      <c t="s" s="4" r="A12">
        <v>597</v>
      </c>
      <c t="n" s="6" r="B12">
        <v>-37</v>
      </c>
    </row>
    <row spans="1:5" r="13">
      <c t="s" s="4" r="A13">
        <v>598</v>
      </c>
      <c t="n" s="6" r="B13">
        <v>1648</v>
      </c>
      <c t="n" s="9" r="D13">
        <v>1648</v>
      </c>
    </row>
    <row spans="1:5" r="14">
      <c t="s" s="4" r="A14">
        <v>599</v>
      </c>
      <c t="n" s="6" r="B14">
        <v>15</v>
      </c>
    </row>
    <row spans="1:5" r="15">
      <c t="s" s="4" r="A15">
        <v>600</v>
      </c>
      <c t="n" s="9" r="B15">
        <v>559</v>
      </c>
    </row>
    <row spans="1:5" r="16">
      <c t="s" s="4" r="A16">
        <v>601</v>
      </c>
      <c t="s" s="4" r="B16">
        <v>602</v>
      </c>
    </row>
    <row spans="1:5" r="17">
      <c t="s" s="4" r="A17">
        <v>603</v>
      </c>
      <c t="n" s="9" r="B17">
        <v>5</v>
      </c>
    </row>
    <row spans="1:5" r="18">
      <c t="s" s="4" r="A18">
        <v>604</v>
      </c>
    </row>
    <row spans="1:5" r="19">
      <c t="s" s="3" r="A19">
        <v>340</v>
      </c>
    </row>
    <row spans="1:5" r="20">
      <c t="s" s="4" r="A20">
        <v>600</v>
      </c>
      <c t="n" s="9" r="B20">
        <v>336</v>
      </c>
    </row>
    <row spans="1:5" r="21">
      <c t="s" s="4" r="A21">
        <v>601</v>
      </c>
      <c t="s" s="4" r="B21">
        <v>605</v>
      </c>
    </row>
    <row spans="1:5" r="22">
      <c t="s" s="4" r="A22">
        <v>606</v>
      </c>
    </row>
    <row spans="1:5" r="23">
      <c t="s" s="3" r="A23">
        <v>340</v>
      </c>
    </row>
    <row spans="1:5" r="24">
      <c t="s" s="4" r="A24">
        <v>600</v>
      </c>
      <c t="n" s="9" r="B24">
        <v>121</v>
      </c>
    </row>
    <row spans="1:5" r="25">
      <c t="s" s="4" r="A25">
        <v>601</v>
      </c>
      <c t="s" s="4" r="B25">
        <v>502</v>
      </c>
    </row>
    <row spans="1:5" r="26">
      <c t="s" s="4" r="A26">
        <v>607</v>
      </c>
    </row>
    <row spans="1:5" r="27">
      <c t="s" s="3" r="A27">
        <v>340</v>
      </c>
    </row>
    <row spans="1:5" r="28">
      <c t="s" s="4" r="A28">
        <v>600</v>
      </c>
      <c t="n" s="9" r="B28">
        <v>89</v>
      </c>
    </row>
    <row spans="1:5" r="29">
      <c t="s" s="4" r="A29">
        <v>601</v>
      </c>
      <c t="s" s="4" r="B29">
        <v>608</v>
      </c>
    </row>
    <row spans="1:5" r="30">
      <c t="s" s="4" r="A30">
        <v>609</v>
      </c>
    </row>
    <row spans="1:5" r="31">
      <c t="s" s="3" r="A31">
        <v>340</v>
      </c>
    </row>
    <row spans="1:5" r="32">
      <c t="s" s="4" r="A32">
        <v>600</v>
      </c>
      <c t="n" s="9" r="B32">
        <v>13</v>
      </c>
    </row>
    <row spans="1:5" r="33">
      <c t="s" s="4" r="A33">
        <v>601</v>
      </c>
      <c t="s" s="4" r="B33">
        <v>499</v>
      </c>
    </row>
    <row spans="1:5" r="34">
      <c t="s" s="4" r="A34">
        <v>610</v>
      </c>
    </row>
    <row spans="1:5" r="35">
      <c t="s" s="3" r="A35">
        <v>340</v>
      </c>
    </row>
    <row spans="1:5" r="36">
      <c t="s" s="4" r="A36">
        <v>599</v>
      </c>
      <c t="n" s="9" r="B36">
        <v>8</v>
      </c>
      <c t="n" s="9" r="C36">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0</v>
      </c>
    </row>
    <row spans="1:3" r="3">
      <c t="s" s="3" r="A3">
        <v>340</v>
      </c>
    </row>
    <row spans="1:3" r="4">
      <c t="s" s="4" r="A4">
        <v>612</v>
      </c>
      <c t="n" s="9" r="B4">
        <v>6599</v>
      </c>
      <c t="n" s="9" r="C4">
        <v>6450</v>
      </c>
    </row>
    <row spans="1:3" r="5">
      <c t="s" s="4" r="A5">
        <v>613</v>
      </c>
      <c t="n" s="6" r="B5">
        <v>175</v>
      </c>
      <c t="n" s="6" r="C5">
        <v>382</v>
      </c>
    </row>
    <row spans="1:3" r="6">
      <c t="s" s="4" r="A6">
        <v>614</v>
      </c>
      <c t="n" s="9" r="B6">
        <v>8</v>
      </c>
    </row>
    <row spans="1:3" r="7">
      <c t="s" s="4" r="A7">
        <v>615</v>
      </c>
      <c t="n" s="6" r="C7">
        <v>15</v>
      </c>
    </row>
    <row spans="1:3" r="8">
      <c t="s" s="4" r="A8">
        <v>616</v>
      </c>
      <c t="n" s="6" r="C8">
        <v>53</v>
      </c>
    </row>
    <row spans="1:3" r="9">
      <c t="s" s="4" r="A9">
        <v>593</v>
      </c>
      <c t="n" s="9" r="C9">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0</v>
      </c>
      <c t="s" s="2" r="D2">
        <v>31</v>
      </c>
    </row>
    <row spans="1:4" r="3">
      <c t="s" s="3" r="A3">
        <v>140</v>
      </c>
    </row>
    <row spans="1:4" r="4">
      <c t="s" s="4" r="A4">
        <v>49</v>
      </c>
      <c t="n" s="9" r="B4">
        <v>-174</v>
      </c>
      <c t="n" s="9" r="C4">
        <v>195</v>
      </c>
      <c t="n" s="9" r="D4">
        <v>447</v>
      </c>
    </row>
    <row spans="1:4" r="5">
      <c t="s" s="3" r="A5">
        <v>141</v>
      </c>
    </row>
    <row spans="1:4" r="6">
      <c t="s" s="4" r="A6">
        <v>48</v>
      </c>
      <c t="n" s="6" r="B6">
        <v>24</v>
      </c>
      <c t="n" s="6" r="C6">
        <v>-10</v>
      </c>
      <c t="n" s="6" r="D6">
        <v>9</v>
      </c>
    </row>
    <row spans="1:4" r="7">
      <c t="s" s="4" r="A7">
        <v>142</v>
      </c>
      <c t="n" s="6" r="B7">
        <v>308</v>
      </c>
      <c t="n" s="6" r="C7">
        <v>284</v>
      </c>
      <c t="n" s="6" r="D7">
        <v>208</v>
      </c>
    </row>
    <row spans="1:4" r="8">
      <c t="s" s="4" r="A8">
        <v>143</v>
      </c>
      <c t="n" s="6" r="B8">
        <v>42</v>
      </c>
      <c t="n" s="6" r="C8">
        <v>31</v>
      </c>
      <c t="n" s="6" r="D8">
        <v>41</v>
      </c>
    </row>
    <row spans="1:4" r="9">
      <c t="s" s="4" r="A9">
        <v>96</v>
      </c>
      <c t="n" s="6" r="B9">
        <v>24</v>
      </c>
      <c t="n" s="6" r="C9">
        <v>-125</v>
      </c>
      <c t="n" s="6" r="D9">
        <v>3</v>
      </c>
    </row>
    <row spans="1:4" r="10">
      <c t="s" s="4" r="A10">
        <v>144</v>
      </c>
      <c t="n" s="6" r="B10">
        <v>-2</v>
      </c>
      <c t="n" s="6" r="C10">
        <v>-5</v>
      </c>
      <c t="n" s="6" r="D10">
        <v>-14</v>
      </c>
    </row>
    <row spans="1:4" r="11">
      <c t="s" s="4" r="A11">
        <v>145</v>
      </c>
      <c t="n" s="6" r="B11">
        <v>63</v>
      </c>
      <c t="n" s="6" r="C11">
        <v>16</v>
      </c>
      <c t="n" s="6" r="D11">
        <v>0</v>
      </c>
    </row>
    <row spans="1:4" r="12">
      <c t="s" s="3" r="A12">
        <v>146</v>
      </c>
    </row>
    <row spans="1:4" r="13">
      <c t="s" s="4" r="A13">
        <v>147</v>
      </c>
      <c t="n" s="6" r="B13">
        <v>28</v>
      </c>
      <c t="n" s="6" r="C13">
        <v>-104</v>
      </c>
      <c t="n" s="6" r="D13">
        <v>-136</v>
      </c>
    </row>
    <row spans="1:4" r="14">
      <c t="s" s="4" r="A14">
        <v>89</v>
      </c>
      <c t="n" s="6" r="B14">
        <v>-46</v>
      </c>
      <c t="n" s="6" r="C14">
        <v>77</v>
      </c>
      <c t="n" s="6" r="D14">
        <v>10</v>
      </c>
    </row>
    <row spans="1:4" r="15">
      <c t="s" s="4" r="A15">
        <v>148</v>
      </c>
      <c t="n" s="6" r="B15">
        <v>8</v>
      </c>
      <c t="n" s="6" r="C15">
        <v>70</v>
      </c>
      <c t="n" s="6" r="D15">
        <v>21</v>
      </c>
    </row>
    <row spans="1:4" r="16">
      <c t="s" s="4" r="A16">
        <v>103</v>
      </c>
      <c t="n" s="6" r="B16">
        <v>19</v>
      </c>
      <c t="n" s="6" r="C16">
        <v>1</v>
      </c>
      <c t="n" s="6" r="D16">
        <v>36</v>
      </c>
    </row>
    <row spans="1:4" r="17">
      <c t="s" s="4" r="A17">
        <v>74</v>
      </c>
      <c t="n" s="6" r="B17">
        <v>384</v>
      </c>
      <c t="n" s="6" r="C17">
        <v>105</v>
      </c>
      <c t="n" s="6" r="D17">
        <v>-397</v>
      </c>
    </row>
    <row spans="1:4" r="18">
      <c t="s" s="4" r="A18">
        <v>149</v>
      </c>
      <c t="n" s="6" r="B18">
        <v>3</v>
      </c>
      <c t="n" s="6" r="C18">
        <v>-11</v>
      </c>
      <c t="n" s="6" r="D18">
        <v>53</v>
      </c>
    </row>
    <row spans="1:4" r="19">
      <c t="s" s="4" r="A19">
        <v>150</v>
      </c>
      <c t="n" s="6" r="B19">
        <v>681</v>
      </c>
      <c t="n" s="6" r="C19">
        <v>524</v>
      </c>
      <c t="n" s="6" r="D19">
        <v>281</v>
      </c>
    </row>
    <row spans="1:4" r="20">
      <c t="s" s="3" r="A20">
        <v>151</v>
      </c>
    </row>
    <row spans="1:4" r="21">
      <c t="s" s="4" r="A21">
        <v>152</v>
      </c>
      <c t="n" s="6" r="B21">
        <v>-79</v>
      </c>
      <c t="n" s="6" r="C21">
        <v>-118</v>
      </c>
      <c t="n" s="6" r="D21">
        <v>-116</v>
      </c>
    </row>
    <row spans="1:4" r="22">
      <c t="s" s="4" r="A22">
        <v>153</v>
      </c>
      <c t="n" s="6" r="B22">
        <v>19</v>
      </c>
      <c t="n" s="6" r="C22">
        <v>1</v>
      </c>
      <c t="n" s="6" r="D22">
        <v>10</v>
      </c>
    </row>
    <row spans="1:4" r="23">
      <c t="s" s="4" r="A23">
        <v>154</v>
      </c>
      <c t="n" s="6" r="B23">
        <v>-150</v>
      </c>
      <c t="n" s="6" r="C23">
        <v>-140</v>
      </c>
      <c t="n" s="6" r="D23">
        <v>-110</v>
      </c>
    </row>
    <row spans="1:4" r="24">
      <c t="s" s="4" r="A24">
        <v>155</v>
      </c>
      <c t="n" s="6" r="B24">
        <v>0</v>
      </c>
      <c t="n" s="6" r="C24">
        <v>-1647</v>
      </c>
      <c t="n" s="6" r="D24">
        <v>-780</v>
      </c>
    </row>
    <row spans="1:4" r="25">
      <c t="s" s="4" r="A25">
        <v>156</v>
      </c>
      <c t="n" s="6" r="B25">
        <v>0</v>
      </c>
      <c t="n" s="6" r="C25">
        <v>1114</v>
      </c>
      <c t="n" s="6" r="D25">
        <v>-1114</v>
      </c>
    </row>
    <row spans="1:4" r="26">
      <c t="s" s="4" r="A26">
        <v>157</v>
      </c>
      <c t="n" s="6" r="B26">
        <v>1</v>
      </c>
      <c t="n" s="6" r="C26">
        <v>2</v>
      </c>
      <c t="n" s="6" r="D26">
        <v>5</v>
      </c>
    </row>
    <row spans="1:4" r="27">
      <c t="s" s="4" r="A27">
        <v>158</v>
      </c>
      <c t="n" s="6" r="B27">
        <v>-209</v>
      </c>
      <c t="n" s="6" r="C27">
        <v>-788</v>
      </c>
      <c t="n" s="6" r="D27">
        <v>-2105</v>
      </c>
    </row>
    <row spans="1:4" r="28">
      <c t="s" s="3" r="A28">
        <v>159</v>
      </c>
    </row>
    <row spans="1:4" r="29">
      <c t="s" s="4" r="A29">
        <v>160</v>
      </c>
      <c t="n" s="6" r="B29">
        <v>8</v>
      </c>
      <c t="n" s="6" r="C29">
        <v>0</v>
      </c>
      <c t="n" s="6" r="D29">
        <v>-1</v>
      </c>
    </row>
    <row spans="1:4" r="30">
      <c t="s" s="4" r="A30">
        <v>161</v>
      </c>
      <c t="n" s="6" r="B30">
        <v>-383</v>
      </c>
      <c t="n" s="6" r="C30">
        <v>-37</v>
      </c>
      <c t="n" s="6" r="D30">
        <v>-35</v>
      </c>
    </row>
    <row spans="1:4" r="31">
      <c t="s" s="4" r="A31">
        <v>162</v>
      </c>
      <c t="n" s="6" r="B31">
        <v>0</v>
      </c>
      <c t="n" s="6" r="C31">
        <v>250</v>
      </c>
      <c t="n" s="6" r="D31">
        <v>329</v>
      </c>
    </row>
    <row spans="1:4" r="32">
      <c t="s" s="4" r="A32">
        <v>163</v>
      </c>
      <c t="n" s="6" r="B32">
        <v>-1694</v>
      </c>
      <c t="n" s="6" r="C32">
        <v>-1050</v>
      </c>
      <c t="n" s="6" r="D32">
        <v>-1009</v>
      </c>
    </row>
    <row spans="1:4" r="33">
      <c t="s" s="4" r="A33">
        <v>164</v>
      </c>
      <c t="n" s="6" r="B33">
        <v>1698</v>
      </c>
      <c t="n" s="6" r="C33">
        <v>1146</v>
      </c>
      <c t="n" s="6" r="D33">
        <v>1009</v>
      </c>
    </row>
    <row spans="1:4" r="34">
      <c t="s" s="4" r="A34">
        <v>165</v>
      </c>
      <c t="n" s="6" r="B34">
        <v>0</v>
      </c>
      <c t="n" s="6" r="C34">
        <v>0</v>
      </c>
      <c t="n" s="6" r="D34">
        <v>1100</v>
      </c>
    </row>
    <row spans="1:4" r="35">
      <c t="s" s="4" r="A35">
        <v>166</v>
      </c>
      <c t="n" s="6" r="B35">
        <v>0</v>
      </c>
      <c t="n" s="6" r="C35">
        <v>-5</v>
      </c>
      <c t="n" s="6" r="D35">
        <v>-36</v>
      </c>
    </row>
    <row spans="1:4" r="36">
      <c t="s" s="4" r="A36">
        <v>167</v>
      </c>
      <c t="n" s="6" r="B36">
        <v>794</v>
      </c>
      <c t="n" s="6" r="C36">
        <v>0</v>
      </c>
      <c t="n" s="6" r="D36">
        <v>0</v>
      </c>
    </row>
    <row spans="1:4" r="37">
      <c t="s" s="4" r="A37">
        <v>168</v>
      </c>
      <c t="n" s="6" r="B37">
        <v>-1005</v>
      </c>
      <c t="n" s="6" r="C37">
        <v>0</v>
      </c>
      <c t="n" s="6" r="D37">
        <v>0</v>
      </c>
    </row>
    <row spans="1:4" r="38">
      <c t="s" s="4" r="A38">
        <v>169</v>
      </c>
      <c t="n" s="6" r="B38">
        <v>-16</v>
      </c>
      <c t="n" s="6" r="C38">
        <v>-28</v>
      </c>
      <c t="n" s="6" r="D38">
        <v>-30</v>
      </c>
    </row>
    <row spans="1:4" r="39">
      <c t="s" s="4" r="A39">
        <v>170</v>
      </c>
      <c t="n" s="6" r="B39">
        <v>15</v>
      </c>
      <c t="n" s="6" r="C39">
        <v>13</v>
      </c>
      <c t="n" s="6" r="D39">
        <v>57</v>
      </c>
    </row>
    <row spans="1:4" r="40">
      <c t="s" s="4" r="A40">
        <v>171</v>
      </c>
      <c t="n" s="6" r="B40">
        <v>0</v>
      </c>
      <c t="n" s="6" r="C40">
        <v>0</v>
      </c>
      <c t="n" s="6" r="D40">
        <v>24</v>
      </c>
    </row>
    <row spans="1:4" r="41">
      <c t="s" s="4" r="A41">
        <v>172</v>
      </c>
      <c t="n" s="6" r="B41">
        <v>0</v>
      </c>
      <c t="n" s="6" r="C41">
        <v>-5</v>
      </c>
      <c t="n" s="6" r="D41">
        <v>-3</v>
      </c>
    </row>
    <row spans="1:4" r="42">
      <c t="s" s="4" r="A42">
        <v>173</v>
      </c>
      <c t="n" s="6" r="B42">
        <v>-583</v>
      </c>
      <c t="n" s="6" r="C42">
        <v>284</v>
      </c>
      <c t="n" s="6" r="D42">
        <v>1357</v>
      </c>
    </row>
    <row spans="1:4" r="43">
      <c t="s" s="3" r="A43">
        <v>174</v>
      </c>
    </row>
    <row spans="1:4" r="44">
      <c t="s" s="4" r="A44">
        <v>175</v>
      </c>
      <c t="n" s="6" r="B44">
        <v>-43</v>
      </c>
      <c t="n" s="6" r="C44">
        <v>-1</v>
      </c>
      <c t="n" s="6" r="D44">
        <v>-52</v>
      </c>
    </row>
    <row spans="1:4" r="45">
      <c t="s" s="4" r="A45">
        <v>176</v>
      </c>
      <c t="n" s="6" r="B45">
        <v>-29</v>
      </c>
      <c t="n" s="6" r="C45">
        <v>-36</v>
      </c>
      <c t="n" s="6" r="D45">
        <v>-22</v>
      </c>
    </row>
    <row spans="1:4" r="46">
      <c t="s" s="4" r="A46">
        <v>177</v>
      </c>
      <c t="n" s="6" r="B46">
        <v>-183</v>
      </c>
      <c t="n" s="6" r="C46">
        <v>-17</v>
      </c>
      <c t="n" s="6" r="D46">
        <v>-541</v>
      </c>
    </row>
    <row spans="1:4" r="47">
      <c t="s" s="4" r="A47">
        <v>178</v>
      </c>
      <c t="n" s="6" r="B47">
        <v>511</v>
      </c>
      <c t="n" s="6" r="C47">
        <v>528</v>
      </c>
      <c t="n" s="6" r="D47">
        <v>1069</v>
      </c>
    </row>
    <row spans="1:4" r="48">
      <c t="s" s="4" r="A48">
        <v>179</v>
      </c>
      <c t="n" s="6" r="B48">
        <v>328</v>
      </c>
      <c t="n" s="6" r="C48">
        <v>511</v>
      </c>
      <c t="n" s="6" r="D48">
        <v>528</v>
      </c>
    </row>
    <row spans="1:4" r="49">
      <c t="s" s="4" r="A49">
        <v>180</v>
      </c>
      <c t="n" s="6" r="B49">
        <v>60</v>
      </c>
      <c t="n" s="6" r="C49">
        <v>75</v>
      </c>
      <c t="n" s="6" r="D49">
        <v>70</v>
      </c>
    </row>
    <row spans="1:4" r="50">
      <c t="s" s="4" r="A50">
        <v>181</v>
      </c>
      <c t="n" s="9" r="B50">
        <v>163</v>
      </c>
      <c t="n" s="9" r="C50">
        <v>170</v>
      </c>
      <c t="n" s="9" r="D50">
        <v>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17</v>
      </c>
      <c t="s" s="2" r="B1">
        <v>618</v>
      </c>
      <c t="s" s="2" r="C1">
        <v>619</v>
      </c>
      <c t="s" s="2" r="D1">
        <v>2</v>
      </c>
      <c t="s" s="2" r="E1">
        <v>30</v>
      </c>
      <c t="s" s="2" r="F1">
        <v>31</v>
      </c>
    </row>
    <row spans="1:6" r="2">
      <c t="s" s="3" r="A2">
        <v>340</v>
      </c>
    </row>
    <row spans="1:6" r="3">
      <c t="s" s="4" r="A3">
        <v>93</v>
      </c>
      <c t="n" s="9" r="D3">
        <v>2733</v>
      </c>
      <c t="n" s="9" r="E3">
        <v>2760</v>
      </c>
      <c t="n" s="9" r="F3">
        <v>1534</v>
      </c>
    </row>
    <row spans="1:6" r="4">
      <c t="s" s="4" r="A4">
        <v>347</v>
      </c>
    </row>
    <row spans="1:6" r="5">
      <c t="s" s="3" r="A5">
        <v>340</v>
      </c>
    </row>
    <row spans="1:6" r="6">
      <c t="s" s="4" r="A6">
        <v>620</v>
      </c>
      <c t="n" s="9" r="C6">
        <v>791</v>
      </c>
    </row>
    <row spans="1:6" r="7">
      <c t="s" s="4" r="A7">
        <v>621</v>
      </c>
      <c t="n" s="6" r="C7">
        <v>3</v>
      </c>
    </row>
    <row spans="1:6" r="8">
      <c t="s" s="4" r="A8">
        <v>599</v>
      </c>
      <c t="n" s="6" r="E8">
        <v>9</v>
      </c>
    </row>
    <row spans="1:6" r="9">
      <c t="s" s="4" r="A9">
        <v>622</v>
      </c>
      <c t="n" s="6" r="C9">
        <v>35</v>
      </c>
    </row>
    <row spans="1:6" r="10">
      <c t="s" s="4" r="A10">
        <v>623</v>
      </c>
      <c t="n" s="6" r="D10">
        <v>127</v>
      </c>
    </row>
    <row spans="1:6" r="11">
      <c t="s" s="4" r="A11">
        <v>624</v>
      </c>
      <c t="n" s="6" r="D11">
        <v>107</v>
      </c>
    </row>
    <row spans="1:6" r="12">
      <c t="s" s="4" r="A12">
        <v>594</v>
      </c>
      <c t="n" s="6" r="D12">
        <v>56</v>
      </c>
    </row>
    <row spans="1:6" r="13">
      <c t="s" s="4" r="A13">
        <v>93</v>
      </c>
      <c t="n" s="6" r="D13">
        <v>461</v>
      </c>
    </row>
    <row spans="1:6" r="14">
      <c t="s" s="4" r="A14">
        <v>595</v>
      </c>
      <c t="n" s="6" r="D14">
        <v>205</v>
      </c>
    </row>
    <row spans="1:6" r="15">
      <c t="s" s="4" r="A15">
        <v>596</v>
      </c>
      <c t="n" s="6" r="D15">
        <v>-52</v>
      </c>
    </row>
    <row spans="1:6" r="16">
      <c t="s" s="4" r="A16">
        <v>597</v>
      </c>
      <c t="n" s="6" r="D16">
        <v>-116</v>
      </c>
    </row>
    <row spans="1:6" r="17">
      <c t="s" s="4" r="A17">
        <v>598</v>
      </c>
      <c t="n" s="6" r="D17">
        <v>788</v>
      </c>
    </row>
    <row spans="1:6" r="18">
      <c t="s" s="4" r="A18">
        <v>600</v>
      </c>
      <c t="n" s="9" r="C18">
        <v>205</v>
      </c>
    </row>
    <row spans="1:6" r="19">
      <c t="s" s="4" r="A19">
        <v>601</v>
      </c>
      <c t="s" s="4" r="C19">
        <v>625</v>
      </c>
    </row>
    <row spans="1:6" r="20">
      <c t="s" s="3" r="A20">
        <v>626</v>
      </c>
    </row>
    <row spans="1:6" r="21">
      <c t="s" s="4" r="A21">
        <v>612</v>
      </c>
      <c t="n" s="6" r="E21">
        <v>6156</v>
      </c>
    </row>
    <row spans="1:6" r="22">
      <c t="s" s="4" r="A22">
        <v>613</v>
      </c>
      <c t="n" s="6" r="E22">
        <v>447</v>
      </c>
    </row>
    <row spans="1:6" r="23">
      <c t="s" s="4" r="A23">
        <v>627</v>
      </c>
      <c t="n" s="6" r="E23">
        <v>13</v>
      </c>
    </row>
    <row spans="1:6" r="24">
      <c t="s" s="4" r="A24">
        <v>615</v>
      </c>
      <c t="n" s="6" r="E24">
        <v>2</v>
      </c>
    </row>
    <row spans="1:6" r="25">
      <c t="s" s="4" r="A25">
        <v>614</v>
      </c>
      <c t="n" s="6" r="E25">
        <v>5</v>
      </c>
    </row>
    <row spans="1:6" r="26">
      <c t="s" s="4" r="A26">
        <v>628</v>
      </c>
    </row>
    <row spans="1:6" r="27">
      <c t="s" s="3" r="A27">
        <v>340</v>
      </c>
    </row>
    <row spans="1:6" r="28">
      <c t="s" s="4" r="A28">
        <v>600</v>
      </c>
      <c t="n" s="9" r="C28">
        <v>121</v>
      </c>
    </row>
    <row spans="1:6" r="29">
      <c t="s" s="4" r="A29">
        <v>601</v>
      </c>
      <c t="s" s="4" r="C29">
        <v>490</v>
      </c>
    </row>
    <row spans="1:6" r="30">
      <c t="s" s="4" r="A30">
        <v>629</v>
      </c>
    </row>
    <row spans="1:6" r="31">
      <c t="s" s="3" r="A31">
        <v>340</v>
      </c>
    </row>
    <row spans="1:6" r="32">
      <c t="s" s="4" r="A32">
        <v>600</v>
      </c>
      <c t="n" s="9" r="C32">
        <v>74</v>
      </c>
    </row>
    <row spans="1:6" r="33">
      <c t="s" s="4" r="A33">
        <v>601</v>
      </c>
      <c t="s" s="4" r="C33">
        <v>502</v>
      </c>
    </row>
    <row spans="1:6" r="34">
      <c t="s" s="4" r="A34">
        <v>630</v>
      </c>
    </row>
    <row spans="1:6" r="35">
      <c t="s" s="3" r="A35">
        <v>340</v>
      </c>
    </row>
    <row spans="1:6" r="36">
      <c t="s" s="4" r="A36">
        <v>600</v>
      </c>
      <c t="n" s="9" r="C36">
        <v>10</v>
      </c>
    </row>
    <row spans="1:6" r="37">
      <c t="s" s="4" r="A37">
        <v>601</v>
      </c>
      <c t="s" s="4" r="C37">
        <v>631</v>
      </c>
    </row>
    <row spans="1:6" r="38">
      <c t="s" s="4" r="A38">
        <v>632</v>
      </c>
    </row>
    <row spans="1:6" r="39">
      <c t="s" s="3" r="A39">
        <v>340</v>
      </c>
    </row>
    <row spans="1:6" r="40">
      <c t="s" s="4" r="A40">
        <v>633</v>
      </c>
      <c t="n" s="9" r="B40">
        <v>84</v>
      </c>
    </row>
    <row spans="1:6" r="41">
      <c t="s" s="4" r="A41">
        <v>622</v>
      </c>
      <c t="n" s="6" r="B41">
        <v>0</v>
      </c>
    </row>
    <row spans="1:6" r="42">
      <c t="s" s="4" r="A42">
        <v>93</v>
      </c>
      <c t="n" s="6" r="B42">
        <v>55</v>
      </c>
    </row>
    <row spans="1:6" r="43">
      <c t="s" s="4" r="A43">
        <v>634</v>
      </c>
    </row>
    <row spans="1:6" r="44">
      <c t="s" s="3" r="A44">
        <v>340</v>
      </c>
    </row>
    <row spans="1:6" r="45">
      <c t="s" s="4" r="A45">
        <v>600</v>
      </c>
      <c t="n" s="9" r="B45">
        <v>37</v>
      </c>
    </row>
    <row spans="1:6" r="46">
      <c t="s" s="4" r="A46">
        <v>601</v>
      </c>
      <c t="s" s="4" r="B46">
        <v>608</v>
      </c>
    </row>
    <row spans="1:6" r="47">
      <c t="s" s="4" r="A47">
        <v>635</v>
      </c>
    </row>
    <row spans="1:6" r="48">
      <c t="s" s="3" r="A48">
        <v>340</v>
      </c>
    </row>
    <row spans="1:6" r="49">
      <c t="s" s="4" r="A49">
        <v>633</v>
      </c>
      <c t="n" s="6" r="E49">
        <v>38</v>
      </c>
    </row>
    <row spans="1:6" r="50">
      <c t="s" s="4" r="A50">
        <v>603</v>
      </c>
      <c t="n" s="6" r="E50">
        <v>6</v>
      </c>
    </row>
    <row spans="1:6" r="51">
      <c t="s" s="4" r="A51">
        <v>622</v>
      </c>
      <c t="n" s="6" r="D51">
        <v>19</v>
      </c>
    </row>
    <row spans="1:6" r="52">
      <c t="s" s="4" r="A52">
        <v>93</v>
      </c>
      <c t="n" s="6" r="D52">
        <v>23</v>
      </c>
    </row>
    <row spans="1:6" r="53">
      <c t="s" s="4" r="A53">
        <v>636</v>
      </c>
    </row>
    <row spans="1:6" r="54">
      <c t="s" s="3" r="A54">
        <v>340</v>
      </c>
    </row>
    <row spans="1:6" r="55">
      <c t="s" s="4" r="A55">
        <v>600</v>
      </c>
      <c t="n" s="9" r="E55">
        <v>14</v>
      </c>
    </row>
    <row spans="1:6" r="56">
      <c t="s" s="4" r="A56">
        <v>601</v>
      </c>
      <c t="s" s="4" r="E56">
        <v>488</v>
      </c>
    </row>
    <row spans="1:6" r="57">
      <c t="s" s="4" r="A57">
        <v>637</v>
      </c>
    </row>
    <row spans="1:6" r="58">
      <c t="s" s="3" r="A58">
        <v>340</v>
      </c>
    </row>
    <row spans="1:6" r="59">
      <c t="s" s="4" r="A59">
        <v>599</v>
      </c>
      <c t="n" s="9" r="D59">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0</v>
      </c>
      <c t="s" s="2" r="D2">
        <v>31</v>
      </c>
    </row>
    <row spans="1:4" r="3">
      <c t="s" s="3" r="A3">
        <v>639</v>
      </c>
    </row>
    <row spans="1:4" r="4">
      <c t="s" s="4" r="A4">
        <v>640</v>
      </c>
      <c t="n" s="9" r="B4">
        <v>2767</v>
      </c>
      <c t="n" s="9" r="C4">
        <v>1537</v>
      </c>
    </row>
    <row spans="1:4" r="5">
      <c t="s" s="4" r="A5">
        <v>641</v>
      </c>
      <c t="n" s="6" r="B5">
        <v>-7</v>
      </c>
      <c t="n" s="6" r="C5">
        <v>-3</v>
      </c>
    </row>
    <row spans="1:4" r="6">
      <c t="s" s="4" r="A6">
        <v>93</v>
      </c>
      <c t="n" s="6" r="B6">
        <v>2760</v>
      </c>
      <c t="n" s="6" r="C6">
        <v>1534</v>
      </c>
    </row>
    <row spans="1:4" r="7">
      <c t="s" s="4" r="A7">
        <v>642</v>
      </c>
      <c t="n" s="6" r="B7">
        <v>2</v>
      </c>
      <c t="n" s="6" r="C7">
        <v>1243</v>
      </c>
    </row>
    <row spans="1:4" r="8">
      <c t="s" s="4" r="A8">
        <v>484</v>
      </c>
      <c t="n" s="6" r="B8">
        <v>-16</v>
      </c>
      <c t="n" s="6" r="C8">
        <v>-4</v>
      </c>
    </row>
    <row spans="1:4" r="9">
      <c t="s" s="4" r="A9">
        <v>578</v>
      </c>
      <c t="n" s="6" r="B9">
        <v>-13</v>
      </c>
      <c t="n" s="6" r="C9">
        <v>-13</v>
      </c>
    </row>
    <row spans="1:4" r="10">
      <c t="s" s="4" r="A10">
        <v>640</v>
      </c>
      <c t="n" s="6" r="B10">
        <v>2756</v>
      </c>
      <c t="n" s="6" r="C10">
        <v>2767</v>
      </c>
      <c t="n" s="9" r="D10">
        <v>1537</v>
      </c>
    </row>
    <row spans="1:4" r="11">
      <c t="s" s="4" r="A11">
        <v>641</v>
      </c>
      <c t="n" s="6" r="B11">
        <v>-23</v>
      </c>
      <c t="n" s="6" r="C11">
        <v>-7</v>
      </c>
      <c t="n" s="6" r="D11">
        <v>-3</v>
      </c>
    </row>
    <row spans="1:4" r="12">
      <c t="s" s="4" r="A12">
        <v>183</v>
      </c>
      <c t="n" s="6" r="B12">
        <v>2733</v>
      </c>
      <c t="n" s="6" r="C12">
        <v>2760</v>
      </c>
      <c t="n" s="6" r="D12">
        <v>1534</v>
      </c>
    </row>
    <row spans="1:4" r="13">
      <c t="s" s="4" r="A13">
        <v>643</v>
      </c>
      <c t="n" s="6" r="B13">
        <v>34</v>
      </c>
      <c t="n" s="6" r="C13">
        <v>0</v>
      </c>
      <c t="n" s="6" r="D13">
        <v>0</v>
      </c>
    </row>
    <row spans="1:4" r="14">
      <c t="s" s="4" r="A14">
        <v>644</v>
      </c>
    </row>
    <row spans="1:4" r="15">
      <c t="s" s="3" r="A15">
        <v>639</v>
      </c>
    </row>
    <row spans="1:4" r="16">
      <c t="s" s="4" r="A16">
        <v>640</v>
      </c>
      <c t="n" s="6" r="B16">
        <v>1493</v>
      </c>
      <c t="n" s="6" r="C16">
        <v>255</v>
      </c>
    </row>
    <row spans="1:4" r="17">
      <c t="s" s="4" r="A17">
        <v>641</v>
      </c>
      <c t="n" s="6" r="B17">
        <v>0</v>
      </c>
      <c t="n" s="6" r="C17">
        <v>0</v>
      </c>
    </row>
    <row spans="1:4" r="18">
      <c t="s" s="4" r="A18">
        <v>93</v>
      </c>
      <c t="n" s="6" r="B18">
        <v>1493</v>
      </c>
      <c t="n" s="6" r="C18">
        <v>255</v>
      </c>
    </row>
    <row spans="1:4" r="19">
      <c t="s" s="4" r="A19">
        <v>642</v>
      </c>
      <c t="n" s="6" r="B19">
        <v>0</v>
      </c>
      <c t="n" s="6" r="C19">
        <v>1243</v>
      </c>
    </row>
    <row spans="1:4" r="20">
      <c t="s" s="4" r="A20">
        <v>484</v>
      </c>
      <c t="n" s="6" r="B20">
        <v>-4</v>
      </c>
      <c t="n" s="6" r="C20">
        <v>0</v>
      </c>
    </row>
    <row spans="1:4" r="21">
      <c t="s" s="4" r="A21">
        <v>578</v>
      </c>
      <c t="n" s="6" r="B21">
        <v>-3</v>
      </c>
      <c t="n" s="6" r="C21">
        <v>-5</v>
      </c>
    </row>
    <row spans="1:4" r="22">
      <c t="s" s="4" r="A22">
        <v>640</v>
      </c>
      <c t="n" s="6" r="B22">
        <v>1490</v>
      </c>
      <c t="n" s="6" r="C22">
        <v>1493</v>
      </c>
      <c t="n" s="6" r="D22">
        <v>255</v>
      </c>
    </row>
    <row spans="1:4" r="23">
      <c t="s" s="4" r="A23">
        <v>641</v>
      </c>
      <c t="n" s="6" r="B23">
        <v>-4</v>
      </c>
      <c t="n" s="6" r="C23">
        <v>0</v>
      </c>
      <c t="n" s="6" r="D23">
        <v>0</v>
      </c>
    </row>
    <row spans="1:4" r="24">
      <c t="s" s="4" r="A24">
        <v>183</v>
      </c>
      <c t="n" s="6" r="B24">
        <v>1486</v>
      </c>
      <c t="n" s="6" r="C24">
        <v>1493</v>
      </c>
      <c t="n" s="6" r="D24">
        <v>255</v>
      </c>
    </row>
    <row spans="1:4" r="25">
      <c t="s" s="4" r="A25">
        <v>645</v>
      </c>
    </row>
    <row spans="1:4" r="26">
      <c t="s" s="3" r="A26">
        <v>639</v>
      </c>
    </row>
    <row spans="1:4" r="27">
      <c t="s" s="4" r="A27">
        <v>640</v>
      </c>
      <c t="n" s="6" r="B27">
        <v>581</v>
      </c>
      <c t="n" s="6" r="C27">
        <v>581</v>
      </c>
    </row>
    <row spans="1:4" r="28">
      <c t="s" s="4" r="A28">
        <v>641</v>
      </c>
      <c t="n" s="6" r="B28">
        <v>-7</v>
      </c>
      <c t="n" s="6" r="C28">
        <v>-3</v>
      </c>
    </row>
    <row spans="1:4" r="29">
      <c t="s" s="4" r="A29">
        <v>93</v>
      </c>
      <c t="n" s="6" r="B29">
        <v>574</v>
      </c>
      <c t="n" s="6" r="C29">
        <v>578</v>
      </c>
    </row>
    <row spans="1:4" r="30">
      <c t="s" s="4" r="A30">
        <v>642</v>
      </c>
      <c t="n" s="6" r="B30">
        <v>0</v>
      </c>
      <c t="n" s="6" r="C30">
        <v>0</v>
      </c>
    </row>
    <row spans="1:4" r="31">
      <c t="s" s="4" r="A31">
        <v>484</v>
      </c>
      <c t="n" s="6" r="B31">
        <v>-1</v>
      </c>
      <c t="n" s="6" r="C31">
        <v>-4</v>
      </c>
    </row>
    <row spans="1:4" r="32">
      <c t="s" s="4" r="A32">
        <v>578</v>
      </c>
      <c t="n" s="6" r="B32">
        <v>0</v>
      </c>
      <c t="n" s="6" r="C32">
        <v>0</v>
      </c>
    </row>
    <row spans="1:4" r="33">
      <c t="s" s="4" r="A33">
        <v>640</v>
      </c>
      <c t="n" s="6" r="B33">
        <v>581</v>
      </c>
      <c t="n" s="6" r="C33">
        <v>581</v>
      </c>
      <c t="n" s="6" r="D33">
        <v>581</v>
      </c>
    </row>
    <row spans="1:4" r="34">
      <c t="s" s="4" r="A34">
        <v>641</v>
      </c>
      <c t="n" s="6" r="B34">
        <v>-8</v>
      </c>
      <c t="n" s="6" r="C34">
        <v>-7</v>
      </c>
      <c t="n" s="6" r="D34">
        <v>-3</v>
      </c>
    </row>
    <row spans="1:4" r="35">
      <c t="s" s="4" r="A35">
        <v>183</v>
      </c>
      <c t="n" s="6" r="B35">
        <v>573</v>
      </c>
      <c t="n" s="6" r="C35">
        <v>574</v>
      </c>
      <c t="n" s="6" r="D35">
        <v>578</v>
      </c>
    </row>
    <row spans="1:4" r="36">
      <c t="s" s="4" r="A36">
        <v>646</v>
      </c>
    </row>
    <row spans="1:4" r="37">
      <c t="s" s="3" r="A37">
        <v>639</v>
      </c>
    </row>
    <row spans="1:4" r="38">
      <c t="s" s="4" r="A38">
        <v>640</v>
      </c>
      <c t="n" s="6" r="B38">
        <v>669</v>
      </c>
      <c t="n" s="6" r="C38">
        <v>676</v>
      </c>
    </row>
    <row spans="1:4" r="39">
      <c t="s" s="4" r="A39">
        <v>641</v>
      </c>
      <c t="n" s="6" r="B39">
        <v>0</v>
      </c>
      <c t="n" s="6" r="C39">
        <v>0</v>
      </c>
    </row>
    <row spans="1:4" r="40">
      <c t="s" s="4" r="A40">
        <v>93</v>
      </c>
      <c t="n" s="6" r="B40">
        <v>669</v>
      </c>
      <c t="n" s="6" r="C40">
        <v>676</v>
      </c>
    </row>
    <row spans="1:4" r="41">
      <c t="s" s="4" r="A41">
        <v>642</v>
      </c>
      <c t="n" s="6" r="B41">
        <v>2</v>
      </c>
      <c t="n" s="6" r="C41">
        <v>0</v>
      </c>
    </row>
    <row spans="1:4" r="42">
      <c t="s" s="4" r="A42">
        <v>484</v>
      </c>
      <c t="n" s="6" r="B42">
        <v>-11</v>
      </c>
      <c t="n" s="6" r="C42">
        <v>0</v>
      </c>
    </row>
    <row spans="1:4" r="43">
      <c t="s" s="4" r="A43">
        <v>578</v>
      </c>
      <c t="n" s="6" r="B43">
        <v>-9</v>
      </c>
      <c t="n" s="6" r="C43">
        <v>-7</v>
      </c>
    </row>
    <row spans="1:4" r="44">
      <c t="s" s="4" r="A44">
        <v>640</v>
      </c>
      <c t="n" s="6" r="B44">
        <v>662</v>
      </c>
      <c t="n" s="6" r="C44">
        <v>669</v>
      </c>
      <c t="n" s="6" r="D44">
        <v>676</v>
      </c>
    </row>
    <row spans="1:4" r="45">
      <c t="s" s="4" r="A45">
        <v>641</v>
      </c>
      <c t="n" s="6" r="B45">
        <v>-11</v>
      </c>
      <c t="n" s="6" r="C45">
        <v>0</v>
      </c>
      <c t="n" s="6" r="D45">
        <v>0</v>
      </c>
    </row>
    <row spans="1:4" r="46">
      <c t="s" s="4" r="A46">
        <v>183</v>
      </c>
      <c t="n" s="6" r="B46">
        <v>651</v>
      </c>
      <c t="n" s="6" r="C46">
        <v>669</v>
      </c>
      <c t="n" s="6" r="D46">
        <v>676</v>
      </c>
    </row>
    <row spans="1:4" r="47">
      <c t="s" s="4" r="A47">
        <v>647</v>
      </c>
    </row>
    <row spans="1:4" r="48">
      <c t="s" s="3" r="A48">
        <v>639</v>
      </c>
    </row>
    <row spans="1:4" r="49">
      <c t="s" s="4" r="A49">
        <v>640</v>
      </c>
      <c t="n" s="6" r="B49">
        <v>24</v>
      </c>
      <c t="n" s="6" r="C49">
        <v>25</v>
      </c>
    </row>
    <row spans="1:4" r="50">
      <c t="s" s="4" r="A50">
        <v>641</v>
      </c>
      <c t="n" s="6" r="B50">
        <v>0</v>
      </c>
      <c t="n" s="6" r="C50">
        <v>0</v>
      </c>
    </row>
    <row spans="1:4" r="51">
      <c t="s" s="4" r="A51">
        <v>93</v>
      </c>
      <c t="n" s="6" r="B51">
        <v>24</v>
      </c>
      <c t="n" s="6" r="C51">
        <v>25</v>
      </c>
    </row>
    <row spans="1:4" r="52">
      <c t="s" s="4" r="A52">
        <v>642</v>
      </c>
      <c t="n" s="6" r="B52">
        <v>0</v>
      </c>
      <c t="n" s="6" r="C52">
        <v>0</v>
      </c>
    </row>
    <row spans="1:4" r="53">
      <c t="s" s="4" r="A53">
        <v>484</v>
      </c>
      <c t="n" s="6" r="C53">
        <v>0</v>
      </c>
    </row>
    <row spans="1:4" r="54">
      <c t="s" s="4" r="A54">
        <v>578</v>
      </c>
      <c t="n" s="6" r="B54">
        <v>-1</v>
      </c>
      <c t="n" s="6" r="C54">
        <v>-1</v>
      </c>
    </row>
    <row spans="1:4" r="55">
      <c t="s" s="4" r="A55">
        <v>640</v>
      </c>
      <c t="n" s="6" r="B55">
        <v>23</v>
      </c>
      <c t="n" s="6" r="C55">
        <v>24</v>
      </c>
      <c t="n" s="6" r="D55">
        <v>25</v>
      </c>
    </row>
    <row spans="1:4" r="56">
      <c t="s" s="4" r="A56">
        <v>641</v>
      </c>
      <c t="n" s="6" r="B56">
        <v>0</v>
      </c>
      <c t="n" s="6" r="C56">
        <v>0</v>
      </c>
      <c t="n" s="6" r="D56">
        <v>0</v>
      </c>
    </row>
    <row spans="1:4" r="57">
      <c t="s" s="4" r="A57">
        <v>183</v>
      </c>
      <c t="n" s="6" r="B57">
        <v>23</v>
      </c>
      <c t="n" s="9" r="C57">
        <v>24</v>
      </c>
      <c t="n" s="9" r="D57">
        <v>25</v>
      </c>
    </row>
    <row spans="1:4" r="58">
      <c t="s" s="4" r="A58">
        <v>589</v>
      </c>
    </row>
    <row spans="1:4" r="59">
      <c t="s" s="3" r="A59">
        <v>639</v>
      </c>
    </row>
    <row spans="1:4" r="60">
      <c t="s" s="4" r="A60">
        <v>643</v>
      </c>
      <c t="n" s="9" r="B60">
        <v>-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8</v>
      </c>
      <c t="s" s="2" r="B1">
        <v>1</v>
      </c>
    </row>
    <row spans="1:3" r="2">
      <c t="s" s="2" r="B2">
        <v>2</v>
      </c>
      <c t="s" s="2" r="C2">
        <v>30</v>
      </c>
    </row>
    <row spans="1:3" r="3">
      <c t="s" s="3" r="A3">
        <v>649</v>
      </c>
    </row>
    <row spans="1:3" r="4">
      <c t="s" s="4" r="A4">
        <v>650</v>
      </c>
      <c t="n" s="9" r="B4">
        <v>1213</v>
      </c>
      <c t="n" s="9" r="C4">
        <v>1216</v>
      </c>
    </row>
    <row spans="1:3" r="5">
      <c t="s" s="4" r="A5">
        <v>651</v>
      </c>
      <c t="n" s="6" r="B5">
        <v>-415</v>
      </c>
      <c t="n" s="6" r="C5">
        <v>-290</v>
      </c>
    </row>
    <row spans="1:3" r="6">
      <c t="s" s="4" r="A6">
        <v>652</v>
      </c>
    </row>
    <row spans="1:3" r="7">
      <c t="s" s="3" r="A7">
        <v>649</v>
      </c>
    </row>
    <row spans="1:3" r="8">
      <c t="s" s="4" r="A8">
        <v>650</v>
      </c>
      <c t="n" s="6" r="B8">
        <v>659</v>
      </c>
      <c t="n" s="6" r="C8">
        <v>660</v>
      </c>
    </row>
    <row spans="1:3" r="9">
      <c t="s" s="4" r="A9">
        <v>651</v>
      </c>
      <c t="n" s="6" r="B9">
        <v>-92</v>
      </c>
      <c t="n" s="6" r="C9">
        <v>-63</v>
      </c>
    </row>
    <row spans="1:3" r="10">
      <c t="s" s="4" r="A10">
        <v>653</v>
      </c>
    </row>
    <row spans="1:3" r="11">
      <c t="s" s="3" r="A11">
        <v>649</v>
      </c>
    </row>
    <row spans="1:3" r="12">
      <c t="s" s="4" r="A12">
        <v>650</v>
      </c>
      <c t="n" s="6" r="B12">
        <v>392</v>
      </c>
      <c t="n" s="6" r="C12">
        <v>393</v>
      </c>
    </row>
    <row spans="1:3" r="13">
      <c t="s" s="4" r="A13">
        <v>651</v>
      </c>
      <c t="n" s="9" r="B13">
        <v>-244</v>
      </c>
      <c t="n" s="6" r="C13">
        <v>-181</v>
      </c>
    </row>
    <row spans="1:3" r="14">
      <c t="s" s="4" r="A14">
        <v>654</v>
      </c>
    </row>
    <row spans="1:3" r="15">
      <c t="s" s="3" r="A15">
        <v>649</v>
      </c>
    </row>
    <row spans="1:3" r="16">
      <c t="s" s="4" r="A16">
        <v>655</v>
      </c>
      <c t="s" s="4" r="B16">
        <v>608</v>
      </c>
    </row>
    <row spans="1:3" r="17">
      <c t="s" s="4" r="A17">
        <v>650</v>
      </c>
      <c t="n" s="9" r="B17">
        <v>89</v>
      </c>
      <c t="n" s="6" r="C17">
        <v>89</v>
      </c>
    </row>
    <row spans="1:3" r="18">
      <c t="s" s="4" r="A18">
        <v>651</v>
      </c>
      <c t="n" s="6" r="B18">
        <v>-46</v>
      </c>
      <c t="n" s="6" r="C18">
        <v>-22</v>
      </c>
    </row>
    <row spans="1:3" r="19">
      <c t="s" s="4" r="A19">
        <v>656</v>
      </c>
    </row>
    <row spans="1:3" r="20">
      <c t="s" s="3" r="A20">
        <v>649</v>
      </c>
    </row>
    <row spans="1:3" r="21">
      <c t="s" s="4" r="A21">
        <v>650</v>
      </c>
      <c t="n" s="6" r="B21">
        <v>73</v>
      </c>
      <c t="n" s="6" r="C21">
        <v>74</v>
      </c>
    </row>
    <row spans="1:3" r="22">
      <c t="s" s="4" r="A22">
        <v>651</v>
      </c>
      <c t="n" s="9" r="B22">
        <v>-33</v>
      </c>
      <c t="n" s="9" r="C22">
        <v>-24</v>
      </c>
    </row>
    <row spans="1:3" r="23">
      <c t="s" s="4" r="A23">
        <v>657</v>
      </c>
    </row>
    <row spans="1:3" r="24">
      <c t="s" s="3" r="A24">
        <v>649</v>
      </c>
    </row>
    <row spans="1:3" r="25">
      <c t="s" s="4" r="A25">
        <v>655</v>
      </c>
      <c t="s" s="4" r="B25">
        <v>658</v>
      </c>
    </row>
    <row spans="1:3" r="26">
      <c t="s" s="4" r="A26">
        <v>659</v>
      </c>
    </row>
    <row spans="1:3" r="27">
      <c t="s" s="3" r="A27">
        <v>649</v>
      </c>
    </row>
    <row spans="1:3" r="28">
      <c t="s" s="4" r="A28">
        <v>655</v>
      </c>
      <c t="s" s="4" r="B28">
        <v>660</v>
      </c>
    </row>
    <row spans="1:3" r="29">
      <c t="s" s="4" r="A29">
        <v>661</v>
      </c>
    </row>
    <row spans="1:3" r="30">
      <c t="s" s="3" r="A30">
        <v>649</v>
      </c>
    </row>
    <row spans="1:3" r="31">
      <c t="s" s="4" r="A31">
        <v>655</v>
      </c>
      <c t="s" s="4" r="B31">
        <v>660</v>
      </c>
    </row>
    <row spans="1:3" r="32">
      <c t="s" s="4" r="A32">
        <v>662</v>
      </c>
    </row>
    <row spans="1:3" r="33">
      <c t="s" s="3" r="A33">
        <v>649</v>
      </c>
    </row>
    <row spans="1:3" r="34">
      <c t="s" s="4" r="A34">
        <v>655</v>
      </c>
      <c t="s" s="4" r="B34">
        <v>660</v>
      </c>
    </row>
    <row spans="1:3" r="35">
      <c t="s" s="4" r="A35">
        <v>663</v>
      </c>
    </row>
    <row spans="1:3" r="36">
      <c t="s" s="3" r="A36">
        <v>649</v>
      </c>
    </row>
    <row spans="1:3" r="37">
      <c t="s" s="4" r="A37">
        <v>655</v>
      </c>
      <c t="s" s="4" r="B37">
        <v>490</v>
      </c>
    </row>
    <row spans="1:3" r="38">
      <c t="s" s="4" r="A38">
        <v>664</v>
      </c>
    </row>
    <row spans="1:3" r="39">
      <c t="s" s="3" r="A39">
        <v>649</v>
      </c>
    </row>
    <row spans="1:3" r="40">
      <c t="s" s="4" r="A40">
        <v>655</v>
      </c>
      <c t="s" s="4" r="B40">
        <v>608</v>
      </c>
    </row>
    <row spans="1:3" r="41">
      <c t="s" s="4" r="A41">
        <v>665</v>
      </c>
    </row>
    <row spans="1:3" r="42">
      <c t="s" s="3" r="A42">
        <v>649</v>
      </c>
    </row>
    <row spans="1:3" r="43">
      <c t="s" s="4" r="A43">
        <v>655</v>
      </c>
      <c t="s" s="4" r="B43">
        <v>666</v>
      </c>
    </row>
    <row spans="1:3" r="44">
      <c t="s" s="4" r="A44">
        <v>667</v>
      </c>
    </row>
    <row spans="1:3" r="45">
      <c t="s" s="3" r="A45">
        <v>649</v>
      </c>
    </row>
    <row spans="1:3" r="46">
      <c t="s" s="4" r="A46">
        <v>655</v>
      </c>
      <c t="s" s="4" r="B46">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68</v>
      </c>
      <c t="s" s="2" r="B1">
        <v>1</v>
      </c>
    </row>
    <row spans="1:2" r="2">
      <c t="s" s="2" r="B2">
        <v>669</v>
      </c>
    </row>
    <row spans="1:2" r="3">
      <c t="s" s="3" r="A3">
        <v>227</v>
      </c>
    </row>
    <row spans="1:2" r="4">
      <c t="s" s="4" r="A4">
        <v>670</v>
      </c>
      <c t="n" s="9" r="B4">
        <v>125</v>
      </c>
    </row>
    <row spans="1:2" r="5">
      <c t="s" s="3" r="A5">
        <v>671</v>
      </c>
    </row>
    <row spans="1:2" r="6">
      <c t="n" s="6" r="A6">
        <v>2016</v>
      </c>
      <c t="n" s="6" r="B6">
        <v>125</v>
      </c>
    </row>
    <row spans="1:2" r="7">
      <c t="n" s="6" r="A7">
        <v>2017</v>
      </c>
      <c t="n" s="6" r="B7">
        <v>116</v>
      </c>
    </row>
    <row spans="1:2" r="8">
      <c t="n" s="6" r="A8">
        <v>2018</v>
      </c>
      <c t="n" s="6" r="B8">
        <v>85</v>
      </c>
    </row>
    <row spans="1:2" r="9">
      <c t="n" s="6" r="A9">
        <v>2019</v>
      </c>
      <c t="n" s="6" r="B9">
        <v>75</v>
      </c>
    </row>
    <row spans="1:2" r="10">
      <c t="n" s="6" r="A10">
        <v>2020</v>
      </c>
      <c t="n" s="9" r="B10">
        <v>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 customWidth="1" max="5" min="5" width="14"/>
  </cols>
  <sheetData>
    <row spans="1:5" r="1">
      <c t="s" s="1" r="A1">
        <v>672</v>
      </c>
      <c t="s" s="2" r="C1">
        <v>2</v>
      </c>
      <c t="s" s="2" r="D1">
        <v>30</v>
      </c>
      <c t="s" s="2" r="E1">
        <v>673</v>
      </c>
    </row>
    <row spans="1:5" r="2">
      <c t="s" s="3" r="A2">
        <v>674</v>
      </c>
    </row>
    <row spans="1:5" r="3">
      <c t="s" s="4" r="A3">
        <v>100</v>
      </c>
      <c t="n" s="9" r="C3">
        <v>13</v>
      </c>
      <c t="n" s="9" r="D3">
        <v>187</v>
      </c>
    </row>
    <row spans="1:5" r="4">
      <c t="s" s="4" r="A4">
        <v>106</v>
      </c>
      <c t="n" s="6" r="C4">
        <v>3239</v>
      </c>
      <c t="n" s="6" r="D4">
        <v>3431</v>
      </c>
    </row>
    <row spans="1:5" r="5">
      <c t="s" s="4" r="A5">
        <v>514</v>
      </c>
      <c t="s" s="4" r="B5">
        <v>515</v>
      </c>
      <c t="n" s="6" r="C5">
        <v>34</v>
      </c>
      <c t="n" s="6" r="D5">
        <v>41</v>
      </c>
    </row>
    <row spans="1:5" r="6">
      <c t="s" s="4" r="A6">
        <v>675</v>
      </c>
    </row>
    <row spans="1:5" r="7">
      <c t="s" s="3" r="A7">
        <v>674</v>
      </c>
    </row>
    <row spans="1:5" r="8">
      <c t="s" s="4" r="A8">
        <v>106</v>
      </c>
      <c t="n" s="9" r="C8">
        <v>956</v>
      </c>
      <c t="n" s="9" r="D8">
        <v>1246</v>
      </c>
    </row>
    <row spans="1:5" r="9">
      <c t="s" s="4" r="A9">
        <v>676</v>
      </c>
      <c t="s" s="4" r="B9">
        <v>677</v>
      </c>
      <c t="s" s="4" r="C9">
        <v>678</v>
      </c>
      <c t="s" s="4" r="D9">
        <v>679</v>
      </c>
    </row>
    <row spans="1:5" r="10">
      <c t="s" s="4" r="A10">
        <v>680</v>
      </c>
    </row>
    <row spans="1:5" r="11">
      <c t="s" s="3" r="A11">
        <v>674</v>
      </c>
    </row>
    <row spans="1:5" r="12">
      <c t="s" s="4" r="A12">
        <v>106</v>
      </c>
      <c t="n" s="9" r="C12">
        <v>17</v>
      </c>
      <c t="n" s="9" r="D12">
        <v>26</v>
      </c>
    </row>
    <row spans="1:5" r="13">
      <c t="s" s="4" r="A13">
        <v>676</v>
      </c>
      <c t="s" s="4" r="B13">
        <v>681</v>
      </c>
      <c t="s" s="4" r="C13">
        <v>682</v>
      </c>
      <c t="s" s="4" r="D13">
        <v>683</v>
      </c>
    </row>
    <row spans="1:5" r="14">
      <c t="s" s="4" r="A14">
        <v>684</v>
      </c>
    </row>
    <row spans="1:5" r="15">
      <c t="s" s="3" r="A15">
        <v>674</v>
      </c>
    </row>
    <row spans="1:5" r="16">
      <c t="s" s="4" r="A16">
        <v>106</v>
      </c>
      <c t="n" s="9" r="C16">
        <v>100</v>
      </c>
      <c t="n" s="9" r="D16">
        <v>0</v>
      </c>
    </row>
    <row spans="1:5" r="17">
      <c t="s" s="4" r="A17">
        <v>676</v>
      </c>
      <c t="s" s="4" r="B17">
        <v>677</v>
      </c>
      <c t="s" s="4" r="C17">
        <v>685</v>
      </c>
    </row>
    <row spans="1:5" r="18">
      <c t="s" s="4" r="A18">
        <v>686</v>
      </c>
    </row>
    <row spans="1:5" r="19">
      <c t="s" s="3" r="A19">
        <v>674</v>
      </c>
    </row>
    <row spans="1:5" r="20">
      <c t="s" s="4" r="A20">
        <v>106</v>
      </c>
      <c t="n" s="9" r="C20">
        <v>600</v>
      </c>
      <c t="n" s="6" r="D20">
        <v>600</v>
      </c>
    </row>
    <row spans="1:5" r="21">
      <c t="s" s="4" r="A21">
        <v>687</v>
      </c>
    </row>
    <row spans="1:5" r="22">
      <c t="s" s="3" r="A22">
        <v>674</v>
      </c>
    </row>
    <row spans="1:5" r="23">
      <c t="s" s="4" r="A23">
        <v>106</v>
      </c>
      <c t="n" s="6" r="C23">
        <v>500</v>
      </c>
      <c t="n" s="6" r="D23">
        <v>500</v>
      </c>
    </row>
    <row spans="1:5" r="24">
      <c t="s" s="4" r="A24">
        <v>688</v>
      </c>
    </row>
    <row spans="1:5" r="25">
      <c t="s" s="3" r="A25">
        <v>674</v>
      </c>
    </row>
    <row spans="1:5" r="26">
      <c t="s" s="4" r="A26">
        <v>106</v>
      </c>
      <c t="n" s="6" r="C26">
        <v>400</v>
      </c>
      <c t="n" s="6" r="D26">
        <v>400</v>
      </c>
      <c t="n" s="9" r="E26">
        <v>400</v>
      </c>
    </row>
    <row spans="1:5" r="27">
      <c t="s" s="4" r="A27">
        <v>689</v>
      </c>
    </row>
    <row spans="1:5" r="28">
      <c t="s" s="3" r="A28">
        <v>674</v>
      </c>
    </row>
    <row spans="1:5" r="29">
      <c t="s" s="4" r="A29">
        <v>106</v>
      </c>
      <c t="n" s="6" r="C29">
        <v>700</v>
      </c>
      <c t="n" s="6" r="D29">
        <v>700</v>
      </c>
      <c t="n" s="9" r="E29">
        <v>700</v>
      </c>
    </row>
    <row spans="1:5" r="30">
      <c t="s" s="4" r="A30">
        <v>690</v>
      </c>
    </row>
    <row spans="1:5" r="31">
      <c t="s" s="3" r="A31">
        <v>674</v>
      </c>
    </row>
    <row spans="1:5" r="32">
      <c t="s" s="4" r="A32">
        <v>100</v>
      </c>
      <c t="n" s="6" r="C32">
        <v>0</v>
      </c>
      <c t="n" s="9" r="D32">
        <v>96</v>
      </c>
    </row>
    <row spans="1:5" r="33">
      <c t="s" s="4" r="A33">
        <v>691</v>
      </c>
      <c t="s" s="4" r="D33">
        <v>692</v>
      </c>
    </row>
    <row spans="1:5" r="34">
      <c t="s" s="4" r="A34">
        <v>675</v>
      </c>
    </row>
    <row spans="1:5" r="35">
      <c t="s" s="3" r="A35">
        <v>674</v>
      </c>
    </row>
    <row spans="1:5" r="36">
      <c t="s" s="4" r="A36">
        <v>693</v>
      </c>
      <c t="n" s="6" r="C36">
        <v>0</v>
      </c>
      <c t="n" s="9" r="D36">
        <v>85</v>
      </c>
    </row>
    <row spans="1:5" r="37">
      <c t="s" s="4" r="A37">
        <v>691</v>
      </c>
      <c t="s" s="4" r="B37">
        <v>677</v>
      </c>
      <c t="s" s="4" r="D37">
        <v>679</v>
      </c>
    </row>
    <row spans="1:5" r="38">
      <c t="s" s="4" r="A38">
        <v>680</v>
      </c>
    </row>
    <row spans="1:5" r="39">
      <c t="s" s="3" r="A39">
        <v>674</v>
      </c>
    </row>
    <row spans="1:5" r="40">
      <c t="s" s="4" r="A40">
        <v>100</v>
      </c>
      <c t="s" s="4" r="B40">
        <v>515</v>
      </c>
      <c t="n" s="9" r="C40">
        <v>13</v>
      </c>
      <c t="n" s="9" r="D40">
        <v>6</v>
      </c>
    </row>
    <row spans="1:5" r="41">
      <c t="s" s="4" r="A41">
        <v>691</v>
      </c>
      <c t="s" s="4" r="C41">
        <v>694</v>
      </c>
      <c t="s" s="4" r="D41">
        <v>695</v>
      </c>
    </row>
    <row spans="1:5" r="42">
      <c t="n" r="A42"/>
    </row>
    <row spans="1:5" r="43">
      <c t="s" s="4" r="A43">
        <v>515</v>
      </c>
      <c t="s" s="4" r="B43">
        <v>517</v>
      </c>
    </row>
    <row spans="1:5" r="44">
      <c t="s" s="4" r="A44">
        <v>677</v>
      </c>
      <c t="s" s="4" r="B44">
        <v>696</v>
      </c>
    </row>
    <row spans="1:5" r="45">
      <c t="s" s="4" r="A45">
        <v>681</v>
      </c>
      <c t="s" s="4" r="B45">
        <v>697</v>
      </c>
    </row>
  </sheetData>
  <mergeCells count="5">
    <mergeCell ref="A1:B1"/>
    <mergeCell ref="A42:D42"/>
    <mergeCell ref="B43:D43"/>
    <mergeCell ref="B44:D44"/>
    <mergeCell ref="B45:D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98</v>
      </c>
      <c t="s" s="2" r="B1">
        <v>1</v>
      </c>
    </row>
    <row spans="1:3" r="2">
      <c t="s" s="2" r="B2">
        <v>669</v>
      </c>
      <c t="s" s="2" r="C2">
        <v>699</v>
      </c>
    </row>
    <row spans="1:3" r="3">
      <c t="s" s="3" r="A3">
        <v>674</v>
      </c>
    </row>
    <row spans="1:3" r="4">
      <c t="s" s="4" r="A4">
        <v>106</v>
      </c>
      <c t="n" s="9" r="B4">
        <v>3239</v>
      </c>
      <c t="n" s="9" r="C4">
        <v>3431</v>
      </c>
    </row>
    <row spans="1:3" r="5">
      <c t="s" s="4" r="A5">
        <v>700</v>
      </c>
      <c t="n" s="9" r="B5">
        <v>28</v>
      </c>
    </row>
    <row spans="1:3" r="6">
      <c t="s" s="4" r="A6">
        <v>701</v>
      </c>
      <c t="n" s="11" r="B6">
        <v>4.35</v>
      </c>
    </row>
    <row spans="1:3" r="7">
      <c t="s" s="4" r="A7">
        <v>702</v>
      </c>
      <c t="n" s="9" r="B7">
        <v>150</v>
      </c>
    </row>
    <row spans="1:3" r="8">
      <c t="s" s="4" r="A8">
        <v>703</v>
      </c>
    </row>
    <row spans="1:3" r="9">
      <c t="s" s="3" r="A9">
        <v>674</v>
      </c>
    </row>
    <row spans="1:3" r="10">
      <c t="s" s="4" r="A10">
        <v>704</v>
      </c>
      <c t="n" s="11" r="B10">
        <v>4.25</v>
      </c>
    </row>
    <row spans="1:3" r="11">
      <c t="s" s="4" r="A11">
        <v>705</v>
      </c>
      <c t="n" s="7" r="B11">
        <v>3.5</v>
      </c>
    </row>
    <row spans="1:3" r="12">
      <c t="s" s="4" r="A12">
        <v>706</v>
      </c>
    </row>
    <row spans="1:3" r="13">
      <c t="s" s="3" r="A13">
        <v>674</v>
      </c>
    </row>
    <row spans="1:3" r="14">
      <c t="s" s="4" r="A14">
        <v>704</v>
      </c>
      <c t="n" s="6" r="B14">
        <v>4</v>
      </c>
    </row>
    <row spans="1:3" r="15">
      <c t="s" s="4" r="A15">
        <v>707</v>
      </c>
    </row>
    <row spans="1:3" r="16">
      <c t="s" s="3" r="A16">
        <v>674</v>
      </c>
    </row>
    <row spans="1:3" r="17">
      <c t="s" s="4" r="A17">
        <v>704</v>
      </c>
      <c t="n" s="11" r="B17">
        <v>3.75</v>
      </c>
    </row>
    <row spans="1:3" r="18">
      <c t="s" s="4" r="A18">
        <v>675</v>
      </c>
    </row>
    <row spans="1:3" r="19">
      <c t="s" s="3" r="A19">
        <v>674</v>
      </c>
    </row>
    <row spans="1:3" r="20">
      <c t="s" s="4" r="A20">
        <v>106</v>
      </c>
      <c t="n" s="9" r="B20">
        <v>956</v>
      </c>
      <c t="n" s="9" r="C20">
        <v>1246</v>
      </c>
    </row>
    <row spans="1:3" r="21">
      <c t="s" s="4" r="A21">
        <v>708</v>
      </c>
    </row>
    <row spans="1:3" r="22">
      <c t="s" s="3" r="A22">
        <v>674</v>
      </c>
    </row>
    <row spans="1:3" r="23">
      <c t="s" s="4" r="A23">
        <v>709</v>
      </c>
      <c t="n" s="9" r="B23">
        <v>850</v>
      </c>
    </row>
    <row spans="1:3" r="24">
      <c t="s" s="4" r="A24">
        <v>710</v>
      </c>
    </row>
    <row spans="1:3" r="25">
      <c t="s" s="3" r="A25">
        <v>674</v>
      </c>
    </row>
    <row spans="1:3" r="26">
      <c t="s" s="4" r="A26">
        <v>711</v>
      </c>
      <c t="s" s="4" r="B26">
        <v>712</v>
      </c>
    </row>
    <row spans="1:3" r="27">
      <c t="s" s="4" r="A27">
        <v>713</v>
      </c>
    </row>
    <row spans="1:3" r="28">
      <c t="s" s="3" r="A28">
        <v>674</v>
      </c>
    </row>
    <row spans="1:3" r="29">
      <c t="s" s="4" r="A29">
        <v>711</v>
      </c>
      <c t="s" s="4" r="B29">
        <v>457</v>
      </c>
    </row>
    <row spans="1:3" r="30">
      <c t="s" s="4" r="A30">
        <v>714</v>
      </c>
    </row>
    <row spans="1:3" r="31">
      <c t="s" s="3" r="A31">
        <v>674</v>
      </c>
    </row>
    <row spans="1:3" r="32">
      <c t="s" s="4" r="A32">
        <v>715</v>
      </c>
      <c t="s" s="4" r="B32">
        <v>716</v>
      </c>
    </row>
    <row spans="1:3" r="33">
      <c t="s" s="4" r="A33">
        <v>717</v>
      </c>
    </row>
    <row spans="1:3" r="34">
      <c t="s" s="3" r="A34">
        <v>674</v>
      </c>
    </row>
    <row spans="1:3" r="35">
      <c t="s" s="4" r="A35">
        <v>715</v>
      </c>
      <c t="s" s="4" r="B35">
        <v>718</v>
      </c>
    </row>
    <row spans="1:3" r="36">
      <c t="s" s="4" r="A36">
        <v>719</v>
      </c>
    </row>
    <row spans="1:3" r="37">
      <c t="s" s="3" r="A37">
        <v>674</v>
      </c>
    </row>
    <row spans="1:3" r="38">
      <c t="s" s="4" r="A38">
        <v>715</v>
      </c>
      <c t="s" s="4" r="B38">
        <v>720</v>
      </c>
    </row>
    <row spans="1:3" r="39">
      <c t="s" s="4" r="A39">
        <v>721</v>
      </c>
    </row>
    <row spans="1:3" r="40">
      <c t="s" s="3" r="A40">
        <v>674</v>
      </c>
    </row>
    <row spans="1:3" r="41">
      <c t="s" s="4" r="A41">
        <v>715</v>
      </c>
      <c t="s" s="4" r="B41">
        <v>716</v>
      </c>
    </row>
    <row spans="1:3" r="42">
      <c t="s" s="4" r="A42">
        <v>722</v>
      </c>
    </row>
    <row spans="1:3" r="43">
      <c t="s" s="3" r="A43">
        <v>674</v>
      </c>
    </row>
    <row spans="1:3" r="44">
      <c t="s" s="4" r="A44">
        <v>723</v>
      </c>
      <c t="n" s="9" r="B44">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24</v>
      </c>
      <c t="s" s="2" r="B1">
        <v>1</v>
      </c>
    </row>
    <row spans="1:6" r="2">
      <c t="s" s="2" r="B2">
        <v>2</v>
      </c>
      <c t="s" s="2" r="C2">
        <v>30</v>
      </c>
      <c t="s" s="2" r="D2">
        <v>673</v>
      </c>
      <c t="s" s="2" r="E2">
        <v>725</v>
      </c>
      <c t="s" s="2" r="F2">
        <v>726</v>
      </c>
    </row>
    <row spans="1:6" r="3">
      <c t="s" s="3" r="A3">
        <v>674</v>
      </c>
    </row>
    <row spans="1:6" r="4">
      <c t="s" s="4" r="A4">
        <v>727</v>
      </c>
      <c t="n" s="9" r="B4">
        <v>3286</v>
      </c>
    </row>
    <row spans="1:6" r="5">
      <c t="s" s="4" r="A5">
        <v>106</v>
      </c>
      <c t="n" s="6" r="B5">
        <v>3239</v>
      </c>
      <c t="n" s="9" r="C5">
        <v>3431</v>
      </c>
    </row>
    <row spans="1:6" r="6">
      <c t="s" s="4" r="A6">
        <v>686</v>
      </c>
    </row>
    <row spans="1:6" r="7">
      <c t="s" s="3" r="A7">
        <v>674</v>
      </c>
    </row>
    <row spans="1:6" r="8">
      <c t="s" s="4" r="A8">
        <v>727</v>
      </c>
      <c t="n" s="9" r="F8">
        <v>600</v>
      </c>
    </row>
    <row spans="1:6" r="9">
      <c t="s" s="4" r="A9">
        <v>728</v>
      </c>
      <c t="s" s="4" r="F9">
        <v>729</v>
      </c>
    </row>
    <row spans="1:6" r="10">
      <c t="s" s="4" r="A10">
        <v>730</v>
      </c>
      <c t="s" s="4" r="F10">
        <v>731</v>
      </c>
    </row>
    <row spans="1:6" r="11">
      <c t="s" s="4" r="A11">
        <v>106</v>
      </c>
      <c t="n" s="9" r="B11">
        <v>600</v>
      </c>
      <c t="n" s="6" r="C11">
        <v>600</v>
      </c>
    </row>
    <row spans="1:6" r="12">
      <c t="s" s="4" r="A12">
        <v>732</v>
      </c>
    </row>
    <row spans="1:6" r="13">
      <c t="s" s="3" r="A13">
        <v>674</v>
      </c>
    </row>
    <row spans="1:6" r="14">
      <c t="s" s="4" r="A14">
        <v>733</v>
      </c>
      <c t="s" s="4" r="B14">
        <v>734</v>
      </c>
    </row>
    <row spans="1:6" r="15">
      <c t="s" s="4" r="A15">
        <v>735</v>
      </c>
    </row>
    <row spans="1:6" r="16">
      <c t="s" s="3" r="A16">
        <v>674</v>
      </c>
    </row>
    <row spans="1:6" r="17">
      <c t="s" s="4" r="A17">
        <v>733</v>
      </c>
      <c t="s" s="4" r="B17">
        <v>736</v>
      </c>
    </row>
    <row spans="1:6" r="18">
      <c t="s" s="4" r="A18">
        <v>737</v>
      </c>
    </row>
    <row spans="1:6" r="19">
      <c t="s" s="3" r="A19">
        <v>674</v>
      </c>
    </row>
    <row spans="1:6" r="20">
      <c t="s" s="4" r="A20">
        <v>733</v>
      </c>
      <c t="s" s="4" r="B20">
        <v>738</v>
      </c>
    </row>
    <row spans="1:6" r="21">
      <c t="s" s="4" r="A21">
        <v>739</v>
      </c>
    </row>
    <row spans="1:6" r="22">
      <c t="s" s="3" r="A22">
        <v>674</v>
      </c>
    </row>
    <row spans="1:6" r="23">
      <c t="s" s="4" r="A23">
        <v>733</v>
      </c>
      <c t="s" s="4" r="B23">
        <v>731</v>
      </c>
    </row>
    <row spans="1:6" r="24">
      <c t="s" s="4" r="A24">
        <v>740</v>
      </c>
    </row>
    <row spans="1:6" r="25">
      <c t="s" s="3" r="A25">
        <v>674</v>
      </c>
    </row>
    <row spans="1:6" r="26">
      <c t="s" s="4" r="A26">
        <v>733</v>
      </c>
      <c t="s" s="4" r="B26">
        <v>731</v>
      </c>
    </row>
    <row spans="1:6" r="27">
      <c t="s" s="4" r="A27">
        <v>741</v>
      </c>
    </row>
    <row spans="1:6" r="28">
      <c t="s" s="3" r="A28">
        <v>674</v>
      </c>
    </row>
    <row spans="1:6" r="29">
      <c t="s" s="4" r="A29">
        <v>733</v>
      </c>
      <c t="s" s="4" r="B29">
        <v>742</v>
      </c>
    </row>
    <row spans="1:6" r="30">
      <c t="s" s="4" r="A30">
        <v>743</v>
      </c>
      <c t="s" s="4" r="B30">
        <v>744</v>
      </c>
    </row>
    <row spans="1:6" r="31">
      <c t="s" s="4" r="A31">
        <v>687</v>
      </c>
    </row>
    <row spans="1:6" r="32">
      <c t="s" s="3" r="A32">
        <v>674</v>
      </c>
    </row>
    <row spans="1:6" r="33">
      <c t="s" s="4" r="A33">
        <v>727</v>
      </c>
      <c t="n" s="9" r="E33">
        <v>500</v>
      </c>
    </row>
    <row spans="1:6" r="34">
      <c t="s" s="4" r="A34">
        <v>728</v>
      </c>
      <c t="s" s="4" r="E34">
        <v>745</v>
      </c>
    </row>
    <row spans="1:6" r="35">
      <c t="s" s="4" r="A35">
        <v>730</v>
      </c>
      <c t="s" s="4" r="E35">
        <v>731</v>
      </c>
    </row>
    <row spans="1:6" r="36">
      <c t="s" s="4" r="A36">
        <v>106</v>
      </c>
      <c t="n" s="9" r="B36">
        <v>500</v>
      </c>
      <c t="n" s="6" r="C36">
        <v>500</v>
      </c>
    </row>
    <row spans="1:6" r="37">
      <c t="s" s="4" r="A37">
        <v>746</v>
      </c>
    </row>
    <row spans="1:6" r="38">
      <c t="s" s="3" r="A38">
        <v>674</v>
      </c>
    </row>
    <row spans="1:6" r="39">
      <c t="s" s="4" r="A39">
        <v>733</v>
      </c>
      <c t="s" s="4" r="B39">
        <v>747</v>
      </c>
    </row>
    <row spans="1:6" r="40">
      <c t="s" s="4" r="A40">
        <v>748</v>
      </c>
    </row>
    <row spans="1:6" r="41">
      <c t="s" s="3" r="A41">
        <v>674</v>
      </c>
    </row>
    <row spans="1:6" r="42">
      <c t="s" s="4" r="A42">
        <v>733</v>
      </c>
      <c t="s" s="4" r="B42">
        <v>749</v>
      </c>
    </row>
    <row spans="1:6" r="43">
      <c t="s" s="4" r="A43">
        <v>750</v>
      </c>
    </row>
    <row spans="1:6" r="44">
      <c t="s" s="3" r="A44">
        <v>674</v>
      </c>
    </row>
    <row spans="1:6" r="45">
      <c t="s" s="4" r="A45">
        <v>733</v>
      </c>
      <c t="s" s="4" r="B45">
        <v>731</v>
      </c>
    </row>
    <row spans="1:6" r="46">
      <c t="s" s="4" r="A46">
        <v>751</v>
      </c>
    </row>
    <row spans="1:6" r="47">
      <c t="s" s="3" r="A47">
        <v>674</v>
      </c>
    </row>
    <row spans="1:6" r="48">
      <c t="s" s="4" r="A48">
        <v>733</v>
      </c>
      <c t="s" s="4" r="B48">
        <v>731</v>
      </c>
    </row>
    <row spans="1:6" r="49">
      <c t="s" s="4" r="A49">
        <v>752</v>
      </c>
    </row>
    <row spans="1:6" r="50">
      <c t="s" s="3" r="A50">
        <v>674</v>
      </c>
    </row>
    <row spans="1:6" r="51">
      <c t="s" s="4" r="A51">
        <v>733</v>
      </c>
      <c t="s" s="4" r="B51">
        <v>753</v>
      </c>
    </row>
    <row spans="1:6" r="52">
      <c t="s" s="4" r="A52">
        <v>743</v>
      </c>
      <c t="s" s="4" r="B52">
        <v>744</v>
      </c>
    </row>
    <row spans="1:6" r="53">
      <c t="s" s="4" r="A53">
        <v>688</v>
      </c>
    </row>
    <row spans="1:6" r="54">
      <c t="s" s="3" r="A54">
        <v>674</v>
      </c>
    </row>
    <row spans="1:6" r="55">
      <c t="s" s="4" r="A55">
        <v>728</v>
      </c>
      <c t="s" s="4" r="D55">
        <v>754</v>
      </c>
    </row>
    <row spans="1:6" r="56">
      <c t="s" s="4" r="A56">
        <v>730</v>
      </c>
      <c t="s" s="4" r="D56">
        <v>731</v>
      </c>
    </row>
    <row spans="1:6" r="57">
      <c t="s" s="4" r="A57">
        <v>106</v>
      </c>
      <c t="n" s="9" r="B57">
        <v>400</v>
      </c>
      <c t="n" s="6" r="C57">
        <v>400</v>
      </c>
      <c t="n" s="9" r="D57">
        <v>400</v>
      </c>
    </row>
    <row spans="1:6" r="58">
      <c t="s" s="4" r="A58">
        <v>755</v>
      </c>
    </row>
    <row spans="1:6" r="59">
      <c t="s" s="3" r="A59">
        <v>674</v>
      </c>
    </row>
    <row spans="1:6" r="60">
      <c t="s" s="4" r="A60">
        <v>733</v>
      </c>
      <c t="s" s="4" r="B60">
        <v>756</v>
      </c>
    </row>
    <row spans="1:6" r="61">
      <c t="s" s="4" r="A61">
        <v>757</v>
      </c>
    </row>
    <row spans="1:6" r="62">
      <c t="s" s="3" r="A62">
        <v>674</v>
      </c>
    </row>
    <row spans="1:6" r="63">
      <c t="s" s="4" r="A63">
        <v>733</v>
      </c>
      <c t="s" s="4" r="B63">
        <v>758</v>
      </c>
    </row>
    <row spans="1:6" r="64">
      <c t="s" s="4" r="A64">
        <v>759</v>
      </c>
    </row>
    <row spans="1:6" r="65">
      <c t="s" s="3" r="A65">
        <v>674</v>
      </c>
    </row>
    <row spans="1:6" r="66">
      <c t="s" s="4" r="A66">
        <v>733</v>
      </c>
      <c t="s" s="4" r="B66">
        <v>731</v>
      </c>
    </row>
    <row spans="1:6" r="67">
      <c t="s" s="4" r="A67">
        <v>760</v>
      </c>
    </row>
    <row spans="1:6" r="68">
      <c t="s" s="3" r="A68">
        <v>674</v>
      </c>
    </row>
    <row spans="1:6" r="69">
      <c t="s" s="4" r="A69">
        <v>733</v>
      </c>
      <c t="s" s="4" r="B69">
        <v>731</v>
      </c>
    </row>
    <row spans="1:6" r="70">
      <c t="s" s="4" r="A70">
        <v>761</v>
      </c>
    </row>
    <row spans="1:6" r="71">
      <c t="s" s="3" r="A71">
        <v>674</v>
      </c>
    </row>
    <row spans="1:6" r="72">
      <c t="s" s="4" r="A72">
        <v>733</v>
      </c>
      <c t="s" s="4" r="B72">
        <v>762</v>
      </c>
    </row>
    <row spans="1:6" r="73">
      <c t="s" s="4" r="A73">
        <v>743</v>
      </c>
      <c t="s" s="4" r="B73">
        <v>744</v>
      </c>
    </row>
    <row spans="1:6" r="74">
      <c t="s" s="4" r="A74">
        <v>689</v>
      </c>
    </row>
    <row spans="1:6" r="75">
      <c t="s" s="3" r="A75">
        <v>674</v>
      </c>
    </row>
    <row spans="1:6" r="76">
      <c t="s" s="4" r="A76">
        <v>728</v>
      </c>
      <c t="s" s="4" r="D76">
        <v>763</v>
      </c>
    </row>
    <row spans="1:6" r="77">
      <c t="s" s="4" r="A77">
        <v>730</v>
      </c>
      <c t="s" s="4" r="D77">
        <v>731</v>
      </c>
    </row>
    <row spans="1:6" r="78">
      <c t="s" s="4" r="A78">
        <v>106</v>
      </c>
      <c t="n" s="9" r="B78">
        <v>700</v>
      </c>
      <c t="n" s="9" r="C78">
        <v>700</v>
      </c>
      <c t="n" s="9" r="D78">
        <v>700</v>
      </c>
    </row>
    <row spans="1:6" r="79">
      <c t="s" s="4" r="A79">
        <v>764</v>
      </c>
    </row>
    <row spans="1:6" r="80">
      <c t="s" s="3" r="A80">
        <v>674</v>
      </c>
    </row>
    <row spans="1:6" r="81">
      <c t="s" s="4" r="A81">
        <v>733</v>
      </c>
      <c t="s" s="4" r="B81">
        <v>765</v>
      </c>
    </row>
    <row spans="1:6" r="82">
      <c t="s" s="4" r="A82">
        <v>766</v>
      </c>
    </row>
    <row spans="1:6" r="83">
      <c t="s" s="3" r="A83">
        <v>674</v>
      </c>
    </row>
    <row spans="1:6" r="84">
      <c t="s" s="4" r="A84">
        <v>733</v>
      </c>
      <c t="s" s="4" r="B84">
        <v>767</v>
      </c>
    </row>
    <row spans="1:6" r="85">
      <c t="s" s="4" r="A85">
        <v>768</v>
      </c>
    </row>
    <row spans="1:6" r="86">
      <c t="s" s="3" r="A86">
        <v>674</v>
      </c>
    </row>
    <row spans="1:6" r="87">
      <c t="s" s="4" r="A87">
        <v>733</v>
      </c>
      <c t="s" s="4" r="B87">
        <v>769</v>
      </c>
    </row>
    <row spans="1:6" r="88">
      <c t="s" s="4" r="A88">
        <v>770</v>
      </c>
    </row>
    <row spans="1:6" r="89">
      <c t="s" s="3" r="A89">
        <v>674</v>
      </c>
    </row>
    <row spans="1:6" r="90">
      <c t="s" s="4" r="A90">
        <v>733</v>
      </c>
      <c t="s" s="4" r="B90">
        <v>731</v>
      </c>
    </row>
    <row spans="1:6" r="91">
      <c t="s" s="4" r="A91">
        <v>771</v>
      </c>
    </row>
    <row spans="1:6" r="92">
      <c t="s" s="3" r="A92">
        <v>674</v>
      </c>
    </row>
    <row spans="1:6" r="93">
      <c t="s" s="4" r="A93">
        <v>733</v>
      </c>
      <c t="s" s="4" r="B93">
        <v>772</v>
      </c>
    </row>
    <row spans="1:6" r="94">
      <c t="s" s="4" r="A94">
        <v>743</v>
      </c>
      <c t="s" s="4" r="B94">
        <v>744</v>
      </c>
    </row>
    <row spans="1:6" r="95">
      <c t="s" s="4" r="A95">
        <v>773</v>
      </c>
    </row>
    <row spans="1:6" r="96">
      <c t="s" s="3" r="A96">
        <v>674</v>
      </c>
    </row>
    <row spans="1:6" r="97">
      <c t="s" s="4" r="A97">
        <v>733</v>
      </c>
      <c t="s" s="4" r="B97">
        <v>7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2</v>
      </c>
      <c t="s" s="2" r="C2">
        <v>30</v>
      </c>
    </row>
    <row spans="1:3" r="3">
      <c t="s" s="3" r="A3">
        <v>674</v>
      </c>
    </row>
    <row spans="1:3" r="4">
      <c t="s" s="4" r="A4">
        <v>775</v>
      </c>
      <c t="n" s="9" r="B4">
        <v>200</v>
      </c>
    </row>
    <row spans="1:3" r="5">
      <c t="s" s="4" r="A5">
        <v>776</v>
      </c>
      <c t="n" s="9" r="B5">
        <v>368</v>
      </c>
      <c t="n" s="9" r="C5">
        <v>373</v>
      </c>
    </row>
    <row spans="1:3" r="6">
      <c t="s" s="4" r="A6">
        <v>710</v>
      </c>
    </row>
    <row spans="1:3" r="7">
      <c t="s" s="3" r="A7">
        <v>674</v>
      </c>
    </row>
    <row spans="1:3" r="8">
      <c t="s" s="4" r="A8">
        <v>711</v>
      </c>
      <c t="s" s="4" r="B8">
        <v>7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777</v>
      </c>
      <c t="s" s="2" r="B1">
        <v>669</v>
      </c>
    </row>
    <row spans="1:2" r="2">
      <c t="s" s="3" r="A2">
        <v>778</v>
      </c>
    </row>
    <row spans="1:2" r="3">
      <c t="s" s="4" r="A3">
        <v>727</v>
      </c>
      <c t="n" s="9" r="B3">
        <v>3286</v>
      </c>
    </row>
    <row spans="1:2" r="4">
      <c t="s" s="4" r="A4">
        <v>779</v>
      </c>
      <c t="n" s="6" r="B4">
        <v>13</v>
      </c>
    </row>
    <row spans="1:2" r="5">
      <c t="s" s="4" r="A5">
        <v>780</v>
      </c>
      <c t="n" s="6" r="B5">
        <v>5</v>
      </c>
    </row>
    <row spans="1:2" r="6">
      <c t="s" s="4" r="A6">
        <v>781</v>
      </c>
      <c t="n" s="6" r="B6">
        <v>1060</v>
      </c>
    </row>
    <row spans="1:2" r="7">
      <c t="s" s="4" r="A7">
        <v>782</v>
      </c>
      <c t="n" s="6" r="B7">
        <v>1</v>
      </c>
    </row>
    <row spans="1:2" r="8">
      <c t="s" s="4" r="A8">
        <v>783</v>
      </c>
      <c t="n" s="6" r="B8">
        <v>905</v>
      </c>
    </row>
    <row spans="1:2" r="9">
      <c t="s" s="4" r="A9">
        <v>784</v>
      </c>
      <c t="n" s="9" r="B9">
        <v>13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5</v>
      </c>
      <c t="s" s="2" r="B1">
        <v>2</v>
      </c>
      <c t="s" s="2" r="C1">
        <v>30</v>
      </c>
    </row>
    <row spans="1:3" r="2">
      <c t="s" s="3" r="A2">
        <v>230</v>
      </c>
    </row>
    <row spans="1:3" r="3">
      <c t="s" s="4" r="A3">
        <v>786</v>
      </c>
      <c t="n" s="9" r="B3">
        <v>3210</v>
      </c>
      <c t="n" s="9" r="C3">
        <v>36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9"/>
    <col customWidth="1" max="3" min="3" width="26"/>
    <col customWidth="1" max="4" min="4" width="13"/>
    <col customWidth="1" max="5" min="5" width="16"/>
    <col customWidth="1" max="6" min="6" width="18"/>
    <col customWidth="1" max="7" min="7" width="46"/>
    <col customWidth="1" max="8" min="8" width="33"/>
  </cols>
  <sheetData>
    <row spans="1:8" r="1">
      <c t="s" s="1" r="A1">
        <v>182</v>
      </c>
      <c t="s" s="2" r="B1">
        <v>183</v>
      </c>
      <c t="s" s="2" r="C1">
        <v>184</v>
      </c>
      <c t="s" s="2" r="D1">
        <v>185</v>
      </c>
      <c t="s" s="2" r="E1">
        <v>186</v>
      </c>
      <c t="s" s="2" r="F1">
        <v>187</v>
      </c>
      <c t="s" s="2" r="G1">
        <v>188</v>
      </c>
      <c t="s" s="2" r="H1">
        <v>189</v>
      </c>
    </row>
    <row spans="1:8" r="2">
      <c t="s" s="3" r="A2">
        <v>190</v>
      </c>
    </row>
    <row spans="1:8" r="3">
      <c t="s" s="4" r="A3">
        <v>191</v>
      </c>
      <c t="n" s="6" r="D3">
        <v>163</v>
      </c>
    </row>
    <row spans="1:8" r="4">
      <c t="s" s="4" r="A4">
        <v>192</v>
      </c>
      <c t="n" s="9" r="C4">
        <v>1282</v>
      </c>
      <c t="n" s="9" r="D4">
        <v>2</v>
      </c>
      <c t="n" s="9" r="E4">
        <v>358</v>
      </c>
      <c t="n" s="9" r="F4">
        <v>929</v>
      </c>
      <c t="n" s="9" r="G4">
        <v>-37</v>
      </c>
      <c t="n" s="9" r="H4">
        <v>30</v>
      </c>
    </row>
    <row spans="1:8" r="5">
      <c t="s" s="3" r="A5">
        <v>193</v>
      </c>
    </row>
    <row spans="1:8" r="6">
      <c t="s" s="4" r="A6">
        <v>194</v>
      </c>
      <c t="n" s="6" r="C6">
        <v>446</v>
      </c>
      <c t="n" s="6" r="F6">
        <v>443</v>
      </c>
      <c t="n" s="6" r="H6">
        <v>3</v>
      </c>
    </row>
    <row spans="1:8" r="7">
      <c t="s" s="4" r="A7">
        <v>195</v>
      </c>
      <c t="n" s="9" r="B7">
        <v>-8</v>
      </c>
      <c t="n" s="6" r="C7">
        <v>-6</v>
      </c>
      <c t="n" s="6" r="G7">
        <v>-1</v>
      </c>
      <c t="n" s="6" r="H7">
        <v>-5</v>
      </c>
    </row>
    <row spans="1:8" r="8">
      <c t="s" s="4" r="A8">
        <v>196</v>
      </c>
      <c t="n" s="6" r="C8">
        <v>440</v>
      </c>
      <c t="n" s="6" r="F8">
        <v>443</v>
      </c>
      <c t="n" s="6" r="G8">
        <v>-1</v>
      </c>
      <c t="n" s="6" r="H8">
        <v>-2</v>
      </c>
    </row>
    <row spans="1:8" r="9">
      <c t="s" s="4" r="A9">
        <v>197</v>
      </c>
      <c t="n" s="6" r="C9">
        <v>83</v>
      </c>
      <c t="n" s="6" r="E9">
        <v>83</v>
      </c>
    </row>
    <row spans="1:8" r="10">
      <c t="s" s="4" r="A10">
        <v>198</v>
      </c>
      <c t="n" s="6" r="C10">
        <v>-28</v>
      </c>
      <c t="n" s="6" r="E10">
        <v>-8</v>
      </c>
      <c t="n" s="6" r="H10">
        <v>-20</v>
      </c>
    </row>
    <row spans="1:8" r="11">
      <c t="s" s="4" r="A11">
        <v>199</v>
      </c>
      <c t="n" s="6" r="C11">
        <v>9</v>
      </c>
      <c t="n" s="6" r="H11">
        <v>9</v>
      </c>
    </row>
    <row spans="1:8" r="12">
      <c t="s" s="4" r="A12">
        <v>200</v>
      </c>
      <c t="n" s="6" r="C12">
        <v>-3</v>
      </c>
      <c t="n" s="6" r="H12">
        <v>-3</v>
      </c>
    </row>
    <row spans="1:8" r="13">
      <c t="s" s="4" r="A13">
        <v>201</v>
      </c>
      <c t="n" s="6" r="D13">
        <v>4</v>
      </c>
    </row>
    <row spans="1:8" r="14">
      <c t="s" s="4" r="A14">
        <v>202</v>
      </c>
      <c t="n" s="6" r="C14">
        <v>1783</v>
      </c>
      <c t="n" s="9" r="D14">
        <v>2</v>
      </c>
      <c t="n" s="6" r="E14">
        <v>433</v>
      </c>
      <c t="n" s="6" r="F14">
        <v>1372</v>
      </c>
      <c t="n" s="6" r="G14">
        <v>-38</v>
      </c>
      <c t="n" s="6" r="H14">
        <v>14</v>
      </c>
    </row>
    <row spans="1:8" r="15">
      <c t="s" s="3" r="A15">
        <v>190</v>
      </c>
    </row>
    <row spans="1:8" r="16">
      <c t="s" s="4" r="A16">
        <v>191</v>
      </c>
      <c t="n" s="6" r="D16">
        <v>167</v>
      </c>
    </row>
    <row spans="1:8" r="17">
      <c t="s" s="3" r="A17">
        <v>193</v>
      </c>
    </row>
    <row spans="1:8" r="18">
      <c t="s" s="4" r="A18">
        <v>194</v>
      </c>
      <c t="n" s="6" r="C18">
        <v>192</v>
      </c>
      <c t="n" s="6" r="F18">
        <v>191</v>
      </c>
      <c t="n" s="6" r="H18">
        <v>1</v>
      </c>
    </row>
    <row spans="1:8" r="19">
      <c t="s" s="4" r="A19">
        <v>195</v>
      </c>
      <c t="n" s="6" r="B19">
        <v>-101</v>
      </c>
      <c t="n" s="6" r="C19">
        <v>-99</v>
      </c>
      <c t="n" s="6" r="G19">
        <v>-98</v>
      </c>
      <c t="n" s="6" r="H19">
        <v>-1</v>
      </c>
    </row>
    <row spans="1:8" r="20">
      <c t="s" s="4" r="A20">
        <v>196</v>
      </c>
      <c t="n" s="6" r="C20">
        <v>93</v>
      </c>
      <c t="n" s="6" r="F20">
        <v>191</v>
      </c>
      <c t="n" s="6" r="G20">
        <v>-98</v>
      </c>
      <c t="n" s="6" r="H20">
        <v>0</v>
      </c>
    </row>
    <row spans="1:8" r="21">
      <c t="s" s="4" r="A21">
        <v>197</v>
      </c>
      <c t="n" s="6" r="C21">
        <v>9</v>
      </c>
      <c t="n" s="6" r="E21">
        <v>9</v>
      </c>
    </row>
    <row spans="1:8" r="22">
      <c t="s" s="4" r="A22">
        <v>200</v>
      </c>
      <c t="n" s="6" r="C22">
        <v>-2</v>
      </c>
      <c t="n" s="6" r="E22">
        <v>0</v>
      </c>
      <c t="n" s="6" r="H22">
        <v>-2</v>
      </c>
    </row>
    <row spans="1:8" r="23">
      <c t="s" s="4" r="A23">
        <v>201</v>
      </c>
      <c t="n" s="6" r="D23">
        <v>2</v>
      </c>
    </row>
    <row spans="1:8" r="24">
      <c t="s" s="4" r="A24">
        <v>203</v>
      </c>
      <c t="n" s="9" r="B24">
        <v>1883</v>
      </c>
      <c t="n" s="6" r="C24">
        <v>1883</v>
      </c>
      <c t="n" s="9" r="D24">
        <v>2</v>
      </c>
      <c t="n" s="6" r="E24">
        <v>442</v>
      </c>
      <c t="n" s="6" r="F24">
        <v>1563</v>
      </c>
      <c t="n" s="6" r="G24">
        <v>-136</v>
      </c>
      <c t="n" s="6" r="H24">
        <v>12</v>
      </c>
    </row>
    <row spans="1:8" r="25">
      <c t="s" s="3" r="A25">
        <v>190</v>
      </c>
    </row>
    <row spans="1:8" r="26">
      <c t="s" s="4" r="A26">
        <v>191</v>
      </c>
      <c t="n" s="7" r="B26">
        <v>168.6</v>
      </c>
      <c t="n" s="6" r="D26">
        <v>169</v>
      </c>
    </row>
    <row spans="1:8" r="27">
      <c t="s" s="3" r="A27">
        <v>193</v>
      </c>
    </row>
    <row spans="1:8" r="28">
      <c t="s" s="4" r="A28">
        <v>194</v>
      </c>
      <c t="n" s="6" r="C28">
        <v>-176</v>
      </c>
      <c t="n" s="6" r="F28">
        <v>-178</v>
      </c>
      <c t="n" s="6" r="H28">
        <v>2</v>
      </c>
    </row>
    <row spans="1:8" r="29">
      <c t="s" s="4" r="A29">
        <v>195</v>
      </c>
      <c t="n" s="9" r="B29">
        <v>-17</v>
      </c>
      <c t="n" s="6" r="C29">
        <v>-16</v>
      </c>
      <c t="n" s="6" r="G29">
        <v>-14</v>
      </c>
      <c t="n" s="6" r="H29">
        <v>-2</v>
      </c>
    </row>
    <row spans="1:8" r="30">
      <c t="s" s="4" r="A30">
        <v>196</v>
      </c>
      <c t="n" s="6" r="C30">
        <v>-192</v>
      </c>
      <c t="n" s="6" r="F30">
        <v>-178</v>
      </c>
      <c t="n" s="6" r="G30">
        <v>-14</v>
      </c>
      <c t="n" s="6" r="H30">
        <v>0</v>
      </c>
    </row>
    <row spans="1:8" r="31">
      <c t="s" s="4" r="A31">
        <v>197</v>
      </c>
      <c t="n" s="6" r="C31">
        <v>50</v>
      </c>
      <c t="n" s="6" r="E31">
        <v>50</v>
      </c>
    </row>
    <row spans="1:8" r="32">
      <c t="s" s="4" r="A32">
        <v>198</v>
      </c>
      <c t="n" s="6" r="C32">
        <v>-6</v>
      </c>
      <c t="n" s="6" r="H32">
        <v>-6</v>
      </c>
    </row>
    <row spans="1:8" r="33">
      <c t="s" s="4" r="A33">
        <v>200</v>
      </c>
      <c t="n" s="6" r="C33">
        <v>-4</v>
      </c>
      <c t="n" s="6" r="F33">
        <v>-4</v>
      </c>
    </row>
    <row spans="1:8" r="34">
      <c t="s" s="4" r="A34">
        <v>201</v>
      </c>
      <c t="n" s="6" r="D34">
        <v>1</v>
      </c>
    </row>
    <row spans="1:8" r="35">
      <c t="s" s="4" r="A35">
        <v>204</v>
      </c>
      <c t="n" s="6" r="D35">
        <v>-37</v>
      </c>
    </row>
    <row spans="1:8" r="36">
      <c t="s" s="4" r="A36">
        <v>205</v>
      </c>
      <c t="n" s="6" r="C36">
        <v>-1005</v>
      </c>
      <c t="n" s="9" r="D36">
        <v>-1</v>
      </c>
      <c t="n" s="6" r="E36">
        <v>-492</v>
      </c>
      <c t="n" s="6" r="F36">
        <v>-512</v>
      </c>
    </row>
    <row spans="1:8" r="37">
      <c t="s" s="4" r="A37">
        <v>206</v>
      </c>
      <c t="n" s="9" r="B37">
        <v>726</v>
      </c>
      <c t="n" s="9" r="C37">
        <v>726</v>
      </c>
      <c t="n" s="9" r="D37">
        <v>1</v>
      </c>
      <c t="n" s="9" r="E37">
        <v>0</v>
      </c>
      <c t="n" s="9" r="F37">
        <v>869</v>
      </c>
      <c t="n" s="9" r="G37">
        <v>-150</v>
      </c>
      <c t="n" s="9" r="H37">
        <v>6</v>
      </c>
    </row>
    <row spans="1:8" r="38">
      <c t="s" s="3" r="A38">
        <v>190</v>
      </c>
    </row>
    <row spans="1:8" r="39">
      <c t="s" s="4" r="A39">
        <v>191</v>
      </c>
      <c t="n" s="6" r="B39">
        <v>133</v>
      </c>
      <c t="n" s="6" r="D39">
        <v>1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30</v>
      </c>
      <c t="s" s="2" r="D2">
        <v>31</v>
      </c>
    </row>
    <row spans="1:4" r="3">
      <c t="s" s="3" r="A3">
        <v>788</v>
      </c>
    </row>
    <row spans="1:4" r="4">
      <c t="s" s="4" r="A4">
        <v>789</v>
      </c>
      <c t="n" s="9" r="B4">
        <v>-24</v>
      </c>
      <c t="n" s="9" r="C4">
        <v>-235</v>
      </c>
      <c t="n" s="9" r="D4">
        <v>29</v>
      </c>
    </row>
    <row spans="1:4" r="5">
      <c t="s" s="4" r="A5">
        <v>790</v>
      </c>
      <c t="n" s="6" r="B5">
        <v>-71</v>
      </c>
      <c t="n" s="6" r="C5">
        <v>372</v>
      </c>
      <c t="n" s="6" r="D5">
        <v>525</v>
      </c>
    </row>
    <row spans="1:4" r="6">
      <c t="s" s="4" r="A6">
        <v>45</v>
      </c>
      <c t="n" s="9" r="B6">
        <v>-95</v>
      </c>
      <c t="n" s="9" r="C6">
        <v>137</v>
      </c>
      <c t="n" s="9" r="D6">
        <v>5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0</v>
      </c>
      <c t="s" s="2" r="D2">
        <v>31</v>
      </c>
    </row>
    <row spans="1:4" r="3">
      <c t="s" s="3" r="A3">
        <v>792</v>
      </c>
    </row>
    <row spans="1:4" r="4">
      <c t="s" s="4" r="A4">
        <v>793</v>
      </c>
      <c t="n" s="9" r="B4">
        <v>-7</v>
      </c>
      <c t="n" s="9" r="C4">
        <v>-4</v>
      </c>
      <c t="n" s="9" r="D4">
        <v>-13</v>
      </c>
    </row>
    <row spans="1:4" r="5">
      <c t="s" s="4" r="A5">
        <v>794</v>
      </c>
      <c t="n" s="6" r="B5">
        <v>1</v>
      </c>
      <c t="n" s="6" r="C5">
        <v>2</v>
      </c>
      <c t="n" s="6" r="D5">
        <v>3</v>
      </c>
    </row>
    <row spans="1:4" r="6">
      <c t="s" s="4" r="A6">
        <v>790</v>
      </c>
      <c t="n" s="6" r="B6">
        <v>37</v>
      </c>
      <c t="n" s="6" r="C6">
        <v>79</v>
      </c>
      <c t="n" s="6" r="D6">
        <v>105</v>
      </c>
    </row>
    <row spans="1:4" r="7">
      <c t="s" s="3" r="A7">
        <v>795</v>
      </c>
    </row>
    <row spans="1:4" r="8">
      <c t="s" s="4" r="A8">
        <v>793</v>
      </c>
      <c t="n" s="6" r="B8">
        <v>23</v>
      </c>
      <c t="n" s="6" r="C8">
        <v>-88</v>
      </c>
      <c t="n" s="6" r="D8">
        <v>19</v>
      </c>
    </row>
    <row spans="1:4" r="9">
      <c t="s" s="4" r="A9">
        <v>794</v>
      </c>
      <c t="n" s="6" r="B9">
        <v>-6</v>
      </c>
      <c t="n" s="6" r="C9">
        <v>-7</v>
      </c>
      <c t="n" s="6" r="D9">
        <v>-4</v>
      </c>
    </row>
    <row spans="1:4" r="10">
      <c t="s" s="4" r="A10">
        <v>790</v>
      </c>
      <c t="n" s="6" r="B10">
        <v>7</v>
      </c>
      <c t="n" s="6" r="C10">
        <v>-30</v>
      </c>
      <c t="n" s="6" r="D10">
        <v>-12</v>
      </c>
    </row>
    <row spans="1:4" r="11">
      <c t="s" s="4" r="A11">
        <v>796</v>
      </c>
      <c t="n" s="9" r="B11">
        <v>55</v>
      </c>
      <c t="n" s="9" r="C11">
        <v>-48</v>
      </c>
      <c t="n" s="9" r="D11">
        <v>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97</v>
      </c>
      <c t="s" s="2" r="B1">
        <v>1</v>
      </c>
    </row>
    <row spans="1:4" r="2">
      <c t="s" s="2" r="B2">
        <v>2</v>
      </c>
      <c t="s" s="2" r="C2">
        <v>30</v>
      </c>
      <c t="s" s="2" r="D2">
        <v>31</v>
      </c>
    </row>
    <row spans="1:4" r="3">
      <c t="s" s="3" r="A3">
        <v>233</v>
      </c>
    </row>
    <row spans="1:4" r="4">
      <c t="s" s="4" r="A4">
        <v>798</v>
      </c>
      <c t="n" s="9" r="B4">
        <v>-33</v>
      </c>
      <c t="n" s="9" r="C4">
        <v>48</v>
      </c>
      <c t="n" s="9" r="D4">
        <v>194</v>
      </c>
    </row>
    <row spans="1:4" r="5">
      <c t="s" s="4" r="A5">
        <v>799</v>
      </c>
      <c t="n" s="6" r="B5">
        <v>33</v>
      </c>
      <c t="n" s="6" r="C5">
        <v>-72</v>
      </c>
      <c t="n" s="6" r="D5">
        <v>-86</v>
      </c>
    </row>
    <row spans="1:4" r="6">
      <c t="s" s="4" r="A6">
        <v>800</v>
      </c>
      <c t="n" s="6" r="B6">
        <v>-5</v>
      </c>
      <c t="n" s="6" r="C6">
        <v>-2</v>
      </c>
      <c t="n" s="6" r="D6">
        <v>3</v>
      </c>
    </row>
    <row spans="1:4" r="7">
      <c t="s" s="4" r="A7">
        <v>801</v>
      </c>
      <c t="n" s="6" r="B7">
        <v>-10</v>
      </c>
      <c t="n" s="6" r="C7">
        <v>-15</v>
      </c>
    </row>
    <row spans="1:4" r="8">
      <c t="s" s="4" r="A8">
        <v>802</v>
      </c>
      <c t="n" s="6" r="B8">
        <v>-7</v>
      </c>
      <c t="n" s="6" r="D8">
        <v>29</v>
      </c>
    </row>
    <row spans="1:4" r="9">
      <c t="s" s="4" r="A9">
        <v>803</v>
      </c>
      <c t="n" s="6" r="B9">
        <v>-1</v>
      </c>
      <c t="n" s="6" r="C9">
        <v>1</v>
      </c>
      <c t="n" s="6" r="D9">
        <v>1</v>
      </c>
    </row>
    <row spans="1:4" r="10">
      <c t="s" s="4" r="A10">
        <v>804</v>
      </c>
      <c t="n" s="6" r="B10">
        <v>5</v>
      </c>
      <c t="n" s="6" r="C10">
        <v>0</v>
      </c>
      <c t="n" s="6" r="D10">
        <v>0</v>
      </c>
    </row>
    <row spans="1:4" r="11">
      <c t="s" s="4" r="A11">
        <v>805</v>
      </c>
      <c t="n" s="6" r="B11">
        <v>-3</v>
      </c>
      <c t="n" s="6" r="C11">
        <v>-8</v>
      </c>
    </row>
    <row spans="1:4" r="12">
      <c t="s" s="4" r="A12">
        <v>806</v>
      </c>
      <c t="n" s="6" r="D12">
        <v>-25</v>
      </c>
    </row>
    <row spans="1:4" r="13">
      <c t="s" s="4" r="A13">
        <v>807</v>
      </c>
      <c t="n" s="6" r="B13">
        <v>77</v>
      </c>
      <c t="n" s="6" r="C13">
        <v>0</v>
      </c>
      <c t="n" s="6" r="D13">
        <v>0</v>
      </c>
    </row>
    <row spans="1:4" r="14">
      <c t="s" s="4" r="A14">
        <v>808</v>
      </c>
      <c t="n" s="6" r="D14">
        <v>-16</v>
      </c>
    </row>
    <row spans="1:4" r="15">
      <c t="s" s="4" r="A15">
        <v>559</v>
      </c>
      <c t="n" s="6" r="B15">
        <v>-1</v>
      </c>
      <c t="n" s="6" r="D15">
        <v>-2</v>
      </c>
    </row>
    <row spans="1:4" r="16">
      <c t="s" s="4" r="A16">
        <v>796</v>
      </c>
      <c t="n" s="9" r="B16">
        <v>55</v>
      </c>
      <c t="n" s="9" r="C16">
        <v>-48</v>
      </c>
      <c t="n" s="9" r="D16">
        <v>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0</v>
      </c>
    </row>
    <row spans="1:3" r="2">
      <c t="s" s="3" r="A2">
        <v>810</v>
      </c>
    </row>
    <row spans="1:3" r="3">
      <c t="s" s="4" r="A3">
        <v>811</v>
      </c>
      <c t="n" s="9" r="B3">
        <v>276</v>
      </c>
      <c t="n" s="9" r="C3">
        <v>207</v>
      </c>
    </row>
    <row spans="1:3" r="4">
      <c t="s" s="4" r="A4">
        <v>812</v>
      </c>
      <c t="n" s="6" r="B4">
        <v>164</v>
      </c>
      <c t="n" s="6" r="C4">
        <v>170</v>
      </c>
    </row>
    <row spans="1:3" r="5">
      <c t="s" s="4" r="A5">
        <v>813</v>
      </c>
      <c t="n" s="6" r="B5">
        <v>628</v>
      </c>
      <c t="n" s="6" r="C5">
        <v>739</v>
      </c>
    </row>
    <row spans="1:3" r="6">
      <c t="s" s="4" r="A6">
        <v>814</v>
      </c>
      <c t="n" s="6" r="B6">
        <v>97</v>
      </c>
      <c t="n" s="6" r="C6">
        <v>107</v>
      </c>
    </row>
    <row spans="1:3" r="7">
      <c t="s" s="4" r="A7">
        <v>815</v>
      </c>
      <c t="n" s="6" r="B7">
        <v>12</v>
      </c>
      <c t="n" s="6" r="C7">
        <v>8</v>
      </c>
    </row>
    <row spans="1:3" r="8">
      <c t="s" s="4" r="A8">
        <v>578</v>
      </c>
      <c t="n" s="6" r="B8">
        <v>37</v>
      </c>
      <c t="n" s="6" r="C8">
        <v>32</v>
      </c>
    </row>
    <row spans="1:3" r="9">
      <c t="s" s="4" r="A9">
        <v>816</v>
      </c>
      <c t="n" s="6" r="B9">
        <v>1214</v>
      </c>
      <c t="n" s="6" r="C9">
        <v>1263</v>
      </c>
    </row>
    <row spans="1:3" r="10">
      <c t="s" s="4" r="A10">
        <v>817</v>
      </c>
      <c t="n" s="6" r="B10">
        <v>-346</v>
      </c>
      <c t="n" s="6" r="C10">
        <v>-294</v>
      </c>
    </row>
    <row spans="1:3" r="11">
      <c t="s" s="4" r="A11">
        <v>818</v>
      </c>
      <c t="n" s="6" r="B11">
        <v>868</v>
      </c>
      <c t="n" s="6" r="C11">
        <v>969</v>
      </c>
    </row>
    <row spans="1:3" r="12">
      <c t="s" s="3" r="A12">
        <v>819</v>
      </c>
    </row>
    <row spans="1:3" r="13">
      <c t="s" s="4" r="A13">
        <v>820</v>
      </c>
      <c t="n" s="6" r="B13">
        <v>270</v>
      </c>
      <c t="n" s="6" r="C13">
        <v>302</v>
      </c>
    </row>
    <row spans="1:3" r="14">
      <c t="s" s="4" r="A14">
        <v>821</v>
      </c>
      <c t="n" s="6" r="B14">
        <v>0</v>
      </c>
      <c t="n" s="6" r="C14">
        <v>55</v>
      </c>
    </row>
    <row spans="1:3" r="15">
      <c t="s" s="4" r="A15">
        <v>822</v>
      </c>
      <c t="n" s="6" r="B15">
        <v>36</v>
      </c>
      <c t="n" s="6" r="C15">
        <v>32</v>
      </c>
    </row>
    <row spans="1:3" r="16">
      <c t="s" s="4" r="A16">
        <v>578</v>
      </c>
      <c t="n" s="6" r="B16">
        <v>6</v>
      </c>
      <c t="n" s="6" r="C16">
        <v>4</v>
      </c>
    </row>
    <row spans="1:3" r="17">
      <c t="s" s="4" r="A17">
        <v>823</v>
      </c>
      <c t="n" s="6" r="B17">
        <v>312</v>
      </c>
      <c t="n" s="6" r="C17">
        <v>393</v>
      </c>
    </row>
    <row spans="1:3" r="18">
      <c t="s" s="4" r="A18">
        <v>824</v>
      </c>
      <c t="n" s="6" r="B18">
        <v>556</v>
      </c>
      <c t="n" s="9" r="C18">
        <v>576</v>
      </c>
    </row>
    <row spans="1:3" r="19">
      <c t="s" s="4" r="A19">
        <v>825</v>
      </c>
      <c t="n" s="6" r="B19">
        <v>1300</v>
      </c>
    </row>
    <row spans="1:3" r="20">
      <c t="s" s="4" r="A20">
        <v>826</v>
      </c>
    </row>
    <row spans="1:3" r="21">
      <c t="s" s="3" r="A21">
        <v>810</v>
      </c>
    </row>
    <row spans="1:3" r="22">
      <c t="s" s="4" r="A22">
        <v>818</v>
      </c>
      <c t="n" s="6" r="B22">
        <v>456</v>
      </c>
    </row>
    <row spans="1:3" r="23">
      <c t="s" s="3" r="A23">
        <v>819</v>
      </c>
    </row>
    <row spans="1:3" r="24">
      <c t="s" s="4" r="A24">
        <v>827</v>
      </c>
      <c t="n" s="6" r="B24">
        <v>295</v>
      </c>
    </row>
    <row spans="1:3" r="25">
      <c t="s" s="4" r="A25">
        <v>828</v>
      </c>
      <c t="n" s="6" r="B25">
        <v>21</v>
      </c>
    </row>
    <row spans="1:3" r="26">
      <c t="s" s="4" r="A26">
        <v>829</v>
      </c>
      <c t="n" s="6" r="B26">
        <v>274</v>
      </c>
    </row>
    <row spans="1:3" r="27">
      <c t="s" s="4" r="A27">
        <v>830</v>
      </c>
    </row>
    <row spans="1:3" r="28">
      <c t="s" s="3" r="A28">
        <v>819</v>
      </c>
    </row>
    <row spans="1:3" r="29">
      <c t="s" s="4" r="A29">
        <v>831</v>
      </c>
      <c t="n" s="9" r="B29">
        <v>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0</v>
      </c>
      <c t="s" s="2" r="D2">
        <v>31</v>
      </c>
    </row>
    <row spans="1:4" r="3">
      <c t="s" s="3" r="A3">
        <v>833</v>
      </c>
    </row>
    <row spans="1:4" r="4">
      <c t="s" s="4" r="A4">
        <v>834</v>
      </c>
      <c t="n" s="9" r="B4">
        <v>248</v>
      </c>
      <c t="n" s="9" r="C4">
        <v>277</v>
      </c>
      <c t="n" s="9" r="D4">
        <v>256</v>
      </c>
    </row>
    <row spans="1:4" r="5">
      <c t="s" s="4" r="A5">
        <v>835</v>
      </c>
      <c t="n" s="6" r="B5">
        <v>17</v>
      </c>
      <c t="n" s="6" r="C5">
        <v>34</v>
      </c>
      <c t="n" s="6" r="D5">
        <v>33</v>
      </c>
    </row>
    <row spans="1:4" r="6">
      <c t="s" s="4" r="A6">
        <v>836</v>
      </c>
      <c t="n" s="6" r="B6">
        <v>-37</v>
      </c>
      <c t="n" s="6" r="C6">
        <v>-50</v>
      </c>
      <c t="n" s="6" r="D6">
        <v>-33</v>
      </c>
    </row>
    <row spans="1:4" r="7">
      <c t="s" s="4" r="A7">
        <v>837</v>
      </c>
      <c t="n" s="6" r="B7">
        <v>35</v>
      </c>
      <c t="n" s="6" r="C7">
        <v>43</v>
      </c>
      <c t="n" s="6" r="D7">
        <v>40</v>
      </c>
    </row>
    <row spans="1:4" r="8">
      <c t="s" s="4" r="A8">
        <v>838</v>
      </c>
      <c t="n" s="6" r="B8">
        <v>-33</v>
      </c>
      <c t="n" s="6" r="C8">
        <v>-14</v>
      </c>
      <c t="n" s="6" r="D8">
        <v>-2</v>
      </c>
    </row>
    <row spans="1:4" r="9">
      <c t="s" s="4" r="A9">
        <v>839</v>
      </c>
      <c t="n" s="6" r="B9">
        <v>-21</v>
      </c>
      <c t="n" s="6" r="C9">
        <v>-42</v>
      </c>
      <c t="n" s="6" r="D9">
        <v>-17</v>
      </c>
    </row>
    <row spans="1:4" r="10">
      <c t="s" s="4" r="A10">
        <v>840</v>
      </c>
      <c t="n" s="6" r="B10">
        <v>209</v>
      </c>
      <c t="n" s="6" r="C10">
        <v>248</v>
      </c>
      <c t="n" s="6" r="D10">
        <v>277</v>
      </c>
    </row>
    <row spans="1:4" r="11">
      <c t="s" s="4" r="A11">
        <v>841</v>
      </c>
      <c t="n" s="6" r="B11">
        <v>109</v>
      </c>
    </row>
    <row spans="1:4" r="12">
      <c t="s" s="4" r="A12">
        <v>842</v>
      </c>
      <c t="n" s="6" r="B12">
        <v>-4</v>
      </c>
      <c t="n" s="6" r="C12">
        <v>-1</v>
      </c>
      <c t="n" s="9" r="D12">
        <v>-8</v>
      </c>
    </row>
    <row spans="1:4" r="13">
      <c t="s" s="4" r="A13">
        <v>843</v>
      </c>
      <c t="n" s="6" r="B13">
        <v>46</v>
      </c>
      <c t="n" s="9" r="C13">
        <v>54</v>
      </c>
    </row>
    <row spans="1:4" r="14">
      <c t="s" s="4" r="A14">
        <v>844</v>
      </c>
      <c t="n" s="6" r="B14">
        <v>2400</v>
      </c>
    </row>
    <row spans="1:4" r="15">
      <c t="s" s="4" r="A15">
        <v>549</v>
      </c>
    </row>
    <row spans="1:4" r="16">
      <c t="s" s="3" r="A16">
        <v>833</v>
      </c>
    </row>
    <row spans="1:4" r="17">
      <c t="s" s="4" r="A17">
        <v>845</v>
      </c>
      <c t="n" s="6" r="B17">
        <v>10</v>
      </c>
    </row>
    <row spans="1:4" r="18">
      <c t="s" s="4" r="A18">
        <v>551</v>
      </c>
    </row>
    <row spans="1:4" r="19">
      <c t="s" s="3" r="A19">
        <v>833</v>
      </c>
    </row>
    <row spans="1:4" r="20">
      <c t="s" s="4" r="A20">
        <v>845</v>
      </c>
      <c t="n" s="9" r="B20">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0</v>
      </c>
      <c t="s" s="2" r="D2">
        <v>31</v>
      </c>
    </row>
    <row spans="1:4" r="3">
      <c t="s" s="3" r="A3">
        <v>847</v>
      </c>
    </row>
    <row spans="1:4" r="4">
      <c t="s" s="4" r="A4">
        <v>848</v>
      </c>
      <c t="n" s="9" r="B4">
        <v>-13</v>
      </c>
    </row>
    <row spans="1:4" r="5">
      <c t="s" s="4" r="A5">
        <v>849</v>
      </c>
      <c t="n" s="6" r="B5">
        <v>9</v>
      </c>
    </row>
    <row spans="1:4" r="6">
      <c t="s" s="4" r="A6">
        <v>850</v>
      </c>
    </row>
    <row spans="1:4" r="7">
      <c t="s" s="3" r="A7">
        <v>847</v>
      </c>
    </row>
    <row spans="1:4" r="8">
      <c t="s" s="4" r="A8">
        <v>848</v>
      </c>
      <c t="n" s="9" r="C8">
        <v>-16</v>
      </c>
    </row>
    <row spans="1:4" r="9">
      <c t="s" s="4" r="A9">
        <v>851</v>
      </c>
    </row>
    <row spans="1:4" r="10">
      <c t="s" s="3" r="A10">
        <v>847</v>
      </c>
    </row>
    <row spans="1:4" r="11">
      <c t="s" s="4" r="A11">
        <v>848</v>
      </c>
      <c t="n" s="6" r="C11">
        <v>-10</v>
      </c>
    </row>
    <row spans="1:4" r="12">
      <c t="s" s="4" r="A12">
        <v>852</v>
      </c>
    </row>
    <row spans="1:4" r="13">
      <c t="s" s="3" r="A13">
        <v>847</v>
      </c>
    </row>
    <row spans="1:4" r="14">
      <c t="s" s="4" r="A14">
        <v>848</v>
      </c>
      <c t="n" s="6" r="B14">
        <v>-10</v>
      </c>
    </row>
    <row spans="1:4" r="15">
      <c t="s" s="4" r="A15">
        <v>853</v>
      </c>
    </row>
    <row spans="1:4" r="16">
      <c t="s" s="3" r="A16">
        <v>847</v>
      </c>
    </row>
    <row spans="1:4" r="17">
      <c t="s" s="4" r="A17">
        <v>849</v>
      </c>
      <c t="n" s="6" r="C17">
        <v>15</v>
      </c>
    </row>
    <row spans="1:4" r="18">
      <c t="s" s="4" r="A18">
        <v>551</v>
      </c>
    </row>
    <row spans="1:4" r="19">
      <c t="s" s="3" r="A19">
        <v>847</v>
      </c>
    </row>
    <row spans="1:4" r="20">
      <c t="s" s="4" r="A20">
        <v>845</v>
      </c>
      <c t="n" s="6" r="B20">
        <v>15</v>
      </c>
    </row>
    <row spans="1:4" r="21">
      <c t="s" s="4" r="A21">
        <v>549</v>
      </c>
    </row>
    <row spans="1:4" r="22">
      <c t="s" s="3" r="A22">
        <v>847</v>
      </c>
    </row>
    <row spans="1:4" r="23">
      <c t="s" s="4" r="A23">
        <v>845</v>
      </c>
      <c t="n" s="6" r="B23">
        <v>10</v>
      </c>
    </row>
    <row spans="1:4" r="24">
      <c t="s" s="4" r="A24">
        <v>387</v>
      </c>
    </row>
    <row spans="1:4" r="25">
      <c t="s" s="3" r="A25">
        <v>847</v>
      </c>
    </row>
    <row spans="1:4" r="26">
      <c t="s" s="4" r="A26">
        <v>854</v>
      </c>
      <c t="n" s="9" r="B26">
        <v>-427</v>
      </c>
      <c t="n" s="9" r="C26">
        <v>1</v>
      </c>
      <c t="n" s="9" r="D26">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0</v>
      </c>
      <c t="s" s="2" r="D2">
        <v>31</v>
      </c>
    </row>
    <row spans="1:4" r="3">
      <c t="s" s="3" r="A3">
        <v>856</v>
      </c>
    </row>
    <row spans="1:4" r="4">
      <c t="s" s="4" r="A4">
        <v>857</v>
      </c>
      <c t="n" s="9" r="B4">
        <v>42</v>
      </c>
      <c t="n" s="9" r="C4">
        <v>31</v>
      </c>
      <c t="n" s="9" r="D4">
        <v>41</v>
      </c>
    </row>
    <row spans="1:4" r="5">
      <c t="s" s="4" r="A5">
        <v>858</v>
      </c>
      <c t="n" s="6" r="B5">
        <v>-13</v>
      </c>
      <c t="n" s="6" r="C5">
        <v>-10</v>
      </c>
      <c t="n" s="6" r="D5">
        <v>-13</v>
      </c>
    </row>
    <row spans="1:4" r="6">
      <c t="s" s="4" r="A6">
        <v>859</v>
      </c>
      <c t="n" s="9" r="B6">
        <v>29</v>
      </c>
      <c t="n" s="6" r="C6">
        <v>21</v>
      </c>
      <c t="n" s="6" r="D6">
        <v>28</v>
      </c>
    </row>
    <row spans="1:4" r="7">
      <c t="s" s="4" r="A7">
        <v>860</v>
      </c>
    </row>
    <row spans="1:4" r="8">
      <c t="s" s="3" r="A8">
        <v>856</v>
      </c>
    </row>
    <row spans="1:4" r="9">
      <c t="s" s="4" r="A9">
        <v>861</v>
      </c>
      <c t="n" s="6" r="B9">
        <v>16</v>
      </c>
    </row>
    <row spans="1:4" r="10">
      <c t="s" s="4" r="A10">
        <v>862</v>
      </c>
    </row>
    <row spans="1:4" r="11">
      <c t="s" s="3" r="A11">
        <v>856</v>
      </c>
    </row>
    <row spans="1:4" r="12">
      <c t="s" s="4" r="A12">
        <v>857</v>
      </c>
      <c t="n" s="9" r="B12">
        <v>42</v>
      </c>
      <c t="n" s="6" r="C12">
        <v>31</v>
      </c>
      <c t="n" s="6" r="D12">
        <v>39</v>
      </c>
    </row>
    <row spans="1:4" r="13">
      <c t="s" s="4" r="A13">
        <v>863</v>
      </c>
    </row>
    <row spans="1:4" r="14">
      <c t="s" s="3" r="A14">
        <v>856</v>
      </c>
    </row>
    <row spans="1:4" r="15">
      <c t="s" s="4" r="A15">
        <v>857</v>
      </c>
      <c t="n" s="9" r="B15">
        <v>0</v>
      </c>
      <c t="n" s="9" r="C15">
        <v>0</v>
      </c>
      <c t="n" s="9" r="D15">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t="s" s="1" r="A1">
        <v>864</v>
      </c>
      <c t="s" s="2" r="B1">
        <v>1</v>
      </c>
    </row>
    <row spans="1:4" r="2">
      <c t="s" s="2" r="B2">
        <v>2</v>
      </c>
      <c t="s" s="2" r="C2">
        <v>30</v>
      </c>
      <c t="s" s="2" r="D2">
        <v>31</v>
      </c>
    </row>
    <row spans="1:4" r="3">
      <c t="s" s="4" r="A3">
        <v>865</v>
      </c>
    </row>
    <row spans="1:4" r="4">
      <c t="s" s="3" r="A4">
        <v>866</v>
      </c>
    </row>
    <row spans="1:4" r="5">
      <c t="s" s="4" r="A5">
        <v>867</v>
      </c>
      <c t="n" s="6" r="B5">
        <v>4550</v>
      </c>
    </row>
    <row spans="1:4" r="6">
      <c t="s" s="4" r="A6">
        <v>868</v>
      </c>
      <c t="n" s="6" r="B6">
        <v>2473</v>
      </c>
    </row>
    <row spans="1:4" r="7">
      <c t="s" s="4" r="A7">
        <v>869</v>
      </c>
      <c t="n" s="6" r="B7">
        <v>-1556</v>
      </c>
    </row>
    <row spans="1:4" r="8">
      <c t="s" s="4" r="A8">
        <v>870</v>
      </c>
      <c t="n" s="6" r="B8">
        <v>-512</v>
      </c>
    </row>
    <row spans="1:4" r="9">
      <c t="s" s="4" r="A9">
        <v>871</v>
      </c>
      <c t="n" s="6" r="B9">
        <v>4955</v>
      </c>
      <c t="n" s="6" r="C9">
        <v>4550</v>
      </c>
    </row>
    <row spans="1:4" r="10">
      <c t="s" s="3" r="A10">
        <v>872</v>
      </c>
    </row>
    <row spans="1:4" r="11">
      <c t="s" s="4" r="A11">
        <v>873</v>
      </c>
      <c t="n" s="10" r="B11">
        <v>27.78</v>
      </c>
    </row>
    <row spans="1:4" r="12">
      <c t="s" s="4" r="A12">
        <v>874</v>
      </c>
      <c t="n" s="11" r="B12">
        <v>29.4</v>
      </c>
      <c t="n" s="10" r="C12">
        <v>31.85</v>
      </c>
      <c t="n" s="10" r="D12">
        <v>25.64</v>
      </c>
    </row>
    <row spans="1:4" r="13">
      <c t="s" s="4" r="A13">
        <v>875</v>
      </c>
      <c t="n" s="11" r="B13">
        <v>22.27</v>
      </c>
    </row>
    <row spans="1:4" r="14">
      <c t="s" s="4" r="A14">
        <v>876</v>
      </c>
      <c t="n" s="11" r="B14">
        <v>30.03</v>
      </c>
    </row>
    <row spans="1:4" r="15">
      <c t="s" s="4" r="A15">
        <v>877</v>
      </c>
      <c t="n" s="10" r="B15">
        <v>30.08</v>
      </c>
      <c t="n" s="10" r="C15">
        <v>27.78</v>
      </c>
    </row>
    <row spans="1:4" r="16">
      <c t="s" s="4" r="A16">
        <v>878</v>
      </c>
      <c t="n" s="9" r="B16">
        <v>44</v>
      </c>
      <c t="n" s="9" r="C16">
        <v>66</v>
      </c>
      <c t="n" s="9" r="D16">
        <v>33</v>
      </c>
    </row>
    <row spans="1:4" r="17">
      <c t="s" s="4" r="A17">
        <v>879</v>
      </c>
      <c t="n" s="9" r="B17">
        <v>79</v>
      </c>
    </row>
    <row spans="1:4" r="18">
      <c t="s" s="4" r="A18">
        <v>880</v>
      </c>
      <c t="s" s="4" r="B18">
        <v>881</v>
      </c>
    </row>
    <row spans="1:4" r="19">
      <c t="s" s="4" r="A19">
        <v>882</v>
      </c>
    </row>
    <row spans="1:4" r="20">
      <c t="s" s="3" r="A20">
        <v>866</v>
      </c>
    </row>
    <row spans="1:4" r="21">
      <c t="s" s="4" r="A21">
        <v>868</v>
      </c>
      <c t="n" s="6" r="B21">
        <v>1401</v>
      </c>
    </row>
    <row spans="1:4" r="22">
      <c t="s" s="3" r="A22">
        <v>872</v>
      </c>
    </row>
    <row spans="1:4" r="23">
      <c t="s" s="4" r="A23">
        <v>874</v>
      </c>
      <c t="n" s="10" r="B23">
        <v>29.05</v>
      </c>
    </row>
    <row spans="1:4" r="24">
      <c t="s" s="4" r="A24">
        <v>883</v>
      </c>
    </row>
    <row spans="1:4" r="25">
      <c t="s" s="3" r="A25">
        <v>856</v>
      </c>
    </row>
    <row spans="1:4" r="26">
      <c t="s" s="4" r="A26">
        <v>884</v>
      </c>
      <c t="s" s="4" r="B26">
        <v>885</v>
      </c>
    </row>
    <row spans="1:4" r="27">
      <c t="s" s="3" r="A27">
        <v>866</v>
      </c>
    </row>
    <row spans="1:4" r="28">
      <c t="s" s="4" r="A28">
        <v>868</v>
      </c>
      <c t="n" s="6" r="B28">
        <v>1072</v>
      </c>
    </row>
    <row spans="1:4" r="29">
      <c t="s" s="3" r="A29">
        <v>872</v>
      </c>
    </row>
    <row spans="1:4" r="30">
      <c t="s" s="4" r="A30">
        <v>874</v>
      </c>
      <c t="n" s="10" r="B30">
        <v>29.86</v>
      </c>
    </row>
    <row spans="1:4" r="31">
      <c t="s" s="4" r="A31">
        <v>886</v>
      </c>
    </row>
    <row spans="1:4" r="32">
      <c t="s" s="3" r="A32">
        <v>856</v>
      </c>
    </row>
    <row spans="1:4" r="33">
      <c t="s" s="4" r="A33">
        <v>887</v>
      </c>
      <c t="s" s="4" r="B33">
        <v>888</v>
      </c>
    </row>
    <row spans="1:4" r="34">
      <c t="s" s="4" r="A34">
        <v>889</v>
      </c>
    </row>
    <row spans="1:4" r="35">
      <c t="s" s="3" r="A35">
        <v>866</v>
      </c>
    </row>
    <row spans="1:4" r="36">
      <c t="s" s="4" r="A36">
        <v>868</v>
      </c>
      <c t="n" s="6" r="B36">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0</v>
      </c>
      <c t="s" s="2" r="D2">
        <v>31</v>
      </c>
    </row>
    <row spans="1:4" r="3">
      <c t="s" s="3" r="A3">
        <v>891</v>
      </c>
    </row>
    <row spans="1:4" r="4">
      <c t="s" s="4" r="A4">
        <v>892</v>
      </c>
      <c t="n" s="6" r="B4">
        <v>1480</v>
      </c>
    </row>
    <row spans="1:4" r="5">
      <c t="s" s="4" r="A5">
        <v>893</v>
      </c>
      <c t="n" s="6" r="B5">
        <v>-476</v>
      </c>
    </row>
    <row spans="1:4" r="6">
      <c t="s" s="4" r="A6">
        <v>894</v>
      </c>
      <c t="n" s="6" r="B6">
        <v>1004</v>
      </c>
      <c t="n" s="6" r="C6">
        <v>1480</v>
      </c>
    </row>
    <row spans="1:4" r="7">
      <c t="s" s="3" r="A7">
        <v>895</v>
      </c>
    </row>
    <row spans="1:4" r="8">
      <c t="s" s="4" r="A8">
        <v>896</v>
      </c>
      <c t="n" s="10" r="B8">
        <v>17.86</v>
      </c>
    </row>
    <row spans="1:4" r="9">
      <c t="s" s="4" r="A9">
        <v>897</v>
      </c>
      <c t="n" s="11" r="B9">
        <v>17.28</v>
      </c>
    </row>
    <row spans="1:4" r="10">
      <c t="s" s="4" r="A10">
        <v>898</v>
      </c>
      <c t="n" s="10" r="B10">
        <v>18.14</v>
      </c>
      <c t="n" s="10" r="C10">
        <v>17.86</v>
      </c>
    </row>
    <row spans="1:4" r="11">
      <c t="s" s="3" r="A11">
        <v>899</v>
      </c>
    </row>
    <row spans="1:4" r="12">
      <c t="s" s="4" r="A12">
        <v>900</v>
      </c>
      <c t="s" s="4" r="B12">
        <v>901</v>
      </c>
    </row>
    <row spans="1:4" r="13">
      <c t="s" s="4" r="A13">
        <v>902</v>
      </c>
      <c t="n" s="9" r="B13">
        <v>6</v>
      </c>
    </row>
    <row spans="1:4" r="14">
      <c t="s" s="4" r="A14">
        <v>903</v>
      </c>
      <c t="n" s="6" r="B14">
        <v>1004</v>
      </c>
    </row>
    <row spans="1:4" r="15">
      <c t="s" s="4" r="A15">
        <v>904</v>
      </c>
      <c t="n" s="10" r="B15">
        <v>18.14</v>
      </c>
    </row>
    <row spans="1:4" r="16">
      <c t="s" s="4" r="A16">
        <v>905</v>
      </c>
      <c t="s" s="4" r="B16">
        <v>901</v>
      </c>
    </row>
    <row spans="1:4" r="17">
      <c t="s" s="4" r="A17">
        <v>906</v>
      </c>
      <c t="n" s="9" r="B17">
        <v>6</v>
      </c>
    </row>
    <row spans="1:4" r="18">
      <c t="s" s="3" r="A18">
        <v>907</v>
      </c>
    </row>
    <row spans="1:4" r="19">
      <c t="s" s="4" r="A19">
        <v>908</v>
      </c>
      <c t="n" s="6" r="B19">
        <v>1004</v>
      </c>
    </row>
    <row spans="1:4" r="20">
      <c t="s" s="4" r="A20">
        <v>909</v>
      </c>
      <c t="n" s="10" r="B20">
        <v>18.14</v>
      </c>
    </row>
    <row spans="1:4" r="21">
      <c t="s" s="4" r="A21">
        <v>910</v>
      </c>
      <c t="s" s="4" r="B21">
        <v>901</v>
      </c>
    </row>
    <row spans="1:4" r="22">
      <c t="s" s="4" r="A22">
        <v>911</v>
      </c>
      <c t="n" s="9" r="B22">
        <v>6</v>
      </c>
    </row>
    <row spans="1:4" r="23">
      <c t="s" s="4" r="A23">
        <v>912</v>
      </c>
      <c t="n" s="6" r="B23">
        <v>6</v>
      </c>
      <c t="n" s="9" r="C23">
        <v>8</v>
      </c>
      <c t="n" s="9" r="D23">
        <v>37</v>
      </c>
    </row>
    <row spans="1:4" r="24">
      <c t="s" s="4" r="A24">
        <v>913</v>
      </c>
      <c t="n" s="6" r="B24">
        <v>8</v>
      </c>
      <c t="n" s="6" r="C24">
        <v>7</v>
      </c>
      <c t="n" s="6" r="D24">
        <v>51</v>
      </c>
    </row>
    <row spans="1:4" r="25">
      <c t="s" s="4" r="A25">
        <v>914</v>
      </c>
      <c t="n" s="9" r="B25">
        <v>2</v>
      </c>
      <c t="n" s="9" r="C25">
        <v>2</v>
      </c>
      <c t="n" s="9" r="D25">
        <v>12</v>
      </c>
    </row>
    <row spans="1:4" r="26">
      <c t="s" s="4" r="A26">
        <v>549</v>
      </c>
    </row>
    <row spans="1:4" r="27">
      <c t="s" s="3" r="A27">
        <v>907</v>
      </c>
    </row>
    <row spans="1:4" r="28">
      <c t="s" s="4" r="A28">
        <v>887</v>
      </c>
      <c t="s" s="4" r="B28">
        <v>658</v>
      </c>
    </row>
    <row spans="1:4" r="29">
      <c t="s" s="4" r="A29">
        <v>551</v>
      </c>
    </row>
    <row spans="1:4" r="30">
      <c t="s" s="3" r="A30">
        <v>907</v>
      </c>
    </row>
    <row spans="1:4" r="31">
      <c t="s" s="4" r="A31">
        <v>887</v>
      </c>
      <c t="s" s="4" r="B31">
        <v>6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5</v>
      </c>
      <c t="s" s="2" r="B1">
        <v>1</v>
      </c>
    </row>
    <row spans="1:4" r="2">
      <c t="s" s="2" r="B2">
        <v>2</v>
      </c>
      <c t="s" s="2" r="C2">
        <v>30</v>
      </c>
      <c t="s" s="2" r="D2">
        <v>31</v>
      </c>
    </row>
    <row spans="1:4" r="3">
      <c t="s" s="3" r="A3">
        <v>856</v>
      </c>
    </row>
    <row spans="1:4" r="4">
      <c t="s" s="4" r="A4">
        <v>916</v>
      </c>
      <c t="n" s="7" r="B4">
        <v>0.3</v>
      </c>
      <c t="n" s="7" r="C4">
        <v>0.2</v>
      </c>
      <c t="n" s="7" r="D4">
        <v>0.2</v>
      </c>
    </row>
    <row spans="1:4" r="5">
      <c t="s" s="4" r="A5">
        <v>917</v>
      </c>
      <c t="n" s="9" r="B5">
        <v>7</v>
      </c>
    </row>
    <row spans="1:4" r="6">
      <c t="s" s="4" r="A6">
        <v>861</v>
      </c>
      <c t="n" s="6" r="B6">
        <v>4</v>
      </c>
    </row>
    <row spans="1:4" r="7">
      <c t="s" s="4" r="A7">
        <v>918</v>
      </c>
      <c t="n" s="7" r="B7">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0</v>
      </c>
      <c t="s" s="2" r="D2">
        <v>31</v>
      </c>
    </row>
    <row spans="1:4" r="3">
      <c t="s" s="4" r="A3">
        <v>387</v>
      </c>
    </row>
    <row spans="1:4" r="4">
      <c t="s" s="3" r="A4">
        <v>920</v>
      </c>
    </row>
    <row spans="1:4" r="5">
      <c t="s" s="4" r="A5">
        <v>921</v>
      </c>
      <c t="n" s="9" r="B5">
        <v>4377</v>
      </c>
      <c t="n" s="9" r="C5">
        <v>5145</v>
      </c>
    </row>
    <row spans="1:4" r="6">
      <c t="s" s="4" r="A6">
        <v>922</v>
      </c>
      <c t="n" s="6" r="B6">
        <v>12</v>
      </c>
      <c t="n" s="6" r="C6">
        <v>12</v>
      </c>
      <c t="n" s="9" r="D6">
        <v>14</v>
      </c>
    </row>
    <row spans="1:4" r="7">
      <c t="s" s="4" r="A7">
        <v>923</v>
      </c>
      <c t="n" s="6" r="B7">
        <v>129</v>
      </c>
      <c t="n" s="6" r="C7">
        <v>211</v>
      </c>
      <c t="n" s="6" r="D7">
        <v>203</v>
      </c>
    </row>
    <row spans="1:4" r="8">
      <c t="s" s="4" r="A8">
        <v>924</v>
      </c>
      <c t="n" s="6" r="B8">
        <v>3</v>
      </c>
      <c t="n" s="6" r="C8">
        <v>18</v>
      </c>
    </row>
    <row spans="1:4" r="9">
      <c t="s" s="4" r="A9">
        <v>925</v>
      </c>
      <c t="n" s="6" r="B9">
        <v>-110</v>
      </c>
      <c t="n" s="6" r="C9">
        <v>685</v>
      </c>
    </row>
    <row spans="1:4" r="10">
      <c t="s" s="4" r="A10">
        <v>926</v>
      </c>
      <c t="n" s="6" r="B10">
        <v>-1474</v>
      </c>
      <c t="n" s="6" r="C10">
        <v>-1536</v>
      </c>
    </row>
    <row spans="1:4" r="11">
      <c t="s" s="4" r="A11">
        <v>927</v>
      </c>
      <c t="n" s="6" r="B11">
        <v>2</v>
      </c>
      <c t="n" s="6" r="C11">
        <v>3</v>
      </c>
    </row>
    <row spans="1:4" r="12">
      <c t="s" s="4" r="A12">
        <v>928</v>
      </c>
      <c t="n" s="6" r="B12">
        <v>-2</v>
      </c>
      <c t="n" s="6" r="C12">
        <v>0</v>
      </c>
      <c t="n" s="6" r="D12">
        <v>0</v>
      </c>
    </row>
    <row spans="1:4" r="13">
      <c t="s" s="4" r="A13">
        <v>929</v>
      </c>
      <c t="n" s="6" r="B13">
        <v>425</v>
      </c>
      <c t="n" s="6" r="C13">
        <v>-1</v>
      </c>
    </row>
    <row spans="1:4" r="14">
      <c t="s" s="4" r="A14">
        <v>65</v>
      </c>
      <c t="n" s="6" r="B14">
        <v>-48</v>
      </c>
      <c t="n" s="6" r="C14">
        <v>-160</v>
      </c>
    </row>
    <row spans="1:4" r="15">
      <c t="s" s="4" r="A15">
        <v>930</v>
      </c>
      <c t="n" s="6" r="B15">
        <v>3314</v>
      </c>
      <c t="n" s="6" r="C15">
        <v>4377</v>
      </c>
      <c t="n" s="6" r="D15">
        <v>5145</v>
      </c>
    </row>
    <row spans="1:4" r="16">
      <c t="s" s="4" r="A16">
        <v>931</v>
      </c>
      <c t="n" s="6" r="B16">
        <v>3303</v>
      </c>
      <c t="n" s="6" r="C16">
        <v>4341</v>
      </c>
    </row>
    <row spans="1:4" r="17">
      <c t="s" s="3" r="A17">
        <v>932</v>
      </c>
    </row>
    <row spans="1:4" r="18">
      <c t="s" s="4" r="A18">
        <v>933</v>
      </c>
      <c t="n" s="6" r="B18">
        <v>-579</v>
      </c>
      <c t="n" s="6" r="C18">
        <v>-168</v>
      </c>
    </row>
    <row spans="1:4" r="19">
      <c t="s" s="4" r="A19">
        <v>934</v>
      </c>
      <c t="n" s="6" r="B19">
        <v>130</v>
      </c>
      <c t="n" s="6" r="C19">
        <v>551</v>
      </c>
    </row>
    <row spans="1:4" r="20">
      <c t="s" s="4" r="A20">
        <v>935</v>
      </c>
      <c t="n" s="6" r="B20">
        <v>-13</v>
      </c>
      <c t="n" s="6" r="C20">
        <v>-14</v>
      </c>
    </row>
    <row spans="1:4" r="21">
      <c t="s" s="4" r="A21">
        <v>936</v>
      </c>
      <c t="n" s="6" r="B21">
        <v>-696</v>
      </c>
      <c t="n" s="6" r="C21">
        <v>-705</v>
      </c>
    </row>
    <row spans="1:4" r="22">
      <c t="s" s="4" r="A22">
        <v>937</v>
      </c>
      <c t="n" s="6" r="B22">
        <v>-579</v>
      </c>
      <c t="n" s="6" r="C22">
        <v>-168</v>
      </c>
    </row>
    <row spans="1:4" r="23">
      <c t="s" s="3" r="A23">
        <v>938</v>
      </c>
    </row>
    <row spans="1:4" r="24">
      <c t="s" s="4" r="A24">
        <v>939</v>
      </c>
      <c t="n" s="6" r="B24">
        <v>19</v>
      </c>
      <c t="n" s="6" r="C24">
        <v>17</v>
      </c>
    </row>
    <row spans="1:4" r="25">
      <c t="s" s="4" r="A25">
        <v>183</v>
      </c>
      <c t="n" s="6" r="B25">
        <v>19</v>
      </c>
      <c t="n" s="6" r="C25">
        <v>17</v>
      </c>
    </row>
    <row spans="1:4" r="26">
      <c t="s" s="4" r="A26">
        <v>940</v>
      </c>
      <c t="n" s="6" r="B26">
        <v>2692</v>
      </c>
      <c t="n" s="6" r="C26">
        <v>2935</v>
      </c>
    </row>
    <row spans="1:4" r="27">
      <c t="s" s="4" r="A27">
        <v>941</v>
      </c>
      <c t="n" s="6" r="B27">
        <v>2682</v>
      </c>
      <c t="n" s="6" r="C27">
        <v>2922</v>
      </c>
    </row>
    <row spans="1:4" r="28">
      <c t="s" s="4" r="A28">
        <v>942</v>
      </c>
      <c t="n" s="6" r="B28">
        <v>2013</v>
      </c>
      <c t="n" s="6" r="C28">
        <v>2244</v>
      </c>
    </row>
    <row spans="1:4" r="29">
      <c t="s" s="4" r="A29">
        <v>943</v>
      </c>
    </row>
    <row spans="1:4" r="30">
      <c t="s" s="3" r="A30">
        <v>920</v>
      </c>
    </row>
    <row spans="1:4" r="31">
      <c t="s" s="4" r="A31">
        <v>921</v>
      </c>
      <c t="n" s="6" r="B31">
        <v>2271</v>
      </c>
      <c t="n" s="6" r="C31">
        <v>2931</v>
      </c>
    </row>
    <row spans="1:4" r="32">
      <c t="s" s="4" r="A32">
        <v>922</v>
      </c>
      <c t="n" s="6" r="B32">
        <v>0</v>
      </c>
      <c t="n" s="6" r="C32">
        <v>0</v>
      </c>
      <c t="n" s="6" r="D32">
        <v>0</v>
      </c>
    </row>
    <row spans="1:4" r="33">
      <c t="s" s="4" r="A33">
        <v>923</v>
      </c>
      <c t="n" s="6" r="B33">
        <v>87</v>
      </c>
      <c t="n" s="6" r="C33">
        <v>130</v>
      </c>
      <c t="n" s="6" r="D33">
        <v>124</v>
      </c>
    </row>
    <row spans="1:4" r="34">
      <c t="s" s="4" r="A34">
        <v>924</v>
      </c>
      <c t="n" s="6" r="B34">
        <v>0</v>
      </c>
      <c t="n" s="6" r="C34">
        <v>0</v>
      </c>
    </row>
    <row spans="1:4" r="35">
      <c t="s" s="4" r="A35">
        <v>925</v>
      </c>
      <c t="n" s="6" r="B35">
        <v>-93</v>
      </c>
      <c t="n" s="6" r="C35">
        <v>353</v>
      </c>
    </row>
    <row spans="1:4" r="36">
      <c t="s" s="4" r="A36">
        <v>926</v>
      </c>
      <c t="n" s="6" r="B36">
        <v>-110</v>
      </c>
      <c t="n" s="6" r="C36">
        <v>-1143</v>
      </c>
    </row>
    <row spans="1:4" r="37">
      <c t="s" s="4" r="A37">
        <v>927</v>
      </c>
      <c t="n" s="6" r="B37">
        <v>0</v>
      </c>
      <c t="n" s="6" r="C37">
        <v>0</v>
      </c>
    </row>
    <row spans="1:4" r="38">
      <c t="s" s="4" r="A38">
        <v>928</v>
      </c>
      <c t="n" s="6" r="B38">
        <v>0</v>
      </c>
      <c t="n" s="6" r="C38">
        <v>0</v>
      </c>
      <c t="n" s="6" r="D38">
        <v>0</v>
      </c>
    </row>
    <row spans="1:4" r="39">
      <c t="s" s="4" r="A39">
        <v>929</v>
      </c>
      <c t="n" s="6" r="B39">
        <v>0</v>
      </c>
      <c t="n" s="6" r="C39">
        <v>0</v>
      </c>
    </row>
    <row spans="1:4" r="40">
      <c t="s" s="4" r="A40">
        <v>65</v>
      </c>
      <c t="n" s="6" r="B40">
        <v>0</v>
      </c>
      <c t="n" s="6" r="C40">
        <v>0</v>
      </c>
    </row>
    <row spans="1:4" r="41">
      <c t="s" s="4" r="A41">
        <v>930</v>
      </c>
      <c t="n" s="6" r="B41">
        <v>2155</v>
      </c>
      <c t="n" s="6" r="C41">
        <v>2271</v>
      </c>
      <c t="n" s="6" r="D41">
        <v>2931</v>
      </c>
    </row>
    <row spans="1:4" r="42">
      <c t="s" s="4" r="A42">
        <v>931</v>
      </c>
      <c t="n" s="6" r="B42">
        <v>2155</v>
      </c>
      <c t="n" s="6" r="C42">
        <v>2271</v>
      </c>
    </row>
    <row spans="1:4" r="43">
      <c t="s" s="3" r="A43">
        <v>932</v>
      </c>
    </row>
    <row spans="1:4" r="44">
      <c t="s" s="4" r="A44">
        <v>933</v>
      </c>
      <c t="n" s="6" r="B44">
        <v>-429</v>
      </c>
      <c t="n" s="6" r="C44">
        <v>-387</v>
      </c>
    </row>
    <row spans="1:4" r="45">
      <c t="s" s="4" r="A45">
        <v>934</v>
      </c>
      <c t="n" s="6" r="B45">
        <v>0</v>
      </c>
      <c t="n" s="6" r="C45">
        <v>0</v>
      </c>
    </row>
    <row spans="1:4" r="46">
      <c t="s" s="4" r="A46">
        <v>935</v>
      </c>
      <c t="n" s="6" r="B46">
        <v>0</v>
      </c>
      <c t="n" s="6" r="C46">
        <v>0</v>
      </c>
    </row>
    <row spans="1:4" r="47">
      <c t="s" s="4" r="A47">
        <v>936</v>
      </c>
      <c t="n" s="6" r="B47">
        <v>-429</v>
      </c>
      <c t="n" s="6" r="C47">
        <v>-387</v>
      </c>
    </row>
    <row spans="1:4" r="48">
      <c t="s" s="4" r="A48">
        <v>937</v>
      </c>
      <c t="n" s="6" r="B48">
        <v>-429</v>
      </c>
      <c t="n" s="6" r="C48">
        <v>-387</v>
      </c>
    </row>
    <row spans="1:4" r="49">
      <c t="s" s="3" r="A49">
        <v>938</v>
      </c>
    </row>
    <row spans="1:4" r="50">
      <c t="s" s="4" r="A50">
        <v>939</v>
      </c>
      <c t="n" s="6" r="B50">
        <v>0</v>
      </c>
      <c t="n" s="6" r="C50">
        <v>0</v>
      </c>
    </row>
    <row spans="1:4" r="51">
      <c t="s" s="4" r="A51">
        <v>183</v>
      </c>
      <c t="n" s="6" r="B51">
        <v>0</v>
      </c>
      <c t="n" s="6" r="C51">
        <v>0</v>
      </c>
    </row>
    <row spans="1:4" r="52">
      <c t="s" s="4" r="A52">
        <v>944</v>
      </c>
    </row>
    <row spans="1:4" r="53">
      <c t="s" s="3" r="A53">
        <v>920</v>
      </c>
    </row>
    <row spans="1:4" r="54">
      <c t="s" s="4" r="A54">
        <v>921</v>
      </c>
      <c t="n" s="6" r="B54">
        <v>2106</v>
      </c>
      <c t="n" s="6" r="C54">
        <v>2214</v>
      </c>
    </row>
    <row spans="1:4" r="55">
      <c t="s" s="4" r="A55">
        <v>922</v>
      </c>
      <c t="n" s="6" r="B55">
        <v>12</v>
      </c>
      <c t="n" s="6" r="C55">
        <v>12</v>
      </c>
      <c t="n" s="6" r="D55">
        <v>14</v>
      </c>
    </row>
    <row spans="1:4" r="56">
      <c t="s" s="4" r="A56">
        <v>923</v>
      </c>
      <c t="n" s="6" r="B56">
        <v>42</v>
      </c>
      <c t="n" s="6" r="C56">
        <v>81</v>
      </c>
      <c t="n" s="6" r="D56">
        <v>79</v>
      </c>
    </row>
    <row spans="1:4" r="57">
      <c t="s" s="4" r="A57">
        <v>924</v>
      </c>
      <c t="n" s="6" r="B57">
        <v>3</v>
      </c>
      <c t="n" s="6" r="C57">
        <v>18</v>
      </c>
    </row>
    <row spans="1:4" r="58">
      <c t="s" s="4" r="A58">
        <v>925</v>
      </c>
      <c t="n" s="6" r="B58">
        <v>-17</v>
      </c>
      <c t="n" s="6" r="C58">
        <v>332</v>
      </c>
    </row>
    <row spans="1:4" r="59">
      <c t="s" s="4" r="A59">
        <v>926</v>
      </c>
      <c t="n" s="6" r="B59">
        <v>-1364</v>
      </c>
      <c t="n" s="6" r="C59">
        <v>-393</v>
      </c>
    </row>
    <row spans="1:4" r="60">
      <c t="s" s="4" r="A60">
        <v>927</v>
      </c>
      <c t="n" s="6" r="B60">
        <v>2</v>
      </c>
      <c t="n" s="6" r="C60">
        <v>3</v>
      </c>
    </row>
    <row spans="1:4" r="61">
      <c t="s" s="4" r="A61">
        <v>928</v>
      </c>
      <c t="n" s="6" r="B61">
        <v>-2</v>
      </c>
      <c t="n" s="6" r="C61">
        <v>0</v>
      </c>
      <c t="n" s="6" r="D61">
        <v>0</v>
      </c>
    </row>
    <row spans="1:4" r="62">
      <c t="s" s="4" r="A62">
        <v>929</v>
      </c>
      <c t="n" s="6" r="B62">
        <v>425</v>
      </c>
      <c t="n" s="6" r="C62">
        <v>-1</v>
      </c>
    </row>
    <row spans="1:4" r="63">
      <c t="s" s="4" r="A63">
        <v>65</v>
      </c>
      <c t="n" s="6" r="B63">
        <v>-48</v>
      </c>
      <c t="n" s="6" r="C63">
        <v>-160</v>
      </c>
    </row>
    <row spans="1:4" r="64">
      <c t="s" s="4" r="A64">
        <v>930</v>
      </c>
      <c t="n" s="6" r="B64">
        <v>1159</v>
      </c>
      <c t="n" s="6" r="C64">
        <v>2106</v>
      </c>
      <c t="n" s="6" r="D64">
        <v>2214</v>
      </c>
    </row>
    <row spans="1:4" r="65">
      <c t="s" s="4" r="A65">
        <v>931</v>
      </c>
      <c t="n" s="6" r="B65">
        <v>1148</v>
      </c>
      <c t="n" s="6" r="C65">
        <v>2070</v>
      </c>
    </row>
    <row spans="1:4" r="66">
      <c t="s" s="3" r="A66">
        <v>932</v>
      </c>
    </row>
    <row spans="1:4" r="67">
      <c t="s" s="4" r="A67">
        <v>933</v>
      </c>
      <c t="n" s="6" r="B67">
        <v>-150</v>
      </c>
      <c t="n" s="6" r="C67">
        <v>219</v>
      </c>
    </row>
    <row spans="1:4" r="68">
      <c t="s" s="4" r="A68">
        <v>934</v>
      </c>
      <c t="n" s="6" r="B68">
        <v>130</v>
      </c>
      <c t="n" s="6" r="C68">
        <v>551</v>
      </c>
    </row>
    <row spans="1:4" r="69">
      <c t="s" s="4" r="A69">
        <v>935</v>
      </c>
      <c t="n" s="6" r="B69">
        <v>-13</v>
      </c>
      <c t="n" s="6" r="C69">
        <v>-14</v>
      </c>
    </row>
    <row spans="1:4" r="70">
      <c t="s" s="4" r="A70">
        <v>936</v>
      </c>
      <c t="n" s="6" r="B70">
        <v>-267</v>
      </c>
      <c t="n" s="6" r="C70">
        <v>-318</v>
      </c>
    </row>
    <row spans="1:4" r="71">
      <c t="s" s="4" r="A71">
        <v>937</v>
      </c>
      <c t="n" s="6" r="B71">
        <v>-150</v>
      </c>
      <c t="n" s="6" r="C71">
        <v>219</v>
      </c>
    </row>
    <row spans="1:4" r="72">
      <c t="s" s="3" r="A72">
        <v>938</v>
      </c>
    </row>
    <row spans="1:4" r="73">
      <c t="s" s="4" r="A73">
        <v>939</v>
      </c>
      <c t="n" s="6" r="B73">
        <v>19</v>
      </c>
      <c t="n" s="6" r="C73">
        <v>17</v>
      </c>
    </row>
    <row spans="1:4" r="74">
      <c t="s" s="4" r="A74">
        <v>183</v>
      </c>
      <c t="n" s="6" r="B74">
        <v>19</v>
      </c>
      <c t="n" s="6" r="C74">
        <v>17</v>
      </c>
    </row>
    <row spans="1:4" r="75">
      <c t="s" s="4" r="A75">
        <v>409</v>
      </c>
    </row>
    <row spans="1:4" r="76">
      <c t="s" s="3" r="A76">
        <v>920</v>
      </c>
    </row>
    <row spans="1:4" r="77">
      <c t="s" s="4" r="A77">
        <v>921</v>
      </c>
      <c t="n" s="6" r="B77">
        <v>227</v>
      </c>
      <c t="n" s="6" r="C77">
        <v>176</v>
      </c>
    </row>
    <row spans="1:4" r="78">
      <c t="s" s="4" r="A78">
        <v>945</v>
      </c>
      <c t="n" s="6" r="B78">
        <v>1</v>
      </c>
      <c t="n" s="6" r="C78">
        <v>73</v>
      </c>
    </row>
    <row spans="1:4" r="79">
      <c t="s" s="4" r="A79">
        <v>922</v>
      </c>
      <c t="n" s="6" r="B79">
        <v>17</v>
      </c>
      <c t="n" s="6" r="C79">
        <v>17</v>
      </c>
      <c t="n" s="6" r="D79">
        <v>24</v>
      </c>
    </row>
    <row spans="1:4" r="80">
      <c t="s" s="4" r="A80">
        <v>923</v>
      </c>
      <c t="n" s="6" r="B80">
        <v>3</v>
      </c>
      <c t="n" s="6" r="C80">
        <v>5</v>
      </c>
      <c t="n" s="6" r="D80">
        <v>6</v>
      </c>
    </row>
    <row spans="1:4" r="81">
      <c t="s" s="4" r="A81">
        <v>924</v>
      </c>
      <c t="n" s="6" r="B81">
        <v>-12</v>
      </c>
      <c t="n" s="6" r="C81">
        <v>-1</v>
      </c>
    </row>
    <row spans="1:4" r="82">
      <c t="s" s="4" r="A82">
        <v>925</v>
      </c>
      <c t="n" s="6" r="B82">
        <v>-34</v>
      </c>
      <c t="n" s="6" r="C82">
        <v>4</v>
      </c>
    </row>
    <row spans="1:4" r="83">
      <c t="s" s="4" r="A83">
        <v>926</v>
      </c>
      <c t="n" s="6" r="B83">
        <v>-47</v>
      </c>
      <c t="n" s="6" r="C83">
        <v>-31</v>
      </c>
    </row>
    <row spans="1:4" r="84">
      <c t="s" s="4" r="A84">
        <v>928</v>
      </c>
      <c t="n" s="6" r="B84">
        <v>0</v>
      </c>
      <c t="n" s="6" r="C84">
        <v>0</v>
      </c>
      <c t="n" s="6" r="D84">
        <v>-13</v>
      </c>
    </row>
    <row spans="1:4" r="85">
      <c t="s" s="4" r="A85">
        <v>65</v>
      </c>
      <c t="n" s="6" r="B85">
        <v>-12</v>
      </c>
      <c t="n" s="6" r="C85">
        <v>-16</v>
      </c>
    </row>
    <row spans="1:4" r="86">
      <c t="s" s="4" r="A86">
        <v>930</v>
      </c>
      <c t="n" s="6" r="B86">
        <v>143</v>
      </c>
      <c t="n" s="6" r="C86">
        <v>227</v>
      </c>
      <c t="n" s="6" r="D86">
        <v>176</v>
      </c>
    </row>
    <row spans="1:4" r="87">
      <c t="s" s="3" r="A87">
        <v>932</v>
      </c>
    </row>
    <row spans="1:4" r="88">
      <c t="s" s="4" r="A88">
        <v>933</v>
      </c>
      <c t="n" s="6" r="B88">
        <v>-143</v>
      </c>
      <c t="n" s="6" r="C88">
        <v>-227</v>
      </c>
    </row>
    <row spans="1:4" r="89">
      <c t="s" s="4" r="A89">
        <v>935</v>
      </c>
      <c t="n" s="6" r="B89">
        <v>-33</v>
      </c>
      <c t="n" s="6" r="C89">
        <v>-80</v>
      </c>
    </row>
    <row spans="1:4" r="90">
      <c t="s" s="4" r="A90">
        <v>936</v>
      </c>
      <c t="n" s="6" r="B90">
        <v>-110</v>
      </c>
      <c t="n" s="6" r="C90">
        <v>-147</v>
      </c>
    </row>
    <row spans="1:4" r="91">
      <c t="s" s="4" r="A91">
        <v>937</v>
      </c>
      <c t="n" s="6" r="B91">
        <v>-143</v>
      </c>
      <c t="n" s="6" r="C91">
        <v>-227</v>
      </c>
    </row>
    <row spans="1:4" r="92">
      <c t="s" s="4" r="A92">
        <v>946</v>
      </c>
      <c t="n" s="6" r="B92">
        <v>47</v>
      </c>
      <c t="n" s="6" r="C92">
        <v>3</v>
      </c>
    </row>
    <row spans="1:4" r="93">
      <c t="s" s="3" r="A93">
        <v>938</v>
      </c>
    </row>
    <row spans="1:4" r="94">
      <c t="s" s="4" r="A94">
        <v>939</v>
      </c>
      <c t="n" s="6" r="B94">
        <v>-23</v>
      </c>
      <c t="n" s="6" r="C94">
        <v>-15</v>
      </c>
    </row>
    <row spans="1:4" r="95">
      <c t="s" s="4" r="A95">
        <v>183</v>
      </c>
      <c t="n" s="6" r="B95">
        <v>-70</v>
      </c>
      <c t="n" s="6" r="C95">
        <v>-18</v>
      </c>
    </row>
    <row spans="1:4" r="96">
      <c t="s" s="4" r="A96">
        <v>402</v>
      </c>
    </row>
    <row spans="1:4" r="97">
      <c t="s" s="3" r="A97">
        <v>920</v>
      </c>
    </row>
    <row spans="1:4" r="98">
      <c t="s" s="4" r="A98">
        <v>921</v>
      </c>
      <c t="n" s="6" r="B98">
        <v>26</v>
      </c>
      <c t="n" s="6" r="C98">
        <v>27</v>
      </c>
    </row>
    <row spans="1:4" r="99">
      <c t="s" s="4" r="A99">
        <v>922</v>
      </c>
      <c t="n" s="6" r="B99">
        <v>0</v>
      </c>
      <c t="n" s="6" r="C99">
        <v>0</v>
      </c>
      <c t="n" s="6" r="D99">
        <v>0</v>
      </c>
    </row>
    <row spans="1:4" r="100">
      <c t="s" s="4" r="A100">
        <v>923</v>
      </c>
      <c t="n" s="6" r="B100">
        <v>1</v>
      </c>
      <c t="n" s="6" r="C100">
        <v>1</v>
      </c>
      <c t="n" s="6" r="D100">
        <v>1</v>
      </c>
    </row>
    <row spans="1:4" r="101">
      <c t="s" s="4" r="A101">
        <v>925</v>
      </c>
      <c t="n" s="6" r="B101">
        <v>2</v>
      </c>
      <c t="n" s="6" r="C101">
        <v>1</v>
      </c>
    </row>
    <row spans="1:4" r="102">
      <c t="s" s="4" r="A102">
        <v>926</v>
      </c>
      <c t="n" s="6" r="B102">
        <v>-3</v>
      </c>
      <c t="n" s="6" r="C102">
        <v>-5</v>
      </c>
    </row>
    <row spans="1:4" r="103">
      <c t="s" s="4" r="A103">
        <v>927</v>
      </c>
      <c t="n" s="6" r="B103">
        <v>1</v>
      </c>
      <c t="n" s="6" r="C103">
        <v>2</v>
      </c>
    </row>
    <row spans="1:4" r="104">
      <c t="s" s="4" r="A104">
        <v>930</v>
      </c>
      <c t="n" s="6" r="B104">
        <v>27</v>
      </c>
      <c t="n" s="6" r="C104">
        <v>26</v>
      </c>
      <c t="n" s="9" r="D104">
        <v>27</v>
      </c>
    </row>
    <row spans="1:4" r="105">
      <c t="s" s="3" r="A105">
        <v>932</v>
      </c>
    </row>
    <row spans="1:4" r="106">
      <c t="s" s="4" r="A106">
        <v>933</v>
      </c>
      <c t="n" s="6" r="B106">
        <v>-27</v>
      </c>
      <c t="n" s="6" r="C106">
        <v>-26</v>
      </c>
    </row>
    <row spans="1:4" r="107">
      <c t="s" s="4" r="A107">
        <v>935</v>
      </c>
      <c t="n" s="6" r="B107">
        <v>-4</v>
      </c>
      <c t="n" s="6" r="C107">
        <v>-3</v>
      </c>
    </row>
    <row spans="1:4" r="108">
      <c t="s" s="4" r="A108">
        <v>936</v>
      </c>
      <c t="n" s="6" r="B108">
        <v>-23</v>
      </c>
      <c t="n" s="6" r="C108">
        <v>-23</v>
      </c>
    </row>
    <row spans="1:4" r="109">
      <c t="s" s="4" r="A109">
        <v>937</v>
      </c>
      <c t="n" s="6" r="B109">
        <v>-27</v>
      </c>
      <c t="n" s="6" r="C109">
        <v>-26</v>
      </c>
    </row>
    <row spans="1:4" r="110">
      <c t="s" s="4" r="A110">
        <v>946</v>
      </c>
      <c t="n" s="6" r="B110">
        <v>-20</v>
      </c>
      <c t="n" s="6" r="C110">
        <v>-20</v>
      </c>
    </row>
    <row spans="1:4" r="111">
      <c t="s" s="3" r="A111">
        <v>938</v>
      </c>
    </row>
    <row spans="1:4" r="112">
      <c t="s" s="4" r="A112">
        <v>939</v>
      </c>
      <c t="n" s="6" r="B112">
        <v>-33</v>
      </c>
      <c t="n" s="6" r="C112">
        <v>-51</v>
      </c>
    </row>
    <row spans="1:4" r="113">
      <c t="s" s="4" r="A113">
        <v>183</v>
      </c>
      <c t="n" s="9" r="B113">
        <v>-13</v>
      </c>
      <c t="n" s="9" r="C113">
        <v>-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7</v>
      </c>
      <c t="s" s="2" r="B1">
        <v>1</v>
      </c>
    </row>
    <row spans="1:4" r="2">
      <c t="s" s="2" r="B2">
        <v>2</v>
      </c>
      <c t="s" s="2" r="C2">
        <v>30</v>
      </c>
      <c t="s" s="2" r="D2">
        <v>31</v>
      </c>
    </row>
    <row spans="1:4" r="3">
      <c t="s" s="4" r="A3">
        <v>948</v>
      </c>
    </row>
    <row spans="1:4" r="4">
      <c t="s" s="3" r="A4">
        <v>949</v>
      </c>
    </row>
    <row spans="1:4" r="5">
      <c t="s" s="4" r="A5">
        <v>854</v>
      </c>
      <c t="n" s="9" r="B5">
        <v>0</v>
      </c>
      <c t="n" s="9" r="C5">
        <v>0</v>
      </c>
      <c t="n" s="9" r="D5">
        <v>0</v>
      </c>
    </row>
    <row spans="1:4" r="6">
      <c t="s" s="4" r="A6">
        <v>950</v>
      </c>
      <c t="n" s="6" r="B6">
        <v>1726</v>
      </c>
      <c t="n" s="6" r="C6">
        <v>1884</v>
      </c>
      <c t="n" s="6" r="D6">
        <v>2683</v>
      </c>
    </row>
    <row spans="1:4" r="7">
      <c t="s" s="4" r="A7">
        <v>951</v>
      </c>
      <c t="n" s="6" r="B7">
        <v>-48</v>
      </c>
      <c t="n" s="6" r="C7">
        <v>326</v>
      </c>
    </row>
    <row spans="1:4" r="8">
      <c t="s" s="4" r="A8">
        <v>952</v>
      </c>
      <c t="n" s="6" r="B8">
        <v>0</v>
      </c>
      <c t="n" s="6" r="C8">
        <v>18</v>
      </c>
    </row>
    <row spans="1:4" r="9">
      <c t="s" s="4" r="A9">
        <v>953</v>
      </c>
      <c t="n" s="6" r="B9">
        <v>110</v>
      </c>
      <c t="n" s="6" r="C9">
        <v>1143</v>
      </c>
    </row>
    <row spans="1:4" r="10">
      <c t="s" s="4" r="A10">
        <v>954</v>
      </c>
      <c t="n" s="6" r="B10">
        <v>0</v>
      </c>
      <c t="n" s="6" r="C10">
        <v>0</v>
      </c>
    </row>
    <row spans="1:4" r="11">
      <c t="s" s="4" r="A11">
        <v>927</v>
      </c>
      <c t="n" s="6" r="B11">
        <v>0</v>
      </c>
      <c t="n" s="6" r="C11">
        <v>0</v>
      </c>
    </row>
    <row spans="1:4" r="12">
      <c t="s" s="4" r="A12">
        <v>955</v>
      </c>
      <c t="n" s="6" r="B12">
        <v>0</v>
      </c>
      <c t="n" s="6" r="C12">
        <v>0</v>
      </c>
      <c t="n" s="6" r="D12">
        <v>26</v>
      </c>
    </row>
    <row spans="1:4" r="13">
      <c t="s" s="4" r="A13">
        <v>956</v>
      </c>
    </row>
    <row spans="1:4" r="14">
      <c t="s" s="3" r="A14">
        <v>949</v>
      </c>
    </row>
    <row spans="1:4" r="15">
      <c t="s" s="4" r="A15">
        <v>854</v>
      </c>
      <c t="n" s="6" r="B15">
        <v>-427</v>
      </c>
      <c t="n" s="6" r="C15">
        <v>1</v>
      </c>
      <c t="n" s="6" r="D15">
        <v>0</v>
      </c>
    </row>
    <row spans="1:4" r="16">
      <c t="s" s="4" r="A16">
        <v>950</v>
      </c>
      <c t="n" s="6" r="B16">
        <v>1009</v>
      </c>
      <c t="n" s="6" r="C16">
        <v>2325</v>
      </c>
      <c t="n" s="6" r="D16">
        <v>2373</v>
      </c>
    </row>
    <row spans="1:4" r="17">
      <c t="s" s="4" r="A17">
        <v>951</v>
      </c>
      <c t="n" s="6" r="B17">
        <v>38</v>
      </c>
      <c t="n" s="6" r="C17">
        <v>433</v>
      </c>
    </row>
    <row spans="1:4" r="18">
      <c t="s" s="4" r="A18">
        <v>952</v>
      </c>
      <c t="n" s="6" r="B18">
        <v>33</v>
      </c>
      <c t="n" s="6" r="C18">
        <v>69</v>
      </c>
    </row>
    <row spans="1:4" r="19">
      <c t="s" s="4" r="A19">
        <v>953</v>
      </c>
      <c t="n" s="6" r="B19">
        <v>1364</v>
      </c>
      <c t="n" s="6" r="C19">
        <v>393</v>
      </c>
    </row>
    <row spans="1:4" r="20">
      <c t="s" s="4" r="A20">
        <v>954</v>
      </c>
      <c t="n" s="6" r="B20">
        <v>-25</v>
      </c>
      <c t="n" s="6" r="C20">
        <v>-160</v>
      </c>
    </row>
    <row spans="1:4" r="21">
      <c t="s" s="4" r="A21">
        <v>927</v>
      </c>
      <c t="n" s="6" r="B21">
        <v>2</v>
      </c>
      <c t="n" s="6" r="C21">
        <v>3</v>
      </c>
    </row>
    <row spans="1:4" r="22">
      <c t="s" s="4" r="A22">
        <v>955</v>
      </c>
      <c t="n" s="6" r="B22">
        <v>0</v>
      </c>
      <c t="n" s="6" r="C22">
        <v>0</v>
      </c>
      <c t="n" s="6" r="D22">
        <v>0</v>
      </c>
    </row>
    <row spans="1:4" r="23">
      <c t="s" s="4" r="A23">
        <v>387</v>
      </c>
    </row>
    <row spans="1:4" r="24">
      <c t="s" s="3" r="A24">
        <v>949</v>
      </c>
    </row>
    <row spans="1:4" r="25">
      <c t="s" s="4" r="A25">
        <v>854</v>
      </c>
      <c t="n" s="6" r="B25">
        <v>-427</v>
      </c>
      <c t="n" s="6" r="C25">
        <v>1</v>
      </c>
      <c t="n" s="6" r="D25">
        <v>0</v>
      </c>
    </row>
    <row spans="1:4" r="26">
      <c t="s" s="4" r="A26">
        <v>950</v>
      </c>
      <c t="n" s="6" r="B26">
        <v>2735</v>
      </c>
      <c t="n" s="6" r="C26">
        <v>4209</v>
      </c>
      <c t="n" s="6" r="D26">
        <v>5056</v>
      </c>
    </row>
    <row spans="1:4" r="27">
      <c t="s" s="4" r="A27">
        <v>951</v>
      </c>
      <c t="n" s="6" r="B27">
        <v>-10</v>
      </c>
      <c t="n" s="6" r="C27">
        <v>759</v>
      </c>
    </row>
    <row spans="1:4" r="28">
      <c t="s" s="4" r="A28">
        <v>952</v>
      </c>
      <c t="n" s="6" r="B28">
        <v>33</v>
      </c>
      <c t="n" s="6" r="C28">
        <v>87</v>
      </c>
    </row>
    <row spans="1:4" r="29">
      <c t="s" s="4" r="A29">
        <v>953</v>
      </c>
      <c t="n" s="6" r="B29">
        <v>1474</v>
      </c>
      <c t="n" s="6" r="C29">
        <v>1536</v>
      </c>
    </row>
    <row spans="1:4" r="30">
      <c t="s" s="4" r="A30">
        <v>954</v>
      </c>
      <c t="n" s="6" r="B30">
        <v>-25</v>
      </c>
      <c t="n" s="6" r="C30">
        <v>-160</v>
      </c>
    </row>
    <row spans="1:4" r="31">
      <c t="s" s="4" r="A31">
        <v>927</v>
      </c>
      <c t="n" s="6" r="B31">
        <v>2</v>
      </c>
      <c t="n" s="6" r="C31">
        <v>3</v>
      </c>
    </row>
    <row spans="1:4" r="32">
      <c t="s" s="4" r="A32">
        <v>955</v>
      </c>
      <c t="n" s="9" r="B32">
        <v>0</v>
      </c>
      <c t="n" s="9" r="C32">
        <v>0</v>
      </c>
      <c t="n" s="9" r="D32">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57</v>
      </c>
      <c t="s" s="2" r="C1">
        <v>2</v>
      </c>
      <c t="s" s="2" r="D1">
        <v>30</v>
      </c>
      <c t="s" s="2" r="E1">
        <v>31</v>
      </c>
    </row>
    <row spans="1:5" r="2">
      <c t="s" s="4" r="A2">
        <v>943</v>
      </c>
    </row>
    <row spans="1:5" r="3">
      <c t="s" s="3" r="A3">
        <v>949</v>
      </c>
    </row>
    <row spans="1:5" r="4">
      <c t="s" s="4" r="A4">
        <v>933</v>
      </c>
      <c t="n" s="9" r="C4">
        <v>-429</v>
      </c>
      <c t="n" s="9" r="D4">
        <v>-387</v>
      </c>
    </row>
    <row spans="1:5" r="5">
      <c t="s" s="4" r="A5">
        <v>950</v>
      </c>
      <c t="n" s="6" r="C5">
        <v>1726</v>
      </c>
      <c t="n" s="6" r="D5">
        <v>1884</v>
      </c>
      <c t="n" s="9" r="E5">
        <v>2683</v>
      </c>
    </row>
    <row spans="1:5" r="6">
      <c t="s" s="4" r="A6">
        <v>958</v>
      </c>
    </row>
    <row spans="1:5" r="7">
      <c t="s" s="3" r="A7">
        <v>949</v>
      </c>
    </row>
    <row spans="1:5" r="8">
      <c t="s" s="4" r="A8">
        <v>950</v>
      </c>
      <c t="n" s="6" r="C8">
        <v>73</v>
      </c>
      <c t="n" s="6" r="D8">
        <v>79</v>
      </c>
    </row>
    <row spans="1:5" r="9">
      <c t="s" s="4" r="A9">
        <v>959</v>
      </c>
    </row>
    <row spans="1:5" r="10">
      <c t="s" s="3" r="A10">
        <v>949</v>
      </c>
    </row>
    <row spans="1:5" r="11">
      <c t="s" s="4" r="A11">
        <v>950</v>
      </c>
      <c t="n" s="6" r="C11">
        <v>1591</v>
      </c>
      <c t="n" s="6" r="D11">
        <v>1731</v>
      </c>
    </row>
    <row spans="1:5" r="12">
      <c t="s" s="4" r="A12">
        <v>960</v>
      </c>
    </row>
    <row spans="1:5" r="13">
      <c t="s" s="3" r="A13">
        <v>949</v>
      </c>
    </row>
    <row spans="1:5" r="14">
      <c t="s" s="4" r="A14">
        <v>950</v>
      </c>
      <c t="n" s="6" r="C14">
        <v>62</v>
      </c>
      <c t="n" s="6" r="D14">
        <v>74</v>
      </c>
      <c t="n" s="6" r="E14">
        <v>83</v>
      </c>
    </row>
    <row spans="1:5" r="15">
      <c t="s" s="4" r="A15">
        <v>961</v>
      </c>
    </row>
    <row spans="1:5" r="16">
      <c t="s" s="3" r="A16">
        <v>949</v>
      </c>
    </row>
    <row spans="1:5" r="17">
      <c t="s" s="4" r="A17">
        <v>950</v>
      </c>
      <c t="s" s="4" r="B17">
        <v>515</v>
      </c>
      <c t="n" s="6" r="C17">
        <v>0</v>
      </c>
      <c t="n" s="6" r="D17">
        <v>0</v>
      </c>
    </row>
    <row spans="1:5" r="18">
      <c t="s" s="4" r="A18">
        <v>962</v>
      </c>
    </row>
    <row spans="1:5" r="19">
      <c t="s" s="3" r="A19">
        <v>949</v>
      </c>
    </row>
    <row spans="1:5" r="20">
      <c t="s" s="4" r="A20">
        <v>950</v>
      </c>
      <c t="s" s="4" r="B20">
        <v>515</v>
      </c>
      <c t="n" s="6" r="C20">
        <v>0</v>
      </c>
      <c t="n" s="6" r="D20">
        <v>0</v>
      </c>
    </row>
    <row spans="1:5" r="21">
      <c t="s" s="4" r="A21">
        <v>963</v>
      </c>
    </row>
    <row spans="1:5" r="22">
      <c t="s" s="3" r="A22">
        <v>949</v>
      </c>
    </row>
    <row spans="1:5" r="23">
      <c t="s" s="4" r="A23">
        <v>950</v>
      </c>
      <c t="s" s="4" r="B23">
        <v>515</v>
      </c>
      <c t="n" s="6" r="C23">
        <v>0</v>
      </c>
      <c t="n" s="6" r="D23">
        <v>0</v>
      </c>
    </row>
    <row spans="1:5" r="24">
      <c t="s" s="4" r="A24">
        <v>964</v>
      </c>
    </row>
    <row spans="1:5" r="25">
      <c t="s" s="3" r="A25">
        <v>949</v>
      </c>
    </row>
    <row spans="1:5" r="26">
      <c t="s" s="4" r="A26">
        <v>950</v>
      </c>
      <c t="s" s="4" r="B26">
        <v>515</v>
      </c>
      <c t="n" s="6" r="C26">
        <v>0</v>
      </c>
      <c t="n" s="6" r="D26">
        <v>0</v>
      </c>
    </row>
    <row spans="1:5" r="27">
      <c t="s" s="4" r="A27">
        <v>965</v>
      </c>
    </row>
    <row spans="1:5" r="28">
      <c t="s" s="3" r="A28">
        <v>949</v>
      </c>
    </row>
    <row spans="1:5" r="29">
      <c t="s" s="4" r="A29">
        <v>950</v>
      </c>
      <c t="s" s="4" r="B29">
        <v>677</v>
      </c>
      <c t="n" s="6" r="C29">
        <v>222</v>
      </c>
      <c t="n" s="6" r="D29">
        <v>215</v>
      </c>
    </row>
    <row spans="1:5" r="30">
      <c t="s" s="4" r="A30">
        <v>966</v>
      </c>
    </row>
    <row spans="1:5" r="31">
      <c t="s" s="3" r="A31">
        <v>949</v>
      </c>
    </row>
    <row spans="1:5" r="32">
      <c t="s" s="4" r="A32">
        <v>950</v>
      </c>
      <c t="s" s="4" r="B32">
        <v>677</v>
      </c>
      <c t="n" s="6" r="C32">
        <v>0</v>
      </c>
      <c t="n" s="6" r="D32">
        <v>0</v>
      </c>
    </row>
    <row spans="1:5" r="33">
      <c t="s" s="4" r="A33">
        <v>967</v>
      </c>
    </row>
    <row spans="1:5" r="34">
      <c t="s" s="3" r="A34">
        <v>949</v>
      </c>
    </row>
    <row spans="1:5" r="35">
      <c t="s" s="4" r="A35">
        <v>950</v>
      </c>
      <c t="s" s="4" r="B35">
        <v>677</v>
      </c>
      <c t="n" s="6" r="C35">
        <v>222</v>
      </c>
      <c t="n" s="6" r="D35">
        <v>215</v>
      </c>
    </row>
    <row spans="1:5" r="36">
      <c t="s" s="4" r="A36">
        <v>968</v>
      </c>
    </row>
    <row spans="1:5" r="37">
      <c t="s" s="3" r="A37">
        <v>949</v>
      </c>
    </row>
    <row spans="1:5" r="38">
      <c t="s" s="4" r="A38">
        <v>950</v>
      </c>
      <c t="s" s="4" r="B38">
        <v>677</v>
      </c>
      <c t="n" s="6" r="C38">
        <v>0</v>
      </c>
      <c t="n" s="6" r="D38">
        <v>0</v>
      </c>
    </row>
    <row spans="1:5" r="39">
      <c t="s" s="4" r="A39">
        <v>969</v>
      </c>
    </row>
    <row spans="1:5" r="40">
      <c t="s" s="3" r="A40">
        <v>949</v>
      </c>
    </row>
    <row spans="1:5" r="41">
      <c t="s" s="4" r="A41">
        <v>950</v>
      </c>
      <c t="s" s="4" r="B41">
        <v>681</v>
      </c>
      <c t="n" s="6" r="C41">
        <v>805</v>
      </c>
      <c t="n" s="6" r="D41">
        <v>903</v>
      </c>
    </row>
    <row spans="1:5" r="42">
      <c t="s" s="4" r="A42">
        <v>970</v>
      </c>
    </row>
    <row spans="1:5" r="43">
      <c t="s" s="3" r="A43">
        <v>949</v>
      </c>
    </row>
    <row spans="1:5" r="44">
      <c t="s" s="4" r="A44">
        <v>950</v>
      </c>
      <c t="s" s="4" r="B44">
        <v>681</v>
      </c>
      <c t="n" s="6" r="C44">
        <v>0</v>
      </c>
      <c t="n" s="6" r="D44">
        <v>0</v>
      </c>
    </row>
    <row spans="1:5" r="45">
      <c t="s" s="4" r="A45">
        <v>971</v>
      </c>
    </row>
    <row spans="1:5" r="46">
      <c t="s" s="3" r="A46">
        <v>949</v>
      </c>
    </row>
    <row spans="1:5" r="47">
      <c t="s" s="4" r="A47">
        <v>950</v>
      </c>
      <c t="s" s="4" r="B47">
        <v>681</v>
      </c>
      <c t="n" s="6" r="C47">
        <v>805</v>
      </c>
      <c t="n" s="6" r="D47">
        <v>903</v>
      </c>
    </row>
    <row spans="1:5" r="48">
      <c t="s" s="4" r="A48">
        <v>972</v>
      </c>
    </row>
    <row spans="1:5" r="49">
      <c t="s" s="3" r="A49">
        <v>949</v>
      </c>
    </row>
    <row spans="1:5" r="50">
      <c t="s" s="4" r="A50">
        <v>950</v>
      </c>
      <c t="s" s="4" r="B50">
        <v>681</v>
      </c>
      <c t="n" s="6" r="C50">
        <v>0</v>
      </c>
      <c t="n" s="6" r="D50">
        <v>0</v>
      </c>
    </row>
    <row spans="1:5" r="51">
      <c t="s" s="4" r="A51">
        <v>973</v>
      </c>
    </row>
    <row spans="1:5" r="52">
      <c t="s" s="3" r="A52">
        <v>949</v>
      </c>
    </row>
    <row spans="1:5" r="53">
      <c t="s" s="4" r="A53">
        <v>950</v>
      </c>
      <c t="s" s="4" r="B53">
        <v>974</v>
      </c>
      <c t="n" s="6" r="C53">
        <v>35</v>
      </c>
      <c t="n" s="6" r="D53">
        <v>47</v>
      </c>
    </row>
    <row spans="1:5" r="54">
      <c t="s" s="4" r="A54">
        <v>975</v>
      </c>
    </row>
    <row spans="1:5" r="55">
      <c t="s" s="3" r="A55">
        <v>949</v>
      </c>
    </row>
    <row spans="1:5" r="56">
      <c t="s" s="4" r="A56">
        <v>950</v>
      </c>
      <c t="s" s="4" r="B56">
        <v>974</v>
      </c>
      <c t="n" s="6" r="C56">
        <v>0</v>
      </c>
      <c t="n" s="6" r="D56">
        <v>0</v>
      </c>
    </row>
    <row spans="1:5" r="57">
      <c t="s" s="4" r="A57">
        <v>976</v>
      </c>
    </row>
    <row spans="1:5" r="58">
      <c t="s" s="3" r="A58">
        <v>949</v>
      </c>
    </row>
    <row spans="1:5" r="59">
      <c t="s" s="4" r="A59">
        <v>950</v>
      </c>
      <c t="s" s="4" r="B59">
        <v>974</v>
      </c>
      <c t="n" s="6" r="C59">
        <v>35</v>
      </c>
      <c t="n" s="6" r="D59">
        <v>47</v>
      </c>
    </row>
    <row spans="1:5" r="60">
      <c t="s" s="4" r="A60">
        <v>977</v>
      </c>
    </row>
    <row spans="1:5" r="61">
      <c t="s" s="3" r="A61">
        <v>949</v>
      </c>
    </row>
    <row spans="1:5" r="62">
      <c t="s" s="4" r="A62">
        <v>950</v>
      </c>
      <c t="s" s="4" r="B62">
        <v>974</v>
      </c>
      <c t="n" s="6" r="C62">
        <v>0</v>
      </c>
      <c t="n" s="6" r="D62">
        <v>0</v>
      </c>
    </row>
    <row spans="1:5" r="63">
      <c t="s" s="4" r="A63">
        <v>978</v>
      </c>
    </row>
    <row spans="1:5" r="64">
      <c t="s" s="3" r="A64">
        <v>949</v>
      </c>
    </row>
    <row spans="1:5" r="65">
      <c t="s" s="4" r="A65">
        <v>950</v>
      </c>
      <c t="s" s="4" r="B65">
        <v>974</v>
      </c>
      <c t="n" s="6" r="C65">
        <v>0</v>
      </c>
      <c t="n" s="6" r="D65">
        <v>0</v>
      </c>
    </row>
    <row spans="1:5" r="66">
      <c t="s" s="4" r="A66">
        <v>979</v>
      </c>
    </row>
    <row spans="1:5" r="67">
      <c t="s" s="3" r="A67">
        <v>949</v>
      </c>
    </row>
    <row spans="1:5" r="68">
      <c t="s" s="4" r="A68">
        <v>950</v>
      </c>
      <c t="s" s="4" r="B68">
        <v>974</v>
      </c>
      <c t="n" s="6" r="C68">
        <v>0</v>
      </c>
      <c t="n" s="6" r="D68">
        <v>0</v>
      </c>
    </row>
    <row spans="1:5" r="69">
      <c t="s" s="4" r="A69">
        <v>980</v>
      </c>
    </row>
    <row spans="1:5" r="70">
      <c t="s" s="3" r="A70">
        <v>949</v>
      </c>
    </row>
    <row spans="1:5" r="71">
      <c t="s" s="4" r="A71">
        <v>950</v>
      </c>
      <c t="s" s="4" r="B71">
        <v>974</v>
      </c>
      <c t="n" s="6" r="C71">
        <v>0</v>
      </c>
      <c t="n" s="6" r="D71">
        <v>0</v>
      </c>
    </row>
    <row spans="1:5" r="72">
      <c t="s" s="4" r="A72">
        <v>981</v>
      </c>
    </row>
    <row spans="1:5" r="73">
      <c t="s" s="3" r="A73">
        <v>949</v>
      </c>
    </row>
    <row spans="1:5" r="74">
      <c t="s" s="4" r="A74">
        <v>950</v>
      </c>
      <c t="s" s="4" r="B74">
        <v>974</v>
      </c>
      <c t="n" s="6" r="C74">
        <v>0</v>
      </c>
      <c t="n" s="6" r="D74">
        <v>0</v>
      </c>
    </row>
    <row spans="1:5" r="75">
      <c t="s" s="4" r="A75">
        <v>982</v>
      </c>
    </row>
    <row spans="1:5" r="76">
      <c t="s" s="3" r="A76">
        <v>949</v>
      </c>
    </row>
    <row spans="1:5" r="77">
      <c t="s" s="4" r="A77">
        <v>950</v>
      </c>
      <c t="s" s="4" r="B77">
        <v>974</v>
      </c>
      <c t="n" s="6" r="C77">
        <v>499</v>
      </c>
      <c t="n" s="6" r="D77">
        <v>517</v>
      </c>
    </row>
    <row spans="1:5" r="78">
      <c t="s" s="4" r="A78">
        <v>983</v>
      </c>
    </row>
    <row spans="1:5" r="79">
      <c t="s" s="3" r="A79">
        <v>949</v>
      </c>
    </row>
    <row spans="1:5" r="80">
      <c t="s" s="4" r="A80">
        <v>950</v>
      </c>
      <c t="s" s="4" r="B80">
        <v>974</v>
      </c>
      <c t="n" s="6" r="C80">
        <v>0</v>
      </c>
      <c t="n" s="6" r="D80">
        <v>0</v>
      </c>
    </row>
    <row spans="1:5" r="81">
      <c t="s" s="4" r="A81">
        <v>984</v>
      </c>
    </row>
    <row spans="1:5" r="82">
      <c t="s" s="3" r="A82">
        <v>949</v>
      </c>
    </row>
    <row spans="1:5" r="83">
      <c t="s" s="4" r="A83">
        <v>950</v>
      </c>
      <c t="s" s="4" r="B83">
        <v>974</v>
      </c>
      <c t="n" s="6" r="C83">
        <v>499</v>
      </c>
      <c t="n" s="6" r="D83">
        <v>517</v>
      </c>
    </row>
    <row spans="1:5" r="84">
      <c t="s" s="4" r="A84">
        <v>985</v>
      </c>
    </row>
    <row spans="1:5" r="85">
      <c t="s" s="3" r="A85">
        <v>949</v>
      </c>
    </row>
    <row spans="1:5" r="86">
      <c t="s" s="4" r="A86">
        <v>950</v>
      </c>
      <c t="s" s="4" r="B86">
        <v>974</v>
      </c>
      <c t="n" s="6" r="C86">
        <v>0</v>
      </c>
      <c t="n" s="6" r="D86">
        <v>0</v>
      </c>
    </row>
    <row spans="1:5" r="87">
      <c t="s" s="4" r="A87">
        <v>986</v>
      </c>
    </row>
    <row spans="1:5" r="88">
      <c t="s" s="3" r="A88">
        <v>949</v>
      </c>
    </row>
    <row spans="1:5" r="89">
      <c t="s" s="4" r="A89">
        <v>950</v>
      </c>
      <c t="s" s="4" r="B89">
        <v>974</v>
      </c>
      <c t="n" s="6" r="C89">
        <v>30</v>
      </c>
      <c t="n" s="6" r="D89">
        <v>49</v>
      </c>
    </row>
    <row spans="1:5" r="90">
      <c t="s" s="4" r="A90">
        <v>987</v>
      </c>
    </row>
    <row spans="1:5" r="91">
      <c t="s" s="3" r="A91">
        <v>949</v>
      </c>
    </row>
    <row spans="1:5" r="92">
      <c t="s" s="4" r="A92">
        <v>950</v>
      </c>
      <c t="s" s="4" r="B92">
        <v>974</v>
      </c>
      <c t="n" s="6" r="C92">
        <v>0</v>
      </c>
      <c t="n" s="6" r="D92">
        <v>0</v>
      </c>
    </row>
    <row spans="1:5" r="93">
      <c t="s" s="4" r="A93">
        <v>988</v>
      </c>
    </row>
    <row spans="1:5" r="94">
      <c t="s" s="3" r="A94">
        <v>949</v>
      </c>
    </row>
    <row spans="1:5" r="95">
      <c t="s" s="4" r="A95">
        <v>950</v>
      </c>
      <c t="s" s="4" r="B95">
        <v>974</v>
      </c>
      <c t="n" s="6" r="C95">
        <v>30</v>
      </c>
      <c t="n" s="6" r="D95">
        <v>49</v>
      </c>
    </row>
    <row spans="1:5" r="96">
      <c t="s" s="4" r="A96">
        <v>989</v>
      </c>
    </row>
    <row spans="1:5" r="97">
      <c t="s" s="3" r="A97">
        <v>949</v>
      </c>
    </row>
    <row spans="1:5" r="98">
      <c t="s" s="4" r="A98">
        <v>950</v>
      </c>
      <c t="s" s="4" r="B98">
        <v>974</v>
      </c>
      <c t="n" s="6" r="C98">
        <v>0</v>
      </c>
      <c t="n" s="6" r="D98">
        <v>0</v>
      </c>
    </row>
    <row spans="1:5" r="99">
      <c t="s" s="4" r="A99">
        <v>990</v>
      </c>
    </row>
    <row spans="1:5" r="100">
      <c t="s" s="3" r="A100">
        <v>949</v>
      </c>
    </row>
    <row spans="1:5" r="101">
      <c t="s" s="4" r="A101">
        <v>950</v>
      </c>
      <c t="s" s="4" r="B101">
        <v>974</v>
      </c>
      <c t="n" s="6" r="C101">
        <v>0</v>
      </c>
      <c t="n" s="6" r="D101">
        <v>0</v>
      </c>
    </row>
    <row spans="1:5" r="102">
      <c t="s" s="4" r="A102">
        <v>991</v>
      </c>
    </row>
    <row spans="1:5" r="103">
      <c t="s" s="3" r="A103">
        <v>949</v>
      </c>
    </row>
    <row spans="1:5" r="104">
      <c t="s" s="4" r="A104">
        <v>950</v>
      </c>
      <c t="s" s="4" r="B104">
        <v>974</v>
      </c>
      <c t="n" s="6" r="C104">
        <v>0</v>
      </c>
      <c t="n" s="6" r="D104">
        <v>0</v>
      </c>
    </row>
    <row spans="1:5" r="105">
      <c t="s" s="4" r="A105">
        <v>992</v>
      </c>
    </row>
    <row spans="1:5" r="106">
      <c t="s" s="3" r="A106">
        <v>949</v>
      </c>
    </row>
    <row spans="1:5" r="107">
      <c t="s" s="4" r="A107">
        <v>950</v>
      </c>
      <c t="s" s="4" r="B107">
        <v>974</v>
      </c>
      <c t="n" s="6" r="C107">
        <v>0</v>
      </c>
      <c t="n" s="6" r="D107">
        <v>0</v>
      </c>
    </row>
    <row spans="1:5" r="108">
      <c t="s" s="4" r="A108">
        <v>993</v>
      </c>
    </row>
    <row spans="1:5" r="109">
      <c t="s" s="3" r="A109">
        <v>949</v>
      </c>
    </row>
    <row spans="1:5" r="110">
      <c t="s" s="4" r="A110">
        <v>950</v>
      </c>
      <c t="s" s="4" r="B110">
        <v>974</v>
      </c>
      <c t="n" s="6" r="C110">
        <v>0</v>
      </c>
      <c t="n" s="6" r="D110">
        <v>0</v>
      </c>
    </row>
    <row spans="1:5" r="111">
      <c t="s" s="4" r="A111">
        <v>994</v>
      </c>
    </row>
    <row spans="1:5" r="112">
      <c t="s" s="3" r="A112">
        <v>949</v>
      </c>
    </row>
    <row spans="1:5" r="113">
      <c t="s" s="4" r="A113">
        <v>950</v>
      </c>
      <c t="s" s="4" r="B113">
        <v>995</v>
      </c>
      <c t="n" s="6" r="C113">
        <v>21</v>
      </c>
      <c t="n" s="6" r="D113">
        <v>34</v>
      </c>
    </row>
    <row spans="1:5" r="114">
      <c t="s" s="4" r="A114">
        <v>996</v>
      </c>
    </row>
    <row spans="1:5" r="115">
      <c t="s" s="3" r="A115">
        <v>949</v>
      </c>
    </row>
    <row spans="1:5" r="116">
      <c t="s" s="4" r="A116">
        <v>950</v>
      </c>
      <c t="s" s="4" r="B116">
        <v>995</v>
      </c>
      <c t="n" s="6" r="C116">
        <v>0</v>
      </c>
      <c t="n" s="6" r="D116">
        <v>0</v>
      </c>
    </row>
    <row spans="1:5" r="117">
      <c t="s" s="4" r="A117">
        <v>997</v>
      </c>
    </row>
    <row spans="1:5" r="118">
      <c t="s" s="3" r="A118">
        <v>949</v>
      </c>
    </row>
    <row spans="1:5" r="119">
      <c t="s" s="4" r="A119">
        <v>950</v>
      </c>
      <c t="s" s="4" r="B119">
        <v>995</v>
      </c>
      <c t="n" s="6" r="C119">
        <v>0</v>
      </c>
      <c t="n" s="6" r="D119">
        <v>0</v>
      </c>
    </row>
    <row spans="1:5" r="120">
      <c t="s" s="4" r="A120">
        <v>998</v>
      </c>
    </row>
    <row spans="1:5" r="121">
      <c t="s" s="3" r="A121">
        <v>949</v>
      </c>
    </row>
    <row spans="1:5" r="122">
      <c t="s" s="4" r="A122">
        <v>950</v>
      </c>
      <c t="s" s="4" r="B122">
        <v>995</v>
      </c>
      <c t="n" s="6" r="C122">
        <v>21</v>
      </c>
      <c t="n" s="6" r="D122">
        <v>34</v>
      </c>
    </row>
    <row spans="1:5" r="123">
      <c t="s" s="4" r="A123">
        <v>999</v>
      </c>
    </row>
    <row spans="1:5" r="124">
      <c t="s" s="3" r="A124">
        <v>949</v>
      </c>
    </row>
    <row spans="1:5" r="125">
      <c t="s" s="4" r="A125">
        <v>950</v>
      </c>
      <c t="s" s="4" r="B125">
        <v>995</v>
      </c>
      <c t="n" s="6" r="C125">
        <v>41</v>
      </c>
      <c t="n" s="6" r="D125">
        <v>40</v>
      </c>
    </row>
    <row spans="1:5" r="126">
      <c t="s" s="4" r="A126">
        <v>1000</v>
      </c>
    </row>
    <row spans="1:5" r="127">
      <c t="s" s="3" r="A127">
        <v>949</v>
      </c>
    </row>
    <row spans="1:5" r="128">
      <c t="s" s="4" r="A128">
        <v>950</v>
      </c>
      <c t="s" s="4" r="B128">
        <v>995</v>
      </c>
      <c t="n" s="6" r="C128">
        <v>0</v>
      </c>
      <c t="n" s="6" r="D128">
        <v>0</v>
      </c>
    </row>
    <row spans="1:5" r="129">
      <c t="s" s="4" r="A129">
        <v>1001</v>
      </c>
    </row>
    <row spans="1:5" r="130">
      <c t="s" s="3" r="A130">
        <v>949</v>
      </c>
    </row>
    <row spans="1:5" r="131">
      <c t="s" s="4" r="A131">
        <v>950</v>
      </c>
      <c t="s" s="4" r="B131">
        <v>995</v>
      </c>
      <c t="n" s="6" r="C131">
        <v>0</v>
      </c>
      <c t="n" s="6" r="D131">
        <v>0</v>
      </c>
    </row>
    <row spans="1:5" r="132">
      <c t="s" s="4" r="A132">
        <v>1002</v>
      </c>
    </row>
    <row spans="1:5" r="133">
      <c t="s" s="3" r="A133">
        <v>949</v>
      </c>
    </row>
    <row spans="1:5" r="134">
      <c t="s" s="4" r="A134">
        <v>950</v>
      </c>
      <c t="s" s="4" r="B134">
        <v>995</v>
      </c>
      <c t="n" s="6" r="C134">
        <v>41</v>
      </c>
      <c t="n" s="6" r="D134">
        <v>40</v>
      </c>
    </row>
    <row spans="1:5" r="135">
      <c t="s" s="4" r="A135">
        <v>1003</v>
      </c>
    </row>
    <row spans="1:5" r="136">
      <c t="s" s="3" r="A136">
        <v>949</v>
      </c>
    </row>
    <row spans="1:5" r="137">
      <c t="s" s="4" r="A137">
        <v>950</v>
      </c>
      <c t="s" s="4" r="B137">
        <v>974</v>
      </c>
      <c t="n" s="6" r="C137">
        <v>73</v>
      </c>
      <c t="n" s="6" r="D137">
        <v>79</v>
      </c>
    </row>
    <row spans="1:5" r="138">
      <c t="s" s="4" r="A138">
        <v>1004</v>
      </c>
    </row>
    <row spans="1:5" r="139">
      <c t="s" s="3" r="A139">
        <v>949</v>
      </c>
    </row>
    <row spans="1:5" r="140">
      <c t="s" s="4" r="A140">
        <v>950</v>
      </c>
      <c t="s" s="4" r="B140">
        <v>974</v>
      </c>
      <c t="n" s="6" r="C140">
        <v>73</v>
      </c>
      <c t="n" s="6" r="D140">
        <v>79</v>
      </c>
    </row>
    <row spans="1:5" r="141">
      <c t="s" s="4" r="A141">
        <v>1005</v>
      </c>
    </row>
    <row spans="1:5" r="142">
      <c t="s" s="3" r="A142">
        <v>949</v>
      </c>
    </row>
    <row spans="1:5" r="143">
      <c t="s" s="4" r="A143">
        <v>950</v>
      </c>
      <c t="s" s="4" r="B143">
        <v>974</v>
      </c>
      <c t="n" s="6" r="C143">
        <v>0</v>
      </c>
      <c t="n" s="6" r="D143">
        <v>0</v>
      </c>
    </row>
    <row spans="1:5" r="144">
      <c t="s" s="4" r="A144">
        <v>1006</v>
      </c>
    </row>
    <row spans="1:5" r="145">
      <c t="s" s="3" r="A145">
        <v>949</v>
      </c>
    </row>
    <row spans="1:5" r="146">
      <c t="s" s="4" r="A146">
        <v>950</v>
      </c>
      <c t="s" s="4" r="B146">
        <v>974</v>
      </c>
      <c t="n" s="6" r="C146">
        <v>0</v>
      </c>
      <c t="n" s="6" r="D146">
        <v>0</v>
      </c>
    </row>
    <row spans="1:5" r="147">
      <c t="s" s="4" r="A147">
        <v>1007</v>
      </c>
    </row>
    <row spans="1:5" r="148">
      <c t="s" s="3" r="A148">
        <v>949</v>
      </c>
    </row>
    <row spans="1:5" r="149">
      <c t="s" s="4" r="A149">
        <v>950</v>
      </c>
      <c t="s" s="4" r="B149">
        <v>974</v>
      </c>
      <c t="n" s="6" r="C149">
        <v>0</v>
      </c>
      <c t="n" s="6" r="D149">
        <v>0</v>
      </c>
    </row>
    <row spans="1:5" r="150">
      <c t="s" s="4" r="A150">
        <v>1008</v>
      </c>
    </row>
    <row spans="1:5" r="151">
      <c t="s" s="3" r="A151">
        <v>949</v>
      </c>
    </row>
    <row spans="1:5" r="152">
      <c t="s" s="4" r="A152">
        <v>950</v>
      </c>
      <c t="s" s="4" r="B152">
        <v>974</v>
      </c>
      <c t="n" s="6" r="C152">
        <v>0</v>
      </c>
      <c t="n" s="6" r="D152">
        <v>0</v>
      </c>
    </row>
    <row spans="1:5" r="153">
      <c t="s" s="4" r="A153">
        <v>1009</v>
      </c>
    </row>
    <row spans="1:5" r="154">
      <c t="s" s="3" r="A154">
        <v>949</v>
      </c>
    </row>
    <row spans="1:5" r="155">
      <c t="s" s="4" r="A155">
        <v>950</v>
      </c>
      <c t="s" s="4" r="B155">
        <v>974</v>
      </c>
      <c t="n" s="6" r="C155">
        <v>0</v>
      </c>
      <c t="n" s="6" r="D155">
        <v>0</v>
      </c>
    </row>
    <row spans="1:5" r="156">
      <c t="s" s="4" r="A156">
        <v>1010</v>
      </c>
    </row>
    <row spans="1:5" r="157">
      <c t="s" s="3" r="A157">
        <v>949</v>
      </c>
    </row>
    <row spans="1:5" r="158">
      <c t="s" s="4" r="A158">
        <v>950</v>
      </c>
      <c t="s" s="4" r="B158">
        <v>974</v>
      </c>
      <c t="n" s="6" r="C158">
        <v>0</v>
      </c>
      <c t="n" s="6" r="D158">
        <v>0</v>
      </c>
    </row>
    <row spans="1:5" r="159">
      <c t="s" s="4" r="A159">
        <v>1011</v>
      </c>
    </row>
    <row spans="1:5" r="160">
      <c t="s" s="3" r="A160">
        <v>949</v>
      </c>
    </row>
    <row spans="1:5" r="161">
      <c t="s" s="4" r="A161">
        <v>950</v>
      </c>
      <c t="s" s="4" r="B161">
        <v>995</v>
      </c>
      <c t="n" s="6" r="C161">
        <v>0</v>
      </c>
      <c t="n" s="6" r="D161">
        <v>0</v>
      </c>
    </row>
    <row spans="1:5" r="162">
      <c t="s" s="4" r="A162">
        <v>1012</v>
      </c>
    </row>
    <row spans="1:5" r="163">
      <c t="s" s="3" r="A163">
        <v>949</v>
      </c>
    </row>
    <row spans="1:5" r="164">
      <c t="s" s="4" r="A164">
        <v>950</v>
      </c>
      <c t="s" s="4" r="B164">
        <v>995</v>
      </c>
      <c t="n" s="6" r="C164">
        <v>0</v>
      </c>
      <c t="n" s="6" r="D164">
        <v>0</v>
      </c>
    </row>
    <row spans="1:5" r="165">
      <c t="s" s="4" r="A165">
        <v>1013</v>
      </c>
    </row>
    <row spans="1:5" r="166">
      <c t="s" s="3" r="A166">
        <v>949</v>
      </c>
    </row>
    <row spans="1:5" r="167">
      <c t="s" s="4" r="A167">
        <v>950</v>
      </c>
      <c t="s" s="4" r="B167">
        <v>995</v>
      </c>
      <c t="n" s="6" r="C167">
        <v>0</v>
      </c>
      <c t="n" s="6" r="D167">
        <v>0</v>
      </c>
    </row>
    <row spans="1:5" r="168">
      <c t="s" s="4" r="A168">
        <v>1014</v>
      </c>
    </row>
    <row spans="1:5" r="169">
      <c t="s" s="3" r="A169">
        <v>949</v>
      </c>
    </row>
    <row spans="1:5" r="170">
      <c t="s" s="4" r="A170">
        <v>950</v>
      </c>
      <c t="s" s="4" r="B170">
        <v>995</v>
      </c>
      <c t="n" s="6" r="C170">
        <v>0</v>
      </c>
      <c t="n" s="6" r="D170">
        <v>0</v>
      </c>
    </row>
    <row spans="1:5" r="171">
      <c t="s" s="4" r="A171">
        <v>944</v>
      </c>
    </row>
    <row spans="1:5" r="172">
      <c t="s" s="3" r="A172">
        <v>949</v>
      </c>
    </row>
    <row spans="1:5" r="173">
      <c t="s" s="4" r="A173">
        <v>933</v>
      </c>
      <c t="n" s="6" r="C173">
        <v>-150</v>
      </c>
      <c t="n" s="6" r="D173">
        <v>219</v>
      </c>
    </row>
    <row spans="1:5" r="174">
      <c t="s" s="4" r="A174">
        <v>950</v>
      </c>
      <c t="n" s="6" r="C174">
        <v>1009</v>
      </c>
      <c t="n" s="6" r="D174">
        <v>2325</v>
      </c>
      <c t="n" s="6" r="E174">
        <v>2373</v>
      </c>
    </row>
    <row spans="1:5" r="175">
      <c t="s" s="4" r="A175">
        <v>1015</v>
      </c>
    </row>
    <row spans="1:5" r="176">
      <c t="s" s="3" r="A176">
        <v>949</v>
      </c>
    </row>
    <row spans="1:5" r="177">
      <c t="s" s="4" r="A177">
        <v>950</v>
      </c>
      <c t="n" s="6" r="C177">
        <v>50</v>
      </c>
      <c t="n" s="6" r="D177">
        <v>46</v>
      </c>
    </row>
    <row spans="1:5" r="178">
      <c t="s" s="4" r="A178">
        <v>1016</v>
      </c>
    </row>
    <row spans="1:5" r="179">
      <c t="s" s="3" r="A179">
        <v>949</v>
      </c>
    </row>
    <row spans="1:5" r="180">
      <c t="s" s="4" r="A180">
        <v>950</v>
      </c>
      <c t="n" s="6" r="C180">
        <v>826</v>
      </c>
      <c t="n" s="6" r="D180">
        <v>890</v>
      </c>
    </row>
    <row spans="1:5" r="181">
      <c t="s" s="4" r="A181">
        <v>1017</v>
      </c>
    </row>
    <row spans="1:5" r="182">
      <c t="s" s="3" r="A182">
        <v>949</v>
      </c>
    </row>
    <row spans="1:5" r="183">
      <c t="s" s="4" r="A183">
        <v>950</v>
      </c>
      <c t="n" s="6" r="C183">
        <v>133</v>
      </c>
      <c t="n" s="6" r="D183">
        <v>1389</v>
      </c>
      <c t="n" s="9" r="E183">
        <v>187</v>
      </c>
    </row>
    <row spans="1:5" r="184">
      <c t="s" s="4" r="A184">
        <v>1018</v>
      </c>
    </row>
    <row spans="1:5" r="185">
      <c t="s" s="3" r="A185">
        <v>949</v>
      </c>
    </row>
    <row spans="1:5" r="186">
      <c t="s" s="4" r="A186">
        <v>950</v>
      </c>
      <c t="s" s="4" r="B186">
        <v>515</v>
      </c>
      <c t="n" s="6" r="C186">
        <v>50</v>
      </c>
      <c t="n" s="6" r="D186">
        <v>46</v>
      </c>
    </row>
    <row spans="1:5" r="187">
      <c t="s" s="4" r="A187">
        <v>1019</v>
      </c>
    </row>
    <row spans="1:5" r="188">
      <c t="s" s="3" r="A188">
        <v>949</v>
      </c>
    </row>
    <row spans="1:5" r="189">
      <c t="s" s="4" r="A189">
        <v>950</v>
      </c>
      <c t="s" s="4" r="B189">
        <v>515</v>
      </c>
      <c t="n" s="6" r="C189">
        <v>50</v>
      </c>
      <c t="n" s="6" r="D189">
        <v>46</v>
      </c>
    </row>
    <row spans="1:5" r="190">
      <c t="s" s="4" r="A190">
        <v>1020</v>
      </c>
    </row>
    <row spans="1:5" r="191">
      <c t="s" s="3" r="A191">
        <v>949</v>
      </c>
    </row>
    <row spans="1:5" r="192">
      <c t="s" s="4" r="A192">
        <v>950</v>
      </c>
      <c t="s" s="4" r="B192">
        <v>515</v>
      </c>
      <c t="n" s="6" r="C192">
        <v>0</v>
      </c>
      <c t="n" s="6" r="D192">
        <v>0</v>
      </c>
    </row>
    <row spans="1:5" r="193">
      <c t="s" s="4" r="A193">
        <v>1021</v>
      </c>
    </row>
    <row spans="1:5" r="194">
      <c t="s" s="3" r="A194">
        <v>949</v>
      </c>
    </row>
    <row spans="1:5" r="195">
      <c t="s" s="4" r="A195">
        <v>950</v>
      </c>
      <c t="s" s="4" r="B195">
        <v>515</v>
      </c>
      <c t="n" s="6" r="C195">
        <v>0</v>
      </c>
      <c t="n" s="6" r="D195">
        <v>0</v>
      </c>
    </row>
    <row spans="1:5" r="196">
      <c t="s" s="4" r="A196">
        <v>1022</v>
      </c>
    </row>
    <row spans="1:5" r="197">
      <c t="s" s="3" r="A197">
        <v>949</v>
      </c>
    </row>
    <row spans="1:5" r="198">
      <c t="s" s="4" r="A198">
        <v>950</v>
      </c>
      <c t="s" s="4" r="B198">
        <v>677</v>
      </c>
      <c t="n" s="6" r="C198">
        <v>13</v>
      </c>
      <c t="n" s="6" r="D198">
        <v>131</v>
      </c>
    </row>
    <row spans="1:5" r="199">
      <c t="s" s="4" r="A199">
        <v>1023</v>
      </c>
    </row>
    <row spans="1:5" r="200">
      <c t="s" s="3" r="A200">
        <v>949</v>
      </c>
    </row>
    <row spans="1:5" r="201">
      <c t="s" s="4" r="A201">
        <v>950</v>
      </c>
      <c t="s" s="4" r="B201">
        <v>677</v>
      </c>
      <c t="n" s="6" r="C201">
        <v>0</v>
      </c>
      <c t="n" s="6" r="D201">
        <v>0</v>
      </c>
    </row>
    <row spans="1:5" r="202">
      <c t="s" s="4" r="A202">
        <v>1024</v>
      </c>
    </row>
    <row spans="1:5" r="203">
      <c t="s" s="3" r="A203">
        <v>949</v>
      </c>
    </row>
    <row spans="1:5" r="204">
      <c t="s" s="4" r="A204">
        <v>950</v>
      </c>
      <c t="s" s="4" r="B204">
        <v>677</v>
      </c>
      <c t="n" s="6" r="C204">
        <v>13</v>
      </c>
      <c t="n" s="6" r="D204">
        <v>131</v>
      </c>
    </row>
    <row spans="1:5" r="205">
      <c t="s" s="4" r="A205">
        <v>1025</v>
      </c>
    </row>
    <row spans="1:5" r="206">
      <c t="s" s="3" r="A206">
        <v>949</v>
      </c>
    </row>
    <row spans="1:5" r="207">
      <c t="s" s="4" r="A207">
        <v>950</v>
      </c>
      <c t="s" s="4" r="B207">
        <v>677</v>
      </c>
      <c t="n" s="6" r="C207">
        <v>0</v>
      </c>
      <c t="n" s="6" r="D207">
        <v>0</v>
      </c>
    </row>
    <row spans="1:5" r="208">
      <c t="s" s="4" r="A208">
        <v>1026</v>
      </c>
    </row>
    <row spans="1:5" r="209">
      <c t="s" s="3" r="A209">
        <v>949</v>
      </c>
    </row>
    <row spans="1:5" r="210">
      <c t="s" s="4" r="A210">
        <v>950</v>
      </c>
      <c t="s" s="4" r="B210">
        <v>681</v>
      </c>
      <c t="n" s="6" r="C210">
        <v>145</v>
      </c>
      <c t="n" s="6" r="D210">
        <v>232</v>
      </c>
    </row>
    <row spans="1:5" r="211">
      <c t="s" s="4" r="A211">
        <v>1027</v>
      </c>
    </row>
    <row spans="1:5" r="212">
      <c t="s" s="3" r="A212">
        <v>949</v>
      </c>
    </row>
    <row spans="1:5" r="213">
      <c t="s" s="4" r="A213">
        <v>950</v>
      </c>
      <c t="s" s="4" r="B213">
        <v>681</v>
      </c>
      <c t="n" s="6" r="C213">
        <v>0</v>
      </c>
      <c t="n" s="6" r="D213">
        <v>0</v>
      </c>
    </row>
    <row spans="1:5" r="214">
      <c t="s" s="4" r="A214">
        <v>1028</v>
      </c>
    </row>
    <row spans="1:5" r="215">
      <c t="s" s="3" r="A215">
        <v>949</v>
      </c>
    </row>
    <row spans="1:5" r="216">
      <c t="s" s="4" r="A216">
        <v>950</v>
      </c>
      <c t="s" s="4" r="B216">
        <v>681</v>
      </c>
      <c t="n" s="6" r="C216">
        <v>141</v>
      </c>
      <c t="n" s="6" r="D216">
        <v>227</v>
      </c>
    </row>
    <row spans="1:5" r="217">
      <c t="s" s="4" r="A217">
        <v>1029</v>
      </c>
    </row>
    <row spans="1:5" r="218">
      <c t="s" s="3" r="A218">
        <v>949</v>
      </c>
    </row>
    <row spans="1:5" r="219">
      <c t="s" s="4" r="A219">
        <v>950</v>
      </c>
      <c t="s" s="4" r="B219">
        <v>681</v>
      </c>
      <c t="n" s="6" r="C219">
        <v>4</v>
      </c>
      <c t="n" s="6" r="D219">
        <v>5</v>
      </c>
    </row>
    <row spans="1:5" r="220">
      <c t="s" s="4" r="A220">
        <v>1030</v>
      </c>
    </row>
    <row spans="1:5" r="221">
      <c t="s" s="3" r="A221">
        <v>949</v>
      </c>
    </row>
    <row spans="1:5" r="222">
      <c t="s" s="4" r="A222">
        <v>950</v>
      </c>
      <c t="s" s="4" r="B222">
        <v>974</v>
      </c>
      <c t="n" s="6" r="C222">
        <v>13</v>
      </c>
      <c t="n" s="6" r="D222">
        <v>29</v>
      </c>
    </row>
    <row spans="1:5" r="223">
      <c t="s" s="4" r="A223">
        <v>1031</v>
      </c>
    </row>
    <row spans="1:5" r="224">
      <c t="s" s="3" r="A224">
        <v>949</v>
      </c>
    </row>
    <row spans="1:5" r="225">
      <c t="s" s="4" r="A225">
        <v>950</v>
      </c>
      <c t="s" s="4" r="B225">
        <v>974</v>
      </c>
      <c t="n" s="6" r="C225">
        <v>0</v>
      </c>
      <c t="n" s="6" r="D225">
        <v>0</v>
      </c>
    </row>
    <row spans="1:5" r="226">
      <c t="s" s="4" r="A226">
        <v>1032</v>
      </c>
    </row>
    <row spans="1:5" r="227">
      <c t="s" s="3" r="A227">
        <v>949</v>
      </c>
    </row>
    <row spans="1:5" r="228">
      <c t="s" s="4" r="A228">
        <v>950</v>
      </c>
      <c t="s" s="4" r="B228">
        <v>974</v>
      </c>
      <c t="n" s="6" r="C228">
        <v>13</v>
      </c>
      <c t="n" s="6" r="D228">
        <v>29</v>
      </c>
    </row>
    <row spans="1:5" r="229">
      <c t="s" s="4" r="A229">
        <v>1033</v>
      </c>
    </row>
    <row spans="1:5" r="230">
      <c t="s" s="3" r="A230">
        <v>949</v>
      </c>
    </row>
    <row spans="1:5" r="231">
      <c t="s" s="4" r="A231">
        <v>950</v>
      </c>
      <c t="s" s="4" r="B231">
        <v>974</v>
      </c>
      <c t="n" s="6" r="C231">
        <v>0</v>
      </c>
      <c t="n" s="6" r="D231">
        <v>0</v>
      </c>
    </row>
    <row spans="1:5" r="232">
      <c t="s" s="4" r="A232">
        <v>1034</v>
      </c>
    </row>
    <row spans="1:5" r="233">
      <c t="s" s="3" r="A233">
        <v>949</v>
      </c>
    </row>
    <row spans="1:5" r="234">
      <c t="s" s="4" r="A234">
        <v>950</v>
      </c>
      <c t="s" s="4" r="B234">
        <v>974</v>
      </c>
      <c t="n" s="6" r="C234">
        <v>184</v>
      </c>
      <c t="n" s="6" r="D234">
        <v>148</v>
      </c>
    </row>
    <row spans="1:5" r="235">
      <c t="s" s="4" r="A235">
        <v>1035</v>
      </c>
    </row>
    <row spans="1:5" r="236">
      <c t="s" s="3" r="A236">
        <v>949</v>
      </c>
    </row>
    <row spans="1:5" r="237">
      <c t="s" s="4" r="A237">
        <v>950</v>
      </c>
      <c t="s" s="4" r="B237">
        <v>974</v>
      </c>
      <c t="n" s="6" r="C237">
        <v>0</v>
      </c>
      <c t="n" s="6" r="D237">
        <v>0</v>
      </c>
    </row>
    <row spans="1:5" r="238">
      <c t="s" s="4" r="A238">
        <v>1036</v>
      </c>
    </row>
    <row spans="1:5" r="239">
      <c t="s" s="3" r="A239">
        <v>949</v>
      </c>
    </row>
    <row spans="1:5" r="240">
      <c t="s" s="4" r="A240">
        <v>950</v>
      </c>
      <c t="s" s="4" r="B240">
        <v>974</v>
      </c>
      <c t="n" s="6" r="C240">
        <v>184</v>
      </c>
      <c t="n" s="6" r="D240">
        <v>148</v>
      </c>
    </row>
    <row spans="1:5" r="241">
      <c t="s" s="4" r="A241">
        <v>1037</v>
      </c>
    </row>
    <row spans="1:5" r="242">
      <c t="s" s="3" r="A242">
        <v>949</v>
      </c>
    </row>
    <row spans="1:5" r="243">
      <c t="s" s="4" r="A243">
        <v>950</v>
      </c>
      <c t="s" s="4" r="B243">
        <v>974</v>
      </c>
      <c t="n" s="6" r="C243">
        <v>0</v>
      </c>
      <c t="n" s="6" r="D243">
        <v>0</v>
      </c>
    </row>
    <row spans="1:5" r="244">
      <c t="s" s="4" r="A244">
        <v>1038</v>
      </c>
    </row>
    <row spans="1:5" r="245">
      <c t="s" s="3" r="A245">
        <v>949</v>
      </c>
    </row>
    <row spans="1:5" r="246">
      <c t="s" s="4" r="A246">
        <v>950</v>
      </c>
      <c t="s" s="4" r="B246">
        <v>974</v>
      </c>
      <c t="n" s="6" r="C246">
        <v>327</v>
      </c>
      <c t="n" s="6" r="D246">
        <v>198</v>
      </c>
    </row>
    <row spans="1:5" r="247">
      <c t="s" s="4" r="A247">
        <v>1039</v>
      </c>
    </row>
    <row spans="1:5" r="248">
      <c t="s" s="3" r="A248">
        <v>949</v>
      </c>
    </row>
    <row spans="1:5" r="249">
      <c t="s" s="4" r="A249">
        <v>950</v>
      </c>
      <c t="s" s="4" r="B249">
        <v>974</v>
      </c>
      <c t="n" s="6" r="C249">
        <v>0</v>
      </c>
      <c t="n" s="6" r="D249">
        <v>0</v>
      </c>
    </row>
    <row spans="1:5" r="250">
      <c t="s" s="4" r="A250">
        <v>1040</v>
      </c>
    </row>
    <row spans="1:5" r="251">
      <c t="s" s="3" r="A251">
        <v>949</v>
      </c>
    </row>
    <row spans="1:5" r="252">
      <c t="s" s="4" r="A252">
        <v>950</v>
      </c>
      <c t="s" s="4" r="B252">
        <v>974</v>
      </c>
      <c t="n" s="6" r="C252">
        <v>327</v>
      </c>
      <c t="n" s="6" r="D252">
        <v>198</v>
      </c>
    </row>
    <row spans="1:5" r="253">
      <c t="s" s="4" r="A253">
        <v>1041</v>
      </c>
    </row>
    <row spans="1:5" r="254">
      <c t="s" s="3" r="A254">
        <v>949</v>
      </c>
    </row>
    <row spans="1:5" r="255">
      <c t="s" s="4" r="A255">
        <v>950</v>
      </c>
      <c t="s" s="4" r="B255">
        <v>974</v>
      </c>
      <c t="n" s="6" r="C255">
        <v>0</v>
      </c>
      <c t="n" s="6" r="D255">
        <v>0</v>
      </c>
    </row>
    <row spans="1:5" r="256">
      <c t="s" s="4" r="A256">
        <v>1042</v>
      </c>
    </row>
    <row spans="1:5" r="257">
      <c t="s" s="3" r="A257">
        <v>949</v>
      </c>
    </row>
    <row spans="1:5" r="258">
      <c t="s" s="4" r="A258">
        <v>950</v>
      </c>
      <c t="s" s="4" r="B258">
        <v>974</v>
      </c>
      <c t="n" s="6" r="C258">
        <v>31</v>
      </c>
      <c t="n" s="6" r="D258">
        <v>32</v>
      </c>
    </row>
    <row spans="1:5" r="259">
      <c t="s" s="4" r="A259">
        <v>1043</v>
      </c>
    </row>
    <row spans="1:5" r="260">
      <c t="s" s="3" r="A260">
        <v>949</v>
      </c>
    </row>
    <row spans="1:5" r="261">
      <c t="s" s="4" r="A261">
        <v>950</v>
      </c>
      <c t="s" s="4" r="B261">
        <v>974</v>
      </c>
      <c t="n" s="6" r="C261">
        <v>0</v>
      </c>
      <c t="n" s="6" r="D261">
        <v>0</v>
      </c>
    </row>
    <row spans="1:5" r="262">
      <c t="s" s="4" r="A262">
        <v>1044</v>
      </c>
    </row>
    <row spans="1:5" r="263">
      <c t="s" s="3" r="A263">
        <v>949</v>
      </c>
    </row>
    <row spans="1:5" r="264">
      <c t="s" s="4" r="A264">
        <v>950</v>
      </c>
      <c t="s" s="4" r="B264">
        <v>974</v>
      </c>
      <c t="n" s="6" r="C264">
        <v>31</v>
      </c>
      <c t="n" s="6" r="D264">
        <v>32</v>
      </c>
    </row>
    <row spans="1:5" r="265">
      <c t="s" s="4" r="A265">
        <v>1045</v>
      </c>
    </row>
    <row spans="1:5" r="266">
      <c t="s" s="3" r="A266">
        <v>949</v>
      </c>
    </row>
    <row spans="1:5" r="267">
      <c t="s" s="4" r="A267">
        <v>950</v>
      </c>
      <c t="s" s="4" r="B267">
        <v>974</v>
      </c>
      <c t="n" s="6" r="C267">
        <v>0</v>
      </c>
      <c t="n" s="6" r="D267">
        <v>0</v>
      </c>
    </row>
    <row spans="1:5" r="268">
      <c t="s" s="4" r="A268">
        <v>1046</v>
      </c>
    </row>
    <row spans="1:5" r="269">
      <c t="s" s="3" r="A269">
        <v>949</v>
      </c>
    </row>
    <row spans="1:5" r="270">
      <c t="s" s="4" r="A270">
        <v>950</v>
      </c>
      <c t="s" s="4" r="B270">
        <v>974</v>
      </c>
      <c t="n" s="6" r="C270">
        <v>116</v>
      </c>
      <c t="n" s="6" r="D270">
        <v>124</v>
      </c>
    </row>
    <row spans="1:5" r="271">
      <c t="s" s="4" r="A271">
        <v>1047</v>
      </c>
    </row>
    <row spans="1:5" r="272">
      <c t="s" s="3" r="A272">
        <v>949</v>
      </c>
    </row>
    <row spans="1:5" r="273">
      <c t="s" s="4" r="A273">
        <v>950</v>
      </c>
      <c t="s" s="4" r="B273">
        <v>974</v>
      </c>
      <c t="n" s="6" r="C273">
        <v>0</v>
      </c>
      <c t="n" s="6" r="D273">
        <v>0</v>
      </c>
    </row>
    <row spans="1:5" r="274">
      <c t="s" s="4" r="A274">
        <v>1048</v>
      </c>
    </row>
    <row spans="1:5" r="275">
      <c t="s" s="3" r="A275">
        <v>949</v>
      </c>
    </row>
    <row spans="1:5" r="276">
      <c t="s" s="4" r="A276">
        <v>950</v>
      </c>
      <c t="s" s="4" r="B276">
        <v>974</v>
      </c>
      <c t="n" s="6" r="C276">
        <v>116</v>
      </c>
      <c t="n" s="6" r="D276">
        <v>124</v>
      </c>
    </row>
    <row spans="1:5" r="277">
      <c t="s" s="4" r="A277">
        <v>1049</v>
      </c>
    </row>
    <row spans="1:5" r="278">
      <c t="s" s="3" r="A278">
        <v>949</v>
      </c>
    </row>
    <row spans="1:5" r="279">
      <c t="s" s="4" r="A279">
        <v>950</v>
      </c>
      <c t="s" s="4" r="B279">
        <v>974</v>
      </c>
      <c t="n" s="6" r="C279">
        <v>0</v>
      </c>
      <c t="n" s="6" r="D279">
        <v>0</v>
      </c>
    </row>
    <row spans="1:5" r="280">
      <c t="s" s="4" r="A280">
        <v>1050</v>
      </c>
    </row>
    <row spans="1:5" r="281">
      <c t="s" s="3" r="A281">
        <v>949</v>
      </c>
    </row>
    <row spans="1:5" r="282">
      <c t="s" s="4" r="A282">
        <v>950</v>
      </c>
      <c t="s" s="4" r="B282">
        <v>995</v>
      </c>
      <c t="n" s="6" r="C282">
        <v>0</v>
      </c>
      <c t="n" s="6" r="D282">
        <v>0</v>
      </c>
    </row>
    <row spans="1:5" r="283">
      <c t="s" s="4" r="A283">
        <v>1051</v>
      </c>
    </row>
    <row spans="1:5" r="284">
      <c t="s" s="3" r="A284">
        <v>949</v>
      </c>
    </row>
    <row spans="1:5" r="285">
      <c t="s" s="4" r="A285">
        <v>950</v>
      </c>
      <c t="s" s="4" r="B285">
        <v>995</v>
      </c>
      <c t="n" s="6" r="C285">
        <v>0</v>
      </c>
      <c t="n" s="6" r="D285">
        <v>0</v>
      </c>
    </row>
    <row spans="1:5" r="286">
      <c t="s" s="4" r="A286">
        <v>1052</v>
      </c>
    </row>
    <row spans="1:5" r="287">
      <c t="s" s="3" r="A287">
        <v>949</v>
      </c>
    </row>
    <row spans="1:5" r="288">
      <c t="s" s="4" r="A288">
        <v>950</v>
      </c>
      <c t="s" s="4" r="B288">
        <v>995</v>
      </c>
      <c t="n" s="6" r="C288">
        <v>0</v>
      </c>
      <c t="n" s="6" r="D288">
        <v>0</v>
      </c>
    </row>
    <row spans="1:5" r="289">
      <c t="s" s="4" r="A289">
        <v>1053</v>
      </c>
    </row>
    <row spans="1:5" r="290">
      <c t="s" s="3" r="A290">
        <v>949</v>
      </c>
    </row>
    <row spans="1:5" r="291">
      <c t="s" s="4" r="A291">
        <v>950</v>
      </c>
      <c t="s" s="4" r="B291">
        <v>995</v>
      </c>
      <c t="n" s="6" r="C291">
        <v>0</v>
      </c>
      <c t="n" s="6" r="D291">
        <v>0</v>
      </c>
    </row>
    <row spans="1:5" r="292">
      <c t="s" s="4" r="A292">
        <v>1054</v>
      </c>
    </row>
    <row spans="1:5" r="293">
      <c t="s" s="3" r="A293">
        <v>949</v>
      </c>
    </row>
    <row spans="1:5" r="294">
      <c t="s" s="4" r="A294">
        <v>950</v>
      </c>
      <c t="s" s="4" r="B294">
        <v>995</v>
      </c>
      <c t="n" s="6" r="C294">
        <v>0</v>
      </c>
      <c t="n" s="6" r="D294">
        <v>25</v>
      </c>
    </row>
    <row spans="1:5" r="295">
      <c t="s" s="4" r="A295">
        <v>1055</v>
      </c>
    </row>
    <row spans="1:5" r="296">
      <c t="s" s="3" r="A296">
        <v>949</v>
      </c>
    </row>
    <row spans="1:5" r="297">
      <c t="s" s="4" r="A297">
        <v>950</v>
      </c>
      <c t="s" s="4" r="B297">
        <v>995</v>
      </c>
      <c t="n" s="6" r="C297">
        <v>0</v>
      </c>
      <c t="n" s="6" r="D297">
        <v>0</v>
      </c>
    </row>
    <row spans="1:5" r="298">
      <c t="s" s="4" r="A298">
        <v>1056</v>
      </c>
    </row>
    <row spans="1:5" r="299">
      <c t="s" s="3" r="A299">
        <v>949</v>
      </c>
    </row>
    <row spans="1:5" r="300">
      <c t="s" s="4" r="A300">
        <v>950</v>
      </c>
      <c t="s" s="4" r="B300">
        <v>995</v>
      </c>
      <c t="n" s="6" r="C300">
        <v>0</v>
      </c>
      <c t="n" s="6" r="D300">
        <v>0</v>
      </c>
    </row>
    <row spans="1:5" r="301">
      <c t="s" s="4" r="A301">
        <v>1057</v>
      </c>
    </row>
    <row spans="1:5" r="302">
      <c t="s" s="3" r="A302">
        <v>949</v>
      </c>
    </row>
    <row spans="1:5" r="303">
      <c t="s" s="4" r="A303">
        <v>950</v>
      </c>
      <c t="s" s="4" r="B303">
        <v>995</v>
      </c>
      <c t="n" s="6" r="C303">
        <v>0</v>
      </c>
      <c t="n" s="6" r="D303">
        <v>25</v>
      </c>
    </row>
    <row spans="1:5" r="304">
      <c t="s" s="4" r="A304">
        <v>1058</v>
      </c>
    </row>
    <row spans="1:5" r="305">
      <c t="s" s="3" r="A305">
        <v>949</v>
      </c>
    </row>
    <row spans="1:5" r="306">
      <c t="s" s="4" r="A306">
        <v>950</v>
      </c>
      <c t="s" s="4" r="B306">
        <v>974</v>
      </c>
      <c t="n" s="6" r="C306">
        <v>0</v>
      </c>
      <c t="n" s="6" r="D306">
        <v>0</v>
      </c>
    </row>
    <row spans="1:5" r="307">
      <c t="s" s="4" r="A307">
        <v>1059</v>
      </c>
    </row>
    <row spans="1:5" r="308">
      <c t="s" s="3" r="A308">
        <v>949</v>
      </c>
    </row>
    <row spans="1:5" r="309">
      <c t="s" s="4" r="A309">
        <v>950</v>
      </c>
      <c t="s" s="4" r="B309">
        <v>974</v>
      </c>
      <c t="n" s="6" r="C309">
        <v>0</v>
      </c>
      <c t="n" s="6" r="D309">
        <v>0</v>
      </c>
    </row>
    <row spans="1:5" r="310">
      <c t="s" s="4" r="A310">
        <v>1060</v>
      </c>
    </row>
    <row spans="1:5" r="311">
      <c t="s" s="3" r="A311">
        <v>949</v>
      </c>
    </row>
    <row spans="1:5" r="312">
      <c t="s" s="4" r="A312">
        <v>950</v>
      </c>
      <c t="s" s="4" r="B312">
        <v>974</v>
      </c>
      <c t="n" s="6" r="C312">
        <v>0</v>
      </c>
      <c t="n" s="6" r="D312">
        <v>0</v>
      </c>
    </row>
    <row spans="1:5" r="313">
      <c t="s" s="4" r="A313">
        <v>1061</v>
      </c>
    </row>
    <row spans="1:5" r="314">
      <c t="s" s="3" r="A314">
        <v>949</v>
      </c>
    </row>
    <row spans="1:5" r="315">
      <c t="s" s="4" r="A315">
        <v>950</v>
      </c>
      <c t="s" s="4" r="B315">
        <v>974</v>
      </c>
      <c t="n" s="6" r="C315">
        <v>0</v>
      </c>
      <c t="n" s="6" r="D315">
        <v>0</v>
      </c>
    </row>
    <row spans="1:5" r="316">
      <c t="s" s="4" r="A316">
        <v>1062</v>
      </c>
    </row>
    <row spans="1:5" r="317">
      <c t="s" s="3" r="A317">
        <v>949</v>
      </c>
    </row>
    <row spans="1:5" r="318">
      <c t="s" s="4" r="A318">
        <v>950</v>
      </c>
      <c t="s" s="4" r="B318">
        <v>974</v>
      </c>
      <c t="n" s="6" r="C318">
        <v>1</v>
      </c>
      <c t="n" s="6" r="D318">
        <v>1232</v>
      </c>
    </row>
    <row spans="1:5" r="319">
      <c t="s" s="4" r="A319">
        <v>1063</v>
      </c>
    </row>
    <row spans="1:5" r="320">
      <c t="s" s="3" r="A320">
        <v>949</v>
      </c>
    </row>
    <row spans="1:5" r="321">
      <c t="s" s="4" r="A321">
        <v>950</v>
      </c>
      <c t="s" s="4" r="B321">
        <v>974</v>
      </c>
      <c t="n" s="6" r="C321">
        <v>0</v>
      </c>
      <c t="n" s="6" r="D321">
        <v>0</v>
      </c>
    </row>
    <row spans="1:5" r="322">
      <c t="s" s="4" r="A322">
        <v>1064</v>
      </c>
    </row>
    <row spans="1:5" r="323">
      <c t="s" s="3" r="A323">
        <v>949</v>
      </c>
    </row>
    <row spans="1:5" r="324">
      <c t="s" s="4" r="A324">
        <v>950</v>
      </c>
      <c t="s" s="4" r="B324">
        <v>974</v>
      </c>
      <c t="n" s="6" r="C324">
        <v>1</v>
      </c>
      <c t="n" s="6" r="D324">
        <v>1</v>
      </c>
    </row>
    <row spans="1:5" r="325">
      <c t="s" s="4" r="A325">
        <v>1065</v>
      </c>
    </row>
    <row spans="1:5" r="326">
      <c t="s" s="3" r="A326">
        <v>949</v>
      </c>
    </row>
    <row spans="1:5" r="327">
      <c t="s" s="4" r="A327">
        <v>950</v>
      </c>
      <c t="s" s="4" r="B327">
        <v>974</v>
      </c>
      <c t="n" s="6" r="C327">
        <v>0</v>
      </c>
      <c t="n" s="6" r="D327">
        <v>1231</v>
      </c>
    </row>
    <row spans="1:5" r="328">
      <c t="s" s="4" r="A328">
        <v>1066</v>
      </c>
    </row>
    <row spans="1:5" r="329">
      <c t="s" s="3" r="A329">
        <v>949</v>
      </c>
    </row>
    <row spans="1:5" r="330">
      <c t="s" s="4" r="A330">
        <v>950</v>
      </c>
      <c t="s" s="4" r="B330">
        <v>995</v>
      </c>
      <c t="n" s="6" r="C330">
        <v>129</v>
      </c>
      <c t="n" s="6" r="D330">
        <v>128</v>
      </c>
    </row>
    <row spans="1:5" r="331">
      <c t="s" s="4" r="A331">
        <v>1067</v>
      </c>
    </row>
    <row spans="1:5" r="332">
      <c t="s" s="3" r="A332">
        <v>949</v>
      </c>
    </row>
    <row spans="1:5" r="333">
      <c t="s" s="4" r="A333">
        <v>950</v>
      </c>
      <c t="s" s="4" r="B333">
        <v>995</v>
      </c>
      <c t="n" s="6" r="C333">
        <v>0</v>
      </c>
      <c t="n" s="6" r="D333">
        <v>0</v>
      </c>
    </row>
    <row spans="1:5" r="334">
      <c t="s" s="4" r="A334">
        <v>1068</v>
      </c>
    </row>
    <row spans="1:5" r="335">
      <c t="s" s="3" r="A335">
        <v>949</v>
      </c>
    </row>
    <row spans="1:5" r="336">
      <c t="s" s="4" r="A336">
        <v>950</v>
      </c>
      <c t="s" s="4" r="B336">
        <v>995</v>
      </c>
      <c t="n" s="6" r="C336">
        <v>0</v>
      </c>
      <c t="n" s="6" r="D336">
        <v>0</v>
      </c>
    </row>
    <row spans="1:5" r="337">
      <c t="s" s="4" r="A337">
        <v>1069</v>
      </c>
    </row>
    <row spans="1:5" r="338">
      <c t="s" s="3" r="A338">
        <v>949</v>
      </c>
    </row>
    <row spans="1:5" r="339">
      <c t="s" s="4" r="A339">
        <v>950</v>
      </c>
      <c t="s" s="4" r="B339">
        <v>995</v>
      </c>
      <c t="n" s="9" r="C339">
        <v>129</v>
      </c>
      <c t="n" s="9" r="D339">
        <v>128</v>
      </c>
    </row>
    <row spans="1:5" r="340">
      <c t="n" r="A340"/>
    </row>
    <row spans="1:5" r="341">
      <c t="s" s="4" r="A341">
        <v>515</v>
      </c>
      <c t="s" s="4" r="B341">
        <v>1070</v>
      </c>
    </row>
    <row spans="1:5" r="342">
      <c t="s" s="4" r="A342">
        <v>677</v>
      </c>
      <c t="s" s="4" r="B342">
        <v>1071</v>
      </c>
    </row>
    <row spans="1:5" r="343">
      <c t="s" s="4" r="A343">
        <v>681</v>
      </c>
      <c t="s" s="4" r="B343">
        <v>1072</v>
      </c>
    </row>
    <row spans="1:5" r="344">
      <c t="s" s="4" r="A344">
        <v>974</v>
      </c>
      <c t="s" s="4" r="B344">
        <v>1073</v>
      </c>
    </row>
    <row spans="1:5" r="345">
      <c t="s" s="4" r="A345">
        <v>995</v>
      </c>
      <c t="s" s="4" r="B345">
        <v>1074</v>
      </c>
    </row>
  </sheetData>
  <mergeCells count="7">
    <mergeCell ref="A1:B1"/>
    <mergeCell ref="A340:D340"/>
    <mergeCell ref="B341:D341"/>
    <mergeCell ref="B342:D342"/>
    <mergeCell ref="B343:D343"/>
    <mergeCell ref="B344:D344"/>
    <mergeCell ref="B345:D34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5</v>
      </c>
      <c t="s" s="2" r="B1">
        <v>1</v>
      </c>
    </row>
    <row spans="1:4" r="2">
      <c t="s" s="2" r="B2">
        <v>2</v>
      </c>
      <c t="s" s="2" r="C2">
        <v>30</v>
      </c>
      <c t="s" s="2" r="D2">
        <v>31</v>
      </c>
    </row>
    <row spans="1:4" r="3">
      <c t="s" s="3" r="A3">
        <v>1076</v>
      </c>
    </row>
    <row spans="1:4" r="4">
      <c t="s" s="4" r="A4">
        <v>1077</v>
      </c>
      <c t="n" s="9" r="B4">
        <v>464</v>
      </c>
      <c t="n" s="9" r="C4">
        <v>152</v>
      </c>
      <c t="n" s="9" r="D4">
        <v>-78</v>
      </c>
    </row>
    <row spans="1:4" r="5">
      <c t="s" s="4" r="A5">
        <v>409</v>
      </c>
    </row>
    <row spans="1:4" r="6">
      <c t="s" s="3" r="A6">
        <v>1076</v>
      </c>
    </row>
    <row spans="1:4" r="7">
      <c t="s" s="4" r="A7">
        <v>922</v>
      </c>
      <c t="n" s="6" r="B7">
        <v>17</v>
      </c>
      <c t="n" s="6" r="C7">
        <v>17</v>
      </c>
      <c t="n" s="6" r="D7">
        <v>24</v>
      </c>
    </row>
    <row spans="1:4" r="8">
      <c t="s" s="4" r="A8">
        <v>923</v>
      </c>
      <c t="n" s="6" r="B8">
        <v>3</v>
      </c>
      <c t="n" s="6" r="C8">
        <v>5</v>
      </c>
      <c t="n" s="6" r="D8">
        <v>6</v>
      </c>
    </row>
    <row spans="1:4" r="9">
      <c t="s" s="4" r="A9">
        <v>939</v>
      </c>
      <c t="n" s="6" r="B9">
        <v>-4</v>
      </c>
      <c t="n" s="6" r="C9">
        <v>-4</v>
      </c>
      <c t="n" s="6" r="D9">
        <v>-4</v>
      </c>
    </row>
    <row spans="1:4" r="10">
      <c t="s" s="4" r="A10">
        <v>925</v>
      </c>
      <c t="n" s="6" r="B10">
        <v>0</v>
      </c>
      <c t="n" s="6" r="C10">
        <v>-2</v>
      </c>
      <c t="n" s="6" r="D10">
        <v>5</v>
      </c>
    </row>
    <row spans="1:4" r="11">
      <c t="s" s="4" r="A11">
        <v>928</v>
      </c>
      <c t="n" s="6" r="B11">
        <v>0</v>
      </c>
      <c t="n" s="6" r="C11">
        <v>0</v>
      </c>
      <c t="n" s="6" r="D11">
        <v>-13</v>
      </c>
    </row>
    <row spans="1:4" r="12">
      <c t="s" s="4" r="A12">
        <v>1078</v>
      </c>
      <c t="n" s="6" r="B12">
        <v>16</v>
      </c>
      <c t="n" s="6" r="C12">
        <v>16</v>
      </c>
      <c t="n" s="6" r="D12">
        <v>18</v>
      </c>
    </row>
    <row spans="1:4" r="13">
      <c t="s" s="4" r="A13">
        <v>1079</v>
      </c>
      <c t="n" s="6" r="B13">
        <v>1</v>
      </c>
      <c t="n" s="6" r="C13">
        <v>73</v>
      </c>
      <c t="n" s="6" r="D13">
        <v>0</v>
      </c>
    </row>
    <row spans="1:4" r="14">
      <c t="s" s="4" r="A14">
        <v>1077</v>
      </c>
      <c t="n" s="6" r="B14">
        <v>17</v>
      </c>
      <c t="n" s="6" r="C14">
        <v>89</v>
      </c>
      <c t="n" s="6" r="D14">
        <v>18</v>
      </c>
    </row>
    <row spans="1:4" r="15">
      <c t="s" s="4" r="A15">
        <v>402</v>
      </c>
    </row>
    <row spans="1:4" r="16">
      <c t="s" s="3" r="A16">
        <v>1076</v>
      </c>
    </row>
    <row spans="1:4" r="17">
      <c t="s" s="4" r="A17">
        <v>922</v>
      </c>
      <c t="n" s="6" r="B17">
        <v>0</v>
      </c>
      <c t="n" s="6" r="C17">
        <v>0</v>
      </c>
      <c t="n" s="6" r="D17">
        <v>0</v>
      </c>
    </row>
    <row spans="1:4" r="18">
      <c t="s" s="4" r="A18">
        <v>923</v>
      </c>
      <c t="n" s="6" r="B18">
        <v>1</v>
      </c>
      <c t="n" s="6" r="C18">
        <v>1</v>
      </c>
      <c t="n" s="6" r="D18">
        <v>1</v>
      </c>
    </row>
    <row spans="1:4" r="19">
      <c t="s" s="4" r="A19">
        <v>939</v>
      </c>
      <c t="n" s="6" r="B19">
        <v>-18</v>
      </c>
      <c t="n" s="6" r="C19">
        <v>-18</v>
      </c>
      <c t="n" s="6" r="D19">
        <v>-18</v>
      </c>
    </row>
    <row spans="1:4" r="20">
      <c t="s" s="4" r="A20">
        <v>925</v>
      </c>
      <c t="n" s="6" r="B20">
        <v>2</v>
      </c>
      <c t="n" s="6" r="C20">
        <v>2</v>
      </c>
      <c t="n" s="6" r="D20">
        <v>2</v>
      </c>
    </row>
    <row spans="1:4" r="21">
      <c t="s" s="4" r="A21">
        <v>1077</v>
      </c>
      <c t="n" s="6" r="B21">
        <v>-15</v>
      </c>
      <c t="n" s="6" r="C21">
        <v>-15</v>
      </c>
      <c t="n" s="6" r="D21">
        <v>-15</v>
      </c>
    </row>
    <row spans="1:4" r="22">
      <c t="s" s="4" r="A22">
        <v>387</v>
      </c>
    </row>
    <row spans="1:4" r="23">
      <c t="s" s="3" r="A23">
        <v>1076</v>
      </c>
    </row>
    <row spans="1:4" r="24">
      <c t="s" s="4" r="A24">
        <v>922</v>
      </c>
      <c t="n" s="6" r="B24">
        <v>12</v>
      </c>
      <c t="n" s="6" r="C24">
        <v>12</v>
      </c>
      <c t="n" s="6" r="D24">
        <v>14</v>
      </c>
    </row>
    <row spans="1:4" r="25">
      <c t="s" s="4" r="A25">
        <v>923</v>
      </c>
      <c t="n" s="6" r="B25">
        <v>129</v>
      </c>
      <c t="n" s="6" r="C25">
        <v>211</v>
      </c>
      <c t="n" s="6" r="D25">
        <v>203</v>
      </c>
    </row>
    <row spans="1:4" r="26">
      <c t="s" s="4" r="A26">
        <v>1080</v>
      </c>
      <c t="n" s="6" r="B26">
        <v>-132</v>
      </c>
      <c t="n" s="6" r="C26">
        <v>-222</v>
      </c>
      <c t="n" s="6" r="D26">
        <v>-208</v>
      </c>
    </row>
    <row spans="1:4" r="27">
      <c t="s" s="4" r="A27">
        <v>939</v>
      </c>
      <c t="n" s="6" r="B27">
        <v>1</v>
      </c>
      <c t="n" s="6" r="C27">
        <v>2</v>
      </c>
      <c t="n" s="6" r="D27">
        <v>6</v>
      </c>
    </row>
    <row spans="1:4" r="28">
      <c t="s" s="4" r="A28">
        <v>925</v>
      </c>
      <c t="n" s="6" r="B28">
        <v>29</v>
      </c>
      <c t="n" s="6" r="C28">
        <v>150</v>
      </c>
      <c t="n" s="6" r="D28">
        <v>-119</v>
      </c>
    </row>
    <row spans="1:4" r="29">
      <c t="s" s="4" r="A29">
        <v>928</v>
      </c>
      <c t="n" s="6" r="B29">
        <v>-2</v>
      </c>
      <c t="n" s="6" r="C29">
        <v>0</v>
      </c>
      <c t="n" s="6" r="D29">
        <v>0</v>
      </c>
    </row>
    <row spans="1:4" r="30">
      <c t="s" s="4" r="A30">
        <v>955</v>
      </c>
      <c t="n" s="6" r="B30">
        <v>0</v>
      </c>
      <c t="n" s="6" r="C30">
        <v>0</v>
      </c>
      <c t="n" s="6" r="D30">
        <v>26</v>
      </c>
    </row>
    <row spans="1:4" r="31">
      <c t="s" s="4" r="A31">
        <v>1081</v>
      </c>
      <c t="n" s="6" r="B31">
        <v>427</v>
      </c>
      <c t="n" s="6" r="C31">
        <v>-1</v>
      </c>
      <c t="n" s="6" r="D31">
        <v>0</v>
      </c>
    </row>
    <row spans="1:4" r="32">
      <c t="s" s="4" r="A32">
        <v>1077</v>
      </c>
      <c t="n" s="6" r="B32">
        <v>464</v>
      </c>
      <c t="n" s="6" r="C32">
        <v>152</v>
      </c>
      <c t="n" s="6" r="D32">
        <v>-78</v>
      </c>
    </row>
    <row spans="1:4" r="33">
      <c t="s" s="4" r="A33">
        <v>952</v>
      </c>
      <c t="n" s="6" r="B33">
        <v>33</v>
      </c>
      <c t="n" s="6" r="C33">
        <v>87</v>
      </c>
    </row>
    <row spans="1:4" r="34">
      <c t="s" s="4" r="A34">
        <v>1082</v>
      </c>
      <c t="n" s="6" r="B34">
        <v>425</v>
      </c>
      <c t="n" s="6" r="C34">
        <v>-1</v>
      </c>
    </row>
    <row spans="1:4" r="35">
      <c t="s" s="4" r="A35">
        <v>943</v>
      </c>
    </row>
    <row spans="1:4" r="36">
      <c t="s" s="3" r="A36">
        <v>1076</v>
      </c>
    </row>
    <row spans="1:4" r="37">
      <c t="s" s="4" r="A37">
        <v>922</v>
      </c>
      <c t="n" s="6" r="B37">
        <v>0</v>
      </c>
      <c t="n" s="6" r="C37">
        <v>0</v>
      </c>
      <c t="n" s="6" r="D37">
        <v>0</v>
      </c>
    </row>
    <row spans="1:4" r="38">
      <c t="s" s="4" r="A38">
        <v>923</v>
      </c>
      <c t="n" s="6" r="B38">
        <v>87</v>
      </c>
      <c t="n" s="6" r="C38">
        <v>130</v>
      </c>
      <c t="n" s="6" r="D38">
        <v>124</v>
      </c>
    </row>
    <row spans="1:4" r="39">
      <c t="s" s="4" r="A39">
        <v>1080</v>
      </c>
      <c t="n" s="6" r="B39">
        <v>-72</v>
      </c>
      <c t="n" s="6" r="C39">
        <v>-118</v>
      </c>
      <c t="n" s="6" r="D39">
        <v>-109</v>
      </c>
    </row>
    <row spans="1:4" r="40">
      <c t="s" s="4" r="A40">
        <v>939</v>
      </c>
      <c t="n" s="6" r="B40">
        <v>0</v>
      </c>
      <c t="n" s="6" r="C40">
        <v>0</v>
      </c>
      <c t="n" s="6" r="D40">
        <v>0</v>
      </c>
    </row>
    <row spans="1:4" r="41">
      <c t="s" s="4" r="A41">
        <v>925</v>
      </c>
      <c t="n" s="6" r="B41">
        <v>27</v>
      </c>
      <c t="n" s="6" r="C41">
        <v>146</v>
      </c>
      <c t="n" s="6" r="D41">
        <v>-43</v>
      </c>
    </row>
    <row spans="1:4" r="42">
      <c t="s" s="4" r="A42">
        <v>928</v>
      </c>
      <c t="n" s="6" r="B42">
        <v>0</v>
      </c>
      <c t="n" s="6" r="C42">
        <v>0</v>
      </c>
      <c t="n" s="6" r="D42">
        <v>0</v>
      </c>
    </row>
    <row spans="1:4" r="43">
      <c t="s" s="4" r="A43">
        <v>955</v>
      </c>
      <c t="n" s="6" r="B43">
        <v>0</v>
      </c>
      <c t="n" s="6" r="C43">
        <v>0</v>
      </c>
      <c t="n" s="6" r="D43">
        <v>26</v>
      </c>
    </row>
    <row spans="1:4" r="44">
      <c t="s" s="4" r="A44">
        <v>1081</v>
      </c>
      <c t="n" s="6" r="B44">
        <v>0</v>
      </c>
      <c t="n" s="6" r="C44">
        <v>0</v>
      </c>
      <c t="n" s="6" r="D44">
        <v>0</v>
      </c>
    </row>
    <row spans="1:4" r="45">
      <c t="s" s="4" r="A45">
        <v>1077</v>
      </c>
      <c t="n" s="6" r="B45">
        <v>42</v>
      </c>
      <c t="n" s="6" r="C45">
        <v>158</v>
      </c>
      <c t="n" s="6" r="D45">
        <v>-2</v>
      </c>
    </row>
    <row spans="1:4" r="46">
      <c t="s" s="4" r="A46">
        <v>952</v>
      </c>
      <c t="n" s="6" r="B46">
        <v>0</v>
      </c>
      <c t="n" s="6" r="C46">
        <v>18</v>
      </c>
    </row>
    <row spans="1:4" r="47">
      <c t="s" s="4" r="A47">
        <v>1082</v>
      </c>
      <c t="n" s="6" r="B47">
        <v>0</v>
      </c>
      <c t="n" s="6" r="C47">
        <v>0</v>
      </c>
    </row>
    <row spans="1:4" r="48">
      <c t="s" s="4" r="A48">
        <v>944</v>
      </c>
    </row>
    <row spans="1:4" r="49">
      <c t="s" s="3" r="A49">
        <v>1076</v>
      </c>
    </row>
    <row spans="1:4" r="50">
      <c t="s" s="4" r="A50">
        <v>922</v>
      </c>
      <c t="n" s="6" r="B50">
        <v>12</v>
      </c>
      <c t="n" s="6" r="C50">
        <v>12</v>
      </c>
      <c t="n" s="6" r="D50">
        <v>14</v>
      </c>
    </row>
    <row spans="1:4" r="51">
      <c t="s" s="4" r="A51">
        <v>923</v>
      </c>
      <c t="n" s="6" r="B51">
        <v>42</v>
      </c>
      <c t="n" s="6" r="C51">
        <v>81</v>
      </c>
      <c t="n" s="6" r="D51">
        <v>79</v>
      </c>
    </row>
    <row spans="1:4" r="52">
      <c t="s" s="4" r="A52">
        <v>1080</v>
      </c>
      <c t="n" s="6" r="B52">
        <v>-60</v>
      </c>
      <c t="n" s="6" r="C52">
        <v>-104</v>
      </c>
      <c t="n" s="6" r="D52">
        <v>-99</v>
      </c>
    </row>
    <row spans="1:4" r="53">
      <c t="s" s="4" r="A53">
        <v>939</v>
      </c>
      <c t="n" s="6" r="B53">
        <v>1</v>
      </c>
      <c t="n" s="6" r="C53">
        <v>2</v>
      </c>
      <c t="n" s="6" r="D53">
        <v>6</v>
      </c>
    </row>
    <row spans="1:4" r="54">
      <c t="s" s="4" r="A54">
        <v>925</v>
      </c>
      <c t="n" s="6" r="B54">
        <v>2</v>
      </c>
      <c t="n" s="6" r="C54">
        <v>4</v>
      </c>
      <c t="n" s="6" r="D54">
        <v>-76</v>
      </c>
    </row>
    <row spans="1:4" r="55">
      <c t="s" s="4" r="A55">
        <v>928</v>
      </c>
      <c t="n" s="6" r="B55">
        <v>-2</v>
      </c>
      <c t="n" s="6" r="C55">
        <v>0</v>
      </c>
      <c t="n" s="6" r="D55">
        <v>0</v>
      </c>
    </row>
    <row spans="1:4" r="56">
      <c t="s" s="4" r="A56">
        <v>955</v>
      </c>
      <c t="n" s="6" r="B56">
        <v>0</v>
      </c>
      <c t="n" s="6" r="C56">
        <v>0</v>
      </c>
      <c t="n" s="6" r="D56">
        <v>0</v>
      </c>
    </row>
    <row spans="1:4" r="57">
      <c t="s" s="4" r="A57">
        <v>1081</v>
      </c>
      <c t="n" s="6" r="B57">
        <v>427</v>
      </c>
      <c t="n" s="6" r="C57">
        <v>-1</v>
      </c>
      <c t="n" s="6" r="D57">
        <v>0</v>
      </c>
    </row>
    <row spans="1:4" r="58">
      <c t="s" s="4" r="A58">
        <v>1077</v>
      </c>
      <c t="n" s="6" r="B58">
        <v>422</v>
      </c>
      <c t="n" s="6" r="C58">
        <v>-6</v>
      </c>
      <c t="n" s="9" r="D58">
        <v>-76</v>
      </c>
    </row>
    <row spans="1:4" r="59">
      <c t="s" s="4" r="A59">
        <v>952</v>
      </c>
      <c t="n" s="6" r="B59">
        <v>33</v>
      </c>
      <c t="n" s="6" r="C59">
        <v>69</v>
      </c>
    </row>
    <row spans="1:4" r="60">
      <c t="s" s="4" r="A60">
        <v>1082</v>
      </c>
      <c t="n" s="6" r="B60">
        <v>425</v>
      </c>
      <c t="n" s="9" r="C60">
        <v>-1</v>
      </c>
    </row>
    <row spans="1:4" r="61">
      <c t="s" s="4" r="A61">
        <v>1083</v>
      </c>
    </row>
    <row spans="1:4" r="62">
      <c t="s" s="3" r="A62">
        <v>1076</v>
      </c>
    </row>
    <row spans="1:4" r="63">
      <c t="s" s="4" r="A63">
        <v>925</v>
      </c>
      <c t="n" s="9" r="B63">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4</v>
      </c>
      <c t="s" s="2" r="B1">
        <v>1</v>
      </c>
    </row>
    <row spans="1:4" r="2">
      <c t="s" s="2" r="B2">
        <v>2</v>
      </c>
      <c t="s" s="2" r="C2">
        <v>30</v>
      </c>
      <c t="s" s="2" r="D2">
        <v>31</v>
      </c>
    </row>
    <row spans="1:4" r="3">
      <c t="s" s="4" r="A3">
        <v>948</v>
      </c>
    </row>
    <row spans="1:4" r="4">
      <c t="s" s="3" r="A4">
        <v>949</v>
      </c>
    </row>
    <row spans="1:4" r="5">
      <c t="s" s="4" r="A5">
        <v>1085</v>
      </c>
      <c t="s" s="4" r="B5">
        <v>1086</v>
      </c>
      <c t="s" s="4" r="C5">
        <v>1087</v>
      </c>
    </row>
    <row spans="1:4" r="6">
      <c t="s" s="4" r="A6">
        <v>1088</v>
      </c>
      <c t="s" s="4" r="B6">
        <v>1087</v>
      </c>
      <c t="s" s="4" r="C6">
        <v>1089</v>
      </c>
      <c t="s" s="4" r="D6">
        <v>1090</v>
      </c>
    </row>
    <row spans="1:4" r="7">
      <c t="s" s="4" r="A7">
        <v>1091</v>
      </c>
      <c t="s" s="4" r="B7">
        <v>1087</v>
      </c>
      <c t="s" s="4" r="C7">
        <v>1089</v>
      </c>
      <c t="s" s="4" r="D7">
        <v>1090</v>
      </c>
    </row>
    <row spans="1:4" r="8">
      <c t="s" s="4" r="A8">
        <v>402</v>
      </c>
    </row>
    <row spans="1:4" r="9">
      <c t="s" s="3" r="A9">
        <v>949</v>
      </c>
    </row>
    <row spans="1:4" r="10">
      <c t="s" s="4" r="A10">
        <v>1085</v>
      </c>
      <c t="s" s="4" r="B10">
        <v>1092</v>
      </c>
      <c t="s" s="4" r="C10">
        <v>1093</v>
      </c>
    </row>
    <row spans="1:4" r="11">
      <c t="s" s="4" r="A11">
        <v>1088</v>
      </c>
      <c t="s" s="4" r="B11">
        <v>1093</v>
      </c>
      <c t="s" s="4" r="C11">
        <v>1094</v>
      </c>
      <c t="s" s="4" r="D11">
        <v>1095</v>
      </c>
    </row>
    <row spans="1:4" r="12">
      <c t="s" s="4" r="A12">
        <v>409</v>
      </c>
    </row>
    <row spans="1:4" r="13">
      <c t="s" s="3" r="A13">
        <v>949</v>
      </c>
    </row>
    <row spans="1:4" r="14">
      <c t="s" s="4" r="A14">
        <v>1085</v>
      </c>
      <c t="s" s="4" r="B14">
        <v>1096</v>
      </c>
      <c t="s" s="4" r="C14">
        <v>1097</v>
      </c>
    </row>
    <row spans="1:4" r="15">
      <c t="s" s="4" r="A15">
        <v>1088</v>
      </c>
      <c t="s" s="4" r="B15">
        <v>1097</v>
      </c>
      <c t="s" s="4" r="C15">
        <v>1098</v>
      </c>
      <c t="s" s="4" r="D15">
        <v>1099</v>
      </c>
    </row>
    <row spans="1:4" r="16">
      <c t="s" s="4" r="A16">
        <v>1100</v>
      </c>
      <c t="s" s="4" r="B16">
        <v>1097</v>
      </c>
      <c t="s" s="4" r="C16">
        <v>1101</v>
      </c>
    </row>
    <row spans="1:4" r="17">
      <c t="s" s="4" r="A17">
        <v>1102</v>
      </c>
      <c t="s" s="4" r="B17">
        <v>1101</v>
      </c>
      <c t="s" s="4" r="C17">
        <v>1103</v>
      </c>
      <c t="s" s="4" r="D17">
        <v>1095</v>
      </c>
    </row>
    <row spans="1:4" r="18">
      <c t="s" s="4" r="A18">
        <v>1104</v>
      </c>
      <c t="s" s="4" r="B18">
        <v>1105</v>
      </c>
      <c t="s" s="4" r="C18">
        <v>1105</v>
      </c>
    </row>
    <row spans="1:4" r="19">
      <c t="s" s="4" r="A19">
        <v>1106</v>
      </c>
      <c t="s" s="4" r="B19">
        <v>1105</v>
      </c>
      <c t="s" s="4" r="C19">
        <v>1105</v>
      </c>
      <c t="s" s="4" r="D19">
        <v>526</v>
      </c>
    </row>
    <row spans="1:4" r="20">
      <c t="s" s="4" r="A20">
        <v>944</v>
      </c>
    </row>
    <row spans="1:4" r="21">
      <c t="s" s="3" r="A21">
        <v>949</v>
      </c>
    </row>
    <row spans="1:4" r="22">
      <c t="s" s="4" r="A22">
        <v>1085</v>
      </c>
      <c t="s" s="4" r="B22">
        <v>1095</v>
      </c>
      <c t="s" s="4" r="C22">
        <v>1099</v>
      </c>
    </row>
    <row spans="1:4" r="23">
      <c t="s" s="4" r="A23">
        <v>1088</v>
      </c>
      <c t="s" s="4" r="B23">
        <v>1099</v>
      </c>
      <c t="s" s="4" r="C23">
        <v>1090</v>
      </c>
      <c t="s" s="4" r="D23">
        <v>1107</v>
      </c>
    </row>
    <row spans="1:4" r="24">
      <c t="s" s="4" r="A24">
        <v>1091</v>
      </c>
      <c t="s" s="4" r="B24">
        <v>1090</v>
      </c>
      <c t="s" s="4" r="C24">
        <v>1108</v>
      </c>
      <c t="s" s="4" r="D24">
        <v>1089</v>
      </c>
    </row>
    <row spans="1:4" r="25">
      <c t="s" s="4" r="A25">
        <v>1100</v>
      </c>
      <c t="s" s="4" r="B25">
        <v>1109</v>
      </c>
      <c t="s" s="4" r="C25">
        <v>1110</v>
      </c>
    </row>
    <row spans="1:4" r="26">
      <c t="s" s="4" r="A26">
        <v>1102</v>
      </c>
      <c t="s" s="4" r="B26">
        <v>1110</v>
      </c>
      <c t="s" s="4" r="C26">
        <v>1111</v>
      </c>
      <c t="s" s="4" r="D26">
        <v>1112</v>
      </c>
    </row>
    <row spans="1:4" r="27">
      <c t="s" s="4" r="A27">
        <v>387</v>
      </c>
    </row>
    <row spans="1:4" r="28">
      <c t="s" s="3" r="A28">
        <v>949</v>
      </c>
    </row>
    <row spans="1:4" r="29">
      <c t="s" s="4" r="A29">
        <v>1085</v>
      </c>
      <c t="s" s="4" r="B29">
        <v>1107</v>
      </c>
      <c t="s" s="4" r="C29">
        <v>1113</v>
      </c>
    </row>
    <row spans="1:4" r="30">
      <c t="s" s="4" r="A30">
        <v>1088</v>
      </c>
      <c t="s" s="4" r="B30">
        <v>1113</v>
      </c>
      <c t="s" s="4" r="C30">
        <v>1086</v>
      </c>
      <c t="s" s="4" r="D30">
        <v>1107</v>
      </c>
    </row>
    <row spans="1:4" r="31">
      <c t="s" s="4" r="A31">
        <v>1091</v>
      </c>
      <c t="s" s="4" r="B31">
        <v>1114</v>
      </c>
      <c t="s" s="4" r="C31">
        <v>1108</v>
      </c>
      <c t="s" s="4" r="D31">
        <v>1115</v>
      </c>
    </row>
    <row spans="1:4" r="32">
      <c t="s" s="4" r="A32">
        <v>1100</v>
      </c>
      <c t="s" s="4" r="B32">
        <v>1109</v>
      </c>
      <c t="s" s="4" r="C32">
        <v>1110</v>
      </c>
    </row>
    <row spans="1:4" r="33">
      <c t="s" s="4" r="A33">
        <v>1102</v>
      </c>
      <c t="s" s="4" r="B33">
        <v>1110</v>
      </c>
      <c t="s" s="4" r="C33">
        <v>1111</v>
      </c>
      <c t="s" s="4" r="D33">
        <v>1112</v>
      </c>
    </row>
    <row spans="1:4" r="34">
      <c t="s" s="4" r="A34">
        <v>1116</v>
      </c>
    </row>
    <row spans="1:4" r="35">
      <c t="s" s="3" r="A35">
        <v>949</v>
      </c>
    </row>
    <row spans="1:4" r="36">
      <c t="s" s="4" r="A36">
        <v>1117</v>
      </c>
      <c t="s" s="4" r="B36">
        <v>1118</v>
      </c>
      <c t="s" s="4" r="C36">
        <v>1119</v>
      </c>
    </row>
    <row spans="1:4" r="37">
      <c t="s" s="4" r="A37">
        <v>1120</v>
      </c>
      <c t="s" s="4" r="B37">
        <v>729</v>
      </c>
      <c t="s" s="4" r="C37">
        <v>729</v>
      </c>
    </row>
    <row spans="1:4" r="38">
      <c t="s" s="4" r="A38">
        <v>1121</v>
      </c>
      <c t="n" s="6" r="B38">
        <v>2024</v>
      </c>
    </row>
    <row spans="1:4" r="39">
      <c t="s" s="4" r="A39">
        <v>1122</v>
      </c>
    </row>
    <row spans="1:4" r="40">
      <c t="s" s="3" r="A40">
        <v>949</v>
      </c>
    </row>
    <row spans="1:4" r="41">
      <c t="s" s="4" r="A41">
        <v>1117</v>
      </c>
      <c t="s" s="4" r="B41">
        <v>1123</v>
      </c>
      <c t="s" s="4" r="C41">
        <v>1124</v>
      </c>
    </row>
    <row spans="1:4" r="42">
      <c t="s" s="4" r="A42">
        <v>1120</v>
      </c>
      <c t="s" s="4" r="B42">
        <v>729</v>
      </c>
      <c t="s" s="4" r="C42">
        <v>729</v>
      </c>
    </row>
    <row spans="1:4" r="43">
      <c t="s" s="4" r="A43">
        <v>1121</v>
      </c>
      <c t="n" s="6" r="B43">
        <v>20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5</v>
      </c>
      <c t="s" s="2" r="B1">
        <v>1</v>
      </c>
    </row>
    <row spans="1:3" r="2">
      <c t="s" s="2" r="B2">
        <v>2</v>
      </c>
      <c t="s" s="2" r="C2">
        <v>30</v>
      </c>
    </row>
    <row spans="1:3" r="3">
      <c t="s" s="3" r="A3">
        <v>1126</v>
      </c>
    </row>
    <row spans="1:3" r="4">
      <c t="s" s="4" r="A4">
        <v>1127</v>
      </c>
      <c t="n" s="9" r="B4">
        <v>0</v>
      </c>
    </row>
    <row spans="1:3" r="5">
      <c t="s" s="4" r="A5">
        <v>1128</v>
      </c>
      <c t="n" s="6" r="B5">
        <v>0</v>
      </c>
    </row>
    <row spans="1:3" r="6">
      <c t="s" s="4" r="A6">
        <v>1129</v>
      </c>
      <c t="n" s="6" r="B6">
        <v>0</v>
      </c>
    </row>
    <row spans="1:3" r="7">
      <c t="s" s="4" r="A7">
        <v>1130</v>
      </c>
      <c t="n" s="6" r="B7">
        <v>0</v>
      </c>
    </row>
    <row spans="1:3" r="8">
      <c t="s" s="4" r="A8">
        <v>534</v>
      </c>
      <c t="n" s="9" r="B8">
        <v>74</v>
      </c>
      <c t="n" s="9" r="C8">
        <v>161</v>
      </c>
    </row>
    <row spans="1:3" r="9">
      <c t="s" s="4" r="A9">
        <v>943</v>
      </c>
    </row>
    <row spans="1:3" r="10">
      <c t="s" s="3" r="A10">
        <v>1126</v>
      </c>
    </row>
    <row spans="1:3" r="11">
      <c t="s" s="4" r="A11">
        <v>1131</v>
      </c>
      <c t="s" s="4" r="B11">
        <v>731</v>
      </c>
      <c t="s" s="4" r="C11">
        <v>731</v>
      </c>
    </row>
    <row spans="1:3" r="12">
      <c t="s" s="4" r="A12">
        <v>944</v>
      </c>
    </row>
    <row spans="1:3" r="13">
      <c t="s" s="3" r="A13">
        <v>1126</v>
      </c>
    </row>
    <row spans="1:3" r="14">
      <c t="s" s="4" r="A14">
        <v>1131</v>
      </c>
      <c t="s" s="4" r="B14">
        <v>731</v>
      </c>
      <c t="s" s="4" r="C14">
        <v>731</v>
      </c>
    </row>
    <row spans="1:3" r="15">
      <c t="s" s="4" r="A15">
        <v>1132</v>
      </c>
    </row>
    <row spans="1:3" r="16">
      <c t="s" s="3" r="A16">
        <v>1126</v>
      </c>
    </row>
    <row spans="1:3" r="17">
      <c t="s" s="4" r="A17">
        <v>1131</v>
      </c>
      <c t="s" s="4" r="B17">
        <v>1133</v>
      </c>
      <c t="s" s="4" r="C17">
        <v>1133</v>
      </c>
    </row>
    <row spans="1:3" r="18">
      <c t="s" s="4" r="A18">
        <v>1134</v>
      </c>
      <c t="s" s="4" r="B18">
        <v>1133</v>
      </c>
    </row>
    <row spans="1:3" r="19">
      <c t="s" s="4" r="A19">
        <v>1135</v>
      </c>
      <c t="s" s="4" r="B19">
        <v>1133</v>
      </c>
    </row>
    <row spans="1:3" r="20">
      <c t="s" s="4" r="A20">
        <v>1136</v>
      </c>
    </row>
    <row spans="1:3" r="21">
      <c t="s" s="3" r="A21">
        <v>1126</v>
      </c>
    </row>
    <row spans="1:3" r="22">
      <c t="s" s="4" r="A22">
        <v>1131</v>
      </c>
      <c t="s" s="4" r="B22">
        <v>1137</v>
      </c>
      <c t="s" s="4" r="C22">
        <v>1138</v>
      </c>
    </row>
    <row spans="1:3" r="23">
      <c t="s" s="4" r="A23">
        <v>1134</v>
      </c>
      <c t="s" s="4" r="B23">
        <v>1119</v>
      </c>
    </row>
    <row spans="1:3" r="24">
      <c t="s" s="4" r="A24">
        <v>1135</v>
      </c>
      <c t="s" s="4" r="B24">
        <v>1139</v>
      </c>
    </row>
    <row spans="1:3" r="25">
      <c t="s" s="4" r="A25">
        <v>1140</v>
      </c>
    </row>
    <row spans="1:3" r="26">
      <c t="s" s="3" r="A26">
        <v>1126</v>
      </c>
    </row>
    <row spans="1:3" r="27">
      <c t="s" s="4" r="A27">
        <v>1131</v>
      </c>
      <c t="s" s="4" r="B27">
        <v>1141</v>
      </c>
      <c t="s" s="4" r="C27">
        <v>1142</v>
      </c>
    </row>
    <row spans="1:3" r="28">
      <c t="s" s="4" r="A28">
        <v>1134</v>
      </c>
      <c t="s" s="4" r="B28">
        <v>1142</v>
      </c>
    </row>
    <row spans="1:3" r="29">
      <c t="s" s="4" r="A29">
        <v>1135</v>
      </c>
      <c t="s" s="4" r="B29">
        <v>731</v>
      </c>
    </row>
    <row spans="1:3" r="30">
      <c t="s" s="4" r="A30">
        <v>1143</v>
      </c>
    </row>
    <row spans="1:3" r="31">
      <c t="s" s="3" r="A31">
        <v>1126</v>
      </c>
    </row>
    <row spans="1:3" r="32">
      <c t="s" s="4" r="A32">
        <v>1131</v>
      </c>
      <c t="s" s="4" r="B32">
        <v>1144</v>
      </c>
      <c t="s" s="4" r="C32">
        <v>1145</v>
      </c>
    </row>
    <row spans="1:3" r="33">
      <c t="s" s="4" r="A33">
        <v>1134</v>
      </c>
      <c t="s" s="4" r="B33">
        <v>1146</v>
      </c>
    </row>
    <row spans="1:3" r="34">
      <c t="s" s="4" r="A34">
        <v>1135</v>
      </c>
      <c t="s" s="4" r="B34">
        <v>1147</v>
      </c>
    </row>
    <row spans="1:3" r="35">
      <c t="s" s="4" r="A35">
        <v>1148</v>
      </c>
    </row>
    <row spans="1:3" r="36">
      <c t="s" s="3" r="A36">
        <v>1126</v>
      </c>
    </row>
    <row spans="1:3" r="37">
      <c t="s" s="4" r="A37">
        <v>1131</v>
      </c>
      <c t="s" s="4" r="B37">
        <v>457</v>
      </c>
      <c t="s" s="4" r="C37">
        <v>1101</v>
      </c>
    </row>
    <row spans="1:3" r="38">
      <c t="s" s="4" r="A38">
        <v>1134</v>
      </c>
      <c t="s" s="4" r="B38">
        <v>1133</v>
      </c>
    </row>
    <row spans="1:3" r="39">
      <c t="s" s="4" r="A39">
        <v>1135</v>
      </c>
      <c t="s" s="4" r="B39">
        <v>1101</v>
      </c>
    </row>
    <row spans="1:3" r="40">
      <c t="s" s="4" r="A40">
        <v>1149</v>
      </c>
    </row>
    <row spans="1:3" r="41">
      <c t="s" s="3" r="A41">
        <v>1126</v>
      </c>
    </row>
    <row spans="1:3" r="42">
      <c t="s" s="4" r="A42">
        <v>1131</v>
      </c>
      <c t="s" s="4" r="B42">
        <v>1150</v>
      </c>
      <c t="s" s="4" r="C42">
        <v>1124</v>
      </c>
    </row>
    <row spans="1:3" r="43">
      <c t="s" s="4" r="A43">
        <v>1134</v>
      </c>
      <c t="s" s="4" r="B43">
        <v>1151</v>
      </c>
    </row>
    <row spans="1:3" r="44">
      <c t="s" s="4" r="A44">
        <v>1135</v>
      </c>
      <c t="s" s="4" r="B44">
        <v>1124</v>
      </c>
    </row>
    <row spans="1:3" r="45">
      <c t="s" s="4" r="A45">
        <v>1152</v>
      </c>
    </row>
    <row spans="1:3" r="46">
      <c t="s" s="3" r="A46">
        <v>1126</v>
      </c>
    </row>
    <row spans="1:3" r="47">
      <c t="s" s="4" r="A47">
        <v>1131</v>
      </c>
      <c t="s" s="4" r="B47">
        <v>1151</v>
      </c>
      <c t="s" s="4" r="C47">
        <v>1151</v>
      </c>
    </row>
    <row spans="1:3" r="48">
      <c t="s" s="4" r="A48">
        <v>1134</v>
      </c>
      <c t="s" s="4" r="B48">
        <v>1133</v>
      </c>
    </row>
    <row spans="1:3" r="49">
      <c t="s" s="4" r="A49">
        <v>1135</v>
      </c>
      <c t="s" s="4" r="B49">
        <v>1151</v>
      </c>
    </row>
    <row spans="1:3" r="50">
      <c t="s" s="4" r="A50">
        <v>1153</v>
      </c>
    </row>
    <row spans="1:3" r="51">
      <c t="s" s="3" r="A51">
        <v>1126</v>
      </c>
    </row>
    <row spans="1:3" r="52">
      <c t="s" s="4" r="A52">
        <v>1131</v>
      </c>
      <c t="s" s="4" r="B52">
        <v>1150</v>
      </c>
      <c t="s" s="4" r="C52">
        <v>1119</v>
      </c>
    </row>
    <row spans="1:3" r="53">
      <c t="s" s="4" r="A53">
        <v>1134</v>
      </c>
      <c t="s" s="4" r="B53">
        <v>729</v>
      </c>
    </row>
    <row spans="1:3" r="54">
      <c t="s" s="4" r="A54">
        <v>1135</v>
      </c>
      <c t="s" s="4" r="B54">
        <v>11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5</v>
      </c>
      <c t="s" s="2" r="B1">
        <v>1</v>
      </c>
    </row>
    <row spans="1:3" r="2">
      <c t="s" s="2" r="B2">
        <v>2</v>
      </c>
      <c t="s" s="2" r="C2">
        <v>30</v>
      </c>
    </row>
    <row spans="1:3" r="3">
      <c t="s" s="4" r="A3">
        <v>943</v>
      </c>
    </row>
    <row spans="1:3" r="4">
      <c t="s" s="3" r="A4">
        <v>1156</v>
      </c>
    </row>
    <row spans="1:3" r="5">
      <c t="s" s="4" r="A5">
        <v>1157</v>
      </c>
      <c t="n" s="9" r="B5">
        <v>1884</v>
      </c>
      <c t="n" s="9" r="C5">
        <v>2683</v>
      </c>
    </row>
    <row spans="1:3" r="6">
      <c t="s" s="4" r="A6">
        <v>1158</v>
      </c>
      <c t="n" s="6" r="B6">
        <v>1726</v>
      </c>
      <c t="n" s="6" r="C6">
        <v>1884</v>
      </c>
    </row>
    <row spans="1:3" r="7">
      <c t="s" s="4" r="A7">
        <v>960</v>
      </c>
    </row>
    <row spans="1:3" r="8">
      <c t="s" s="3" r="A8">
        <v>1156</v>
      </c>
    </row>
    <row spans="1:3" r="9">
      <c t="s" s="4" r="A9">
        <v>1157</v>
      </c>
      <c t="n" s="6" r="B9">
        <v>74</v>
      </c>
      <c t="n" s="6" r="C9">
        <v>83</v>
      </c>
    </row>
    <row spans="1:3" r="10">
      <c t="s" s="4" r="A10">
        <v>1159</v>
      </c>
      <c t="n" s="6" r="B10">
        <v>7</v>
      </c>
      <c t="n" s="6" r="C10">
        <v>10</v>
      </c>
    </row>
    <row spans="1:3" r="11">
      <c t="s" s="4" r="A11">
        <v>1160</v>
      </c>
      <c t="n" s="6" r="B11">
        <v>-19</v>
      </c>
      <c t="n" s="6" r="C11">
        <v>-19</v>
      </c>
    </row>
    <row spans="1:3" r="12">
      <c t="s" s="4" r="A12">
        <v>1161</v>
      </c>
      <c t="n" s="6" r="B12">
        <v>0</v>
      </c>
      <c t="n" s="6" r="C12">
        <v>0</v>
      </c>
    </row>
    <row spans="1:3" r="13">
      <c t="s" s="4" r="A13">
        <v>1158</v>
      </c>
      <c t="n" s="6" r="B13">
        <v>62</v>
      </c>
      <c t="n" s="6" r="C13">
        <v>74</v>
      </c>
    </row>
    <row spans="1:3" r="14">
      <c t="s" s="4" r="A14">
        <v>944</v>
      </c>
    </row>
    <row spans="1:3" r="15">
      <c t="s" s="3" r="A15">
        <v>1156</v>
      </c>
    </row>
    <row spans="1:3" r="16">
      <c t="s" s="4" r="A16">
        <v>1157</v>
      </c>
      <c t="n" s="6" r="B16">
        <v>2325</v>
      </c>
      <c t="n" s="6" r="C16">
        <v>2373</v>
      </c>
    </row>
    <row spans="1:3" r="17">
      <c t="s" s="4" r="A17">
        <v>1158</v>
      </c>
      <c t="n" s="6" r="B17">
        <v>1009</v>
      </c>
      <c t="n" s="6" r="C17">
        <v>2325</v>
      </c>
    </row>
    <row spans="1:3" r="18">
      <c t="s" s="4" r="A18">
        <v>1017</v>
      </c>
    </row>
    <row spans="1:3" r="19">
      <c t="s" s="3" r="A19">
        <v>1156</v>
      </c>
    </row>
    <row spans="1:3" r="20">
      <c t="s" s="4" r="A20">
        <v>1157</v>
      </c>
      <c t="n" s="6" r="B20">
        <v>1389</v>
      </c>
      <c t="n" s="6" r="C20">
        <v>187</v>
      </c>
    </row>
    <row spans="1:3" r="21">
      <c t="s" s="4" r="A21">
        <v>1159</v>
      </c>
      <c t="n" s="6" r="B21">
        <v>-59</v>
      </c>
      <c t="n" s="6" r="C21">
        <v>-6</v>
      </c>
    </row>
    <row spans="1:3" r="22">
      <c t="s" s="4" r="A22">
        <v>1160</v>
      </c>
      <c t="n" s="6" r="B22">
        <v>-1196</v>
      </c>
      <c t="n" s="6" r="C22">
        <v>-24</v>
      </c>
    </row>
    <row spans="1:3" r="23">
      <c t="s" s="4" r="A23">
        <v>1161</v>
      </c>
      <c t="n" s="6" r="B23">
        <v>-1</v>
      </c>
      <c t="n" s="6" r="C23">
        <v>1232</v>
      </c>
    </row>
    <row spans="1:3" r="24">
      <c t="s" s="4" r="A24">
        <v>1158</v>
      </c>
      <c t="n" s="9" r="B24">
        <v>133</v>
      </c>
      <c t="n" s="9" r="C24">
        <v>138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1162</v>
      </c>
      <c t="s" s="2" r="B1">
        <v>669</v>
      </c>
    </row>
    <row spans="1:2" r="2">
      <c t="s" s="4" r="A2">
        <v>387</v>
      </c>
    </row>
    <row spans="1:2" r="3">
      <c t="s" s="3" r="A3">
        <v>949</v>
      </c>
    </row>
    <row spans="1:2" r="4">
      <c t="n" s="6" r="A4">
        <v>2016</v>
      </c>
      <c t="n" s="9" r="B4">
        <v>176</v>
      </c>
    </row>
    <row spans="1:2" r="5">
      <c t="n" s="6" r="A5">
        <v>2017</v>
      </c>
      <c t="n" s="6" r="B5">
        <v>177</v>
      </c>
    </row>
    <row spans="1:2" r="6">
      <c t="n" s="6" r="A6">
        <v>2018</v>
      </c>
      <c t="n" s="6" r="B6">
        <v>180</v>
      </c>
    </row>
    <row spans="1:2" r="7">
      <c t="n" s="6" r="A7">
        <v>2019</v>
      </c>
      <c t="n" s="6" r="B7">
        <v>183</v>
      </c>
    </row>
    <row spans="1:2" r="8">
      <c t="n" s="6" r="A8">
        <v>2020</v>
      </c>
      <c t="n" s="6" r="B8">
        <v>184</v>
      </c>
    </row>
    <row spans="1:2" r="9">
      <c t="s" s="4" r="A9">
        <v>1163</v>
      </c>
      <c t="n" s="6" r="B9">
        <v>947</v>
      </c>
    </row>
    <row spans="1:2" r="10">
      <c t="s" s="4" r="A10">
        <v>943</v>
      </c>
    </row>
    <row spans="1:2" r="11">
      <c t="s" s="3" r="A11">
        <v>949</v>
      </c>
    </row>
    <row spans="1:2" r="12">
      <c t="n" s="6" r="A12">
        <v>2016</v>
      </c>
      <c t="n" s="6" r="B12">
        <v>122</v>
      </c>
    </row>
    <row spans="1:2" r="13">
      <c t="n" s="6" r="A13">
        <v>2017</v>
      </c>
      <c t="n" s="6" r="B13">
        <v>124</v>
      </c>
    </row>
    <row spans="1:2" r="14">
      <c t="n" s="6" r="A14">
        <v>2018</v>
      </c>
      <c t="n" s="6" r="B14">
        <v>127</v>
      </c>
    </row>
    <row spans="1:2" r="15">
      <c t="n" s="6" r="A15">
        <v>2019</v>
      </c>
      <c t="n" s="6" r="B15">
        <v>130</v>
      </c>
    </row>
    <row spans="1:2" r="16">
      <c t="n" s="6" r="A16">
        <v>2020</v>
      </c>
      <c t="n" s="6" r="B16">
        <v>133</v>
      </c>
    </row>
    <row spans="1:2" r="17">
      <c t="s" s="4" r="A17">
        <v>1163</v>
      </c>
      <c t="n" s="6" r="B17">
        <v>687</v>
      </c>
    </row>
    <row spans="1:2" r="18">
      <c t="s" s="4" r="A18">
        <v>944</v>
      </c>
    </row>
    <row spans="1:2" r="19">
      <c t="s" s="3" r="A19">
        <v>949</v>
      </c>
    </row>
    <row spans="1:2" r="20">
      <c t="n" s="6" r="A20">
        <v>2016</v>
      </c>
      <c t="n" s="6" r="B20">
        <v>54</v>
      </c>
    </row>
    <row spans="1:2" r="21">
      <c t="n" s="6" r="A21">
        <v>2017</v>
      </c>
      <c t="n" s="6" r="B21">
        <v>53</v>
      </c>
    </row>
    <row spans="1:2" r="22">
      <c t="n" s="6" r="A22">
        <v>2018</v>
      </c>
      <c t="n" s="6" r="B22">
        <v>53</v>
      </c>
    </row>
    <row spans="1:2" r="23">
      <c t="n" s="6" r="A23">
        <v>2019</v>
      </c>
      <c t="n" s="6" r="B23">
        <v>53</v>
      </c>
    </row>
    <row spans="1:2" r="24">
      <c t="n" s="6" r="A24">
        <v>2020</v>
      </c>
      <c t="n" s="6" r="B24">
        <v>51</v>
      </c>
    </row>
    <row spans="1:2" r="25">
      <c t="s" s="4" r="A25">
        <v>1163</v>
      </c>
      <c t="n" s="6" r="B25">
        <v>260</v>
      </c>
    </row>
    <row spans="1:2" r="26">
      <c t="s" s="4" r="A26">
        <v>402</v>
      </c>
    </row>
    <row spans="1:2" r="27">
      <c t="s" s="3" r="A27">
        <v>949</v>
      </c>
    </row>
    <row spans="1:2" r="28">
      <c t="n" s="6" r="A28">
        <v>2016</v>
      </c>
      <c t="n" s="6" r="B28">
        <v>3</v>
      </c>
    </row>
    <row spans="1:2" r="29">
      <c t="n" s="6" r="A29">
        <v>2017</v>
      </c>
      <c t="n" s="6" r="B29">
        <v>3</v>
      </c>
    </row>
    <row spans="1:2" r="30">
      <c t="n" s="6" r="A30">
        <v>2018</v>
      </c>
      <c t="n" s="6" r="B30">
        <v>3</v>
      </c>
    </row>
    <row spans="1:2" r="31">
      <c t="n" s="6" r="A31">
        <v>2019</v>
      </c>
      <c t="n" s="6" r="B31">
        <v>2</v>
      </c>
    </row>
    <row spans="1:2" r="32">
      <c t="n" s="6" r="A32">
        <v>2020</v>
      </c>
      <c t="n" s="6" r="B32">
        <v>2</v>
      </c>
    </row>
    <row spans="1:2" r="33">
      <c t="s" s="4" r="A33">
        <v>1163</v>
      </c>
      <c t="n" s="6" r="B33">
        <v>7</v>
      </c>
    </row>
    <row spans="1:2" r="34">
      <c t="s" s="4" r="A34">
        <v>409</v>
      </c>
    </row>
    <row spans="1:2" r="35">
      <c t="s" s="3" r="A35">
        <v>949</v>
      </c>
    </row>
    <row spans="1:2" r="36">
      <c t="n" s="6" r="A36">
        <v>2016</v>
      </c>
      <c t="n" s="6" r="B36">
        <v>33</v>
      </c>
    </row>
    <row spans="1:2" r="37">
      <c t="n" s="6" r="A37">
        <v>2017</v>
      </c>
      <c t="n" s="6" r="B37">
        <v>21</v>
      </c>
    </row>
    <row spans="1:2" r="38">
      <c t="n" s="6" r="A38">
        <v>2018</v>
      </c>
      <c t="n" s="6" r="B38">
        <v>19</v>
      </c>
    </row>
    <row spans="1:2" r="39">
      <c t="n" s="6" r="A39">
        <v>2019</v>
      </c>
      <c t="n" s="6" r="B39">
        <v>18</v>
      </c>
    </row>
    <row spans="1:2" r="40">
      <c t="n" s="6" r="A40">
        <v>2020</v>
      </c>
      <c t="n" s="6" r="B40">
        <v>17</v>
      </c>
    </row>
    <row spans="1:2" r="41">
      <c t="s" s="4" r="A41">
        <v>1163</v>
      </c>
      <c t="n" s="9" r="B41">
        <v>6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4</v>
      </c>
      <c t="s" s="2" r="B1">
        <v>1</v>
      </c>
    </row>
    <row spans="1:4" r="2">
      <c t="s" s="2" r="B2">
        <v>2</v>
      </c>
      <c t="s" s="2" r="C2">
        <v>30</v>
      </c>
      <c t="s" s="2" r="D2">
        <v>31</v>
      </c>
    </row>
    <row spans="1:4" r="3">
      <c t="s" s="3" r="A3">
        <v>949</v>
      </c>
    </row>
    <row spans="1:4" r="4">
      <c t="s" s="4" r="A4">
        <v>1127</v>
      </c>
      <c t="n" s="9" r="B4">
        <v>0</v>
      </c>
    </row>
    <row spans="1:4" r="5">
      <c t="s" s="4" r="A5">
        <v>1165</v>
      </c>
    </row>
    <row spans="1:4" r="6">
      <c t="s" s="3" r="A6">
        <v>949</v>
      </c>
    </row>
    <row spans="1:4" r="7">
      <c t="s" s="4" r="A7">
        <v>1166</v>
      </c>
      <c t="n" s="6" r="B7">
        <v>23</v>
      </c>
      <c t="n" s="9" r="C7">
        <v>20</v>
      </c>
      <c t="n" s="9" r="D7">
        <v>12</v>
      </c>
    </row>
    <row spans="1:4" r="8">
      <c t="s" s="4" r="A8">
        <v>1167</v>
      </c>
    </row>
    <row spans="1:4" r="9">
      <c t="s" s="3" r="A9">
        <v>949</v>
      </c>
    </row>
    <row spans="1:4" r="10">
      <c t="s" s="4" r="A10">
        <v>1166</v>
      </c>
      <c t="n" s="9" r="B10">
        <v>22</v>
      </c>
      <c t="n" s="9" r="C10">
        <v>24</v>
      </c>
      <c t="n" s="9" r="D10">
        <v>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168</v>
      </c>
      <c t="s" s="2" r="B1">
        <v>1</v>
      </c>
    </row>
    <row spans="1:2" r="2">
      <c t="s" s="2" r="B2">
        <v>669</v>
      </c>
    </row>
    <row spans="1:2" r="3">
      <c t="s" s="4" r="A3">
        <v>409</v>
      </c>
    </row>
    <row spans="1:2" r="4">
      <c t="s" s="3" r="A4">
        <v>382</v>
      </c>
    </row>
    <row spans="1:2" r="5">
      <c t="s" s="4" r="A5">
        <v>1169</v>
      </c>
      <c t="n" s="9" r="B5">
        <v>33</v>
      </c>
    </row>
    <row spans="1:2" r="6">
      <c t="s" s="4" r="A6">
        <v>944</v>
      </c>
    </row>
    <row spans="1:2" r="7">
      <c t="s" s="3" r="A7">
        <v>382</v>
      </c>
    </row>
    <row spans="1:2" r="8">
      <c t="s" s="4" r="A8">
        <v>1169</v>
      </c>
      <c t="n" s="6" r="B8">
        <v>35</v>
      </c>
    </row>
    <row spans="1:2" r="9">
      <c t="s" s="4" r="A9">
        <v>1170</v>
      </c>
    </row>
    <row spans="1:2" r="10">
      <c t="s" s="3" r="A10">
        <v>382</v>
      </c>
    </row>
    <row spans="1:2" r="11">
      <c t="s" s="4" r="A11">
        <v>1169</v>
      </c>
      <c t="n" s="9" r="B11">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21"/>
  </cols>
  <sheetData>
    <row spans="1:2" r="1">
      <c t="s" s="1" r="A1">
        <v>1171</v>
      </c>
      <c t="s" s="2" r="B1">
        <v>1</v>
      </c>
    </row>
    <row spans="1:2" r="2">
      <c t="s" s="2" r="B2">
        <v>669</v>
      </c>
    </row>
    <row spans="1:2" r="3">
      <c t="s" s="4" r="A3">
        <v>387</v>
      </c>
    </row>
    <row spans="1:2" r="4">
      <c t="s" s="3" r="A4">
        <v>949</v>
      </c>
    </row>
    <row spans="1:2" r="5">
      <c t="s" s="4" r="A5">
        <v>1172</v>
      </c>
      <c t="n" s="9" r="B5">
        <v>1</v>
      </c>
    </row>
    <row spans="1:2" r="6">
      <c t="s" s="4" r="A6">
        <v>925</v>
      </c>
      <c t="n" s="6" r="B6">
        <v>0</v>
      </c>
    </row>
    <row spans="1:2" r="7">
      <c t="s" s="4" r="A7">
        <v>943</v>
      </c>
    </row>
    <row spans="1:2" r="8">
      <c t="s" s="3" r="A8">
        <v>949</v>
      </c>
    </row>
    <row spans="1:2" r="9">
      <c t="s" s="4" r="A9">
        <v>1172</v>
      </c>
      <c t="n" s="6" r="B9">
        <v>0</v>
      </c>
    </row>
    <row spans="1:2" r="10">
      <c t="s" s="4" r="A10">
        <v>925</v>
      </c>
      <c t="n" s="6" r="B10">
        <v>0</v>
      </c>
    </row>
    <row spans="1:2" r="11">
      <c t="s" s="4" r="A11">
        <v>944</v>
      </c>
    </row>
    <row spans="1:2" r="12">
      <c t="s" s="3" r="A12">
        <v>949</v>
      </c>
    </row>
    <row spans="1:2" r="13">
      <c t="s" s="4" r="A13">
        <v>1172</v>
      </c>
      <c t="n" s="6" r="B13">
        <v>1</v>
      </c>
    </row>
    <row spans="1:2" r="14">
      <c t="s" s="4" r="A14">
        <v>925</v>
      </c>
      <c t="n" s="6" r="B14">
        <v>0</v>
      </c>
    </row>
    <row spans="1:2" r="15">
      <c t="s" s="4" r="A15">
        <v>402</v>
      </c>
    </row>
    <row spans="1:2" r="16">
      <c t="s" s="3" r="A16">
        <v>949</v>
      </c>
    </row>
    <row spans="1:2" r="17">
      <c t="s" s="4" r="A17">
        <v>1172</v>
      </c>
      <c t="n" s="6" r="B17">
        <v>-14</v>
      </c>
    </row>
    <row spans="1:2" r="18">
      <c t="s" s="4" r="A18">
        <v>925</v>
      </c>
      <c t="n" s="6" r="B18">
        <v>2</v>
      </c>
    </row>
    <row spans="1:2" r="19">
      <c t="s" s="4" r="A19">
        <v>409</v>
      </c>
    </row>
    <row spans="1:2" r="20">
      <c t="s" s="3" r="A20">
        <v>949</v>
      </c>
    </row>
    <row spans="1:2" r="21">
      <c t="s" s="4" r="A21">
        <v>1172</v>
      </c>
      <c t="n" s="6" r="B21">
        <v>-5</v>
      </c>
    </row>
    <row spans="1:2" r="22">
      <c t="s" s="4" r="A22">
        <v>925</v>
      </c>
      <c t="n" s="9" r="B22">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1173</v>
      </c>
      <c t="s" s="2" r="B1">
        <v>1</v>
      </c>
    </row>
    <row spans="1:3" r="2">
      <c t="s" s="2" r="B2">
        <v>1174</v>
      </c>
      <c t="s" s="2" r="C2">
        <v>699</v>
      </c>
    </row>
    <row spans="1:3" r="3">
      <c t="s" s="4" r="A3">
        <v>1175</v>
      </c>
    </row>
    <row spans="1:3" r="4">
      <c t="s" s="3" r="A4">
        <v>1176</v>
      </c>
    </row>
    <row spans="1:3" r="5">
      <c t="s" s="4" r="A5">
        <v>1177</v>
      </c>
      <c t="n" s="9" r="B5">
        <v>20</v>
      </c>
    </row>
    <row spans="1:3" r="6">
      <c t="s" s="4" r="A6">
        <v>1178</v>
      </c>
      <c t="n" s="9" r="B6">
        <v>40</v>
      </c>
    </row>
    <row spans="1:3" r="7">
      <c t="s" s="4" r="A7">
        <v>1179</v>
      </c>
    </row>
    <row spans="1:3" r="8">
      <c t="s" s="3" r="A8">
        <v>1176</v>
      </c>
    </row>
    <row spans="1:3" r="9">
      <c t="s" s="4" r="A9">
        <v>1180</v>
      </c>
      <c t="s" s="4" r="B9">
        <v>1181</v>
      </c>
    </row>
    <row spans="1:3" r="10">
      <c t="s" s="4" r="A10">
        <v>1182</v>
      </c>
      <c t="s" s="4" r="B10">
        <v>1183</v>
      </c>
    </row>
    <row spans="1:3" r="11">
      <c t="s" s="4" r="A11">
        <v>1184</v>
      </c>
      <c t="n" s="9" r="B11">
        <v>40</v>
      </c>
    </row>
    <row spans="1:3" r="12">
      <c t="s" s="4" r="A12">
        <v>1185</v>
      </c>
      <c t="n" s="6" r="B12">
        <v>30</v>
      </c>
    </row>
    <row spans="1:3" r="13">
      <c t="s" s="4" r="A13">
        <v>1186</v>
      </c>
    </row>
    <row spans="1:3" r="14">
      <c t="s" s="3" r="A14">
        <v>1176</v>
      </c>
    </row>
    <row spans="1:3" r="15">
      <c t="s" s="4" r="A15">
        <v>1187</v>
      </c>
      <c t="n" s="6" r="B15">
        <v>18</v>
      </c>
      <c t="n" s="9" r="C15">
        <v>6</v>
      </c>
    </row>
    <row spans="1:3" r="16">
      <c t="s" s="4" r="A16">
        <v>1188</v>
      </c>
    </row>
    <row spans="1:3" r="17">
      <c t="s" s="3" r="A17">
        <v>1176</v>
      </c>
    </row>
    <row spans="1:3" r="18">
      <c t="s" s="4" r="A18">
        <v>1178</v>
      </c>
      <c t="n" s="6" r="B18">
        <v>44</v>
      </c>
    </row>
    <row spans="1:3" r="19">
      <c t="s" s="4" r="A19">
        <v>1189</v>
      </c>
      <c t="n" s="6" r="B19">
        <v>0</v>
      </c>
    </row>
    <row spans="1:3" r="20">
      <c t="s" s="4" r="A20">
        <v>1190</v>
      </c>
      <c t="n" s="9" r="B20">
        <v>54</v>
      </c>
    </row>
    <row spans="1:3" r="21">
      <c t="s" s="4" r="A21">
        <v>1186</v>
      </c>
    </row>
    <row spans="1:3" r="22">
      <c t="s" s="3" r="A22">
        <v>1176</v>
      </c>
    </row>
    <row spans="1:3" r="23">
      <c t="s" s="4" r="A23">
        <v>1191</v>
      </c>
      <c t="n" s="6" r="B23">
        <v>3</v>
      </c>
    </row>
    <row spans="1:3" r="24">
      <c t="s" s="4" r="A24">
        <v>1192</v>
      </c>
      <c t="n" s="9" r="B24">
        <v>50</v>
      </c>
    </row>
    <row spans="1:3" r="25">
      <c t="s" s="4" r="A25">
        <v>1193</v>
      </c>
      <c t="n" s="6" r="B25">
        <v>3</v>
      </c>
    </row>
    <row spans="1:3" r="26">
      <c t="s" s="4" r="A26">
        <v>1194</v>
      </c>
      <c t="n" s="6" r="B26">
        <v>2</v>
      </c>
    </row>
    <row spans="1:3" r="27">
      <c t="s" s="4" r="A27">
        <v>1179</v>
      </c>
    </row>
    <row spans="1:3" r="28">
      <c t="s" s="3" r="A28">
        <v>1176</v>
      </c>
    </row>
    <row spans="1:3" r="29">
      <c t="s" s="4" r="A29">
        <v>1195</v>
      </c>
      <c t="n" s="6" r="B29">
        <v>8</v>
      </c>
    </row>
    <row spans="1:3" r="30">
      <c t="s" s="4" r="A30">
        <v>1196</v>
      </c>
      <c t="n" s="6" r="B30">
        <v>2</v>
      </c>
    </row>
    <row spans="1:3" r="31">
      <c t="s" s="4" r="A31">
        <v>1197</v>
      </c>
      <c t="n" s="9" r="B31">
        <v>75</v>
      </c>
    </row>
    <row spans="1:3" r="32">
      <c t="s" s="4" r="A32">
        <v>1198</v>
      </c>
      <c t="n" s="9" r="B32">
        <v>76</v>
      </c>
    </row>
    <row spans="1:3" r="33">
      <c t="s" s="4" r="A33">
        <v>1199</v>
      </c>
      <c t="n" s="6" r="B33">
        <v>4</v>
      </c>
    </row>
    <row spans="1:3" r="34">
      <c t="s" s="4" r="A34">
        <v>1200</v>
      </c>
      <c t="s" s="4" r="B34">
        <v>1201</v>
      </c>
    </row>
    <row spans="1:3" r="35">
      <c t="s" s="4" r="A35">
        <v>1184</v>
      </c>
      <c t="n" s="9" r="B35">
        <v>26</v>
      </c>
    </row>
    <row spans="1:3" r="36">
      <c t="s" s="4" r="A36">
        <v>1202</v>
      </c>
      <c t="n" s="6" r="B36">
        <v>0</v>
      </c>
      <c t="n" s="9" r="C36">
        <v>0</v>
      </c>
    </row>
    <row spans="1:3" r="37">
      <c t="s" s="4" r="A37">
        <v>1185</v>
      </c>
      <c t="n" s="6" r="B37">
        <v>15</v>
      </c>
    </row>
    <row spans="1:3" r="38">
      <c t="s" s="4" r="A38">
        <v>1203</v>
      </c>
      <c t="n" s="6" r="B38">
        <v>173</v>
      </c>
    </row>
    <row spans="1:3" r="39">
      <c t="s" s="4" r="A39">
        <v>1204</v>
      </c>
      <c t="n" s="9" r="B39">
        <v>9</v>
      </c>
    </row>
    <row spans="1:3" r="40">
      <c t="s" s="4" r="A40">
        <v>1205</v>
      </c>
      <c t="s" s="4" r="B40">
        <v>731</v>
      </c>
    </row>
    <row spans="1:3" r="41">
      <c t="s" s="4" r="A41">
        <v>1206</v>
      </c>
      <c t="n" s="6" r="B41">
        <v>4</v>
      </c>
    </row>
    <row spans="1:3" r="42">
      <c t="s" s="4" r="A42">
        <v>1207</v>
      </c>
      <c t="n" s="6" r="B42">
        <v>5</v>
      </c>
    </row>
    <row spans="1:3" r="43">
      <c t="s" s="4" r="A43">
        <v>1208</v>
      </c>
      <c t="s" s="4" r="B43">
        <v>1144</v>
      </c>
    </row>
    <row spans="1:3" r="44">
      <c t="s" s="4" r="A44">
        <v>1209</v>
      </c>
      <c t="s" s="4" r="B44">
        <v>12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1</v>
      </c>
      <c t="s" s="2" r="B1">
        <v>1</v>
      </c>
    </row>
    <row spans="1:4" r="2">
      <c t="s" s="2" r="B2">
        <v>2</v>
      </c>
      <c t="s" s="2" r="C2">
        <v>30</v>
      </c>
      <c t="s" s="2" r="D2">
        <v>31</v>
      </c>
    </row>
    <row spans="1:4" r="3">
      <c t="s" s="3" r="A3">
        <v>1212</v>
      </c>
    </row>
    <row spans="1:4" r="4">
      <c t="s" s="4" r="A4">
        <v>481</v>
      </c>
      <c t="n" s="9" r="B4">
        <v>22</v>
      </c>
      <c t="n" s="9" r="C4">
        <v>22</v>
      </c>
      <c t="n" s="9" r="D4">
        <v>26</v>
      </c>
    </row>
    <row spans="1:4" r="5">
      <c t="s" s="4" r="A5">
        <v>1213</v>
      </c>
      <c t="n" s="6" r="B5">
        <v>41</v>
      </c>
      <c t="n" s="6" r="C5">
        <v>37</v>
      </c>
      <c t="n" s="6" r="D5">
        <v>39</v>
      </c>
    </row>
    <row spans="1:4" r="6">
      <c t="s" s="4" r="A6">
        <v>1214</v>
      </c>
      <c t="n" s="6" r="B6">
        <v>-39</v>
      </c>
      <c t="n" s="6" r="C6">
        <v>-37</v>
      </c>
      <c t="n" s="6" r="D6">
        <v>-43</v>
      </c>
    </row>
    <row spans="1:4" r="7">
      <c t="s" s="4" r="A7">
        <v>485</v>
      </c>
      <c t="n" s="9" r="B7">
        <v>24</v>
      </c>
      <c t="n" s="9" r="C7">
        <v>22</v>
      </c>
      <c t="n" s="9" r="D7">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15</v>
      </c>
      <c t="s" s="2" r="B1">
        <v>1</v>
      </c>
    </row>
    <row spans="1:4" r="2">
      <c t="s" s="2" r="B2">
        <v>2</v>
      </c>
      <c t="s" s="2" r="C2">
        <v>30</v>
      </c>
      <c t="s" s="2" r="D2">
        <v>31</v>
      </c>
    </row>
    <row spans="1:4" r="3">
      <c t="s" s="3" r="A3">
        <v>1216</v>
      </c>
    </row>
    <row spans="1:4" r="4">
      <c t="s" s="4" r="A4">
        <v>1217</v>
      </c>
      <c t="n" s="9" r="B4">
        <v>97</v>
      </c>
    </row>
    <row spans="1:4" r="5">
      <c t="s" s="4" r="A5">
        <v>1218</v>
      </c>
      <c t="n" s="6" r="B5">
        <v>72</v>
      </c>
    </row>
    <row spans="1:4" r="6">
      <c t="s" s="4" r="A6">
        <v>1219</v>
      </c>
      <c t="n" s="6" r="B6">
        <v>61</v>
      </c>
    </row>
    <row spans="1:4" r="7">
      <c t="s" s="4" r="A7">
        <v>1220</v>
      </c>
      <c t="n" s="6" r="B7">
        <v>45</v>
      </c>
    </row>
    <row spans="1:4" r="8">
      <c t="s" s="4" r="A8">
        <v>1221</v>
      </c>
      <c t="n" s="6" r="B8">
        <v>33</v>
      </c>
    </row>
    <row spans="1:4" r="9">
      <c t="s" s="4" r="A9">
        <v>1222</v>
      </c>
      <c t="n" s="9" r="B9">
        <v>148</v>
      </c>
      <c t="n" s="9" r="C9">
        <v>128</v>
      </c>
      <c t="n" s="9" r="D9">
        <v>1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2"/>
  </cols>
  <sheetData>
    <row spans="1:2" r="1">
      <c t="s" s="1" r="A1">
        <v>1223</v>
      </c>
      <c t="s" s="2" r="B1">
        <v>1</v>
      </c>
    </row>
    <row spans="1:2" r="2">
      <c t="s" s="2" r="B2">
        <v>1224</v>
      </c>
    </row>
    <row spans="1:2" r="3">
      <c t="s" s="3" r="A3">
        <v>245</v>
      </c>
    </row>
    <row spans="1:2" r="4">
      <c t="s" s="4" r="A4">
        <v>1225</v>
      </c>
      <c t="n" s="6" r="B4">
        <v>50</v>
      </c>
    </row>
    <row spans="1:2" r="5">
      <c t="s" s="4" r="A5">
        <v>1226</v>
      </c>
      <c t="s" s="4" r="B5">
        <v>12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228</v>
      </c>
      <c t="s" s="2" r="B1">
        <v>2</v>
      </c>
      <c t="s" s="2" r="C1">
        <v>30</v>
      </c>
    </row>
    <row spans="1:4" r="2">
      <c t="s" s="3" r="A2">
        <v>1229</v>
      </c>
    </row>
    <row spans="1:4" r="3">
      <c t="s" s="4" r="A3">
        <v>1230</v>
      </c>
      <c t="n" s="9" r="B3">
        <v>3</v>
      </c>
      <c t="n" s="9" r="C3">
        <v>1</v>
      </c>
    </row>
    <row spans="1:4" r="4">
      <c t="s" s="4" r="A4">
        <v>1231</v>
      </c>
      <c t="n" s="6" r="B4">
        <v>5</v>
      </c>
      <c t="n" s="6" r="C4">
        <v>11</v>
      </c>
    </row>
    <row spans="1:4" r="5">
      <c t="s" s="4" r="A5">
        <v>1232</v>
      </c>
    </row>
    <row spans="1:4" r="6">
      <c t="s" s="3" r="A6">
        <v>1229</v>
      </c>
    </row>
    <row spans="1:4" r="7">
      <c t="s" s="4" r="A7">
        <v>1230</v>
      </c>
      <c t="n" s="6" r="B7">
        <v>2</v>
      </c>
      <c t="n" s="6" r="C7">
        <v>0</v>
      </c>
    </row>
    <row spans="1:4" r="8">
      <c t="s" s="4" r="A8">
        <v>1231</v>
      </c>
      <c t="n" s="6" r="B8">
        <v>4</v>
      </c>
      <c t="n" s="6" r="C8">
        <v>6</v>
      </c>
    </row>
    <row spans="1:4" r="9">
      <c t="s" s="4" r="A9">
        <v>1233</v>
      </c>
    </row>
    <row spans="1:4" r="10">
      <c t="s" s="3" r="A10">
        <v>1229</v>
      </c>
    </row>
    <row spans="1:4" r="11">
      <c t="s" s="4" r="A11">
        <v>1230</v>
      </c>
      <c t="n" s="6" r="B11">
        <v>1</v>
      </c>
      <c t="n" s="6" r="C11">
        <v>1</v>
      </c>
    </row>
    <row spans="1:4" r="12">
      <c t="s" s="4" r="A12">
        <v>1231</v>
      </c>
      <c t="n" s="6" r="B12">
        <v>1</v>
      </c>
      <c t="n" s="6" r="C12">
        <v>5</v>
      </c>
    </row>
    <row spans="1:4" r="13">
      <c t="s" s="4" r="A13">
        <v>1234</v>
      </c>
    </row>
    <row spans="1:4" r="14">
      <c t="s" s="3" r="A14">
        <v>1229</v>
      </c>
    </row>
    <row spans="1:4" r="15">
      <c t="s" s="4" r="A15">
        <v>1235</v>
      </c>
      <c t="n" s="6" r="B15">
        <v>-1</v>
      </c>
    </row>
    <row spans="1:4" r="16">
      <c t="s" s="4" r="A16">
        <v>1236</v>
      </c>
    </row>
    <row spans="1:4" r="17">
      <c t="s" s="3" r="A17">
        <v>1229</v>
      </c>
    </row>
    <row spans="1:4" r="18">
      <c t="s" s="4" r="A18">
        <v>1237</v>
      </c>
      <c t="n" s="6" r="B18">
        <v>0</v>
      </c>
      <c t="n" s="6" r="C18">
        <v>0</v>
      </c>
    </row>
    <row spans="1:4" r="19">
      <c t="s" s="4" r="A19">
        <v>1230</v>
      </c>
      <c t="n" s="6" r="B19">
        <v>0</v>
      </c>
      <c t="n" s="6" r="C19">
        <v>0</v>
      </c>
    </row>
    <row spans="1:4" r="20">
      <c t="s" s="4" r="A20">
        <v>1238</v>
      </c>
    </row>
    <row spans="1:4" r="21">
      <c t="s" s="3" r="A21">
        <v>1229</v>
      </c>
    </row>
    <row spans="1:4" r="22">
      <c t="s" s="4" r="A22">
        <v>1231</v>
      </c>
      <c t="n" s="6" r="C22">
        <v>4</v>
      </c>
    </row>
    <row spans="1:4" r="23">
      <c t="s" s="4" r="A23">
        <v>1239</v>
      </c>
    </row>
    <row spans="1:4" r="24">
      <c t="s" s="3" r="A24">
        <v>1229</v>
      </c>
    </row>
    <row spans="1:4" r="25">
      <c t="s" s="4" r="A25">
        <v>1240</v>
      </c>
      <c t="n" s="6" r="B25">
        <v>380</v>
      </c>
      <c t="n" s="6" r="C25">
        <v>462</v>
      </c>
      <c t="s" s="4" r="D25">
        <v>515</v>
      </c>
    </row>
    <row spans="1:4" r="26">
      <c t="s" s="4" r="A26">
        <v>1231</v>
      </c>
      <c t="n" s="6" r="B26">
        <v>3</v>
      </c>
      <c t="n" s="6" r="C26">
        <v>6</v>
      </c>
      <c t="s" s="4" r="D26">
        <v>515</v>
      </c>
    </row>
    <row spans="1:4" r="27">
      <c t="s" s="4" r="A27">
        <v>1241</v>
      </c>
      <c t="n" s="6" r="B27">
        <v>341</v>
      </c>
    </row>
    <row spans="1:4" r="28">
      <c t="s" s="4" r="A28">
        <v>1242</v>
      </c>
    </row>
    <row spans="1:4" r="29">
      <c t="s" s="3" r="A29">
        <v>1229</v>
      </c>
    </row>
    <row spans="1:4" r="30">
      <c t="s" s="4" r="A30">
        <v>1231</v>
      </c>
      <c t="n" s="6" r="C30">
        <v>2</v>
      </c>
    </row>
    <row spans="1:4" r="31">
      <c t="s" s="4" r="A31">
        <v>1243</v>
      </c>
    </row>
    <row spans="1:4" r="32">
      <c t="s" s="3" r="A32">
        <v>1229</v>
      </c>
    </row>
    <row spans="1:4" r="33">
      <c t="s" s="4" r="A33">
        <v>1235</v>
      </c>
      <c t="n" s="6" r="B33">
        <v>0</v>
      </c>
    </row>
    <row spans="1:4" r="34">
      <c t="s" s="4" r="A34">
        <v>1244</v>
      </c>
    </row>
    <row spans="1:4" r="35">
      <c t="s" s="3" r="A35">
        <v>1229</v>
      </c>
    </row>
    <row spans="1:4" r="36">
      <c t="s" s="4" r="A36">
        <v>1237</v>
      </c>
      <c t="n" s="6" r="B36">
        <v>53</v>
      </c>
      <c t="n" s="6" r="C36">
        <v>0</v>
      </c>
    </row>
    <row spans="1:4" r="37">
      <c t="s" s="4" r="A37">
        <v>1230</v>
      </c>
      <c t="n" s="6" r="B37">
        <v>2</v>
      </c>
      <c t="n" s="6" r="C37">
        <v>0</v>
      </c>
    </row>
    <row spans="1:4" r="38">
      <c t="s" s="4" r="A38">
        <v>1245</v>
      </c>
    </row>
    <row spans="1:4" r="39">
      <c t="s" s="3" r="A39">
        <v>1229</v>
      </c>
    </row>
    <row spans="1:4" r="40">
      <c t="s" s="4" r="A40">
        <v>1240</v>
      </c>
      <c t="n" s="6" r="B40">
        <v>105</v>
      </c>
      <c t="n" s="6" r="C40">
        <v>0</v>
      </c>
    </row>
    <row spans="1:4" r="41">
      <c t="s" s="4" r="A41">
        <v>1231</v>
      </c>
      <c t="n" s="6" r="B41">
        <v>1</v>
      </c>
      <c t="n" s="6" r="C41">
        <v>0</v>
      </c>
    </row>
    <row spans="1:4" r="42">
      <c t="s" s="4" r="A42">
        <v>1246</v>
      </c>
    </row>
    <row spans="1:4" r="43">
      <c t="s" s="3" r="A43">
        <v>1229</v>
      </c>
    </row>
    <row spans="1:4" r="44">
      <c t="s" s="4" r="A44">
        <v>1237</v>
      </c>
      <c t="n" s="6" r="B44">
        <v>191</v>
      </c>
      <c t="n" s="6" r="C44">
        <v>186</v>
      </c>
    </row>
    <row spans="1:4" r="45">
      <c t="s" s="4" r="A45">
        <v>1230</v>
      </c>
      <c t="n" s="6" r="B45">
        <v>1</v>
      </c>
      <c t="n" s="6" r="C45">
        <v>1</v>
      </c>
    </row>
    <row spans="1:4" r="46">
      <c t="s" s="4" r="A46">
        <v>1247</v>
      </c>
    </row>
    <row spans="1:4" r="47">
      <c t="s" s="3" r="A47">
        <v>1229</v>
      </c>
    </row>
    <row spans="1:4" r="48">
      <c t="s" s="4" r="A48">
        <v>1240</v>
      </c>
      <c t="n" s="6" r="B48">
        <v>204</v>
      </c>
      <c t="n" s="6" r="C48">
        <v>330</v>
      </c>
    </row>
    <row spans="1:4" r="49">
      <c t="s" s="4" r="A49">
        <v>1231</v>
      </c>
      <c t="n" s="9" r="B49">
        <v>1</v>
      </c>
      <c t="n" s="9" r="C49">
        <v>5</v>
      </c>
    </row>
    <row spans="1:4" r="50">
      <c t="n" r="A50"/>
    </row>
    <row spans="1:4" r="51">
      <c t="s" s="4" r="A51">
        <v>515</v>
      </c>
      <c t="s" s="4" r="B51">
        <v>1248</v>
      </c>
    </row>
  </sheetData>
  <mergeCells count="3">
    <mergeCell ref="C1:D1"/>
    <mergeCell ref="A50:D50"/>
    <mergeCell ref="B51:D5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9</v>
      </c>
      <c t="s" s="2" r="B1">
        <v>1</v>
      </c>
    </row>
    <row spans="1:4" r="2">
      <c t="s" s="2" r="B2">
        <v>2</v>
      </c>
      <c t="s" s="2" r="C2">
        <v>30</v>
      </c>
      <c t="s" s="2" r="D2">
        <v>31</v>
      </c>
    </row>
    <row spans="1:4" r="3">
      <c t="s" s="4" r="A3">
        <v>1234</v>
      </c>
    </row>
    <row spans="1:4" r="4">
      <c t="s" s="3" r="A4">
        <v>1250</v>
      </c>
    </row>
    <row spans="1:4" r="5">
      <c t="s" s="4" r="A5">
        <v>1251</v>
      </c>
      <c t="n" s="9" r="B5">
        <v>-2</v>
      </c>
      <c t="n" s="9" r="C5">
        <v>-2</v>
      </c>
      <c t="n" s="9" r="D5">
        <v>0</v>
      </c>
    </row>
    <row spans="1:4" r="6">
      <c t="s" s="4" r="A6">
        <v>1252</v>
      </c>
    </row>
    <row spans="1:4" r="7">
      <c t="s" s="3" r="A7">
        <v>1250</v>
      </c>
    </row>
    <row spans="1:4" r="8">
      <c t="s" s="4" r="A8">
        <v>1253</v>
      </c>
      <c t="n" s="6" r="B8">
        <v>-5</v>
      </c>
      <c t="n" s="6" r="C8">
        <v>-5</v>
      </c>
      <c t="n" s="6" r="D8">
        <v>-7</v>
      </c>
    </row>
    <row spans="1:4" r="9">
      <c t="s" s="4" r="A9">
        <v>1254</v>
      </c>
      <c t="n" s="6" r="B9">
        <v>0</v>
      </c>
      <c t="n" s="6" r="C9">
        <v>0</v>
      </c>
      <c t="n" s="6" r="D9">
        <v>0</v>
      </c>
    </row>
    <row spans="1:4" r="10">
      <c t="s" s="4" r="A10">
        <v>1243</v>
      </c>
    </row>
    <row spans="1:4" r="11">
      <c t="s" s="3" r="A11">
        <v>1250</v>
      </c>
    </row>
    <row spans="1:4" r="12">
      <c t="s" s="4" r="A12">
        <v>1251</v>
      </c>
      <c t="n" s="6" r="B12">
        <v>12</v>
      </c>
      <c t="n" s="6" r="C12">
        <v>1</v>
      </c>
      <c t="n" s="6" r="D12">
        <v>2</v>
      </c>
    </row>
    <row spans="1:4" r="13">
      <c t="s" s="4" r="A13">
        <v>1255</v>
      </c>
    </row>
    <row spans="1:4" r="14">
      <c t="s" s="3" r="A14">
        <v>1250</v>
      </c>
    </row>
    <row spans="1:4" r="15">
      <c t="s" s="4" r="A15">
        <v>1253</v>
      </c>
      <c t="n" s="6" r="B15">
        <v>12</v>
      </c>
      <c t="n" s="6" r="C15">
        <v>1</v>
      </c>
      <c t="n" s="6" r="D15">
        <v>1</v>
      </c>
    </row>
    <row spans="1:4" r="16">
      <c t="s" s="4" r="A16">
        <v>1256</v>
      </c>
    </row>
    <row spans="1:4" r="17">
      <c t="s" s="3" r="A17">
        <v>1250</v>
      </c>
    </row>
    <row spans="1:4" r="18">
      <c t="s" s="4" r="A18">
        <v>1254</v>
      </c>
      <c t="n" s="9" r="B18">
        <v>0</v>
      </c>
      <c t="n" s="9" r="C18">
        <v>0</v>
      </c>
      <c t="n" s="9" r="D18">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7</v>
      </c>
      <c t="s" s="2" r="B1">
        <v>1</v>
      </c>
    </row>
    <row spans="1:4" r="2">
      <c t="s" s="2" r="B2">
        <v>2</v>
      </c>
      <c t="s" s="2" r="C2">
        <v>30</v>
      </c>
      <c t="s" s="2" r="D2">
        <v>31</v>
      </c>
    </row>
    <row spans="1:4" r="3">
      <c t="s" s="4" r="A3">
        <v>1258</v>
      </c>
    </row>
    <row spans="1:4" r="4">
      <c t="s" s="3" r="A4">
        <v>1259</v>
      </c>
    </row>
    <row spans="1:4" r="5">
      <c t="s" s="4" r="A5">
        <v>1260</v>
      </c>
      <c t="n" s="9" r="B5">
        <v>-5</v>
      </c>
      <c t="n" s="9" r="C5">
        <v>11</v>
      </c>
      <c t="n" s="9" r="D5">
        <v>-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61</v>
      </c>
      <c t="s" s="2" r="C1">
        <v>1</v>
      </c>
    </row>
    <row spans="1:5" r="2">
      <c t="s" s="2" r="C2">
        <v>2</v>
      </c>
      <c t="s" s="2" r="D2">
        <v>30</v>
      </c>
      <c t="s" s="2" r="E2">
        <v>31</v>
      </c>
    </row>
    <row spans="1:5" r="3">
      <c t="s" s="3" r="A3">
        <v>1262</v>
      </c>
    </row>
    <row spans="1:5" r="4">
      <c t="s" s="4" r="A4">
        <v>557</v>
      </c>
      <c t="n" s="9" r="C4">
        <v>-34</v>
      </c>
      <c t="n" s="9" r="D4">
        <v>0</v>
      </c>
      <c t="n" s="9" r="E4">
        <v>0</v>
      </c>
    </row>
    <row spans="1:5" r="5">
      <c t="s" s="4" r="A5">
        <v>534</v>
      </c>
      <c t="n" s="6" r="C5">
        <v>74</v>
      </c>
      <c t="n" s="6" r="D5">
        <v>161</v>
      </c>
    </row>
    <row spans="1:5" r="6">
      <c t="s" s="4" r="A6">
        <v>1263</v>
      </c>
    </row>
    <row spans="1:5" r="7">
      <c t="s" s="3" r="A7">
        <v>1262</v>
      </c>
    </row>
    <row spans="1:5" r="8">
      <c t="s" s="4" r="A8">
        <v>1264</v>
      </c>
      <c t="s" s="4" r="B8">
        <v>515</v>
      </c>
      <c t="n" s="6" r="C8">
        <v>3</v>
      </c>
      <c t="n" s="6" r="D8">
        <v>82</v>
      </c>
    </row>
    <row spans="1:5" r="9">
      <c t="s" s="4" r="A9">
        <v>1265</v>
      </c>
      <c t="s" s="4" r="B9">
        <v>677</v>
      </c>
      <c t="n" s="6" r="C9">
        <v>0</v>
      </c>
      <c t="n" s="6" r="D9">
        <v>0</v>
      </c>
    </row>
    <row spans="1:5" r="10">
      <c t="s" s="4" r="A10">
        <v>1266</v>
      </c>
      <c t="n" s="6" r="C10">
        <v>3</v>
      </c>
      <c t="n" s="6" r="D10">
        <v>82</v>
      </c>
    </row>
    <row spans="1:5" r="11">
      <c t="s" s="4" r="A11">
        <v>1267</v>
      </c>
      <c t="s" s="4" r="B11">
        <v>681</v>
      </c>
      <c t="n" s="6" r="C11">
        <v>0</v>
      </c>
      <c t="n" s="6" r="D11">
        <v>0</v>
      </c>
    </row>
    <row spans="1:5" r="12">
      <c t="s" s="4" r="A12">
        <v>1268</v>
      </c>
      <c t="s" s="4" r="B12">
        <v>681</v>
      </c>
      <c t="n" s="6" r="C12">
        <v>0</v>
      </c>
      <c t="n" s="6" r="D12">
        <v>0</v>
      </c>
    </row>
    <row spans="1:5" r="13">
      <c t="s" s="4" r="A13">
        <v>1269</v>
      </c>
      <c t="n" s="6" r="C13">
        <v>0</v>
      </c>
      <c t="n" s="6" r="D13">
        <v>0</v>
      </c>
    </row>
    <row spans="1:5" r="14">
      <c t="s" s="4" r="A14">
        <v>1270</v>
      </c>
    </row>
    <row spans="1:5" r="15">
      <c t="s" s="3" r="A15">
        <v>1262</v>
      </c>
    </row>
    <row spans="1:5" r="16">
      <c t="s" s="4" r="A16">
        <v>1264</v>
      </c>
      <c t="s" s="4" r="B16">
        <v>515</v>
      </c>
      <c t="n" s="6" r="C16">
        <v>0</v>
      </c>
      <c t="n" s="6" r="D16">
        <v>0</v>
      </c>
    </row>
    <row spans="1:5" r="17">
      <c t="s" s="4" r="A17">
        <v>1265</v>
      </c>
      <c t="s" s="4" r="B17">
        <v>677</v>
      </c>
      <c t="n" s="6" r="C17">
        <v>3</v>
      </c>
      <c t="n" s="6" r="D17">
        <v>1</v>
      </c>
    </row>
    <row spans="1:5" r="18">
      <c t="s" s="4" r="A18">
        <v>1266</v>
      </c>
      <c t="n" s="6" r="C18">
        <v>3</v>
      </c>
      <c t="n" s="6" r="D18">
        <v>1</v>
      </c>
    </row>
    <row spans="1:5" r="19">
      <c t="s" s="4" r="A19">
        <v>1267</v>
      </c>
      <c t="s" s="4" r="B19">
        <v>681</v>
      </c>
      <c t="n" s="6" r="C19">
        <v>3</v>
      </c>
      <c t="n" s="6" r="D19">
        <v>6</v>
      </c>
    </row>
    <row spans="1:5" r="20">
      <c t="s" s="4" r="A20">
        <v>1268</v>
      </c>
      <c t="s" s="4" r="B20">
        <v>681</v>
      </c>
      <c t="n" s="6" r="C20">
        <v>2</v>
      </c>
      <c t="n" s="6" r="D20">
        <v>5</v>
      </c>
    </row>
    <row spans="1:5" r="21">
      <c t="s" s="4" r="A21">
        <v>1269</v>
      </c>
      <c t="n" s="6" r="C21">
        <v>5</v>
      </c>
      <c t="n" s="6" r="D21">
        <v>11</v>
      </c>
    </row>
    <row spans="1:5" r="22">
      <c t="s" s="4" r="A22">
        <v>1271</v>
      </c>
    </row>
    <row spans="1:5" r="23">
      <c t="s" s="3" r="A23">
        <v>1262</v>
      </c>
    </row>
    <row spans="1:5" r="24">
      <c t="s" s="4" r="A24">
        <v>1264</v>
      </c>
      <c t="s" s="4" r="B24">
        <v>515</v>
      </c>
      <c t="n" s="6" r="C24">
        <v>0</v>
      </c>
      <c t="n" s="6" r="D24">
        <v>0</v>
      </c>
    </row>
    <row spans="1:5" r="25">
      <c t="s" s="4" r="A25">
        <v>1265</v>
      </c>
      <c t="s" s="4" r="B25">
        <v>677</v>
      </c>
      <c t="n" s="6" r="C25">
        <v>0</v>
      </c>
      <c t="n" s="6" r="D25">
        <v>0</v>
      </c>
    </row>
    <row spans="1:5" r="26">
      <c t="s" s="4" r="A26">
        <v>1266</v>
      </c>
      <c t="n" s="6" r="C26">
        <v>0</v>
      </c>
      <c t="n" s="6" r="D26">
        <v>0</v>
      </c>
    </row>
    <row spans="1:5" r="27">
      <c t="s" s="4" r="A27">
        <v>1267</v>
      </c>
      <c t="s" s="4" r="B27">
        <v>681</v>
      </c>
      <c t="n" s="6" r="C27">
        <v>0</v>
      </c>
      <c t="n" s="6" r="D27">
        <v>0</v>
      </c>
    </row>
    <row spans="1:5" r="28">
      <c t="s" s="4" r="A28">
        <v>1268</v>
      </c>
      <c t="s" s="4" r="B28">
        <v>681</v>
      </c>
      <c t="n" s="6" r="C28">
        <v>0</v>
      </c>
      <c t="n" s="6" r="D28">
        <v>0</v>
      </c>
    </row>
    <row spans="1:5" r="29">
      <c t="s" s="4" r="A29">
        <v>1269</v>
      </c>
      <c t="n" s="6" r="C29">
        <v>0</v>
      </c>
      <c t="n" s="6" r="D29">
        <v>0</v>
      </c>
    </row>
    <row spans="1:5" r="30">
      <c t="s" s="4" r="A30">
        <v>1272</v>
      </c>
    </row>
    <row spans="1:5" r="31">
      <c t="s" s="3" r="A31">
        <v>1262</v>
      </c>
    </row>
    <row spans="1:5" r="32">
      <c t="s" s="4" r="A32">
        <v>1264</v>
      </c>
      <c t="s" s="4" r="B32">
        <v>515</v>
      </c>
      <c t="n" s="6" r="C32">
        <v>3</v>
      </c>
      <c t="n" s="6" r="D32">
        <v>82</v>
      </c>
    </row>
    <row spans="1:5" r="33">
      <c t="s" s="4" r="A33">
        <v>1265</v>
      </c>
      <c t="s" s="4" r="B33">
        <v>677</v>
      </c>
      <c t="n" s="6" r="C33">
        <v>3</v>
      </c>
      <c t="n" s="6" r="D33">
        <v>1</v>
      </c>
    </row>
    <row spans="1:5" r="34">
      <c t="s" s="4" r="A34">
        <v>1266</v>
      </c>
      <c t="n" s="6" r="C34">
        <v>6</v>
      </c>
      <c t="n" s="6" r="D34">
        <v>83</v>
      </c>
    </row>
    <row spans="1:5" r="35">
      <c t="s" s="4" r="A35">
        <v>1267</v>
      </c>
      <c t="s" s="4" r="B35">
        <v>681</v>
      </c>
      <c t="n" s="6" r="C35">
        <v>3</v>
      </c>
      <c t="n" s="6" r="D35">
        <v>6</v>
      </c>
    </row>
    <row spans="1:5" r="36">
      <c t="s" s="4" r="A36">
        <v>1268</v>
      </c>
      <c t="s" s="4" r="B36">
        <v>681</v>
      </c>
      <c t="n" s="6" r="C36">
        <v>2</v>
      </c>
      <c t="n" s="6" r="D36">
        <v>5</v>
      </c>
    </row>
    <row spans="1:5" r="37">
      <c t="s" s="4" r="A37">
        <v>1269</v>
      </c>
      <c t="n" s="6" r="C37">
        <v>5</v>
      </c>
      <c t="n" s="6" r="D37">
        <v>11</v>
      </c>
    </row>
    <row spans="1:5" r="38">
      <c t="s" s="4" r="A38">
        <v>561</v>
      </c>
    </row>
    <row spans="1:5" r="39">
      <c t="s" s="3" r="A39">
        <v>1262</v>
      </c>
    </row>
    <row spans="1:5" r="40">
      <c t="s" s="4" r="A40">
        <v>557</v>
      </c>
      <c t="n" s="6" r="C40">
        <v>34</v>
      </c>
    </row>
    <row spans="1:5" r="41">
      <c t="s" s="4" r="A41">
        <v>545</v>
      </c>
    </row>
    <row spans="1:5" r="42">
      <c t="s" s="3" r="A42">
        <v>1262</v>
      </c>
    </row>
    <row spans="1:5" r="43">
      <c t="s" s="4" r="A43">
        <v>534</v>
      </c>
      <c t="n" s="6" r="C43">
        <v>0</v>
      </c>
      <c t="n" s="9" r="D43">
        <v>3</v>
      </c>
    </row>
    <row spans="1:5" r="44">
      <c t="s" s="4" r="A44">
        <v>590</v>
      </c>
    </row>
    <row spans="1:5" r="45">
      <c t="s" s="3" r="A45">
        <v>1262</v>
      </c>
    </row>
    <row spans="1:5" r="46">
      <c t="s" s="4" r="A46">
        <v>557</v>
      </c>
      <c t="n" s="6" r="C46">
        <v>18</v>
      </c>
    </row>
    <row spans="1:5" r="47">
      <c t="s" s="4" r="A47">
        <v>589</v>
      </c>
    </row>
    <row spans="1:5" r="48">
      <c t="s" s="3" r="A48">
        <v>1262</v>
      </c>
    </row>
    <row spans="1:5" r="49">
      <c t="s" s="4" r="A49">
        <v>557</v>
      </c>
      <c t="n" s="9" r="C49">
        <v>16</v>
      </c>
    </row>
    <row spans="1:5" r="50">
      <c t="n" r="A50"/>
    </row>
    <row spans="1:5" r="51">
      <c t="s" s="4" r="A51">
        <v>515</v>
      </c>
      <c t="s" s="4" r="B51">
        <v>1273</v>
      </c>
    </row>
    <row spans="1:5" r="52">
      <c t="s" s="4" r="A52">
        <v>677</v>
      </c>
      <c t="s" s="4" r="B52">
        <v>1274</v>
      </c>
    </row>
    <row spans="1:5" r="53">
      <c t="s" s="4" r="A53">
        <v>681</v>
      </c>
      <c t="s" s="4" r="B53">
        <v>1275</v>
      </c>
    </row>
  </sheetData>
  <mergeCells count="6">
    <mergeCell ref="A1:B2"/>
    <mergeCell ref="C1:E1"/>
    <mergeCell ref="A50:D50"/>
    <mergeCell ref="B51:D51"/>
    <mergeCell ref="B52:D52"/>
    <mergeCell ref="B53:D5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4"/>
    <col customWidth="1" max="14" min="14" width="21"/>
    <col customWidth="1" max="15" min="15" width="4"/>
  </cols>
  <sheetData>
    <row spans="1:15" r="1">
      <c t="s" s="1" r="A1">
        <v>1276</v>
      </c>
      <c t="s" s="2" r="C1">
        <v>449</v>
      </c>
      <c t="s" s="2" r="K1">
        <v>1</v>
      </c>
    </row>
    <row spans="1:15" r="2">
      <c t="s" s="2" r="C2">
        <v>669</v>
      </c>
      <c t="s" s="2" r="D2">
        <v>1277</v>
      </c>
      <c t="s" s="2" r="E2">
        <v>1278</v>
      </c>
      <c t="s" s="2" r="F2">
        <v>1279</v>
      </c>
      <c t="s" s="2" r="G2">
        <v>699</v>
      </c>
      <c t="s" s="2" r="H2">
        <v>1280</v>
      </c>
      <c t="s" s="2" r="I2">
        <v>1281</v>
      </c>
      <c t="s" s="2" r="J2">
        <v>1282</v>
      </c>
      <c t="s" s="2" r="K2">
        <v>1283</v>
      </c>
      <c t="s" s="2" r="L2">
        <v>699</v>
      </c>
      <c t="s" s="2" r="N2">
        <v>1284</v>
      </c>
    </row>
    <row spans="1:15" r="3">
      <c t="s" s="3" r="A3">
        <v>1285</v>
      </c>
    </row>
    <row spans="1:15" r="4">
      <c t="s" s="4" r="A4">
        <v>1286</v>
      </c>
      <c t="n" s="6" r="K4">
        <v>4</v>
      </c>
    </row>
    <row spans="1:15" r="5">
      <c t="s" s="4" r="A5">
        <v>1287</v>
      </c>
      <c t="n" s="9" r="C5">
        <v>1680</v>
      </c>
      <c t="n" s="9" r="D5">
        <v>1613</v>
      </c>
      <c t="n" s="9" r="E5">
        <v>1604</v>
      </c>
      <c t="n" s="9" r="F5">
        <v>1476</v>
      </c>
      <c t="n" s="9" r="G5">
        <v>1768</v>
      </c>
      <c t="n" s="9" r="H5">
        <v>1647</v>
      </c>
      <c t="n" s="9" r="I5">
        <v>1658</v>
      </c>
      <c t="n" s="9" r="J5">
        <v>1518</v>
      </c>
      <c t="n" s="9" r="K5">
        <v>6373</v>
      </c>
      <c t="n" s="9" r="L5">
        <v>6591</v>
      </c>
      <c t="n" s="9" r="N5">
        <v>6123</v>
      </c>
    </row>
    <row spans="1:15" r="6">
      <c t="s" s="4" r="A6">
        <v>1288</v>
      </c>
      <c t="n" s="6" r="K6">
        <v>830</v>
      </c>
      <c t="n" s="6" r="L6">
        <v>820</v>
      </c>
      <c t="n" s="6" r="N6">
        <v>717</v>
      </c>
    </row>
    <row spans="1:15" r="7">
      <c t="s" s="4" r="A7">
        <v>1289</v>
      </c>
      <c t="n" s="6" r="K7">
        <v>464</v>
      </c>
      <c t="n" s="6" r="L7">
        <v>152</v>
      </c>
      <c t="n" s="6" r="N7">
        <v>-78</v>
      </c>
    </row>
    <row spans="1:15" r="8">
      <c t="s" s="4" r="A8">
        <v>1290</v>
      </c>
      <c t="s" s="4" r="B8">
        <v>515</v>
      </c>
      <c t="n" s="6" r="K8">
        <v>231</v>
      </c>
      <c t="n" s="6" r="L8">
        <v>315</v>
      </c>
      <c t="n" s="6" r="N8">
        <v>129</v>
      </c>
    </row>
    <row spans="1:15" r="9">
      <c t="s" s="4" r="A9">
        <v>42</v>
      </c>
      <c t="n" s="9" r="C9">
        <v>138</v>
      </c>
      <c t="n" s="9" r="D9">
        <v>168</v>
      </c>
      <c t="n" s="9" r="E9">
        <v>-266</v>
      </c>
      <c t="n" s="9" r="F9">
        <v>95</v>
      </c>
      <c t="n" s="9" r="G9">
        <v>35</v>
      </c>
      <c t="n" s="9" r="H9">
        <v>41</v>
      </c>
      <c t="n" s="9" r="I9">
        <v>169</v>
      </c>
      <c t="n" s="9" r="J9">
        <v>108</v>
      </c>
      <c t="n" s="6" r="K9">
        <v>135</v>
      </c>
      <c t="n" s="6" r="L9">
        <v>353</v>
      </c>
      <c t="n" s="6" r="N9">
        <v>666</v>
      </c>
    </row>
    <row spans="1:15" r="10">
      <c t="s" s="4" r="A10">
        <v>534</v>
      </c>
      <c t="n" s="6" r="K10">
        <v>74</v>
      </c>
      <c t="n" s="6" r="L10">
        <v>160</v>
      </c>
      <c t="n" s="6" r="N10">
        <v>0</v>
      </c>
    </row>
    <row spans="1:15" r="11">
      <c t="s" s="4" r="A11">
        <v>1291</v>
      </c>
      <c t="n" s="6" r="K11">
        <v>125</v>
      </c>
      <c t="n" s="6" r="L11">
        <v>119</v>
      </c>
      <c t="n" s="6" r="N11">
        <v>65</v>
      </c>
    </row>
    <row spans="1:15" r="12">
      <c t="s" s="4" r="A12">
        <v>1292</v>
      </c>
      <c t="n" s="6" r="K12">
        <v>11</v>
      </c>
      <c t="n" s="6" r="L12">
        <v>27</v>
      </c>
      <c t="n" s="6" r="N12">
        <v>46</v>
      </c>
    </row>
    <row spans="1:15" r="13">
      <c t="s" s="4" r="A13">
        <v>1293</v>
      </c>
      <c t="n" s="6" r="K13">
        <v>0</v>
      </c>
      <c t="n" s="6" r="L13">
        <v>6</v>
      </c>
      <c t="n" s="6" r="N13">
        <v>15</v>
      </c>
    </row>
    <row spans="1:15" r="14">
      <c t="s" s="4" r="A14">
        <v>1294</v>
      </c>
      <c t="n" s="6" r="K14">
        <v>1</v>
      </c>
      <c t="n" s="6" r="L14">
        <v>3</v>
      </c>
      <c t="n" s="6" r="N14">
        <v>3</v>
      </c>
    </row>
    <row spans="1:15" r="15">
      <c t="s" s="4" r="A15">
        <v>1295</v>
      </c>
      <c t="n" s="6" r="K15">
        <v>20</v>
      </c>
      <c t="n" s="6" r="L15">
        <v>0</v>
      </c>
      <c t="n" s="6" r="N15">
        <v>0</v>
      </c>
    </row>
    <row spans="1:15" r="16">
      <c t="s" s="4" r="A16">
        <v>644</v>
      </c>
    </row>
    <row spans="1:15" r="17">
      <c t="s" s="3" r="A17">
        <v>1285</v>
      </c>
    </row>
    <row spans="1:15" r="18">
      <c t="s" s="4" r="A18">
        <v>1287</v>
      </c>
      <c t="n" s="6" r="K18">
        <v>3319</v>
      </c>
      <c t="n" s="6" r="L18">
        <v>3561</v>
      </c>
      <c t="s" s="4" r="M18">
        <v>677</v>
      </c>
      <c t="n" s="6" r="N18">
        <v>3115</v>
      </c>
    </row>
    <row spans="1:15" r="19">
      <c t="s" s="4" r="A19">
        <v>1288</v>
      </c>
      <c t="n" s="6" r="K19">
        <v>518</v>
      </c>
      <c t="n" s="6" r="L19">
        <v>543</v>
      </c>
      <c t="s" s="4" r="M19">
        <v>677</v>
      </c>
      <c t="n" s="6" r="N19">
        <v>356</v>
      </c>
    </row>
    <row spans="1:15" r="20">
      <c t="s" s="4" r="A20">
        <v>645</v>
      </c>
    </row>
    <row spans="1:15" r="21">
      <c t="s" s="3" r="A21">
        <v>1285</v>
      </c>
    </row>
    <row spans="1:15" r="22">
      <c t="s" s="4" r="A22">
        <v>1287</v>
      </c>
      <c t="n" s="6" r="K22">
        <v>2001</v>
      </c>
      <c t="n" s="6" r="L22">
        <v>2008</v>
      </c>
      <c t="n" s="6" r="N22">
        <v>2034</v>
      </c>
      <c t="s" s="4" r="O22">
        <v>681</v>
      </c>
    </row>
    <row spans="1:15" r="23">
      <c t="s" s="4" r="A23">
        <v>1288</v>
      </c>
      <c t="n" s="6" r="K23">
        <v>156</v>
      </c>
      <c t="n" s="6" r="L23">
        <v>155</v>
      </c>
      <c t="n" s="6" r="N23">
        <v>205</v>
      </c>
      <c t="s" s="4" r="O23">
        <v>681</v>
      </c>
    </row>
    <row spans="1:15" r="24">
      <c t="s" s="4" r="A24">
        <v>646</v>
      </c>
    </row>
    <row spans="1:15" r="25">
      <c t="s" s="3" r="A25">
        <v>1285</v>
      </c>
    </row>
    <row spans="1:15" r="26">
      <c t="s" s="4" r="A26">
        <v>1287</v>
      </c>
      <c t="n" s="6" r="K26">
        <v>686</v>
      </c>
      <c t="n" s="6" r="L26">
        <v>659</v>
      </c>
      <c t="n" s="6" r="N26">
        <v>626</v>
      </c>
    </row>
    <row spans="1:15" r="27">
      <c t="s" s="4" r="A27">
        <v>1288</v>
      </c>
      <c t="n" s="6" r="K27">
        <v>115</v>
      </c>
      <c t="n" s="6" r="L27">
        <v>91</v>
      </c>
      <c t="n" s="6" r="N27">
        <v>100</v>
      </c>
    </row>
    <row spans="1:15" r="28">
      <c t="s" s="4" r="A28">
        <v>647</v>
      </c>
    </row>
    <row spans="1:15" r="29">
      <c t="s" s="3" r="A29">
        <v>1285</v>
      </c>
    </row>
    <row spans="1:15" r="30">
      <c t="s" s="4" r="A30">
        <v>1287</v>
      </c>
      <c t="n" s="6" r="K30">
        <v>367</v>
      </c>
      <c t="n" s="6" r="L30">
        <v>363</v>
      </c>
      <c t="n" s="6" r="N30">
        <v>348</v>
      </c>
    </row>
    <row spans="1:15" r="31">
      <c t="s" s="4" r="A31">
        <v>1288</v>
      </c>
      <c t="n" s="6" r="K31">
        <v>41</v>
      </c>
      <c t="n" s="6" r="L31">
        <v>31</v>
      </c>
      <c t="n" s="9" r="N31">
        <v>56</v>
      </c>
    </row>
    <row spans="1:15" r="32">
      <c t="s" s="4" r="A32">
        <v>339</v>
      </c>
    </row>
    <row spans="1:15" r="33">
      <c t="s" s="3" r="A33">
        <v>1285</v>
      </c>
    </row>
    <row spans="1:15" r="34">
      <c t="s" s="4" r="A34">
        <v>1296</v>
      </c>
      <c t="n" s="6" r="K34">
        <v>349</v>
      </c>
    </row>
    <row spans="1:15" r="35">
      <c t="s" s="4" r="A35">
        <v>1297</v>
      </c>
      <c t="n" s="9" r="K35">
        <v>104</v>
      </c>
    </row>
    <row spans="1:15" r="36">
      <c t="s" s="4" r="A36">
        <v>347</v>
      </c>
    </row>
    <row spans="1:15" r="37">
      <c t="s" s="3" r="A37">
        <v>1285</v>
      </c>
    </row>
    <row spans="1:15" r="38">
      <c t="s" s="4" r="A38">
        <v>1296</v>
      </c>
      <c t="n" s="6" r="L38">
        <v>298</v>
      </c>
    </row>
    <row spans="1:15" r="39">
      <c t="s" s="4" r="A39">
        <v>1297</v>
      </c>
      <c t="n" s="9" r="L39">
        <v>53</v>
      </c>
    </row>
    <row spans="1:15" r="40">
      <c t="n" r="A40"/>
    </row>
    <row spans="1:15" r="41">
      <c t="s" s="4" r="A41">
        <v>515</v>
      </c>
      <c t="s" s="4" r="B41">
        <v>1298</v>
      </c>
    </row>
    <row spans="1:15" r="42">
      <c t="s" s="4" r="A42">
        <v>677</v>
      </c>
      <c t="s" s="4" r="B42">
        <v>1299</v>
      </c>
    </row>
    <row spans="1:15" r="43">
      <c t="s" s="4" r="A43">
        <v>681</v>
      </c>
      <c t="s" s="4" r="B43">
        <v>1300</v>
      </c>
    </row>
  </sheetData>
  <mergeCells count="9">
    <mergeCell ref="A1:B2"/>
    <mergeCell ref="C1:J1"/>
    <mergeCell ref="K1:O1"/>
    <mergeCell ref="L2:M2"/>
    <mergeCell ref="N2:O2"/>
    <mergeCell ref="A40:N40"/>
    <mergeCell ref="B41:N41"/>
    <mergeCell ref="B42:N42"/>
    <mergeCell ref="B43:N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Consolidated Statements of Chan</vt:lpstr>
      <vt:lpstr>Description of Business and Sig</vt:lpstr>
      <vt:lpstr>Series A Preferred Stock (Notes</vt:lpstr>
      <vt:lpstr>Restructuring Plan (Notes)</vt:lpstr>
      <vt:lpstr>Supplemental Financial Informat</vt:lpstr>
      <vt:lpstr>Business Combinations and Dives</vt:lpstr>
      <vt:lpstr>Goodwill and Purchased Intangib</vt:lpstr>
      <vt:lpstr>Debt Obligations</vt:lpstr>
      <vt:lpstr>Income Taxes</vt:lpstr>
      <vt:lpstr>Employee Stock Compensation Pla</vt:lpstr>
      <vt:lpstr>Employee Benefit Plans</vt:lpstr>
      <vt:lpstr>Commitments and Contingencies</vt:lpstr>
      <vt:lpstr>Derivatives and Hedging Instrum</vt:lpstr>
      <vt:lpstr>Fair Value of Assets and Liabil</vt:lpstr>
      <vt:lpstr>Segment Information</vt:lpstr>
      <vt:lpstr>Accumulated Other Comprehensive</vt:lpstr>
      <vt:lpstr>Condensed Consolidating Supplem</vt:lpstr>
      <vt:lpstr>Quarterly Information (unaudite</vt:lpstr>
      <vt:lpstr>Schedule II - Valuation and Qua</vt:lpstr>
      <vt:lpstr>Description of Business and S26</vt:lpstr>
      <vt:lpstr>Description of Business and S27</vt:lpstr>
      <vt:lpstr>Restructuring Plan (Tables)</vt:lpstr>
      <vt:lpstr>Supplemental Financial Inform29</vt:lpstr>
      <vt:lpstr>Business Combinations and Div30</vt:lpstr>
      <vt:lpstr>Goodwill and Purchased Intang31</vt:lpstr>
      <vt:lpstr>Debt Obligations Debt Obligatio</vt:lpstr>
      <vt:lpstr>Income Taxes (Tables)</vt:lpstr>
      <vt:lpstr>Employee Stock Compensation P34</vt:lpstr>
      <vt:lpstr>Employee Benefit Plans (Tables)</vt:lpstr>
      <vt:lpstr>Commitments and Contingencies (</vt:lpstr>
      <vt:lpstr>Derivatives and Hedging Instr37</vt:lpstr>
      <vt:lpstr>Fair Value of Assets and Liab38</vt:lpstr>
      <vt:lpstr>Segment Information (Tables)</vt:lpstr>
      <vt:lpstr>Accumulated Other Comprehensi40</vt:lpstr>
      <vt:lpstr>Condensed Consolidating Suppl41</vt:lpstr>
      <vt:lpstr>Quarterly Information (unaudi42</vt:lpstr>
      <vt:lpstr>Description of Business and S43</vt:lpstr>
      <vt:lpstr>Description of Business and S44</vt:lpstr>
      <vt:lpstr>Description of Business and S45</vt:lpstr>
      <vt:lpstr>Description of Business and S46</vt:lpstr>
      <vt:lpstr>Description of Business and S47</vt:lpstr>
      <vt:lpstr>Description of Business and S48</vt:lpstr>
      <vt:lpstr>Description of Business and S49</vt:lpstr>
      <vt:lpstr>Series A Preferred Stock (Detai</vt:lpstr>
      <vt:lpstr>Restructuring Plan (Details)</vt:lpstr>
      <vt:lpstr>Supplemental Financial Inform52</vt:lpstr>
      <vt:lpstr>Supplemental Financial Inform53</vt:lpstr>
      <vt:lpstr>Supplemental Financial Inform54</vt:lpstr>
      <vt:lpstr>Supplemental Financial Inform55</vt:lpstr>
      <vt:lpstr>Supplemental Financial Inform56</vt:lpstr>
      <vt:lpstr>Business Combinations and Div57</vt:lpstr>
      <vt:lpstr>2014 Acquisitions (Details)</vt:lpstr>
      <vt:lpstr>2014 Acquisitions Pro Forma (De</vt:lpstr>
      <vt:lpstr>2013 Acquisitions (Details)</vt:lpstr>
      <vt:lpstr>Goodwill and Purchased Intang61</vt:lpstr>
      <vt:lpstr>Goodwill and Purchased Intang62</vt:lpstr>
      <vt:lpstr>Goodwill and Purchased Intang63</vt:lpstr>
      <vt:lpstr>Debt Obligations (Details)</vt:lpstr>
      <vt:lpstr>Debt Obligations Senior Secured</vt:lpstr>
      <vt:lpstr>Debt Obligations Senior Unsecur</vt:lpstr>
      <vt:lpstr>Debt Obligations Debt Obligat67</vt:lpstr>
      <vt:lpstr>Debt Obligations Maturities of </vt:lpstr>
      <vt:lpstr>Debt Obligations Fair Value of </vt:lpstr>
      <vt:lpstr>Income Taxes - Income from Cont</vt:lpstr>
      <vt:lpstr>Income Taxes - Components of In</vt:lpstr>
      <vt:lpstr>Income Taxes - Income Tax Recon</vt:lpstr>
      <vt:lpstr>Income Taxes - Deferred Taxes (</vt:lpstr>
      <vt:lpstr>Income Taxes - Unrecognized Tax</vt:lpstr>
      <vt:lpstr>Income Taxes - Income Tax Adjus</vt:lpstr>
      <vt:lpstr>Employee Stock Compensation P76</vt:lpstr>
      <vt:lpstr>Employee Stock Compensation P77</vt:lpstr>
      <vt:lpstr>Employee Stock Compensation P78</vt:lpstr>
      <vt:lpstr>Employee Stock Compensation P79</vt:lpstr>
      <vt:lpstr>Employee Benefit Plans - Change</vt:lpstr>
      <vt:lpstr>Employee Benefit Plans - Chan81</vt:lpstr>
      <vt:lpstr>Employee Benefit Plans - Fair V</vt:lpstr>
      <vt:lpstr>Employee Benefit Plans - Net Pe</vt:lpstr>
      <vt:lpstr>Employee Benefit Plans - Assump</vt:lpstr>
      <vt:lpstr>Employee Benefit Plans - Actual</vt:lpstr>
      <vt:lpstr>Employee Benefit Plans - Unobse</vt:lpstr>
      <vt:lpstr>Employee Benefit Plans - Estima</vt:lpstr>
      <vt:lpstr>Employee Benefit Plans - Saving</vt:lpstr>
      <vt:lpstr>Employee Benefit Plans Cash Con</vt:lpstr>
      <vt:lpstr>Employee Benefit Plans - Amount</vt:lpstr>
      <vt:lpstr>Commitments and Contingencies L</vt:lpstr>
      <vt:lpstr>Commitments and Contingencies -</vt:lpstr>
      <vt:lpstr>Commitments and Contingencies93</vt:lpstr>
      <vt:lpstr>Derivatives and Hedging Instr94</vt:lpstr>
      <vt:lpstr>Derivatives and Hedging Instr95</vt:lpstr>
      <vt:lpstr>Derivatives and Hedging Instr96</vt:lpstr>
      <vt:lpstr>Derivatives and Hedging Instr97</vt:lpstr>
      <vt:lpstr>Fair Value of Assets and Liab98</vt:lpstr>
      <vt:lpstr>Segment Information - Revenue a</vt:lpstr>
      <vt:lpstr>Segment Information - Revenue f</vt:lpstr>
      <vt:lpstr>Segment Information Geographic </vt:lpstr>
      <vt:lpstr>Segment Information Property, P</vt:lpstr>
      <vt:lpstr>Accumulated Other Comprehens103</vt:lpstr>
      <vt:lpstr>Accumulated Other Comprehens104</vt:lpstr>
      <vt:lpstr>Condensed Consolidating Supp105</vt:lpstr>
      <vt:lpstr>Condensed Consolidating Supp106</vt:lpstr>
      <vt:lpstr>Condensed Consolidating Supp107</vt:lpstr>
      <vt:lpstr>Quarterly Information (unaud108</vt:lpstr>
      <vt:lpstr>Quarterly Information (unaud109</vt:lpstr>
      <vt:lpstr>Schedule II - Valuation and 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7:59Z</dcterms:created>
  <dcterms:modified xmlns:dcterms="http://purl.org/dc/terms/" xmlns:xsi="http://www.w3.org/2001/XMLSchema-instance" xsi:type="dcterms:W3CDTF">2016-02-26T17:47:59Z</dcterms:modified>
  <dc:title xmlns:dc="http://purl.org/dc/elements/1.1/">Untitled</dc:title>
  <dc:description xmlns:dc="http://purl.org/dc/elements/1.1/"/>
  <dc:subject xmlns:dc="http://purl.org/dc/elements/1.1/"/>
  <cp:keywords/>
  <cp:category/>
</cp:coreProperties>
</file>